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Regulatory Matters" sheetId="7" state="visible" r:id="rId7"/>
    <sheet xmlns:r="http://schemas.openxmlformats.org/officeDocument/2006/relationships" name="Receivables" sheetId="8" state="visible" r:id="rId8"/>
    <sheet xmlns:r="http://schemas.openxmlformats.org/officeDocument/2006/relationships" name="Investments" sheetId="9" state="visible" r:id="rId9"/>
    <sheet xmlns:r="http://schemas.openxmlformats.org/officeDocument/2006/relationships" name="Common Equity" sheetId="10" state="visible" r:id="rId10"/>
    <sheet xmlns:r="http://schemas.openxmlformats.org/officeDocument/2006/relationships" name="Debt" sheetId="11" state="visible" r:id="rId11"/>
    <sheet xmlns:r="http://schemas.openxmlformats.org/officeDocument/2006/relationships" name="Revenues" sheetId="12" state="visible" r:id="rId12"/>
    <sheet xmlns:r="http://schemas.openxmlformats.org/officeDocument/2006/relationships" name="Income Taxes" sheetId="13" state="visible" r:id="rId13"/>
    <sheet xmlns:r="http://schemas.openxmlformats.org/officeDocument/2006/relationships" name="Benefit Plans" sheetId="14" state="visible" r:id="rId14"/>
    <sheet xmlns:r="http://schemas.openxmlformats.org/officeDocument/2006/relationships" name="Asset Retirement Obligation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s Of Business" sheetId="19" state="visible" r:id="rId19"/>
    <sheet xmlns:r="http://schemas.openxmlformats.org/officeDocument/2006/relationships" name="Related Parties" sheetId="20" state="visible" r:id="rId20"/>
    <sheet xmlns:r="http://schemas.openxmlformats.org/officeDocument/2006/relationships" name="Summary Of Significant Accoun_2" sheetId="21" state="visible" r:id="rId21"/>
    <sheet xmlns:r="http://schemas.openxmlformats.org/officeDocument/2006/relationships" name="Regulatory Matters (Tables)" sheetId="22" state="visible" r:id="rId22"/>
    <sheet xmlns:r="http://schemas.openxmlformats.org/officeDocument/2006/relationships" name="Receivables (Tables)" sheetId="23" state="visible" r:id="rId23"/>
    <sheet xmlns:r="http://schemas.openxmlformats.org/officeDocument/2006/relationships" name="Investments (Tables)" sheetId="24" state="visible" r:id="rId24"/>
    <sheet xmlns:r="http://schemas.openxmlformats.org/officeDocument/2006/relationships" name="Common Equity (Tables)" sheetId="25" state="visible" r:id="rId25"/>
    <sheet xmlns:r="http://schemas.openxmlformats.org/officeDocument/2006/relationships" name="Debt (Tables)" sheetId="26" state="visible" r:id="rId26"/>
    <sheet xmlns:r="http://schemas.openxmlformats.org/officeDocument/2006/relationships" name="Revenues (Tables)" sheetId="27" state="visible" r:id="rId27"/>
    <sheet xmlns:r="http://schemas.openxmlformats.org/officeDocument/2006/relationships" name="Income Taxes (Tables)" sheetId="28" state="visible" r:id="rId28"/>
    <sheet xmlns:r="http://schemas.openxmlformats.org/officeDocument/2006/relationships" name="Benefit Plans (Tables)" sheetId="29" state="visible" r:id="rId29"/>
    <sheet xmlns:r="http://schemas.openxmlformats.org/officeDocument/2006/relationships" name="Asset Retirement Obligations (T"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Segments Of Business (Tables)" sheetId="34" state="visible" r:id="rId34"/>
    <sheet xmlns:r="http://schemas.openxmlformats.org/officeDocument/2006/relationships" name="Related Parties (Tables)" sheetId="35" state="visible" r:id="rId35"/>
    <sheet xmlns:r="http://schemas.openxmlformats.org/officeDocument/2006/relationships" name="Summary Of Significant Accoun_3" sheetId="36" state="visible" r:id="rId36"/>
    <sheet xmlns:r="http://schemas.openxmlformats.org/officeDocument/2006/relationships" name="Regulatory Matters (Narrative) " sheetId="37" state="visible" r:id="rId37"/>
    <sheet xmlns:r="http://schemas.openxmlformats.org/officeDocument/2006/relationships" name="Regulatory Matters (Regulatory " sheetId="38" state="visible" r:id="rId38"/>
    <sheet xmlns:r="http://schemas.openxmlformats.org/officeDocument/2006/relationships" name="Regulatory Matters (Regulator_2" sheetId="39" state="visible" r:id="rId39"/>
    <sheet xmlns:r="http://schemas.openxmlformats.org/officeDocument/2006/relationships" name="Receivables (Narrative) (Detail" sheetId="40" state="visible" r:id="rId40"/>
    <sheet xmlns:r="http://schemas.openxmlformats.org/officeDocument/2006/relationships" name="Receivables (Details of Account" sheetId="41" state="visible" r:id="rId41"/>
    <sheet xmlns:r="http://schemas.openxmlformats.org/officeDocument/2006/relationships" name="Receivables (Maximum And Averag" sheetId="42" state="visible" r:id="rId42"/>
    <sheet xmlns:r="http://schemas.openxmlformats.org/officeDocument/2006/relationships" name="Receivables (Receivables Sold U" sheetId="43" state="visible" r:id="rId43"/>
    <sheet xmlns:r="http://schemas.openxmlformats.org/officeDocument/2006/relationships" name="Receivables (Additional Attribu" sheetId="44" state="visible" r:id="rId44"/>
    <sheet xmlns:r="http://schemas.openxmlformats.org/officeDocument/2006/relationships" name="Investments (Unconsolidated Equ" sheetId="45" state="visible" r:id="rId45"/>
    <sheet xmlns:r="http://schemas.openxmlformats.org/officeDocument/2006/relationships" name="Common Equity (Narrative) (Deta" sheetId="46" state="visible" r:id="rId46"/>
    <sheet xmlns:r="http://schemas.openxmlformats.org/officeDocument/2006/relationships" name="Common Equity (Common Share Act" sheetId="47" state="visible" r:id="rId47"/>
    <sheet xmlns:r="http://schemas.openxmlformats.org/officeDocument/2006/relationships" name="Common Equity (Changes in Share" sheetId="48" state="visible" r:id="rId48"/>
    <sheet xmlns:r="http://schemas.openxmlformats.org/officeDocument/2006/relationships" name="Debt (Narrative) (Details)" sheetId="49" state="visible" r:id="rId49"/>
    <sheet xmlns:r="http://schemas.openxmlformats.org/officeDocument/2006/relationships" name="Debt (Credit Facilities) (Detai" sheetId="50" state="visible" r:id="rId50"/>
    <sheet xmlns:r="http://schemas.openxmlformats.org/officeDocument/2006/relationships" name="Debt (Other Short-Term Borrowin" sheetId="51" state="visible" r:id="rId51"/>
    <sheet xmlns:r="http://schemas.openxmlformats.org/officeDocument/2006/relationships" name="Revenue (Disaggregation of Reve" sheetId="52" state="visible" r:id="rId52"/>
    <sheet xmlns:r="http://schemas.openxmlformats.org/officeDocument/2006/relationships" name="Income Taxes (Schedule Of Effec" sheetId="53" state="visible" r:id="rId53"/>
    <sheet xmlns:r="http://schemas.openxmlformats.org/officeDocument/2006/relationships" name="Income Taxes (Summary Of Tax Cr" sheetId="54" state="visible" r:id="rId54"/>
    <sheet xmlns:r="http://schemas.openxmlformats.org/officeDocument/2006/relationships" name="Benefit Plans (Narrative) (Deta" sheetId="55" state="visible" r:id="rId55"/>
    <sheet xmlns:r="http://schemas.openxmlformats.org/officeDocument/2006/relationships" name="Benefit Plans (Defined Benefit " sheetId="56" state="visible" r:id="rId56"/>
    <sheet xmlns:r="http://schemas.openxmlformats.org/officeDocument/2006/relationships" name="Benefit Plans (Recognized Compe" sheetId="57" state="visible" r:id="rId57"/>
    <sheet xmlns:r="http://schemas.openxmlformats.org/officeDocument/2006/relationships" name="Benefit Plans (Summary Of Equit" sheetId="58" state="visible" r:id="rId58"/>
    <sheet xmlns:r="http://schemas.openxmlformats.org/officeDocument/2006/relationships" name="Asset Retirement Obligations (R" sheetId="59" state="visible" r:id="rId59"/>
    <sheet xmlns:r="http://schemas.openxmlformats.org/officeDocument/2006/relationships" name="Derivative Instruments (Notiona" sheetId="60" state="visible" r:id="rId60"/>
    <sheet xmlns:r="http://schemas.openxmlformats.org/officeDocument/2006/relationships" name="Derivative Instruments (Fair Va" sheetId="61" state="visible" r:id="rId61"/>
    <sheet xmlns:r="http://schemas.openxmlformats.org/officeDocument/2006/relationships" name="Fair Value Measurements (Fair V" sheetId="62" state="visible" r:id="rId62"/>
    <sheet xmlns:r="http://schemas.openxmlformats.org/officeDocument/2006/relationships" name="Fair Value Measurements (Fair_2" sheetId="63" state="visible" r:id="rId63"/>
    <sheet xmlns:r="http://schemas.openxmlformats.org/officeDocument/2006/relationships" name="Fair Value Measurements (Fair_3"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Segments Of Business (Schedule " sheetId="68" state="visible" r:id="rId68"/>
    <sheet xmlns:r="http://schemas.openxmlformats.org/officeDocument/2006/relationships" name="Related Parties (Narrative) (De" sheetId="69" state="visible" r:id="rId69"/>
    <sheet xmlns:r="http://schemas.openxmlformats.org/officeDocument/2006/relationships" name="Related Parties (Service Agreem" sheetId="70" state="visible" r:id="rId70"/>
    <sheet xmlns:r="http://schemas.openxmlformats.org/officeDocument/2006/relationships" name="Related Parties (Net Intercompa" sheetId="71" state="visible" r:id="rId71"/>
    <sheet xmlns:r="http://schemas.openxmlformats.org/officeDocument/2006/relationships" name="Related Parties (Amounts Billed"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44" customWidth="1" min="1" max="1"/>
    <col width="70" customWidth="1" min="2" max="2"/>
  </cols>
  <sheetData>
    <row r="1">
      <c r="A1" s="1" t="inlineStr">
        <is>
          <t>Document And Entity Information</t>
        </is>
      </c>
      <c r="B1" s="2" t="inlineStr">
        <is>
          <t>9 Months Ended</t>
        </is>
      </c>
    </row>
    <row r="2">
      <c r="B2" s="2" t="inlineStr">
        <is>
          <t>Sep.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Registrant Name</t>
        </is>
      </c>
      <c r="B8" s="4" t="inlineStr">
        <is>
          <t>ALLIANT ENERGY CORP</t>
        </is>
      </c>
    </row>
    <row r="9">
      <c r="A9" s="4" t="inlineStr">
        <is>
          <t>Entity Central Index Key</t>
        </is>
      </c>
      <c r="B9" s="4" t="inlineStr">
        <is>
          <t>0000352541</t>
        </is>
      </c>
    </row>
    <row r="10">
      <c r="A10" s="4" t="inlineStr">
        <is>
          <t>Entity Incorporation, State or Country Code</t>
        </is>
      </c>
      <c r="B10" s="4" t="inlineStr">
        <is>
          <t>WI</t>
        </is>
      </c>
    </row>
    <row r="11">
      <c r="A11" s="4" t="inlineStr">
        <is>
          <t>Entity Address, Address Line One</t>
        </is>
      </c>
      <c r="B11" s="4" t="inlineStr">
        <is>
          <t>4902 N. Biltmore Lane</t>
        </is>
      </c>
    </row>
    <row r="12">
      <c r="A12" s="4" t="inlineStr">
        <is>
          <t>Entity Address, City or Town</t>
        </is>
      </c>
      <c r="B12" s="4" t="inlineStr">
        <is>
          <t>Madison</t>
        </is>
      </c>
    </row>
    <row r="13">
      <c r="A13" s="4" t="inlineStr">
        <is>
          <t>Entity Address, State or Province</t>
        </is>
      </c>
      <c r="B13" s="4" t="inlineStr">
        <is>
          <t>WI</t>
        </is>
      </c>
    </row>
    <row r="14">
      <c r="A14" s="4" t="inlineStr">
        <is>
          <t>Entity Address, Postal Zip Code</t>
        </is>
      </c>
      <c r="B14" s="4" t="inlineStr">
        <is>
          <t>53718</t>
        </is>
      </c>
    </row>
    <row r="15">
      <c r="A15" s="4" t="inlineStr">
        <is>
          <t>City Area Code</t>
        </is>
      </c>
      <c r="B15" s="4" t="inlineStr">
        <is>
          <t>608</t>
        </is>
      </c>
    </row>
    <row r="16">
      <c r="A16" s="4" t="inlineStr">
        <is>
          <t>Local Phone Number</t>
        </is>
      </c>
      <c r="B16" s="4" t="inlineStr">
        <is>
          <t>458-3311</t>
        </is>
      </c>
    </row>
    <row r="17">
      <c r="A17" s="4" t="inlineStr">
        <is>
          <t>Entity File Number</t>
        </is>
      </c>
      <c r="B17" s="4" t="inlineStr">
        <is>
          <t>1-9894</t>
        </is>
      </c>
    </row>
    <row r="18">
      <c r="A18" s="4" t="inlineStr">
        <is>
          <t>Entity Tax Identification Number</t>
        </is>
      </c>
      <c r="B18" s="4" t="inlineStr">
        <is>
          <t>39-1380265</t>
        </is>
      </c>
    </row>
    <row r="19">
      <c r="A19" s="4" t="inlineStr">
        <is>
          <t>Title of 12(b) Security</t>
        </is>
      </c>
      <c r="B19" s="4" t="inlineStr">
        <is>
          <t>Common Stock, $0.01 Par Value</t>
        </is>
      </c>
    </row>
    <row r="20">
      <c r="A20" s="4" t="inlineStr">
        <is>
          <t>Trading Symbol</t>
        </is>
      </c>
      <c r="B20" s="4" t="inlineStr">
        <is>
          <t>LN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249760663</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IPL [Member]</t>
        </is>
      </c>
    </row>
    <row r="34">
      <c r="A34" s="3" t="inlineStr">
        <is>
          <t>Entity Information [Line Items]</t>
        </is>
      </c>
    </row>
    <row r="35">
      <c r="A35" s="4" t="inlineStr">
        <is>
          <t>Entity Registrant Name</t>
        </is>
      </c>
      <c r="B35" s="4" t="inlineStr">
        <is>
          <t>INTERSTATE POWER &amp; LIGHT CO</t>
        </is>
      </c>
    </row>
    <row r="36">
      <c r="A36" s="4" t="inlineStr">
        <is>
          <t>Entity Central Index Key</t>
        </is>
      </c>
      <c r="B36" s="4" t="inlineStr">
        <is>
          <t>0000052485</t>
        </is>
      </c>
    </row>
    <row r="37">
      <c r="A37" s="4" t="inlineStr">
        <is>
          <t>Entity Incorporation, State or Country Code</t>
        </is>
      </c>
      <c r="B37" s="4" t="inlineStr">
        <is>
          <t>IA</t>
        </is>
      </c>
    </row>
    <row r="38">
      <c r="A38" s="4" t="inlineStr">
        <is>
          <t>Entity Address, Address Line One</t>
        </is>
      </c>
      <c r="B38" s="4" t="inlineStr">
        <is>
          <t>Alliant Energy Tower</t>
        </is>
      </c>
    </row>
    <row r="39">
      <c r="A39" s="4" t="inlineStr">
        <is>
          <t>Entity Address, City or Town</t>
        </is>
      </c>
      <c r="B39" s="4" t="inlineStr">
        <is>
          <t>Cedar Rapids</t>
        </is>
      </c>
    </row>
    <row r="40">
      <c r="A40" s="4" t="inlineStr">
        <is>
          <t>Entity Address, State or Province</t>
        </is>
      </c>
      <c r="B40" s="4" t="inlineStr">
        <is>
          <t>IA</t>
        </is>
      </c>
    </row>
    <row r="41">
      <c r="A41" s="4" t="inlineStr">
        <is>
          <t>Entity Address, Postal Zip Code</t>
        </is>
      </c>
      <c r="B41" s="4" t="inlineStr">
        <is>
          <t>52401</t>
        </is>
      </c>
    </row>
    <row r="42">
      <c r="A42" s="4" t="inlineStr">
        <is>
          <t>City Area Code</t>
        </is>
      </c>
      <c r="B42" s="4" t="inlineStr">
        <is>
          <t>319</t>
        </is>
      </c>
    </row>
    <row r="43">
      <c r="A43" s="4" t="inlineStr">
        <is>
          <t>Local Phone Number</t>
        </is>
      </c>
      <c r="B43" s="4" t="inlineStr">
        <is>
          <t>786-4411</t>
        </is>
      </c>
    </row>
    <row r="44">
      <c r="A44" s="4" t="inlineStr">
        <is>
          <t>Entity File Number</t>
        </is>
      </c>
      <c r="B44" s="4" t="inlineStr">
        <is>
          <t>1-4117</t>
        </is>
      </c>
    </row>
    <row r="45">
      <c r="A45" s="4" t="inlineStr">
        <is>
          <t>Entity Tax Identification Number</t>
        </is>
      </c>
      <c r="B45" s="4" t="inlineStr">
        <is>
          <t>42-0331370</t>
        </is>
      </c>
    </row>
    <row r="46">
      <c r="A46" s="4" t="inlineStr">
        <is>
          <t>Title of 12(b) Security</t>
        </is>
      </c>
      <c r="B46" s="4" t="inlineStr">
        <is>
          <t>5.100% Series D Cumulative Perpetual Preferred Stock, $0.01 Par Value</t>
        </is>
      </c>
    </row>
    <row r="47">
      <c r="A47" s="4" t="inlineStr">
        <is>
          <t>Trading Symbol</t>
        </is>
      </c>
      <c r="B47" s="4" t="inlineStr">
        <is>
          <t>IPLDP</t>
        </is>
      </c>
    </row>
    <row r="48">
      <c r="A48" s="4" t="inlineStr">
        <is>
          <t>Security Exchange Name</t>
        </is>
      </c>
      <c r="B48" s="4" t="inlineStr">
        <is>
          <t>NASDAQ</t>
        </is>
      </c>
    </row>
    <row r="49">
      <c r="A49" s="4" t="inlineStr">
        <is>
          <t>Entity Current Reporting Status</t>
        </is>
      </c>
      <c r="B49" s="4" t="inlineStr">
        <is>
          <t>Yes</t>
        </is>
      </c>
    </row>
    <row r="50">
      <c r="A50" s="4" t="inlineStr">
        <is>
          <t>Entity Interactive Data Current</t>
        </is>
      </c>
      <c r="B50" s="4" t="inlineStr">
        <is>
          <t>Yes</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Entity Shell Company</t>
        </is>
      </c>
      <c r="B54" s="4" t="inlineStr">
        <is>
          <t>false</t>
        </is>
      </c>
    </row>
    <row r="55">
      <c r="A55" s="4" t="inlineStr">
        <is>
          <t>Entity Common Stock, Shares Outstanding</t>
        </is>
      </c>
      <c r="B55" s="5" t="n">
        <v>13370788</v>
      </c>
    </row>
    <row r="56">
      <c r="A56" s="4" t="inlineStr">
        <is>
          <t>WPL [Member]</t>
        </is>
      </c>
    </row>
    <row r="57">
      <c r="A57" s="3" t="inlineStr">
        <is>
          <t>Entity Information [Line Items]</t>
        </is>
      </c>
    </row>
    <row r="58">
      <c r="A58" s="4" t="inlineStr">
        <is>
          <t>Entity Registrant Name</t>
        </is>
      </c>
      <c r="B58" s="4" t="inlineStr">
        <is>
          <t>WISCONSIN POWER &amp; LIGHT CO</t>
        </is>
      </c>
    </row>
    <row r="59">
      <c r="A59" s="4" t="inlineStr">
        <is>
          <t>Entity Central Index Key</t>
        </is>
      </c>
      <c r="B59" s="4" t="inlineStr">
        <is>
          <t>0000107832</t>
        </is>
      </c>
    </row>
    <row r="60">
      <c r="A60" s="4" t="inlineStr">
        <is>
          <t>Entity Incorporation, State or Country Code</t>
        </is>
      </c>
      <c r="B60" s="4" t="inlineStr">
        <is>
          <t>WI</t>
        </is>
      </c>
    </row>
    <row r="61">
      <c r="A61" s="4" t="inlineStr">
        <is>
          <t>Entity Address, Address Line One</t>
        </is>
      </c>
      <c r="B61" s="4" t="inlineStr">
        <is>
          <t>4902 N. Biltmore Lane</t>
        </is>
      </c>
    </row>
    <row r="62">
      <c r="A62" s="4" t="inlineStr">
        <is>
          <t>Entity Address, City or Town</t>
        </is>
      </c>
      <c r="B62" s="4" t="inlineStr">
        <is>
          <t>Madison</t>
        </is>
      </c>
    </row>
    <row r="63">
      <c r="A63" s="4" t="inlineStr">
        <is>
          <t>Entity Address, State or Province</t>
        </is>
      </c>
      <c r="B63" s="4" t="inlineStr">
        <is>
          <t>WI</t>
        </is>
      </c>
    </row>
    <row r="64">
      <c r="A64" s="4" t="inlineStr">
        <is>
          <t>Entity Address, Postal Zip Code</t>
        </is>
      </c>
      <c r="B64" s="4" t="inlineStr">
        <is>
          <t>53718</t>
        </is>
      </c>
    </row>
    <row r="65">
      <c r="A65" s="4" t="inlineStr">
        <is>
          <t>City Area Code</t>
        </is>
      </c>
      <c r="B65" s="4" t="inlineStr">
        <is>
          <t>608</t>
        </is>
      </c>
    </row>
    <row r="66">
      <c r="A66" s="4" t="inlineStr">
        <is>
          <t>Local Phone Number</t>
        </is>
      </c>
      <c r="B66" s="4" t="inlineStr">
        <is>
          <t>458-3311</t>
        </is>
      </c>
    </row>
    <row r="67">
      <c r="A67" s="4" t="inlineStr">
        <is>
          <t>Entity File Number</t>
        </is>
      </c>
      <c r="B67" s="4" t="inlineStr">
        <is>
          <t>0-337</t>
        </is>
      </c>
    </row>
    <row r="68">
      <c r="A68" s="4" t="inlineStr">
        <is>
          <t>Entity Tax Identification Number</t>
        </is>
      </c>
      <c r="B68" s="4" t="inlineStr">
        <is>
          <t>39-0714890</t>
        </is>
      </c>
    </row>
    <row r="69">
      <c r="A69" s="4" t="inlineStr">
        <is>
          <t>Entity Current Reporting Status</t>
        </is>
      </c>
      <c r="B69" s="4" t="inlineStr">
        <is>
          <t>Yes</t>
        </is>
      </c>
    </row>
    <row r="70">
      <c r="A70" s="4" t="inlineStr">
        <is>
          <t>Entity Interactive Data Current</t>
        </is>
      </c>
      <c r="B70" s="4" t="inlineStr">
        <is>
          <t>Yes</t>
        </is>
      </c>
    </row>
    <row r="71">
      <c r="A71" s="4" t="inlineStr">
        <is>
          <t>Entity Filer Category</t>
        </is>
      </c>
      <c r="B71" s="4" t="inlineStr">
        <is>
          <t>Non-accelerated Filer</t>
        </is>
      </c>
    </row>
    <row r="72">
      <c r="A72" s="4" t="inlineStr">
        <is>
          <t>Entity Small Business</t>
        </is>
      </c>
      <c r="B72" s="4" t="inlineStr">
        <is>
          <t>false</t>
        </is>
      </c>
    </row>
    <row r="73">
      <c r="A73" s="4" t="inlineStr">
        <is>
          <t>Entity Emerging Growth Company</t>
        </is>
      </c>
      <c r="B73" s="4" t="inlineStr">
        <is>
          <t>false</t>
        </is>
      </c>
    </row>
    <row r="74">
      <c r="A74" s="4" t="inlineStr">
        <is>
          <t>Entity Shell Company</t>
        </is>
      </c>
      <c r="B74" s="4" t="inlineStr">
        <is>
          <t>false</t>
        </is>
      </c>
    </row>
    <row r="75">
      <c r="A75" s="4" t="inlineStr">
        <is>
          <t>Entity Common Stock, Shares Outstanding</t>
        </is>
      </c>
      <c r="B75" s="5" t="n">
        <v>13236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7" customWidth="1" min="1" max="1"/>
    <col width="80" customWidth="1" min="2" max="2"/>
  </cols>
  <sheetData>
    <row r="1">
      <c r="A1" s="1" t="inlineStr">
        <is>
          <t>Common Equity</t>
        </is>
      </c>
      <c r="B1" s="2" t="inlineStr">
        <is>
          <t>9 Months Ended</t>
        </is>
      </c>
    </row>
    <row r="2">
      <c r="B2" s="2" t="inlineStr">
        <is>
          <t>Sep. 30, 2020</t>
        </is>
      </c>
    </row>
    <row r="3">
      <c r="A3" s="3" t="inlineStr">
        <is>
          <t>Common Equity [Line Items]</t>
        </is>
      </c>
    </row>
    <row r="4">
      <c r="A4" s="4" t="inlineStr">
        <is>
          <t>Common Equity</t>
        </is>
      </c>
      <c r="B4" s="4" t="inlineStr">
        <is>
          <t>COMMON EQUITY Common Share Activity - A summary of Alliant Energy’s common stock activity was as follows: Shares outstanding, January 1, 2020 245,022,800 Equity forward agreements 4,275,127 Shareowner Direct Plan 364,531 Equity-based compensation plans 98,205 Shares outstanding, September 30, 2020 249,760,663 Equity Forward Agreements - In November 2019, Alliant Energy entered into forward sale agreements with a counterparty in connection with a public offering of 4,275,127 shares of Alliant Energy common stock. The initial forward sale price of $52.235 per share was subject to daily adjustment based on a floating interest rate factor, and decreased by other fixed amounts specified in the forward sale agreements. In the first quarter of 2020, Alliant Energy settled $222 million under the forward sale agreements by delivering 4,275,127 shares of newly issued Alliant Energy common stock at a weighted average forward sale price of $51.98 per share. Alliant Energy used the net proceeds from the settlements for general corporate purposes. Changes in Shareowners’ Equity - A summary of changes in shareowners’ equity was as follows (in millions): Alliant Energy Total Alliant Energy Common Equity Accumulated Shares in Cumulative Additional Other Deferred Preferred Common Paid-In Retained Comprehensive Compensation Stock Total Stock Capital Earnings Income (Loss) Trust of IPL Equity Three Months Ended September 30, 2020 Beginning balance, June 30, 2020 $2 $2,683 $2,874 ($1 ) ($10 ) $200 $5,748 Net income attributable to Alliant Energy common shareowners 246 246 Common stock dividends ($0.38 per share) (94 ) (94 ) Shareowner Direct Plan issuances 6 6 Equity-based compensation plans and other 4 (1 ) 3 Ending balance, September 30, 2020 $2 $2,693 $3,026 ($1 ) ($11 ) $200 $5,909 Three Months Ended September 30, 2019 Beginning balance, June 30, 2019 $2 $2,109 $2,598 $1 ($10 ) $200 $4,900 Net income attributable to Alliant Energy common shareowners 226 226 Common stock dividends ($0.355 per share) (85 ) (85 ) Equity forward settlements and Shareowner Direct Plan issuances 125 125 Equity-based compensation plans and other 3 3 Ending balance, September 30, 2019 $2 $2,237 $2,739 $1 ($10 ) $200 $5,169 Alliant Energy Total Alliant Energy Common Equity Accumulated Shares in Cumulative Additional Other Deferred Preferred Common Paid-In Retained Comprehensive Compensation Stock Total Stock Capital Earnings Income (Loss) Trust of IPL Equity Nine Months Ended September 30, 2020 Beginning balance, December 31, 2019 $2 $2,446 $2,766 $1 ($10 ) $200 $5,405 Net income attributable to Alliant Energy common shareowners 550 550 Common stock dividends ($1.14 per share) (281 ) (281 ) Equity forward settlements and Shareowner Direct Plan issuances 241 241 Equity-based compensation plans and other 6 (1 ) 5 Adoption of new accounting standard, net of tax (refer to Note 1(d) ) (9 ) (9 ) Other comprehensive loss, net of tax (2 ) (2 ) Ending balance, September 30, 2020 $2 $2,693 $3,026 ($1 ) ($11 ) $200 $5,909 Nine Months Ended September 30, 2019 Beginning balance, December 31, 2018 $2 $2,046 $2,546 $2 ($10 ) $200 $4,786 Net income attributable to Alliant Energy common shareowners 446 446 Common stock dividends ($1.065 per share) (253 ) (253 ) Equity forward settlements and Shareowner Direct Plan issuances 185 185 Equity-based compensation plans and other 6 6 Other comprehensive loss, net of tax (1 ) (1 ) Ending balance, September 30, 2019 $2 $2,237 $2,739 $1 ($10 ) $200 $5,169 IPL Total IPL Common Equity Additional Cumulative Common Paid-In Retained Preferred Total Stock Capital Earnings Stock Equity Three Months Ended September 30, 2020 Beginning balance, June 30, 2020 $33 $2,523 $915 $200 $3,671 Net income available for common stock 148 148 Common stock dividends (59 ) (59 ) Capital contributions from parent 170 170 Ending balance, September 30, 2020 $33 $2,693 $1,004 $200 $3,930 Three Months Ended September 30, 2019 Beginning balance, June 30, 2019 $33 $2,323 $789 $200 $3,345 Net income available for common stock 141 141 Common stock dividends (42 ) (42 ) Ending balance, September 30, 2019 $33 $2,323 $888 $200 $3,444 IPL Total IPL Common Equity Additional Cumulative Common Paid-In Retained Preferred Total Stock Capital Earnings Stock Equity Nine Months Ended September 30, 2020 Beginning balance, December 31, 2019 $33 $2,348 $891 $200 $3,472 Net income available for common stock 290 290 Common stock dividends (177 ) (177 ) Capital contributions from parent 345 345 Ending balance, September 30, 2020 $33 $2,693 $1,004 $200 $3,930 Nine Months Ended September 30, 2019 Beginning balance, December 31, 2018 $33 $2,223 $775 $200 $3,231 Net income available for common stock 239 239 Common stock dividends (126 ) (126 ) Capital contributions from parent 100 100 Ending balance, September 30, 2019 $33 $2,323 $888 $200 $3,444 WPL Additional Total Common Paid-In Retained Common Stock Capital Earnings Equity Three Months Ended September 30, 2020 Beginning balance, June 30, 2020 $66 $1,459 $927 $2,452 Net income 73 73 Common stock dividends (43 ) (43 ) Ending balance, September 30, 2020 $66 $1,459 $957 $2,482 Three Months Ended September 30, 2019 Beginning balance, June 30, 2019 $66 $1,309 $810 $2,185 Net income 76 76 Common stock dividends (36 ) (36 ) Capital contributions from parent 100 100 Ending balance, September 30, 2019 $66 $1,409 $850 $2,325 WPL Additional Total Common Paid-In Retained Common Stock Capital Earnings Equity Nine Months Ended September 30, 2020 Beginning balance, December 31, 2019 $66 $1,434 $864 $2,364 Net income 220 220 Common stock dividends (127 ) (127 ) Capital contributions from parent 25 25 Ending balance, September 30, 2020 $66 $1,459 $957 $2,482 Nine Months Ended September 30, 2019 Beginning balance, December 31, 2018 $66 $1,309 $775 $2,150 Net income 183 183 Common stock dividends (108 ) (108 ) Capital contributions from parent 100 100 Ending balance, September 30, 2019 $66 $1,409 $850 $2,325</t>
        </is>
      </c>
    </row>
    <row r="5">
      <c r="A5" s="4" t="inlineStr">
        <is>
          <t>IPL [Member]</t>
        </is>
      </c>
    </row>
    <row r="6">
      <c r="A6" s="3" t="inlineStr">
        <is>
          <t>Common Equity [Line Items]</t>
        </is>
      </c>
    </row>
    <row r="7">
      <c r="A7" s="4" t="inlineStr">
        <is>
          <t>Common Equity</t>
        </is>
      </c>
      <c r="B7" s="4" t="inlineStr">
        <is>
          <t>COMMON EQUITY Common Share Activity - A summary of Alliant Energy’s common stock activity was as follows: Shares outstanding, January 1, 2020 245,022,800 Equity forward agreements 4,275,127 Shareowner Direct Plan 364,531 Equity-based compensation plans 98,205 Shares outstanding, September 30, 2020 249,760,663 Equity Forward Agreements - In November 2019, Alliant Energy entered into forward sale agreements with a counterparty in connection with a public offering of 4,275,127 shares of Alliant Energy common stock. The initial forward sale price of $52.235 per share was subject to daily adjustment based on a floating interest rate factor, and decreased by other fixed amounts specified in the forward sale agreements. In the first quarter of 2020, Alliant Energy settled $222 million under the forward sale agreements by delivering 4,275,127 shares of newly issued Alliant Energy common stock at a weighted average forward sale price of $51.98 per share. Alliant Energy used the net proceeds from the settlements for general corporate purposes. Changes in Shareowners’ Equity - A summary of changes in shareowners’ equity was as follows (in millions): Alliant Energy Total Alliant Energy Common Equity Accumulated Shares in Cumulative Additional Other Deferred Preferred Common Paid-In Retained Comprehensive Compensation Stock Total Stock Capital Earnings Income (Loss) Trust of IPL Equity Three Months Ended September 30, 2020 Beginning balance, June 30, 2020 $2 $2,683 $2,874 ($1 ) ($10 ) $200 $5,748 Net income attributable to Alliant Energy common shareowners 246 246 Common stock dividends ($0.38 per share) (94 ) (94 ) Shareowner Direct Plan issuances 6 6 Equity-based compensation plans and other 4 (1 ) 3 Ending balance, September 30, 2020 $2 $2,693 $3,026 ($1 ) ($11 ) $200 $5,909 Three Months Ended September 30, 2019 Beginning balance, June 30, 2019 $2 $2,109 $2,598 $1 ($10 ) $200 $4,900 Net income attributable to Alliant Energy common shareowners 226 226 Common stock dividends ($0.355 per share) (85 ) (85 ) Equity forward settlements and Shareowner Direct Plan issuances 125 125 Equity-based compensation plans and other 3 3 Ending balance, September 30, 2019 $2 $2,237 $2,739 $1 ($10 ) $200 $5,169 Alliant Energy Total Alliant Energy Common Equity Accumulated Shares in Cumulative Additional Other Deferred Preferred Common Paid-In Retained Comprehensive Compensation Stock Total Stock Capital Earnings Income (Loss) Trust of IPL Equity Nine Months Ended September 30, 2020 Beginning balance, December 31, 2019 $2 $2,446 $2,766 $1 ($10 ) $200 $5,405 Net income attributable to Alliant Energy common shareowners 550 550 Common stock dividends ($1.14 per share) (281 ) (281 ) Equity forward settlements and Shareowner Direct Plan issuances 241 241 Equity-based compensation plans and other 6 (1 ) 5 Adoption of new accounting standard, net of tax (refer to Note 1(d) ) (9 ) (9 ) Other comprehensive loss, net of tax (2 ) (2 ) Ending balance, September 30, 2020 $2 $2,693 $3,026 ($1 ) ($11 ) $200 $5,909 Nine Months Ended September 30, 2019 Beginning balance, December 31, 2018 $2 $2,046 $2,546 $2 ($10 ) $200 $4,786 Net income attributable to Alliant Energy common shareowners 446 446 Common stock dividends ($1.065 per share) (253 ) (253 ) Equity forward settlements and Shareowner Direct Plan issuances 185 185 Equity-based compensation plans and other 6 6 Other comprehensive loss, net of tax (1 ) (1 ) Ending balance, September 30, 2019 $2 $2,237 $2,739 $1 ($10 ) $200 $5,169 IPL Total IPL Common Equity Additional Cumulative Common Paid-In Retained Preferred Total Stock Capital Earnings Stock Equity Three Months Ended September 30, 2020 Beginning balance, June 30, 2020 $33 $2,523 $915 $200 $3,671 Net income available for common stock 148 148 Common stock dividends (59 ) (59 ) Capital contributions from parent 170 170 Ending balance, September 30, 2020 $33 $2,693 $1,004 $200 $3,930 Three Months Ended September 30, 2019 Beginning balance, June 30, 2019 $33 $2,323 $789 $200 $3,345 Net income available for common stock 141 141 Common stock dividends (42 ) (42 ) Ending balance, September 30, 2019 $33 $2,323 $888 $200 $3,444 IPL Total IPL Common Equity Additional Cumulative Common Paid-In Retained Preferred Total Stock Capital Earnings Stock Equity Nine Months Ended September 30, 2020 Beginning balance, December 31, 2019 $33 $2,348 $891 $200 $3,472 Net income available for common stock 290 290 Common stock dividends (177 ) (177 ) Capital contributions from parent 345 345 Ending balance, September 30, 2020 $33 $2,693 $1,004 $200 $3,930 Nine Months Ended September 30, 2019 Beginning balance, December 31, 2018 $33 $2,223 $775 $200 $3,231 Net income available for common stock 239 239 Common stock dividends (126 ) (126 ) Capital contributions from parent 100 100 Ending balance, September 30, 2019 $33 $2,323 $888 $200 $3,444 WPL Additional Total Common Paid-In Retained Common Stock Capital Earnings Equity Three Months Ended September 30, 2020 Beginning balance, June 30, 2020 $66 $1,459 $927 $2,452 Net income 73 73 Common stock dividends (43 ) (43 ) Ending balance, September 30, 2020 $66 $1,459 $957 $2,482 Three Months Ended September 30, 2019 Beginning balance, June 30, 2019 $66 $1,309 $810 $2,185 Net income 76 76 Common stock dividends (36 ) (36 ) Capital contributions from parent 100 100 Ending balance, September 30, 2019 $66 $1,409 $850 $2,325 WPL Additional Total Common Paid-In Retained Common Stock Capital Earnings Equity Nine Months Ended September 30, 2020 Beginning balance, December 31, 2019 $66 $1,434 $864 $2,364 Net income 220 220 Common stock dividends (127 ) (127 ) Capital contributions from parent 25 25 Ending balance, September 30, 2020 $66 $1,459 $957 $2,482 Nine Months Ended September 30, 2019 Beginning balance, December 31, 2018 $66 $1,309 $775 $2,150 Net income 183 183 Common stock dividends (108 ) (108 ) Capital contributions from parent 100 100 Ending balance, September 30, 2019 $66 $1,409 $850 $2,325</t>
        </is>
      </c>
    </row>
    <row r="8">
      <c r="A8" s="4" t="inlineStr">
        <is>
          <t>WPL [Member]</t>
        </is>
      </c>
    </row>
    <row r="9">
      <c r="A9" s="3" t="inlineStr">
        <is>
          <t>Common Equity [Line Items]</t>
        </is>
      </c>
    </row>
    <row r="10">
      <c r="A10" s="4" t="inlineStr">
        <is>
          <t>Common Equity</t>
        </is>
      </c>
      <c r="B10" s="4" t="inlineStr">
        <is>
          <t>COMMON EQUITY Common Share Activity - A summary of Alliant Energy’s common stock activity was as follows: Shares outstanding, January 1, 2020 245,022,800 Equity forward agreements 4,275,127 Shareowner Direct Plan 364,531 Equity-based compensation plans 98,205 Shares outstanding, September 30, 2020 249,760,663 Equity Forward Agreements - In November 2019, Alliant Energy entered into forward sale agreements with a counterparty in connection with a public offering of 4,275,127 shares of Alliant Energy common stock. The initial forward sale price of $52.235 per share was subject to daily adjustment based on a floating interest rate factor, and decreased by other fixed amounts specified in the forward sale agreements. In the first quarter of 2020, Alliant Energy settled $222 million under the forward sale agreements by delivering 4,275,127 shares of newly issued Alliant Energy common stock at a weighted average forward sale price of $51.98 per share. Alliant Energy used the net proceeds from the settlements for general corporate purposes. Changes in Shareowners’ Equity - A summary of changes in shareowners’ equity was as follows (in millions): Alliant Energy Total Alliant Energy Common Equity Accumulated Shares in Cumulative Additional Other Deferred Preferred Common Paid-In Retained Comprehensive Compensation Stock Total Stock Capital Earnings Income (Loss) Trust of IPL Equity Three Months Ended September 30, 2020 Beginning balance, June 30, 2020 $2 $2,683 $2,874 ($1 ) ($10 ) $200 $5,748 Net income attributable to Alliant Energy common shareowners 246 246 Common stock dividends ($0.38 per share) (94 ) (94 ) Shareowner Direct Plan issuances 6 6 Equity-based compensation plans and other 4 (1 ) 3 Ending balance, September 30, 2020 $2 $2,693 $3,026 ($1 ) ($11 ) $200 $5,909 Three Months Ended September 30, 2019 Beginning balance, June 30, 2019 $2 $2,109 $2,598 $1 ($10 ) $200 $4,900 Net income attributable to Alliant Energy common shareowners 226 226 Common stock dividends ($0.355 per share) (85 ) (85 ) Equity forward settlements and Shareowner Direct Plan issuances 125 125 Equity-based compensation plans and other 3 3 Ending balance, September 30, 2019 $2 $2,237 $2,739 $1 ($10 ) $200 $5,169 Alliant Energy Total Alliant Energy Common Equity Accumulated Shares in Cumulative Additional Other Deferred Preferred Common Paid-In Retained Comprehensive Compensation Stock Total Stock Capital Earnings Income (Loss) Trust of IPL Equity Nine Months Ended September 30, 2020 Beginning balance, December 31, 2019 $2 $2,446 $2,766 $1 ($10 ) $200 $5,405 Net income attributable to Alliant Energy common shareowners 550 550 Common stock dividends ($1.14 per share) (281 ) (281 ) Equity forward settlements and Shareowner Direct Plan issuances 241 241 Equity-based compensation plans and other 6 (1 ) 5 Adoption of new accounting standard, net of tax (refer to Note 1(d) ) (9 ) (9 ) Other comprehensive loss, net of tax (2 ) (2 ) Ending balance, September 30, 2020 $2 $2,693 $3,026 ($1 ) ($11 ) $200 $5,909 Nine Months Ended September 30, 2019 Beginning balance, December 31, 2018 $2 $2,046 $2,546 $2 ($10 ) $200 $4,786 Net income attributable to Alliant Energy common shareowners 446 446 Common stock dividends ($1.065 per share) (253 ) (253 ) Equity forward settlements and Shareowner Direct Plan issuances 185 185 Equity-based compensation plans and other 6 6 Other comprehensive loss, net of tax (1 ) (1 ) Ending balance, September 30, 2019 $2 $2,237 $2,739 $1 ($10 ) $200 $5,169 IPL Total IPL Common Equity Additional Cumulative Common Paid-In Retained Preferred Total Stock Capital Earnings Stock Equity Three Months Ended September 30, 2020 Beginning balance, June 30, 2020 $33 $2,523 $915 $200 $3,671 Net income available for common stock 148 148 Common stock dividends (59 ) (59 ) Capital contributions from parent 170 170 Ending balance, September 30, 2020 $33 $2,693 $1,004 $200 $3,930 Three Months Ended September 30, 2019 Beginning balance, June 30, 2019 $33 $2,323 $789 $200 $3,345 Net income available for common stock 141 141 Common stock dividends (42 ) (42 ) Ending balance, September 30, 2019 $33 $2,323 $888 $200 $3,444 IPL Total IPL Common Equity Additional Cumulative Common Paid-In Retained Preferred Total Stock Capital Earnings Stock Equity Nine Months Ended September 30, 2020 Beginning balance, December 31, 2019 $33 $2,348 $891 $200 $3,472 Net income available for common stock 290 290 Common stock dividends (177 ) (177 ) Capital contributions from parent 345 345 Ending balance, September 30, 2020 $33 $2,693 $1,004 $200 $3,930 Nine Months Ended September 30, 2019 Beginning balance, December 31, 2018 $33 $2,223 $775 $200 $3,231 Net income available for common stock 239 239 Common stock dividends (126 ) (126 ) Capital contributions from parent 100 100 Ending balance, September 30, 2019 $33 $2,323 $888 $200 $3,444 WPL Additional Total Common Paid-In Retained Common Stock Capital Earnings Equity Three Months Ended September 30, 2020 Beginning balance, June 30, 2020 $66 $1,459 $927 $2,452 Net income 73 73 Common stock dividends (43 ) (43 ) Ending balance, September 30, 2020 $66 $1,459 $957 $2,482 Three Months Ended September 30, 2019 Beginning balance, June 30, 2019 $66 $1,309 $810 $2,185 Net income 76 76 Common stock dividends (36 ) (36 ) Capital contributions from parent 100 100 Ending balance, September 30, 2019 $66 $1,409 $850 $2,325 WPL Additional Total Common Paid-In Retained Common Stock Capital Earnings Equity Nine Months Ended September 30, 2020 Beginning balance, December 31, 2019 $66 $1,434 $864 $2,364 Net income 220 220 Common stock dividends (127 ) (127 ) Capital contributions from parent 25 25 Ending balance, September 30, 2020 $66 $1,459 $957 $2,482 Nine Months Ended September 30, 2019 Beginning balance, December 31, 2018 $66 $1,309 $775 $2,150 Net income 183 183 Common stock dividends (108 ) (108 ) Capital contributions from parent 100 100 Ending balance, September 30, 2019 $66 $1,409 $850 $2,3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9 Months Ended</t>
        </is>
      </c>
    </row>
    <row r="2">
      <c r="B2" s="2" t="inlineStr">
        <is>
          <t>Sep. 30, 2020</t>
        </is>
      </c>
    </row>
    <row r="3">
      <c r="A3" s="3" t="inlineStr">
        <is>
          <t>Debt [Line Items]</t>
        </is>
      </c>
    </row>
    <row r="4">
      <c r="A4" s="4" t="inlineStr">
        <is>
          <t>Debt</t>
        </is>
      </c>
      <c r="B4" s="4" t="inlineStr">
        <is>
          <t>DEBT NOTE 6(a) Short-term Debt - Information regarding Alliant Energy’s, IPL’s and WPL’s commercial paper, and Alliant Energy’s and WPL’s borrowings under the single credit facility, which currently expires in August 2023, classified as short-term debt was as follows (dollars in millions): September 30, 2020 Alliant Energy IPL WPL Amount outstanding $422 $— $139 Weighted average interest rates 0.2% N/A 0.1% Available credit facility capacity $578 $250 $161 Alliant Energy IPL WPL Three Months Ended September 30 2020 2019 2020 2019 2020 2019 Maximum amount outstanding (based on daily outstanding balances) $422 $472 $— $— $139 $90 Average amount outstanding (based on daily outstanding balances) $252 $400 $— $— $83 $27 Weighted average interest rates 0.2% 2.5% N/A N/A 0.2% 2.3% Nine Months Ended September 30 Maximum amount outstanding (based on daily outstanding balances) $463 $601 $8 $50 $212 $195 Average amount outstanding (based on daily outstanding balances) $252 $476 $— $— $86 $102 Weighted average interest rates 1.1% 2.6% 0.5% 2.8% 1.2% 2.5% NOTE 6(b) Long-term Debt - In March 2020, AEF entered into a $300 million variable rate ( 1% as of September 30, 2020 ) term loan credit agreement (with Alliant Energy as guarantor) and used the borrowings under this agreement to retire its $300 million variable rate term loan credit agreement that would have expired in April 2020. AEF’s current term loan credit agreement expires in March 2022 and includes substantially the same financial covenants that are included in Alliant Energy’s credit facility agreement. In April 2020, WPL issued $350 million of 3.65% debentures due 2050. The net proceeds from the issuance were used by WPL to reduce borrowings under the single credit facility and for general corporate purposes. In June 2020, WPL retired its $150 million 4.6% debentures. In June 2020, IPL issued $400 million of 2.3% senior debentures due 2030. The net proceeds from the issuance were used by IPL to retire its $200 million 3.65% senior debentures that would have matured in September 2020 and for general corporate purposes.</t>
        </is>
      </c>
    </row>
    <row r="5">
      <c r="A5" s="4" t="inlineStr">
        <is>
          <t>IPL [Member]</t>
        </is>
      </c>
    </row>
    <row r="6">
      <c r="A6" s="3" t="inlineStr">
        <is>
          <t>Debt [Line Items]</t>
        </is>
      </c>
    </row>
    <row r="7">
      <c r="A7" s="4" t="inlineStr">
        <is>
          <t>Debt</t>
        </is>
      </c>
      <c r="B7" s="4" t="inlineStr">
        <is>
          <t>DEBT NOTE 6(a) Short-term Debt - Information regarding Alliant Energy’s, IPL’s and WPL’s commercial paper, and Alliant Energy’s and WPL’s borrowings under the single credit facility, which currently expires in August 2023, classified as short-term debt was as follows (dollars in millions): September 30, 2020 Alliant Energy IPL WPL Amount outstanding $422 $— $139 Weighted average interest rates 0.2% N/A 0.1% Available credit facility capacity $578 $250 $161 Alliant Energy IPL WPL Three Months Ended September 30 2020 2019 2020 2019 2020 2019 Maximum amount outstanding (based on daily outstanding balances) $422 $472 $— $— $139 $90 Average amount outstanding (based on daily outstanding balances) $252 $400 $— $— $83 $27 Weighted average interest rates 0.2% 2.5% N/A N/A 0.2% 2.3% Nine Months Ended September 30 Maximum amount outstanding (based on daily outstanding balances) $463 $601 $8 $50 $212 $195 Average amount outstanding (based on daily outstanding balances) $252 $476 $— $— $86 $102 Weighted average interest rates 1.1% 2.6% 0.5% 2.8% 1.2% 2.5% NOTE 6(b) Long-term Debt - In March 2020, AEF entered into a $300 million variable rate ( 1% as of September 30, 2020 ) term loan credit agreement (with Alliant Energy as guarantor) and used the borrowings under this agreement to retire its $300 million variable rate term loan credit agreement that would have expired in April 2020. AEF’s current term loan credit agreement expires in March 2022 and includes substantially the same financial covenants that are included in Alliant Energy’s credit facility agreement. In April 2020, WPL issued $350 million of 3.65% debentures due 2050. The net proceeds from the issuance were used by WPL to reduce borrowings under the single credit facility and for general corporate purposes. In June 2020, WPL retired its $150 million 4.6% debentures. In June 2020, IPL issued $400 million of 2.3% senior debentures due 2030. The net proceeds from the issuance were used by IPL to retire its $200 million 3.65% senior debentures that would have matured in September 2020 and for general corporate purposes.</t>
        </is>
      </c>
    </row>
    <row r="8">
      <c r="A8" s="4" t="inlineStr">
        <is>
          <t>WPL [Member]</t>
        </is>
      </c>
    </row>
    <row r="9">
      <c r="A9" s="3" t="inlineStr">
        <is>
          <t>Debt [Line Items]</t>
        </is>
      </c>
    </row>
    <row r="10">
      <c r="A10" s="4" t="inlineStr">
        <is>
          <t>Debt</t>
        </is>
      </c>
      <c r="B10" s="4" t="inlineStr">
        <is>
          <t>DEBT NOTE 6(a) Short-term Debt - Information regarding Alliant Energy’s, IPL’s and WPL’s commercial paper, and Alliant Energy’s and WPL’s borrowings under the single credit facility, which currently expires in August 2023, classified as short-term debt was as follows (dollars in millions): September 30, 2020 Alliant Energy IPL WPL Amount outstanding $422 $— $139 Weighted average interest rates 0.2% N/A 0.1% Available credit facility capacity $578 $250 $161 Alliant Energy IPL WPL Three Months Ended September 30 2020 2019 2020 2019 2020 2019 Maximum amount outstanding (based on daily outstanding balances) $422 $472 $— $— $139 $90 Average amount outstanding (based on daily outstanding balances) $252 $400 $— $— $83 $27 Weighted average interest rates 0.2% 2.5% N/A N/A 0.2% 2.3% Nine Months Ended September 30 Maximum amount outstanding (based on daily outstanding balances) $463 $601 $8 $50 $212 $195 Average amount outstanding (based on daily outstanding balances) $252 $476 $— $— $86 $102 Weighted average interest rates 1.1% 2.6% 0.5% 2.8% 1.2% 2.5% NOTE 6(b) Long-term Debt - In March 2020, AEF entered into a $300 million variable rate ( 1% as of September 30, 2020 ) term loan credit agreement (with Alliant Energy as guarantor) and used the borrowings under this agreement to retire its $300 million variable rate term loan credit agreement that would have expired in April 2020. AEF’s current term loan credit agreement expires in March 2022 and includes substantially the same financial covenants that are included in Alliant Energy’s credit facility agreement. In April 2020, WPL issued $350 million of 3.65% debentures due 2050. The net proceeds from the issuance were used by WPL to reduce borrowings under the single credit facility and for general corporate purposes. In June 2020, WPL retired its $150 million 4.6% debentures. In June 2020, IPL issued $400 million of 2.3% senior debentures due 2030. The net proceeds from the issuance were used by IPL to retire its $200 million 3.65% senior debentures that would have matured in September 2020 and for general corporate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t>
        </is>
      </c>
      <c r="B1" s="2" t="inlineStr">
        <is>
          <t>9 Months Ended</t>
        </is>
      </c>
    </row>
    <row r="2">
      <c r="B2" s="2" t="inlineStr">
        <is>
          <t>Sep. 30, 2020</t>
        </is>
      </c>
    </row>
    <row r="3">
      <c r="A3" s="3" t="inlineStr">
        <is>
          <t>Disaggregation of Revenue [Line Items]</t>
        </is>
      </c>
    </row>
    <row r="4">
      <c r="A4" s="4" t="inlineStr">
        <is>
          <t>Revenues from Contracts with Customers</t>
        </is>
      </c>
      <c r="B4" s="4" t="inlineStr">
        <is>
          <t>REVENUES Disaggregation of revenues from contracts with customers, which correlates to revenues for each reportable segment, was as follows (in millions): Alliant Energy IPL WPL Three Months Ended September 30 2020 2019 2020 2019 2020 2019 Electric Utility: Retail - residential $328 $332 $189 $196 $139 $136 Retail - commercial 210 231 142 158 68 73 Retail - industrial 241 264 149 158 92 106 Wholesale 47 50 17 18 30 32 Bulk power and other 26 39 22 31 4 8 Total Electric Utility 852 916 519 561 333 355 Gas Utility: Retail - residential 22 20 12 12 10 8 Retail - commercial 10 10 6 6 4 4 Retail - industrial 2 3 1 2 1 1 Transportation/other 8 9 5 5 3 4 Total Gas Utility 42 42 24 25 18 17 Other Utility: Steam 8 9 8 9 — — Other utility 2 2 2 2 — — Total Other Utility 10 11 10 11 — — Non-Utility and Other: Transportation and other 16 21 — — — — Total Non-Utility and Other 16 21 — — — — Total revenues $920 $990 $553 $597 $351 $372 Alliant Energy IPL WPL Nine Months Ended September 30 2020 2019 2020 2019 2020 2019 Electric Utility: Retail - residential $845 $840 $472 $470 $373 $370 Retail - commercial 556 583 371 386 185 197 Retail - industrial 648 686 384 392 264 294 Wholesale 127 137 44 49 83 88 Bulk power and other 81 104 61 76 20 28 Total Electric Utility 2,257 2,350 1,332 1,373 925 977 Gas Utility: Retail - residential 146 187 79 109 67 78 Retail - commercial 70 90 38 50 32 40 Retail - industrial 8 10 5 7 3 3 Transportation/other 29 36 19 22 10 14 Total Gas Utility 253 323 141 188 112 135 Other Utility: Steam 27 27 27 27 — — Other utility 5 6 4 5 1 1 Total Other Utility 32 33 31 32 1 1 Non-Utility and Other: Transportation and other 57 62 — — — — Total Non-Utility and Other 57 62 — — — — Total revenues $2,599 $2,768 $1,504 $1,593 $1,038 $1,113</t>
        </is>
      </c>
    </row>
    <row r="5">
      <c r="A5" s="4" t="inlineStr">
        <is>
          <t>IPL [Member]</t>
        </is>
      </c>
    </row>
    <row r="6">
      <c r="A6" s="3" t="inlineStr">
        <is>
          <t>Disaggregation of Revenue [Line Items]</t>
        </is>
      </c>
    </row>
    <row r="7">
      <c r="A7" s="4" t="inlineStr">
        <is>
          <t>Revenues from Contracts with Customers</t>
        </is>
      </c>
      <c r="B7" s="4" t="inlineStr">
        <is>
          <t>REVENUES Disaggregation of revenues from contracts with customers, which correlates to revenues for each reportable segment, was as follows (in millions): Alliant Energy IPL WPL Three Months Ended September 30 2020 2019 2020 2019 2020 2019 Electric Utility: Retail - residential $328 $332 $189 $196 $139 $136 Retail - commercial 210 231 142 158 68 73 Retail - industrial 241 264 149 158 92 106 Wholesale 47 50 17 18 30 32 Bulk power and other 26 39 22 31 4 8 Total Electric Utility 852 916 519 561 333 355 Gas Utility: Retail - residential 22 20 12 12 10 8 Retail - commercial 10 10 6 6 4 4 Retail - industrial 2 3 1 2 1 1 Transportation/other 8 9 5 5 3 4 Total Gas Utility 42 42 24 25 18 17 Other Utility: Steam 8 9 8 9 — — Other utility 2 2 2 2 — — Total Other Utility 10 11 10 11 — — Non-Utility and Other: Transportation and other 16 21 — — — — Total Non-Utility and Other 16 21 — — — — Total revenues $920 $990 $553 $597 $351 $372 Alliant Energy IPL WPL Nine Months Ended September 30 2020 2019 2020 2019 2020 2019 Electric Utility: Retail - residential $845 $840 $472 $470 $373 $370 Retail - commercial 556 583 371 386 185 197 Retail - industrial 648 686 384 392 264 294 Wholesale 127 137 44 49 83 88 Bulk power and other 81 104 61 76 20 28 Total Electric Utility 2,257 2,350 1,332 1,373 925 977 Gas Utility: Retail - residential 146 187 79 109 67 78 Retail - commercial 70 90 38 50 32 40 Retail - industrial 8 10 5 7 3 3 Transportation/other 29 36 19 22 10 14 Total Gas Utility 253 323 141 188 112 135 Other Utility: Steam 27 27 27 27 — — Other utility 5 6 4 5 1 1 Total Other Utility 32 33 31 32 1 1 Non-Utility and Other: Transportation and other 57 62 — — — — Total Non-Utility and Other 57 62 — — — — Total revenues $2,599 $2,768 $1,504 $1,593 $1,038 $1,113</t>
        </is>
      </c>
    </row>
    <row r="8">
      <c r="A8" s="4" t="inlineStr">
        <is>
          <t>WPL [Member]</t>
        </is>
      </c>
    </row>
    <row r="9">
      <c r="A9" s="3" t="inlineStr">
        <is>
          <t>Disaggregation of Revenue [Line Items]</t>
        </is>
      </c>
    </row>
    <row r="10">
      <c r="A10" s="4" t="inlineStr">
        <is>
          <t>Revenues from Contracts with Customers</t>
        </is>
      </c>
      <c r="B10" s="4" t="inlineStr">
        <is>
          <t>REVENUES Disaggregation of revenues from contracts with customers, which correlates to revenues for each reportable segment, was as follows (in millions): Alliant Energy IPL WPL Three Months Ended September 30 2020 2019 2020 2019 2020 2019 Electric Utility: Retail - residential $328 $332 $189 $196 $139 $136 Retail - commercial 210 231 142 158 68 73 Retail - industrial 241 264 149 158 92 106 Wholesale 47 50 17 18 30 32 Bulk power and other 26 39 22 31 4 8 Total Electric Utility 852 916 519 561 333 355 Gas Utility: Retail - residential 22 20 12 12 10 8 Retail - commercial 10 10 6 6 4 4 Retail - industrial 2 3 1 2 1 1 Transportation/other 8 9 5 5 3 4 Total Gas Utility 42 42 24 25 18 17 Other Utility: Steam 8 9 8 9 — — Other utility 2 2 2 2 — — Total Other Utility 10 11 10 11 — — Non-Utility and Other: Transportation and other 16 21 — — — — Total Non-Utility and Other 16 21 — — — — Total revenues $920 $990 $553 $597 $351 $372 Alliant Energy IPL WPL Nine Months Ended September 30 2020 2019 2020 2019 2020 2019 Electric Utility: Retail - residential $845 $840 $472 $470 $373 $370 Retail - commercial 556 583 371 386 185 197 Retail - industrial 648 686 384 392 264 294 Wholesale 127 137 44 49 83 88 Bulk power and other 81 104 61 76 20 28 Total Electric Utility 2,257 2,350 1,332 1,373 925 977 Gas Utility: Retail - residential 146 187 79 109 67 78 Retail - commercial 70 90 38 50 32 40 Retail - industrial 8 10 5 7 3 3 Transportation/other 29 36 19 22 10 14 Total Gas Utility 253 323 141 188 112 135 Other Utility: Steam 27 27 27 27 — — Other utility 5 6 4 5 1 1 Total Other Utility 32 33 31 32 1 1 Non-Utility and Other: Transportation and other 57 62 — — — — Total Non-Utility and Other 57 62 — — — — Total revenues $2,599 $2,768 $1,504 $1,593 $1,038 $1,1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9 Months Ended</t>
        </is>
      </c>
    </row>
    <row r="2">
      <c r="B2" s="2" t="inlineStr">
        <is>
          <t>Sep. 30, 2020</t>
        </is>
      </c>
    </row>
    <row r="3">
      <c r="A3" s="3" t="inlineStr">
        <is>
          <t>Income Taxes [Line Items]</t>
        </is>
      </c>
    </row>
    <row r="4">
      <c r="A4" s="4" t="inlineStr">
        <is>
          <t>Income Taxes</t>
        </is>
      </c>
      <c r="B4" s="4" t="inlineStr">
        <is>
          <t>INCOME TAXES Income Tax Rates - 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decreases in overall effective income tax rates for the three and nine months ended September 30 , 2020 compared to the same periods in 2019 were primarily due to increases in production tax credits as a result of increased wind production in 2020 and increased amortization of excess deferred taxes primarily at WPL, which were used to offset increases in WPL’s 2020 increased revenue requirements. Alliant Energy IPL WPL Three Months Nine Months Three Months Nine Months Three Months Nine Months 2020 2019 2020 2019 2020 2019 2020 2019 2020 2019 2020 2019 Overall income tax rate (9%) 9% (9%) 10% (14%) 5% (14%) 4% (7%) 18% (8%) 18% Deferred Tax Assets and Liabilities - Carryforwards - At September 30, 2020 , carryforwards and expiration dates were estimated as follows (in millions): Range of Expiration Dates Alliant Energy IPL WPL Federal net operating losses 2037 $371 $343 $3 State net operating losses 2020-2040 623 10 2 Federal tax credits 2022-2040 446 252 173</t>
        </is>
      </c>
    </row>
    <row r="5">
      <c r="A5" s="4" t="inlineStr">
        <is>
          <t>IPL [Member]</t>
        </is>
      </c>
    </row>
    <row r="6">
      <c r="A6" s="3" t="inlineStr">
        <is>
          <t>Income Taxes [Line Items]</t>
        </is>
      </c>
    </row>
    <row r="7">
      <c r="A7" s="4" t="inlineStr">
        <is>
          <t>Income Taxes</t>
        </is>
      </c>
      <c r="B7" s="4" t="inlineStr">
        <is>
          <t>INCOME TAXES Income Tax Rates - 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decreases in overall effective income tax rates for the three and nine months ended September 30 , 2020 compared to the same periods in 2019 were primarily due to increases in production tax credits as a result of increased wind production in 2020 and increased amortization of excess deferred taxes primarily at WPL, which were used to offset increases in WPL’s 2020 increased revenue requirements. Alliant Energy IPL WPL Three Months Nine Months Three Months Nine Months Three Months Nine Months 2020 2019 2020 2019 2020 2019 2020 2019 2020 2019 2020 2019 Overall income tax rate (9%) 9% (9%) 10% (14%) 5% (14%) 4% (7%) 18% (8%) 18% Deferred Tax Assets and Liabilities - Carryforwards - At September 30, 2020 , carryforwards and expiration dates were estimated as follows (in millions): Range of Expiration Dates Alliant Energy IPL WPL Federal net operating losses 2037 $371 $343 $3 State net operating losses 2020-2040 623 10 2 Federal tax credits 2022-2040 446 252 173</t>
        </is>
      </c>
    </row>
    <row r="8">
      <c r="A8" s="4" t="inlineStr">
        <is>
          <t>WPL [Member]</t>
        </is>
      </c>
    </row>
    <row r="9">
      <c r="A9" s="3" t="inlineStr">
        <is>
          <t>Income Taxes [Line Items]</t>
        </is>
      </c>
    </row>
    <row r="10">
      <c r="A10" s="4" t="inlineStr">
        <is>
          <t>Income Taxes</t>
        </is>
      </c>
      <c r="B10" s="4" t="inlineStr">
        <is>
          <t>INCOME TAXES Income Tax Rates - 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decreases in overall effective income tax rates for the three and nine months ended September 30 , 2020 compared to the same periods in 2019 were primarily due to increases in production tax credits as a result of increased wind production in 2020 and increased amortization of excess deferred taxes primarily at WPL, which were used to offset increases in WPL’s 2020 increased revenue requirements. Alliant Energy IPL WPL Three Months Nine Months Three Months Nine Months Three Months Nine Months 2020 2019 2020 2019 2020 2019 2020 2019 2020 2019 2020 2019 Overall income tax rate (9%) 9% (9%) 10% (14%) 5% (14%) 4% (7%) 18% (8%) 18% Deferred Tax Assets and Liabilities - Carryforwards - At September 30, 2020 , carryforwards and expiration dates were estimated as follows (in millions): Range of Expiration Dates Alliant Energy IPL WPL Federal net operating losses 2037 $371 $343 $3 State net operating losses 2020-2040 623 10 2 Federal tax credits 2022-2040 446 252 1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Sep. 30, 2020</t>
        </is>
      </c>
    </row>
    <row r="3">
      <c r="A3" s="4" t="inlineStr">
        <is>
          <t>Benefit Plans</t>
        </is>
      </c>
      <c r="B3" s="4" t="inlineStr">
        <is>
          <t>BENEFIT PLANS NOTE 9(a) Pension and OPEB Plans - Net Periodic Benefit Costs - The components of net periodic benefit costs for sponsored defined benefit pension and OPEB plans for the three and nine months ended September 30 are included below (in millions). For IPL and WPL, amounts represent those for their plan participants covered under plans they sponsor, as well as amounts directly assigned to them related to certain participants in the Alliant Energy and Corporate Services sponsored plans. Defined Benefit Pension Plans OPEB Plans Three Months Nine Months Three Months Nine Months Alliant Energy 2020 2019 2020 2019 2020 2019 2020 2019 Service cost $3 $2 $8 $7 $1 $1 $3 $3 Interest cost 10 13 32 37 2 2 5 6 Expected return on plan assets (17 ) (15 ) (52 ) (45 ) (1 ) (1 ) (4 ) (4 ) Amortization of actuarial loss 9 9 26 27 — 1 2 2 Settlement losses (a) — — 4 — — — — — $5 $9 $18 $26 $2 $3 $6 $7 Defined Benefit Pension Plans OPEB Plans Three Months Nine Months Three Months Nine Months IPL 2020 2019 2020 2019 2020 2019 2020 2019 Service cost $2 $1 $5 $4 $— $— $1 $1 Interest cost 5 6 15 17 1 1 2 3 Expected return on plan assets (8 ) (7 ) (24 ) (21 ) (1 ) (1 ) (3 ) (3 ) Amortization of actuarial loss 4 4 11 12 — 1 1 1 $3 $4 $7 $12 $— $1 $1 $2 Defined Benefit Pension Plans OPEB Plans Three Months Nine Months Three Months Nine Months WPL 2020 2019 2020 2019 2020 2019 2020 2019 Service cost $1 $1 $3 $3 $— $— $1 $1 Interest cost 5 5 14 16 1 1 2 3 Expected return on plan assets (8 ) (6 ) (23 ) (20 ) (1 ) — (1 ) (1 ) Amortization of actuarial loss 4 4 12 13 1 — 2 1 $2 $4 $6 $12 $1 $1 $4 $4 (a) Settlement losses related to payments made to retired executives of Alliant Energy. NOTE 9(b) Equity-based Compensation Plans - 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20 2019 2020 2019 2020 2019 2020 2019 2020 2019 2020 2019 Compensation expense $5 $8 $10 $16 $3 $4 $6 $9 $2 $3 $4 $6 Income tax benefits 1 2 3 4 1 1 2 2 — 1 1 2 As of September 30, 2020 , Alliant Energy’s, IPL’s and WPL’s total unrecognized compensation cost related to share-based compensation awards was $7 million , $4 million and $3 million , respectively, which is expected to be recognized over a weighted average period of between 1 year and 2 years . For the nine months ended September 30 , 2020 , performance shares, performance restricted stock units and restricted stock units were granted to key employees as follows. These shares and units will be paid out in shares of common stock, and are therefore accounted for as equity awards. As of September 30, 2020 , 276,070 shares were included in the calculation of diluted EPS related to the nonvested equity awards. Weighted Average Grants Grant Date Fair Value Performance shares 55,303 $64.04 Performance restricted stock units 55,303 59.47 Restricted stock units 60,284 59.49</t>
        </is>
      </c>
    </row>
    <row r="4">
      <c r="A4" s="4" t="inlineStr">
        <is>
          <t>IPL [Member]</t>
        </is>
      </c>
    </row>
    <row r="5">
      <c r="A5" s="4" t="inlineStr">
        <is>
          <t>Benefit Plans</t>
        </is>
      </c>
      <c r="B5" s="4" t="inlineStr">
        <is>
          <t>BENEFIT PLANS NOTE 9(a) Pension and OPEB Plans - Net Periodic Benefit Costs - The components of net periodic benefit costs for sponsored defined benefit pension and OPEB plans for the three and nine months ended September 30 are included below (in millions). For IPL and WPL, amounts represent those for their plan participants covered under plans they sponsor, as well as amounts directly assigned to them related to certain participants in the Alliant Energy and Corporate Services sponsored plans. Defined Benefit Pension Plans OPEB Plans Three Months Nine Months Three Months Nine Months Alliant Energy 2020 2019 2020 2019 2020 2019 2020 2019 Service cost $3 $2 $8 $7 $1 $1 $3 $3 Interest cost 10 13 32 37 2 2 5 6 Expected return on plan assets (17 ) (15 ) (52 ) (45 ) (1 ) (1 ) (4 ) (4 ) Amortization of actuarial loss 9 9 26 27 — 1 2 2 Settlement losses (a) — — 4 — — — — — $5 $9 $18 $26 $2 $3 $6 $7 Defined Benefit Pension Plans OPEB Plans Three Months Nine Months Three Months Nine Months IPL 2020 2019 2020 2019 2020 2019 2020 2019 Service cost $2 $1 $5 $4 $— $— $1 $1 Interest cost 5 6 15 17 1 1 2 3 Expected return on plan assets (8 ) (7 ) (24 ) (21 ) (1 ) (1 ) (3 ) (3 ) Amortization of actuarial loss 4 4 11 12 — 1 1 1 $3 $4 $7 $12 $— $1 $1 $2 Defined Benefit Pension Plans OPEB Plans Three Months Nine Months Three Months Nine Months WPL 2020 2019 2020 2019 2020 2019 2020 2019 Service cost $1 $1 $3 $3 $— $— $1 $1 Interest cost 5 5 14 16 1 1 2 3 Expected return on plan assets (8 ) (6 ) (23 ) (20 ) (1 ) — (1 ) (1 ) Amortization of actuarial loss 4 4 12 13 1 — 2 1 $2 $4 $6 $12 $1 $1 $4 $4 (a) Settlement losses related to payments made to retired executives of Alliant Energy. NOTE 9(b) Equity-based Compensation Plans - 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20 2019 2020 2019 2020 2019 2020 2019 2020 2019 2020 2019 Compensation expense $5 $8 $10 $16 $3 $4 $6 $9 $2 $3 $4 $6 Income tax benefits 1 2 3 4 1 1 2 2 — 1 1 2 As of September 30, 2020 , Alliant Energy’s, IPL’s and WPL’s total unrecognized compensation cost related to share-based compensation awards was $7 million , $4 million and $3 million , respectively, which is expected to be recognized over a weighted average period of between 1 year and 2 years . For the nine months ended September 30 , 2020 , performance shares, performance restricted stock units and restricted stock units were granted to key employees as follows. These shares and units will be paid out in shares of common stock, and are therefore accounted for as equity awards. As of September 30, 2020 , 276,070 shares were included in the calculation of diluted EPS related to the nonvested equity awards. Weighted Average Grants Grant Date Fair Value Performance shares 55,303 $64.04 Performance restricted stock units 55,303 59.47 Restricted stock units 60,284 59.49</t>
        </is>
      </c>
    </row>
    <row r="6">
      <c r="A6" s="4" t="inlineStr">
        <is>
          <t>WPL [Member]</t>
        </is>
      </c>
    </row>
    <row r="7">
      <c r="A7" s="4" t="inlineStr">
        <is>
          <t>Benefit Plans</t>
        </is>
      </c>
      <c r="B7" s="4" t="inlineStr">
        <is>
          <t>BENEFIT PLANS NOTE 9(a) Pension and OPEB Plans - Net Periodic Benefit Costs - The components of net periodic benefit costs for sponsored defined benefit pension and OPEB plans for the three and nine months ended September 30 are included below (in millions). For IPL and WPL, amounts represent those for their plan participants covered under plans they sponsor, as well as amounts directly assigned to them related to certain participants in the Alliant Energy and Corporate Services sponsored plans. Defined Benefit Pension Plans OPEB Plans Three Months Nine Months Three Months Nine Months Alliant Energy 2020 2019 2020 2019 2020 2019 2020 2019 Service cost $3 $2 $8 $7 $1 $1 $3 $3 Interest cost 10 13 32 37 2 2 5 6 Expected return on plan assets (17 ) (15 ) (52 ) (45 ) (1 ) (1 ) (4 ) (4 ) Amortization of actuarial loss 9 9 26 27 — 1 2 2 Settlement losses (a) — — 4 — — — — — $5 $9 $18 $26 $2 $3 $6 $7 Defined Benefit Pension Plans OPEB Plans Three Months Nine Months Three Months Nine Months IPL 2020 2019 2020 2019 2020 2019 2020 2019 Service cost $2 $1 $5 $4 $— $— $1 $1 Interest cost 5 6 15 17 1 1 2 3 Expected return on plan assets (8 ) (7 ) (24 ) (21 ) (1 ) (1 ) (3 ) (3 ) Amortization of actuarial loss 4 4 11 12 — 1 1 1 $3 $4 $7 $12 $— $1 $1 $2 Defined Benefit Pension Plans OPEB Plans Three Months Nine Months Three Months Nine Months WPL 2020 2019 2020 2019 2020 2019 2020 2019 Service cost $1 $1 $3 $3 $— $— $1 $1 Interest cost 5 5 14 16 1 1 2 3 Expected return on plan assets (8 ) (6 ) (23 ) (20 ) (1 ) — (1 ) (1 ) Amortization of actuarial loss 4 4 12 13 1 — 2 1 $2 $4 $6 $12 $1 $1 $4 $4 (a) Settlement losses related to payments made to retired executives of Alliant Energy. NOTE 9(b) Equity-based Compensation Plans - 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20 2019 2020 2019 2020 2019 2020 2019 2020 2019 2020 2019 Compensation expense $5 $8 $10 $16 $3 $4 $6 $9 $2 $3 $4 $6 Income tax benefits 1 2 3 4 1 1 2 2 — 1 1 2 As of September 30, 2020 , Alliant Energy’s, IPL’s and WPL’s total unrecognized compensation cost related to share-based compensation awards was $7 million , $4 million and $3 million , respectively, which is expected to be recognized over a weighted average period of between 1 year and 2 years . For the nine months ended September 30 , 2020 , performance shares, performance restricted stock units and restricted stock units were granted to key employees as follows. These shares and units will be paid out in shares of common stock, and are therefore accounted for as equity awards. As of September 30, 2020 , 276,070 shares were included in the calculation of diluted EPS related to the nonvested equity awards. Weighted Average Grants Grant Date Fair Value Performance shares 55,303 $64.04 Performance restricted stock units 55,303 59.47 Restricted stock units 60,284 59.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s [Line Items]</t>
        </is>
      </c>
    </row>
    <row r="4">
      <c r="A4" s="4" t="inlineStr">
        <is>
          <t>Asset Retirement Obligations</t>
        </is>
      </c>
      <c r="B4" s="4" t="inlineStr">
        <is>
          <t>ASSET RETIREMENT OBLIGATIONS A reconciliation of the changes in asset retirement obligations associated with long-lived assets for the nine months ended September 30, 2020 is as follows (in millions): Alliant Energy IPL Balance, January 1 $196 $134 Revisions in estimated cash flows 1 — Liabilities settled (7 ) (5 ) Liabilities incurred (a) 38 38 Accretion expense 5 4 Balance, September 30 $233 $171 (a) During the nine months ended September 30 , 2020, Alliant Energy and IPL recognized additional asset retirement obligations related to IPL’s newly constructed Whispering Willow North, Golden Plains and Richland wind sites. The increases in asset retirement obligations resulted in corresponding increases in property, plant and equipment, net on the respective balance sheets.</t>
        </is>
      </c>
    </row>
    <row r="5">
      <c r="A5" s="4" t="inlineStr">
        <is>
          <t>IPL [Member]</t>
        </is>
      </c>
    </row>
    <row r="6">
      <c r="A6" s="3" t="inlineStr">
        <is>
          <t>Asset Retirement Obligations [Line Items]</t>
        </is>
      </c>
    </row>
    <row r="7">
      <c r="A7" s="4" t="inlineStr">
        <is>
          <t>Asset Retirement Obligations</t>
        </is>
      </c>
      <c r="B7" s="4" t="inlineStr">
        <is>
          <t>ASSET RETIREMENT OBLIGATIONS A reconciliation of the changes in asset retirement obligations associated with long-lived assets for the nine months ended September 30, 2020 is as follows (in millions): Alliant Energy IPL Balance, January 1 $196 $134 Revisions in estimated cash flows 1 — Liabilities settled (7 ) (5 ) Liabilities incurred (a) 38 38 Accretion expense 5 4 Balance, September 30 $233 $171 (a) During the nine months ended September 30 , 2020, Alliant Energy and IPL recognized additional asset retirement obligations related to IPL’s newly constructed Whispering Willow North, Golden Plains and Richland wind sites. The increases in asset retirement obligations resulted in corresponding increases in property, plant and equipment, net on the respective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Line Items]</t>
        </is>
      </c>
    </row>
    <row r="4">
      <c r="A4" s="4" t="inlineStr">
        <is>
          <t>Derivative Instruments</t>
        </is>
      </c>
      <c r="B4" s="4" t="inlineStr">
        <is>
          <t>DERIVATIVE INSTRUMENTS Commodity Derivatives - Notional Amounts - As of September 30, 2020 ,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14,365 2020-2021 218,581 2020-2028 8,151 2020-2023 6,174 2020-2022 IPL 5,401 2020-2021 114,747 2020-2028 3,373 2020-2023 — — WPL 8,964 2020-2021 103,834 2020-2027 4,778 2020-2023 6,174 2020-2022 Financial Statement Presentation - Derivative instruments are recorded at fair value each reporting date on the balance sheets as assets or liabilities as follows (in millions): Alliant Energy IPL WPL September 30, December 31, September 30, December 31, September 30, December 31, Current derivative assets $33 $16 $23 $12 $10 $4 Non-current derivative assets 15 11 11 10 4 1 Current derivative liabilities 6 19 2 9 4 10 Non-current derivative liabilities 13 19 6 9 7 10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September 30, 2020 and December 31, 2019 ,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amounts would not be materially different from gross amounts of derivative assets and derivative liabilities at September 30, 2020 and December 31, 2019 .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is>
      </c>
    </row>
    <row r="5">
      <c r="A5" s="4" t="inlineStr">
        <is>
          <t>IPL [Member]</t>
        </is>
      </c>
    </row>
    <row r="6">
      <c r="A6" s="3" t="inlineStr">
        <is>
          <t>Derivative Instruments [Line Items]</t>
        </is>
      </c>
    </row>
    <row r="7">
      <c r="A7" s="4" t="inlineStr">
        <is>
          <t>Derivative Instruments</t>
        </is>
      </c>
      <c r="B7" s="4" t="inlineStr">
        <is>
          <t>DERIVATIVE INSTRUMENTS Commodity Derivatives - Notional Amounts - As of September 30, 2020 ,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14,365 2020-2021 218,581 2020-2028 8,151 2020-2023 6,174 2020-2022 IPL 5,401 2020-2021 114,747 2020-2028 3,373 2020-2023 — — WPL 8,964 2020-2021 103,834 2020-2027 4,778 2020-2023 6,174 2020-2022 Financial Statement Presentation - Derivative instruments are recorded at fair value each reporting date on the balance sheets as assets or liabilities as follows (in millions): Alliant Energy IPL WPL September 30, December 31, September 30, December 31, September 30, December 31, Current derivative assets $33 $16 $23 $12 $10 $4 Non-current derivative assets 15 11 11 10 4 1 Current derivative liabilities 6 19 2 9 4 10 Non-current derivative liabilities 13 19 6 9 7 10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September 30, 2020 and December 31, 2019 ,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amounts would not be materially different from gross amounts of derivative assets and derivative liabilities at September 30, 2020 and December 31, 2019 .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is>
      </c>
    </row>
    <row r="8">
      <c r="A8" s="4" t="inlineStr">
        <is>
          <t>WPL [Member]</t>
        </is>
      </c>
    </row>
    <row r="9">
      <c r="A9" s="3" t="inlineStr">
        <is>
          <t>Derivative Instruments [Line Items]</t>
        </is>
      </c>
    </row>
    <row r="10">
      <c r="A10" s="4" t="inlineStr">
        <is>
          <t>Derivative Instruments</t>
        </is>
      </c>
      <c r="B10" s="4" t="inlineStr">
        <is>
          <t>DERIVATIVE INSTRUMENTS Commodity Derivatives - Notional Amounts - As of September 30, 2020 ,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14,365 2020-2021 218,581 2020-2028 8,151 2020-2023 6,174 2020-2022 IPL 5,401 2020-2021 114,747 2020-2028 3,373 2020-2023 — — WPL 8,964 2020-2021 103,834 2020-2027 4,778 2020-2023 6,174 2020-2022 Financial Statement Presentation - Derivative instruments are recorded at fair value each reporting date on the balance sheets as assets or liabilities as follows (in millions): Alliant Energy IPL WPL September 30, December 31, September 30, December 31, September 30, December 31, Current derivative assets $33 $16 $23 $12 $10 $4 Non-current derivative assets 15 11 11 10 4 1 Current derivative liabilities 6 19 2 9 4 10 Non-current derivative liabilities 13 19 6 9 7 10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September 30, 2020 and December 31, 2019 ,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amounts would not be materially different from gross amounts of derivative assets and derivative liabilities at September 30, 2020 and December 31, 2019 .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4" t="inlineStr">
        <is>
          <t>Fair Value Measurements</t>
        </is>
      </c>
      <c r="B3"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September 30, 2020 December 31, 2019 Fair Value Fair Value Carrying Level Level Level Carrying Level Level Level Amount 1 2 3 Total Amount 1 2 3 Total Assets: Money market fund investments $183 $183 $— $— $183 $5 $5 $— $— $5 Derivatives 48 — 17 31 48 27 — 5 22 27 Deferred proceeds 201 — — 201 201 188 — — 188 188 Liabilities: Derivatives 19 — 18 1 19 38 — 37 1 38 Long-term debt (incl. current maturities) 6,581 — 7,849 2 7,851 6,190 — 6,918 2 6,920 IPL September 30, 2020 December 31, 2019 Fair Value Fair Value Carrying Level Level Level Carrying Level Level Level Amount 1 2 3 Total Amount 1 2 3 Total Assets: Money market fund investments $183 $183 $— $— $183 $5 $5 $— $— $5 Derivatives 34 — 7 27 34 22 — 3 19 22 Deferred proceeds 201 — — 201 201 188 — — 188 188 Liabilities: Derivatives 8 — 7 1 8 18 — 17 1 18 Long-term debt (incl. current maturities) 3,344 — 3,987 — 3,987 3,147 — 3,489 — 3,489 WPL September 30, 2020 December 31, 2019 Fair Value Fair Value Carrying Level Level Level Carrying Level Level Level Amount 1 2 3 Total Amount 1 2 3 Total Assets: Derivatives $14 $— $10 $4 $14 $5 $— $2 $3 $5 Liabilities: Derivatives 11 — 11 — 11 20 — 20 — 20 Long-term debt (incl. current maturities) 2,130 — 2,667 — 2,667 1,933 — 2,268 — 2,268 Information for Alliant Energy’s and IPL’s fair value measurements using significant unobservable inputs (Level 3 inputs) was as follows (in millions). Such amounts for WPL were not material. Alliant Energy Commodity Contract Derivative Assets and (Liabilities), net Deferred Proceeds Three Months Ended September 30 2020 2019 2020 2019 Beginning balance, July 1 $36 $13 $194 $215 Total net gains included in changes in net assets (realized/unrealized) — 13 — — Transfers out of Level 3 — (1 ) — — Sales (1 ) — — — Settlements (a) (5 ) (3 ) 7 22 Ending balance, September 30 $30 $22 $201 $237 The amount of total net gains (losses) for the period included in changes in net assets attributable to the change in unrealized gains (losses) relating to assets and liabilities held at September 30 ($1 ) $13 $— $— Alliant Energy Commodity Contract Derivative Assets and (Liabilities), net Deferred Proceeds Nine Months Ended September 30 2020 2019 2020 2019 Beginning balance, January 1 $21 $12 $188 $119 Total net gains included in changes in net assets (realized/unrealized) 8 7 — — Transfers out of Level 3 — 3 — — Purchases 14 14 — — Sales (1 ) — — — Settlements (a) (12 ) (14 ) 13 118 Ending balance, September 30 $30 $22 $201 $237 The amount of total net gains for the period included in changes in net assets attributable to the change in unrealized gains relating to assets and liabilities held at September 30 $8 $10 $— $— IPL Commodity Contract Derivative Assets and (Liabilities), net Deferred Proceeds Three Months Ended September 30 2020 2019 2020 2019 Beginning balance, July 1 $32 $9 $194 $215 Total net gains (losses) included in changes in net assets (realized/unrealized) (1 ) 12 — — Transfers out of Level 3 — (1 ) — — Sales (1 ) — — — Settlements (a) (4 ) (2 ) 7 22 Ending balance, September 30 $26 $18 $201 $237 The amount of total net gains (losses) for the period included in changes in net assets attributable to the change in unrealized gains (losses) relating to assets and liabilities held at September 30 ($1 ) $12 $— $— IPL Commodity Contract Derivative Assets and (Liabilities), net Deferred Proceeds Nine Months Ended September 30 2020 2019 2020 2019 Beginning balance, January 1 $18 $9 $188 $119 Total net gains included in changes in net assets (realized/unrealized) 7 9 — — Transfers out of Level 3 — 2 — — Purchases 11 9 — — Sales (1 ) — — — Settlements (a) (9 ) (11 ) 13 118 Ending balance, September 30 $26 $18 $201 $237 The amount of total net gains for the period included in changes in net assets attributable to the change in unrealized gains relating to assets and liabilities held at September 30 $7 $10 $— $— (a) Settlements related to deferred proceeds are due to the change in the carrying amount of receivables sold less the allowance for doubtful accounts associated with the receivables sold and cash amounts received from the receivables sold. Commodity Contracts - The fair value of FTR and natural gas commodity contracts categorized as Level 3 was recognized as net derivative assets as follows (in millions): Alliant Energy IPL WPL Excluding FTRs FTRs Excluding FTRs FTRs Excluding FTRs FTRs September 30, 2020 $18 $12 $17 $9 $1 $3 December 31, 2019 15 7 14 5 1 2</t>
        </is>
      </c>
    </row>
    <row r="4">
      <c r="A4" s="4" t="inlineStr">
        <is>
          <t>IPL [Member]</t>
        </is>
      </c>
    </row>
    <row r="5">
      <c r="A5" s="4" t="inlineStr">
        <is>
          <t>Fair Value Measurements</t>
        </is>
      </c>
      <c r="B5"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September 30, 2020 December 31, 2019 Fair Value Fair Value Carrying Level Level Level Carrying Level Level Level Amount 1 2 3 Total Amount 1 2 3 Total Assets: Money market fund investments $183 $183 $— $— $183 $5 $5 $— $— $5 Derivatives 48 — 17 31 48 27 — 5 22 27 Deferred proceeds 201 — — 201 201 188 — — 188 188 Liabilities: Derivatives 19 — 18 1 19 38 — 37 1 38 Long-term debt (incl. current maturities) 6,581 — 7,849 2 7,851 6,190 — 6,918 2 6,920 IPL September 30, 2020 December 31, 2019 Fair Value Fair Value Carrying Level Level Level Carrying Level Level Level Amount 1 2 3 Total Amount 1 2 3 Total Assets: Money market fund investments $183 $183 $— $— $183 $5 $5 $— $— $5 Derivatives 34 — 7 27 34 22 — 3 19 22 Deferred proceeds 201 — — 201 201 188 — — 188 188 Liabilities: Derivatives 8 — 7 1 8 18 — 17 1 18 Long-term debt (incl. current maturities) 3,344 — 3,987 — 3,987 3,147 — 3,489 — 3,489 WPL September 30, 2020 December 31, 2019 Fair Value Fair Value Carrying Level Level Level Carrying Level Level Level Amount 1 2 3 Total Amount 1 2 3 Total Assets: Derivatives $14 $— $10 $4 $14 $5 $— $2 $3 $5 Liabilities: Derivatives 11 — 11 — 11 20 — 20 — 20 Long-term debt (incl. current maturities) 2,130 — 2,667 — 2,667 1,933 — 2,268 — 2,268 Information for Alliant Energy’s and IPL’s fair value measurements using significant unobservable inputs (Level 3 inputs) was as follows (in millions). Such amounts for WPL were not material. Alliant Energy Commodity Contract Derivative Assets and (Liabilities), net Deferred Proceeds Three Months Ended September 30 2020 2019 2020 2019 Beginning balance, July 1 $36 $13 $194 $215 Total net gains included in changes in net assets (realized/unrealized) — 13 — — Transfers out of Level 3 — (1 ) — — Sales (1 ) — — — Settlements (a) (5 ) (3 ) 7 22 Ending balance, September 30 $30 $22 $201 $237 The amount of total net gains (losses) for the period included in changes in net assets attributable to the change in unrealized gains (losses) relating to assets and liabilities held at September 30 ($1 ) $13 $— $— Alliant Energy Commodity Contract Derivative Assets and (Liabilities), net Deferred Proceeds Nine Months Ended September 30 2020 2019 2020 2019 Beginning balance, January 1 $21 $12 $188 $119 Total net gains included in changes in net assets (realized/unrealized) 8 7 — — Transfers out of Level 3 — 3 — — Purchases 14 14 — — Sales (1 ) — — — Settlements (a) (12 ) (14 ) 13 118 Ending balance, September 30 $30 $22 $201 $237 The amount of total net gains for the period included in changes in net assets attributable to the change in unrealized gains relating to assets and liabilities held at September 30 $8 $10 $— $— IPL Commodity Contract Derivative Assets and (Liabilities), net Deferred Proceeds Three Months Ended September 30 2020 2019 2020 2019 Beginning balance, July 1 $32 $9 $194 $215 Total net gains (losses) included in changes in net assets (realized/unrealized) (1 ) 12 — — Transfers out of Level 3 — (1 ) — — Sales (1 ) — — — Settlements (a) (4 ) (2 ) 7 22 Ending balance, September 30 $26 $18 $201 $237 The amount of total net gains (losses) for the period included in changes in net assets attributable to the change in unrealized gains (losses) relating to assets and liabilities held at September 30 ($1 ) $12 $— $— IPL Commodity Contract Derivative Assets and (Liabilities), net Deferred Proceeds Nine Months Ended September 30 2020 2019 2020 2019 Beginning balance, January 1 $18 $9 $188 $119 Total net gains included in changes in net assets (realized/unrealized) 7 9 — — Transfers out of Level 3 — 2 — — Purchases 11 9 — — Sales (1 ) — — — Settlements (a) (9 ) (11 ) 13 118 Ending balance, September 30 $26 $18 $201 $237 The amount of total net gains for the period included in changes in net assets attributable to the change in unrealized gains relating to assets and liabilities held at September 30 $7 $10 $— $— (a) Settlements related to deferred proceeds are due to the change in the carrying amount of receivables sold less the allowance for doubtful accounts associated with the receivables sold and cash amounts received from the receivables sold. Commodity Contracts - The fair value of FTR and natural gas commodity contracts categorized as Level 3 was recognized as net derivative assets as follows (in millions): Alliant Energy IPL WPL Excluding FTRs FTRs Excluding FTRs FTRs Excluding FTRs FTRs September 30, 2020 $18 $12 $17 $9 $1 $3 December 31, 2019 15 7 14 5 1 2</t>
        </is>
      </c>
    </row>
    <row r="6">
      <c r="A6" s="4" t="inlineStr">
        <is>
          <t>WPL [Member]</t>
        </is>
      </c>
    </row>
    <row r="7">
      <c r="A7" s="4" t="inlineStr">
        <is>
          <t>Fair Value Measurements</t>
        </is>
      </c>
      <c r="B7" s="4" t="inlineStr">
        <is>
          <t>FAIR VALUE MEASUREMENT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September 30, 2020 December 31, 2019 Fair Value Fair Value Carrying Level Level Level Carrying Level Level Level Amount 1 2 3 Total Amount 1 2 3 Total Assets: Money market fund investments $183 $183 $— $— $183 $5 $5 $— $— $5 Derivatives 48 — 17 31 48 27 — 5 22 27 Deferred proceeds 201 — — 201 201 188 — — 188 188 Liabilities: Derivatives 19 — 18 1 19 38 — 37 1 38 Long-term debt (incl. current maturities) 6,581 — 7,849 2 7,851 6,190 — 6,918 2 6,920 IPL September 30, 2020 December 31, 2019 Fair Value Fair Value Carrying Level Level Level Carrying Level Level Level Amount 1 2 3 Total Amount 1 2 3 Total Assets: Money market fund investments $183 $183 $— $— $183 $5 $5 $— $— $5 Derivatives 34 — 7 27 34 22 — 3 19 22 Deferred proceeds 201 — — 201 201 188 — — 188 188 Liabilities: Derivatives 8 — 7 1 8 18 — 17 1 18 Long-term debt (incl. current maturities) 3,344 — 3,987 — 3,987 3,147 — 3,489 — 3,489 WPL September 30, 2020 December 31, 2019 Fair Value Fair Value Carrying Level Level Level Carrying Level Level Level Amount 1 2 3 Total Amount 1 2 3 Total Assets: Derivatives $14 $— $10 $4 $14 $5 $— $2 $3 $5 Liabilities: Derivatives 11 — 11 — 11 20 — 20 — 20 Long-term debt (incl. current maturities) 2,130 — 2,667 — 2,667 1,933 — 2,268 — 2,268 Information for Alliant Energy’s and IPL’s fair value measurements using significant unobservable inputs (Level 3 inputs) was as follows (in millions). Such amounts for WPL were not material. Alliant Energy Commodity Contract Derivative Assets and (Liabilities), net Deferred Proceeds Three Months Ended September 30 2020 2019 2020 2019 Beginning balance, July 1 $36 $13 $194 $215 Total net gains included in changes in net assets (realized/unrealized) — 13 — — Transfers out of Level 3 — (1 ) — — Sales (1 ) — — — Settlements (a) (5 ) (3 ) 7 22 Ending balance, September 30 $30 $22 $201 $237 The amount of total net gains (losses) for the period included in changes in net assets attributable to the change in unrealized gains (losses) relating to assets and liabilities held at September 30 ($1 ) $13 $— $— Alliant Energy Commodity Contract Derivative Assets and (Liabilities), net Deferred Proceeds Nine Months Ended September 30 2020 2019 2020 2019 Beginning balance, January 1 $21 $12 $188 $119 Total net gains included in changes in net assets (realized/unrealized) 8 7 — — Transfers out of Level 3 — 3 — — Purchases 14 14 — — Sales (1 ) — — — Settlements (a) (12 ) (14 ) 13 118 Ending balance, September 30 $30 $22 $201 $237 The amount of total net gains for the period included in changes in net assets attributable to the change in unrealized gains relating to assets and liabilities held at September 30 $8 $10 $— $— IPL Commodity Contract Derivative Assets and (Liabilities), net Deferred Proceeds Three Months Ended September 30 2020 2019 2020 2019 Beginning balance, July 1 $32 $9 $194 $215 Total net gains (losses) included in changes in net assets (realized/unrealized) (1 ) 12 — — Transfers out of Level 3 — (1 ) — — Sales (1 ) — — — Settlements (a) (4 ) (2 ) 7 22 Ending balance, September 30 $26 $18 $201 $237 The amount of total net gains (losses) for the period included in changes in net assets attributable to the change in unrealized gains (losses) relating to assets and liabilities held at September 30 ($1 ) $12 $— $— IPL Commodity Contract Derivative Assets and (Liabilities), net Deferred Proceeds Nine Months Ended September 30 2020 2019 2020 2019 Beginning balance, January 1 $18 $9 $188 $119 Total net gains included in changes in net assets (realized/unrealized) 7 9 — — Transfers out of Level 3 — 2 — — Purchases 11 9 — — Sales (1 ) — — — Settlements (a) (9 ) (11 ) 13 118 Ending balance, September 30 $26 $18 $201 $237 The amount of total net gains for the period included in changes in net assets attributable to the change in unrealized gains relating to assets and liabilities held at September 30 $7 $10 $— $— (a) Settlements related to deferred proceeds are due to the change in the carrying amount of receivables sold less the allowance for doubtful accounts associated with the receivables sold and cash amounts received from the receivables sold. Commodity Contracts - The fair value of FTR and natural gas commodity contracts categorized as Level 3 was recognized as net derivative assets as follows (in millions): Alliant Energy IPL WPL Excluding FTRs FTRs Excluding FTRs FTRs Excluding FTRs FTRs September 30, 2020 $18 $12 $17 $9 $1 $3 December 31, 2019 15 7 14 5 1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4" t="inlineStr">
        <is>
          <t>Commitments and Contingencies Disclosure</t>
        </is>
      </c>
      <c r="B3" s="4" t="inlineStr">
        <is>
          <t>COMMITMENTS AND CONTINGENCIES NOTE 13(a) Capital Purchase Commitments - Various contractual obligations contain minimum future commitments related to capital expenditures for certain construction projects. WPL’s projects include the expansion of solar and wind generation and its gas distribution system in Western Wisconsin. At September 30, 2020 , Alliant Energy’s and WPL’s minimum future commitments for these projects were $21 million and $18 million , respectively. NOTE 13(b) Other Purchase Commitments - Various commodity supply, transportation and storage contracts help meet obligations to provide electricity and natural gas to utility customers. In addition, there are various purchase commitments associated with other goods and services. At September 30, 2020 , related minimum future commitments were as follows (in millions): Alliant Energy IPL WPL Natural gas $983 $508 $475 Coal (a) 125 70 55 Other (b) 111 49 31 $1,219 $627 $561 (a) Corporate Services has historically entered into system-wide coal contracts on behalf of IPL and WPL that include minimum future commitments. Such commitments were assigned to IPL and WPL based on information available as of September 30, 2020 regarding expected future usage, which is subject to change. (b) Includes individual commitments incurred during the normal course of business that exceeded $1 million at September 30, 2020 . Refer to Note 2 for discussion of an amendment to shorten the term of the DAEC PPA, which resulted in IPL making a buyout payment in September 2020. NOTE 13(c) Guarantees and Indemnifications -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September 30, 2020 , the currently known partnership obligations for the abandonment obligations are estimated at $68 million , which represents Alliant Energy’s currently estimated maximum exposure under the guarantees. Alliant Energy estimates its expected loss to be a portion of the $68 million of known partnership abandonment obligations of the Whiting Petroleum affiliate and the other partners. Alliant Energy is not aware of any material liabilities related to these guarantees that it is probable that it will be obligated to pay; however, the new credit loss accounting standard adopted on January 1, 2020 requires recognition of a liability for expected credit losses related to the contingent obligations that are in the scope of these guarantees. With the adoption of this standard, Alliant Energy recorded a pre-tax $12 million cumulative effect adjustment to decrease the opening balance of retained earnings as of January 1, 2020. Whiting Petroleum’s creditworthiness deteriorated in the first quarter of 2020, likely from significantly depressed oil and gas prices and general market conditions, and as a result, the credit loss liability was increased to $20 million in the first quarter of 2020. In April 2020, Whiting Petroleum filed for bankruptcy, and in September 2020, Whiting Petroleum completed its reorganization and emerged from bankruptcy. As a result of Whiting Petroleum’s completed bankruptcy proceedings, as well as additional information regarding the guarantees obtained from the bankruptcy proceedings, the credit loss liability was decreased to $5 million in the third quarter of 2020. The credit loss liability is recorded in “Other liabilities” on Alliant Energy’s balance sheet as of September 30, 2020 . For the three and nine months ended September 30, 2020 , the pre-tax credit loss adjustments of $15 million and $7 million , respectively, were recorded as reductions in Alliant Energy’s “Other operation and maintenance” expenses. Non-utility Wind Farm in Oklahoma - In 2017, a wholly-owned subsidiary of AEF acquired a cash equity ownership interest in a non-utility wind farm located in Oklahoma. The wind farm provides electricity to a third-party under a long-term PPA. Alliant Energy provided a parent guarantee of its subsidiary’s indemnification obligations under the related operating agreement and PPA. Alliant Energy’s obligations under the operating agreement were $74 million as of September 30, 2020 and will reduce annually until expiring in July 2047 . Alliant Energy’s obligations under the PPA are subject to a maximum limit of $17 million and expire in December 2031 , subject to potential extension. Alliant Energy is not aware of any material liabilities related to this guarantee that it is probable that it will be obligated to pay and therefore has not recognized any material liabilities related to this guarantee as of September 30, 2020 and December 31, 2019 . IPL’s Minnesota Electric Distribution Assets - IPL provided indemnifications associated with the 2015 sale of its Minnesota electric distribution assets for losses resulting from potential breach of IPL’s representations, warranties and obligations under the sale agreement. IPL has not recorded any material liabilities related to these indemnifications as of September 30, 2020 and December 31, 2019 . The general terms of the indemnifications provided by IPL included a maximum limit of $17 million and expired in October 2020 . NOTE 13(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September 30, 2020 , estimated future costs expected to be incurred for the investigation, remediation and monitoring of the MGP sites, as well as environmental liabilities recorded on the balance sheets for these sites, which are not discounted, were as follows (in millions). At September 30, 2020 , such amounts for WPL were not material. Alliant Energy IPL Range of estimated future costs $12 - $29 $9 - $24 Current and non-current environmental liabilities 16 13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Burlington by December 31, 2021 and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include, among others: Effluent Limitation Guidelines, Coal Combustion Residuals Rule, and various legislation and EPA regulations to monitor and regulate the emission of greenhouse gases, including the Clean Air Act. NOTE 13(e) Collective Bargaining Agreements - In August 2020, IPL’s collective bargaining agreement with International Brotherhood of Electrical Workers Local 204 (Cedar Rapids) expired and a new agreement was reached, which expires August 31, 2024. NOTE 13(f) MISO Transmission Owner Return on Equity Complaints - A group of MISO cooperative and municipal utilities previously filed complaints with FERC requesting a reduction to the base return on equity used by MISO transmission owners, including ITC Midwest LLC and ATC. The first complaint covered the period from November 12, 2013 through February 11, 2015. In 2017, IPL and WPL received refunds related to the first complaint period, which were subsequently refunded to their retail and wholesale customers. The second complaint covered the period from February 12, 2015 through May 11, 2016. In November 2019, FERC issued an order on the previously filed complaints and reduced the base return on equity used by the MISO transmission owners to 9.88% effective for the first complaint period and subsequent to September 28, 2016. The November 2019 FERC order also dismissed the second complaint; therefore, FERC did not direct refunds to be made for that complaint. In May 2020, FERC issued an order in response to various rehearing requests and increased the base return on equity used by the MISO transmission owners from 9.88% to 10.02% for the first complaint period and subsequent to September 28, 2016, which reduces the refunds originally anticipated to be received by IPL and WPL as a result of FERC’s November 2019 order. For the nine months ended September 30, 2020, IPL and WPL received $15 million and $5 million , respectively, in refunds related to the FERC orders. In October 2020, FERC extended the time to complete additional refunds to September 2021. IPL currently expects that all refunds will be returned to its retail electric customers after refund amounts and timing are known and a refund plan is approved by the IUB. WPL proposed to retain the refunds as part of WPL’s application with the PSCW to maintain its current retail electric base rates through the end of 2021. WPL currently expects that any refunds not utilized to maintain base rates would be returned to its customers in WPL’s next retail electric rate review proceeding . Any further changes in FERC’s decisions may have an impact on Alliant Energy’s share of ATC’s future earnings and customer costs.</t>
        </is>
      </c>
    </row>
    <row r="4">
      <c r="A4" s="4" t="inlineStr">
        <is>
          <t>IPL [Member]</t>
        </is>
      </c>
    </row>
    <row r="5">
      <c r="A5" s="4" t="inlineStr">
        <is>
          <t>Commitments and Contingencies Disclosure</t>
        </is>
      </c>
      <c r="B5" s="4" t="inlineStr">
        <is>
          <t>COMMITMENTS AND CONTINGENCIES NOTE 13(a) Capital Purchase Commitments - Various contractual obligations contain minimum future commitments related to capital expenditures for certain construction projects. WPL’s projects include the expansion of solar and wind generation and its gas distribution system in Western Wisconsin. At September 30, 2020 , Alliant Energy’s and WPL’s minimum future commitments for these projects were $21 million and $18 million , respectively. NOTE 13(b) Other Purchase Commitments - Various commodity supply, transportation and storage contracts help meet obligations to provide electricity and natural gas to utility customers. In addition, there are various purchase commitments associated with other goods and services. At September 30, 2020 , related minimum future commitments were as follows (in millions): Alliant Energy IPL WPL Natural gas $983 $508 $475 Coal (a) 125 70 55 Other (b) 111 49 31 $1,219 $627 $561 (a) Corporate Services has historically entered into system-wide coal contracts on behalf of IPL and WPL that include minimum future commitments. Such commitments were assigned to IPL and WPL based on information available as of September 30, 2020 regarding expected future usage, which is subject to change. (b) Includes individual commitments incurred during the normal course of business that exceeded $1 million at September 30, 2020 . Refer to Note 2 for discussion of an amendment to shorten the term of the DAEC PPA, which resulted in IPL making a buyout payment in September 2020. NOTE 13(c) Guarantees and Indemnifications -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September 30, 2020 , the currently known partnership obligations for the abandonment obligations are estimated at $68 million , which represents Alliant Energy’s currently estimated maximum exposure under the guarantees. Alliant Energy estimates its expected loss to be a portion of the $68 million of known partnership abandonment obligations of the Whiting Petroleum affiliate and the other partners. Alliant Energy is not aware of any material liabilities related to these guarantees that it is probable that it will be obligated to pay; however, the new credit loss accounting standard adopted on January 1, 2020 requires recognition of a liability for expected credit losses related to the contingent obligations that are in the scope of these guarantees. With the adoption of this standard, Alliant Energy recorded a pre-tax $12 million cumulative effect adjustment to decrease the opening balance of retained earnings as of January 1, 2020. Whiting Petroleum’s creditworthiness deteriorated in the first quarter of 2020, likely from significantly depressed oil and gas prices and general market conditions, and as a result, the credit loss liability was increased to $20 million in the first quarter of 2020. In April 2020, Whiting Petroleum filed for bankruptcy, and in September 2020, Whiting Petroleum completed its reorganization and emerged from bankruptcy. As a result of Whiting Petroleum’s completed bankruptcy proceedings, as well as additional information regarding the guarantees obtained from the bankruptcy proceedings, the credit loss liability was decreased to $5 million in the third quarter of 2020. The credit loss liability is recorded in “Other liabilities” on Alliant Energy’s balance sheet as of September 30, 2020 . For the three and nine months ended September 30, 2020 , the pre-tax credit loss adjustments of $15 million and $7 million , respectively, were recorded as reductions in Alliant Energy’s “Other operation and maintenance” expenses. Non-utility Wind Farm in Oklahoma - In 2017, a wholly-owned subsidiary of AEF acquired a cash equity ownership interest in a non-utility wind farm located in Oklahoma. The wind farm provides electricity to a third-party under a long-term PPA. Alliant Energy provided a parent guarantee of its subsidiary’s indemnification obligations under the related operating agreement and PPA. Alliant Energy’s obligations under the operating agreement were $74 million as of September 30, 2020 and will reduce annually until expiring in July 2047 . Alliant Energy’s obligations under the PPA are subject to a maximum limit of $17 million and expire in December 2031 , subject to potential extension. Alliant Energy is not aware of any material liabilities related to this guarantee that it is probable that it will be obligated to pay and therefore has not recognized any material liabilities related to this guarantee as of September 30, 2020 and December 31, 2019 . IPL’s Minnesota Electric Distribution Assets - IPL provided indemnifications associated with the 2015 sale of its Minnesota electric distribution assets for losses resulting from potential breach of IPL’s representations, warranties and obligations under the sale agreement. IPL has not recorded any material liabilities related to these indemnifications as of September 30, 2020 and December 31, 2019 . The general terms of the indemnifications provided by IPL included a maximum limit of $17 million and expired in October 2020 . NOTE 13(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September 30, 2020 , estimated future costs expected to be incurred for the investigation, remediation and monitoring of the MGP sites, as well as environmental liabilities recorded on the balance sheets for these sites, which are not discounted, were as follows (in millions). At September 30, 2020 , such amounts for WPL were not material. Alliant Energy IPL Range of estimated future costs $12 - $29 $9 - $24 Current and non-current environmental liabilities 16 13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Burlington by December 31, 2021 and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include, among others: Effluent Limitation Guidelines, Coal Combustion Residuals Rule, and various legislation and EPA regulations to monitor and regulate the emission of greenhouse gases, including the Clean Air Act. NOTE 13(e) Collective Bargaining Agreements - In August 2020, IPL’s collective bargaining agreement with International Brotherhood of Electrical Workers Local 204 (Cedar Rapids) expired and a new agreement was reached, which expires August 31, 2024. NOTE 13(f) MISO Transmission Owner Return on Equity Complaints - A group of MISO cooperative and municipal utilities previously filed complaints with FERC requesting a reduction to the base return on equity used by MISO transmission owners, including ITC Midwest LLC and ATC. The first complaint covered the period from November 12, 2013 through February 11, 2015. In 2017, IPL and WPL received refunds related to the first complaint period, which were subsequently refunded to their retail and wholesale customers. The second complaint covered the period from February 12, 2015 through May 11, 2016. In November 2019, FERC issued an order on the previously filed complaints and reduced the base return on equity used by the MISO transmission owners to 9.88% effective for the first complaint period and subsequent to September 28, 2016. The November 2019 FERC order also dismissed the second complaint; therefore, FERC did not direct refunds to be made for that complaint. In May 2020, FERC issued an order in response to various rehearing requests and increased the base return on equity used by the MISO transmission owners from 9.88% to 10.02% for the first complaint period and subsequent to September 28, 2016, which reduces the refunds originally anticipated to be received by IPL and WPL as a result of FERC’s November 2019 order. For the nine months ended September 30, 2020, IPL and WPL received $15 million and $5 million , respectively, in refunds related to the FERC orders. In October 2020, FERC extended the time to complete additional refunds to September 2021. IPL currently expects that all refunds will be returned to its retail electric customers after refund amounts and timing are known and a refund plan is approved by the IUB. WPL proposed to retain the refunds as part of WPL’s application with the PSCW to maintain its current retail electric base rates through the end of 2021. WPL currently expects that any refunds not utilized to maintain base rates would be returned to its customers in WPL’s next retail electric rate review proceeding . Any further changes in FERC’s decisions may have an impact on Alliant Energy’s share of ATC’s future earnings and customer costs.</t>
        </is>
      </c>
    </row>
    <row r="6">
      <c r="A6" s="4" t="inlineStr">
        <is>
          <t>WPL [Member]</t>
        </is>
      </c>
    </row>
    <row r="7">
      <c r="A7" s="4" t="inlineStr">
        <is>
          <t>Commitments and Contingencies Disclosure</t>
        </is>
      </c>
      <c r="B7" s="4" t="inlineStr">
        <is>
          <t>COMMITMENTS AND CONTINGENCIES NOTE 13(a) Capital Purchase Commitments - Various contractual obligations contain minimum future commitments related to capital expenditures for certain construction projects. WPL’s projects include the expansion of solar and wind generation and its gas distribution system in Western Wisconsin. At September 30, 2020 , Alliant Energy’s and WPL’s minimum future commitments for these projects were $21 million and $18 million , respectively. NOTE 13(b) Other Purchase Commitments - Various commodity supply, transportation and storage contracts help meet obligations to provide electricity and natural gas to utility customers. In addition, there are various purchase commitments associated with other goods and services. At September 30, 2020 , related minimum future commitments were as follows (in millions): Alliant Energy IPL WPL Natural gas $983 $508 $475 Coal (a) 125 70 55 Other (b) 111 49 31 $1,219 $627 $561 (a) Corporate Services has historically entered into system-wide coal contracts on behalf of IPL and WPL that include minimum future commitments. Such commitments were assigned to IPL and WPL based on information available as of September 30, 2020 regarding expected future usage, which is subject to change. (b) Includes individual commitments incurred during the normal course of business that exceeded $1 million at September 30, 2020 . Refer to Note 2 for discussion of an amendment to shorten the term of the DAEC PPA, which resulted in IPL making a buyout payment in September 2020. NOTE 13(c) Guarantees and Indemnifications -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September 30, 2020 , the currently known partnership obligations for the abandonment obligations are estimated at $68 million , which represents Alliant Energy’s currently estimated maximum exposure under the guarantees. Alliant Energy estimates its expected loss to be a portion of the $68 million of known partnership abandonment obligations of the Whiting Petroleum affiliate and the other partners. Alliant Energy is not aware of any material liabilities related to these guarantees that it is probable that it will be obligated to pay; however, the new credit loss accounting standard adopted on January 1, 2020 requires recognition of a liability for expected credit losses related to the contingent obligations that are in the scope of these guarantees. With the adoption of this standard, Alliant Energy recorded a pre-tax $12 million cumulative effect adjustment to decrease the opening balance of retained earnings as of January 1, 2020. Whiting Petroleum’s creditworthiness deteriorated in the first quarter of 2020, likely from significantly depressed oil and gas prices and general market conditions, and as a result, the credit loss liability was increased to $20 million in the first quarter of 2020. In April 2020, Whiting Petroleum filed for bankruptcy, and in September 2020, Whiting Petroleum completed its reorganization and emerged from bankruptcy. As a result of Whiting Petroleum’s completed bankruptcy proceedings, as well as additional information regarding the guarantees obtained from the bankruptcy proceedings, the credit loss liability was decreased to $5 million in the third quarter of 2020. The credit loss liability is recorded in “Other liabilities” on Alliant Energy’s balance sheet as of September 30, 2020 . For the three and nine months ended September 30, 2020 , the pre-tax credit loss adjustments of $15 million and $7 million , respectively, were recorded as reductions in Alliant Energy’s “Other operation and maintenance” expenses. Non-utility Wind Farm in Oklahoma - In 2017, a wholly-owned subsidiary of AEF acquired a cash equity ownership interest in a non-utility wind farm located in Oklahoma. The wind farm provides electricity to a third-party under a long-term PPA. Alliant Energy provided a parent guarantee of its subsidiary’s indemnification obligations under the related operating agreement and PPA. Alliant Energy’s obligations under the operating agreement were $74 million as of September 30, 2020 and will reduce annually until expiring in July 2047 . Alliant Energy’s obligations under the PPA are subject to a maximum limit of $17 million and expire in December 2031 , subject to potential extension. Alliant Energy is not aware of any material liabilities related to this guarantee that it is probable that it will be obligated to pay and therefore has not recognized any material liabilities related to this guarantee as of September 30, 2020 and December 31, 2019 . IPL’s Minnesota Electric Distribution Assets - IPL provided indemnifications associated with the 2015 sale of its Minnesota electric distribution assets for losses resulting from potential breach of IPL’s representations, warranties and obligations under the sale agreement. IPL has not recorded any material liabilities related to these indemnifications as of September 30, 2020 and December 31, 2019 . The general terms of the indemnifications provided by IPL included a maximum limit of $17 million and expired in October 2020 . NOTE 13(d)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September 30, 2020 , estimated future costs expected to be incurred for the investigation, remediation and monitoring of the MGP sites, as well as environmental liabilities recorded on the balance sheets for these sites, which are not discounted, were as follows (in millions). At September 30, 2020 , such amounts for WPL were not material. Alliant Energy IPL Range of estimated future costs $12 - $29 $9 - $24 Current and non-current environmental liabilities 16 13 IPL Consent Decree - In 2015, the U.S. District Court for the Northern District of Iowa approved a Consent Decree that IPL entered into with the EPA, the Sierra Club, the State of Iowa and Linn County in Iowa, thereby resolving potential Clean Air Act issues associated with emissions from IPL’s coal-fired generating facilities in Iowa. IPL has completed various requirements under the Consent Decree. IPL’s remaining requirements include fuel switching or retiring Burlington by December 31, 2021 and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include, among others: Effluent Limitation Guidelines, Coal Combustion Residuals Rule, and various legislation and EPA regulations to monitor and regulate the emission of greenhouse gases, including the Clean Air Act. NOTE 13(e) Collective Bargaining Agreements - In August 2020, IPL’s collective bargaining agreement with International Brotherhood of Electrical Workers Local 204 (Cedar Rapids) expired and a new agreement was reached, which expires August 31, 2024. NOTE 13(f) MISO Transmission Owner Return on Equity Complaints - A group of MISO cooperative and municipal utilities previously filed complaints with FERC requesting a reduction to the base return on equity used by MISO transmission owners, including ITC Midwest LLC and ATC. The first complaint covered the period from November 12, 2013 through February 11, 2015. In 2017, IPL and WPL received refunds related to the first complaint period, which were subsequently refunded to their retail and wholesale customers. The second complaint covered the period from February 12, 2015 through May 11, 2016. In November 2019, FERC issued an order on the previously filed complaints and reduced the base return on equity used by the MISO transmission owners to 9.88% effective for the first complaint period and subsequent to September 28, 2016. The November 2019 FERC order also dismissed the second complaint; therefore, FERC did not direct refunds to be made for that complaint. In May 2020, FERC issued an order in response to various rehearing requests and increased the base return on equity used by the MISO transmission owners from 9.88% to 10.02% for the first complaint period and subsequent to September 28, 2016, which reduces the refunds originally anticipated to be received by IPL and WPL as a result of FERC’s November 2019 order. For the nine months ended September 30, 2020, IPL and WPL received $15 million and $5 million , respectively, in refunds related to the FERC orders. In October 2020, FERC extended the time to complete additional refunds to September 2021. IPL currently expects that all refunds will be returned to its retail electric customers after refund amounts and timing are known and a refund plan is approved by the IUB. WPL proposed to retain the refunds as part of WPL’s application with the PSCW to maintain its current retail electric base rates through the end of 2021. WPL currently expects that any refunds not utilized to maintain base rates would be returned to its customers in WPL’s next retail electric rate review proceeding . Any further changes in FERC’s decisions may have an impact on Alliant Energy’s share of ATC’s future earnings and customer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t>
        </is>
      </c>
      <c r="B1" s="2" t="inlineStr">
        <is>
          <t>9 Months Ended</t>
        </is>
      </c>
    </row>
    <row r="2">
      <c r="B2" s="2" t="inlineStr">
        <is>
          <t>Sep. 30, 2020</t>
        </is>
      </c>
    </row>
    <row r="3">
      <c r="A3" s="3" t="inlineStr">
        <is>
          <t>Segment Reporting Information [Line Items]</t>
        </is>
      </c>
    </row>
    <row r="4">
      <c r="A4" s="4" t="inlineStr">
        <is>
          <t>Segments Of Business</t>
        </is>
      </c>
      <c r="B4" s="4" t="inlineStr">
        <is>
          <t>SEGMENTS OF BUSINESS 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September 30, 2020 Revenues $852 $42 $10 $904 $16 $920 Operating income (loss) 251 (1 ) 1 251 21 272 Net income attributable to Alliant Energy common shareowners 221 25 246 Three Months Ended September 30, 2019 Revenues $916 $42 $11 $969 $21 $990 Operating income (loss) 284 (5 ) 3 282 8 290 Net income attributable to Alliant Energy common shareowners 217 9 226 Alliant Energy ATC Holdings, Alliant Utility Non-Utility, Energy Electric Gas Other Total Parent and Other Consolidated (in millions) Nine Months Ended September 30, 2020 Revenues $2,257 $253 $32 $2,542 $57 $2,599 Operating income 549 48 5 602 26 628 Net income attributable to Alliant Energy common shareowners 510 40 550 Nine Months Ended September 30, 2019 Revenues $2,350 $323 $33 $2,706 $62 $2,768 Operating income 543 47 5 595 22 617 Net income attributable to Alliant Energy common shareowners 422 24 446 IPL Electric Gas Other Total (in millions) Three Months Ended September 30, 2020 Revenues $519 $24 $10 $553 Operating income 159 1 2 162 Net income available for common stock 148 Three Months Ended September 30, 2019 Revenues $561 $25 $11 $597 Operating income (loss) 175 (4 ) 3 174 Net income available for common stock 141 Nine Months Ended September 30, 2020 Revenues $1,332 $141 $31 $1,504 Operating income 308 34 5 347 Net income available for common stock 290 Nine Months Ended September 30, 2019 Revenues $1,373 $188 $32 $1,593 Operating income 291 26 5 322 Net income available for common stock 239 WPL Electric Gas Other Total (in millions) Three Months Ended September 30, 2020 Revenues $333 $18 $— $351 Operating income (loss) 92 (2 ) (1 ) 89 Net income 73 Three Months Ended September 30, 2019 Revenues $355 $17 $— $372 Operating income (loss) 109 (1 ) — 108 Net income 76 Nine Months Ended September 30, 2020 Revenues $925 $112 $1 $1,038 Operating income 241 14 — 255 Net income 220 Nine Months Ended September 30, 2019 Revenues $977 $135 $1 $1,113 Operating income 252 21 — 273 Net income 183</t>
        </is>
      </c>
    </row>
    <row r="5">
      <c r="A5" s="4" t="inlineStr">
        <is>
          <t>IPL [Member]</t>
        </is>
      </c>
    </row>
    <row r="6">
      <c r="A6" s="3" t="inlineStr">
        <is>
          <t>Segment Reporting Information [Line Items]</t>
        </is>
      </c>
    </row>
    <row r="7">
      <c r="A7" s="4" t="inlineStr">
        <is>
          <t>Segments Of Business</t>
        </is>
      </c>
      <c r="B7"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September 30, 2020 Revenues $852 $42 $10 $904 $16 $920 Operating income (loss) 251 (1 ) 1 251 21 272 Net income attributable to Alliant Energy common shareowners 221 25 246 Three Months Ended September 30, 2019 Revenues $916 $42 $11 $969 $21 $990 Operating income (loss) 284 (5 ) 3 282 8 290 Net income attributable to Alliant Energy common shareowners 217 9 226 Alliant Energy ATC Holdings, Alliant Utility Non-Utility, Energy Electric Gas Other Total Parent and Other Consolidated (in millions) Nine Months Ended September 30, 2020 Revenues $2,257 $253 $32 $2,542 $57 $2,599 Operating income 549 48 5 602 26 628 Net income attributable to Alliant Energy common shareowners 510 40 550 Nine Months Ended September 30, 2019 Revenues $2,350 $323 $33 $2,706 $62 $2,768 Operating income 543 47 5 595 22 617 Net income attributable to Alliant Energy common shareowners 422 24 446 IPL Electric Gas Other Total (in millions) Three Months Ended September 30, 2020 Revenues $519 $24 $10 $553 Operating income 159 1 2 162 Net income available for common stock 148 Three Months Ended September 30, 2019 Revenues $561 $25 $11 $597 Operating income (loss) 175 (4 ) 3 174 Net income available for common stock 141 Nine Months Ended September 30, 2020 Revenues $1,332 $141 $31 $1,504 Operating income 308 34 5 347 Net income available for common stock 290 Nine Months Ended September 30, 2019 Revenues $1,373 $188 $32 $1,593 Operating income 291 26 5 322 Net income available for common stock 239 WPL Electric Gas Other Total (in millions) Three Months Ended September 30, 2020 Revenues $333 $18 $— $351 Operating income (loss) 92 (2 ) (1 ) 89 Net income 73 Three Months Ended September 30, 2019 Revenues $355 $17 $— $372 Operating income (loss) 109 (1 ) — 108 Net income 76 Nine Months Ended September 30, 2020 Revenues $925 $112 $1 $1,038 Operating income 241 14 — 255 Net income 220 Nine Months Ended September 30, 2019 Revenues $977 $135 $1 $1,113 Operating income 252 21 — 273 Net income 183</t>
        </is>
      </c>
    </row>
    <row r="8">
      <c r="A8" s="4" t="inlineStr">
        <is>
          <t>WPL [Member]</t>
        </is>
      </c>
    </row>
    <row r="9">
      <c r="A9" s="3" t="inlineStr">
        <is>
          <t>Segment Reporting Information [Line Items]</t>
        </is>
      </c>
    </row>
    <row r="10">
      <c r="A10" s="4" t="inlineStr">
        <is>
          <t>Segments Of Business</t>
        </is>
      </c>
      <c r="B10"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September 30, 2020 Revenues $852 $42 $10 $904 $16 $920 Operating income (loss) 251 (1 ) 1 251 21 272 Net income attributable to Alliant Energy common shareowners 221 25 246 Three Months Ended September 30, 2019 Revenues $916 $42 $11 $969 $21 $990 Operating income (loss) 284 (5 ) 3 282 8 290 Net income attributable to Alliant Energy common shareowners 217 9 226 Alliant Energy ATC Holdings, Alliant Utility Non-Utility, Energy Electric Gas Other Total Parent and Other Consolidated (in millions) Nine Months Ended September 30, 2020 Revenues $2,257 $253 $32 $2,542 $57 $2,599 Operating income 549 48 5 602 26 628 Net income attributable to Alliant Energy common shareowners 510 40 550 Nine Months Ended September 30, 2019 Revenues $2,350 $323 $33 $2,706 $62 $2,768 Operating income 543 47 5 595 22 617 Net income attributable to Alliant Energy common shareowners 422 24 446 IPL Electric Gas Other Total (in millions) Three Months Ended September 30, 2020 Revenues $519 $24 $10 $553 Operating income 159 1 2 162 Net income available for common stock 148 Three Months Ended September 30, 2019 Revenues $561 $25 $11 $597 Operating income (loss) 175 (4 ) 3 174 Net income available for common stock 141 Nine Months Ended September 30, 2020 Revenues $1,332 $141 $31 $1,504 Operating income 308 34 5 347 Net income available for common stock 290 Nine Months Ended September 30, 2019 Revenues $1,373 $188 $32 $1,593 Operating income 291 26 5 322 Net income available for common stock 239 WPL Electric Gas Other Total (in millions) Three Months Ended September 30, 2020 Revenues $333 $18 $— $351 Operating income (loss) 92 (2 ) (1 ) 89 Net income 73 Three Months Ended September 30, 2019 Revenues $355 $17 $— $372 Operating income (loss) 109 (1 ) — 108 Net income 76 Nine Months Ended September 30, 2020 Revenues $925 $112 $1 $1,038 Operating income 241 14 — 255 Net income 220 Nine Months Ended September 30, 2019 Revenues $977 $135 $1 $1,113 Operating income 252 21 — 273 Net income 1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Electric utility</t>
        </is>
      </c>
      <c r="B4" s="6" t="n">
        <v>852</v>
      </c>
      <c r="C4" s="6" t="n">
        <v>916</v>
      </c>
      <c r="D4" s="6" t="n">
        <v>2257</v>
      </c>
      <c r="E4" s="6" t="n">
        <v>2350</v>
      </c>
    </row>
    <row r="5">
      <c r="A5" s="4" t="inlineStr">
        <is>
          <t>Gas utility</t>
        </is>
      </c>
      <c r="B5" s="5" t="n">
        <v>42</v>
      </c>
      <c r="C5" s="5" t="n">
        <v>42</v>
      </c>
      <c r="D5" s="5" t="n">
        <v>253</v>
      </c>
      <c r="E5" s="5" t="n">
        <v>323</v>
      </c>
    </row>
    <row r="6">
      <c r="A6" s="4" t="inlineStr">
        <is>
          <t>Other utility</t>
        </is>
      </c>
      <c r="B6" s="5" t="n">
        <v>10</v>
      </c>
      <c r="C6" s="5" t="n">
        <v>11</v>
      </c>
      <c r="D6" s="5" t="n">
        <v>32</v>
      </c>
      <c r="E6" s="5" t="n">
        <v>33</v>
      </c>
    </row>
    <row r="7">
      <c r="A7" s="4" t="inlineStr">
        <is>
          <t>Non-utility</t>
        </is>
      </c>
      <c r="B7" s="5" t="n">
        <v>16</v>
      </c>
      <c r="C7" s="5" t="n">
        <v>21</v>
      </c>
      <c r="D7" s="5" t="n">
        <v>57</v>
      </c>
      <c r="E7" s="5" t="n">
        <v>62</v>
      </c>
    </row>
    <row r="8">
      <c r="A8" s="4" t="inlineStr">
        <is>
          <t>Total revenues</t>
        </is>
      </c>
      <c r="B8" s="5" t="n">
        <v>920</v>
      </c>
      <c r="C8" s="5" t="n">
        <v>990</v>
      </c>
      <c r="D8" s="5" t="n">
        <v>2599</v>
      </c>
      <c r="E8" s="5" t="n">
        <v>2768</v>
      </c>
    </row>
    <row r="9">
      <c r="A9" s="3" t="inlineStr">
        <is>
          <t>Operating expenses:</t>
        </is>
      </c>
    </row>
    <row r="10">
      <c r="A10" s="4" t="inlineStr">
        <is>
          <t>Electric production fuel and purchased power</t>
        </is>
      </c>
      <c r="B10" s="5" t="n">
        <v>179</v>
      </c>
      <c r="C10" s="5" t="n">
        <v>219</v>
      </c>
      <c r="D10" s="5" t="n">
        <v>527</v>
      </c>
      <c r="E10" s="5" t="n">
        <v>602</v>
      </c>
    </row>
    <row r="11">
      <c r="A11" s="4" t="inlineStr">
        <is>
          <t>Electric transmission service</t>
        </is>
      </c>
      <c r="B11" s="5" t="n">
        <v>132</v>
      </c>
      <c r="C11" s="5" t="n">
        <v>127</v>
      </c>
      <c r="D11" s="5" t="n">
        <v>326</v>
      </c>
      <c r="E11" s="5" t="n">
        <v>363</v>
      </c>
    </row>
    <row r="12">
      <c r="A12" s="4" t="inlineStr">
        <is>
          <t>Cost of gas sold</t>
        </is>
      </c>
      <c r="B12" s="5" t="n">
        <v>11</v>
      </c>
      <c r="C12" s="5" t="n">
        <v>9</v>
      </c>
      <c r="D12" s="5" t="n">
        <v>117</v>
      </c>
      <c r="E12" s="5" t="n">
        <v>151</v>
      </c>
    </row>
    <row r="13">
      <c r="A13" s="4" t="inlineStr">
        <is>
          <t>Other operation and maintenance</t>
        </is>
      </c>
      <c r="B13" s="5" t="n">
        <v>143</v>
      </c>
      <c r="C13" s="5" t="n">
        <v>174</v>
      </c>
      <c r="D13" s="5" t="n">
        <v>465</v>
      </c>
      <c r="E13" s="5" t="n">
        <v>527</v>
      </c>
    </row>
    <row r="14">
      <c r="A14" s="4" t="inlineStr">
        <is>
          <t>Depreciation and amortization</t>
        </is>
      </c>
      <c r="B14" s="5" t="n">
        <v>156</v>
      </c>
      <c r="C14" s="5" t="n">
        <v>144</v>
      </c>
      <c r="D14" s="5" t="n">
        <v>454</v>
      </c>
      <c r="E14" s="5" t="n">
        <v>424</v>
      </c>
    </row>
    <row r="15">
      <c r="A15" s="4" t="inlineStr">
        <is>
          <t>Taxes other than income taxes</t>
        </is>
      </c>
      <c r="B15" s="5" t="n">
        <v>27</v>
      </c>
      <c r="C15" s="5" t="n">
        <v>27</v>
      </c>
      <c r="D15" s="5" t="n">
        <v>82</v>
      </c>
      <c r="E15" s="5" t="n">
        <v>84</v>
      </c>
    </row>
    <row r="16">
      <c r="A16" s="4" t="inlineStr">
        <is>
          <t>Total operating expenses</t>
        </is>
      </c>
      <c r="B16" s="5" t="n">
        <v>648</v>
      </c>
      <c r="C16" s="5" t="n">
        <v>700</v>
      </c>
      <c r="D16" s="5" t="n">
        <v>1971</v>
      </c>
      <c r="E16" s="5" t="n">
        <v>2151</v>
      </c>
    </row>
    <row r="17">
      <c r="A17" s="4" t="inlineStr">
        <is>
          <t>Operating income</t>
        </is>
      </c>
      <c r="B17" s="5" t="n">
        <v>272</v>
      </c>
      <c r="C17" s="5" t="n">
        <v>290</v>
      </c>
      <c r="D17" s="5" t="n">
        <v>628</v>
      </c>
      <c r="E17" s="5" t="n">
        <v>617</v>
      </c>
    </row>
    <row r="18">
      <c r="A18" s="3" t="inlineStr">
        <is>
          <t>Other (income) and deductions:</t>
        </is>
      </c>
    </row>
    <row r="19">
      <c r="A19" s="4" t="inlineStr">
        <is>
          <t>Interest expense</t>
        </is>
      </c>
      <c r="B19" s="5" t="n">
        <v>68</v>
      </c>
      <c r="C19" s="5" t="n">
        <v>68</v>
      </c>
      <c r="D19" s="5" t="n">
        <v>207</v>
      </c>
      <c r="E19" s="5" t="n">
        <v>204</v>
      </c>
    </row>
    <row r="20">
      <c r="A20" s="4" t="inlineStr">
        <is>
          <t>Equity income from unconsolidated investments, net</t>
        </is>
      </c>
      <c r="B20" s="5" t="n">
        <v>-15</v>
      </c>
      <c r="C20" s="5" t="n">
        <v>-12</v>
      </c>
      <c r="D20" s="5" t="n">
        <v>-46</v>
      </c>
      <c r="E20" s="5" t="n">
        <v>-35</v>
      </c>
    </row>
    <row r="21">
      <c r="A21" s="4" t="inlineStr">
        <is>
          <t>Allowance for funds used during construction</t>
        </is>
      </c>
      <c r="B21" s="5" t="n">
        <v>-13</v>
      </c>
      <c r="C21" s="5" t="n">
        <v>-22</v>
      </c>
      <c r="D21" s="5" t="n">
        <v>-51</v>
      </c>
      <c r="E21" s="5" t="n">
        <v>-66</v>
      </c>
    </row>
    <row r="22">
      <c r="A22" s="4" t="inlineStr">
        <is>
          <t>Other</t>
        </is>
      </c>
      <c r="B22" s="5" t="n">
        <v>3</v>
      </c>
      <c r="C22" s="5" t="n">
        <v>4</v>
      </c>
      <c r="D22" s="5" t="n">
        <v>7</v>
      </c>
      <c r="E22" s="5" t="n">
        <v>11</v>
      </c>
    </row>
    <row r="23">
      <c r="A23" s="4" t="inlineStr">
        <is>
          <t>Total other (income) and deductions</t>
        </is>
      </c>
      <c r="B23" s="5" t="n">
        <v>43</v>
      </c>
      <c r="C23" s="5" t="n">
        <v>38</v>
      </c>
      <c r="D23" s="5" t="n">
        <v>117</v>
      </c>
      <c r="E23" s="5" t="n">
        <v>114</v>
      </c>
    </row>
    <row r="24">
      <c r="A24" s="4" t="inlineStr">
        <is>
          <t>Income before income taxes</t>
        </is>
      </c>
      <c r="B24" s="5" t="n">
        <v>229</v>
      </c>
      <c r="C24" s="5" t="n">
        <v>252</v>
      </c>
      <c r="D24" s="5" t="n">
        <v>511</v>
      </c>
      <c r="E24" s="5" t="n">
        <v>503</v>
      </c>
    </row>
    <row r="25">
      <c r="A25" s="4" t="inlineStr">
        <is>
          <t>Income tax expense (benefit)</t>
        </is>
      </c>
      <c r="B25" s="5" t="n">
        <v>-20</v>
      </c>
      <c r="C25" s="5" t="n">
        <v>23</v>
      </c>
      <c r="D25" s="5" t="n">
        <v>-47</v>
      </c>
      <c r="E25" s="5" t="n">
        <v>49</v>
      </c>
    </row>
    <row r="26">
      <c r="A26" s="4" t="inlineStr">
        <is>
          <t>Net income</t>
        </is>
      </c>
      <c r="B26" s="5" t="n">
        <v>249</v>
      </c>
      <c r="C26" s="5" t="n">
        <v>229</v>
      </c>
      <c r="D26" s="5" t="n">
        <v>558</v>
      </c>
      <c r="E26" s="5" t="n">
        <v>454</v>
      </c>
    </row>
    <row r="27">
      <c r="A27" s="4" t="inlineStr">
        <is>
          <t>Preferred dividend requirements of Interstate Power and Light Company</t>
        </is>
      </c>
      <c r="B27" s="5" t="n">
        <v>3</v>
      </c>
      <c r="C27" s="5" t="n">
        <v>3</v>
      </c>
      <c r="D27" s="5" t="n">
        <v>8</v>
      </c>
      <c r="E27" s="5" t="n">
        <v>8</v>
      </c>
    </row>
    <row r="28">
      <c r="A28" s="4" t="inlineStr">
        <is>
          <t>Net income attributable to common shareowners</t>
        </is>
      </c>
      <c r="B28" s="6" t="n">
        <v>246</v>
      </c>
      <c r="C28" s="6" t="n">
        <v>226</v>
      </c>
      <c r="D28" s="6" t="n">
        <v>550</v>
      </c>
      <c r="E28" s="6" t="n">
        <v>446</v>
      </c>
    </row>
    <row r="29">
      <c r="A29" s="3" t="inlineStr">
        <is>
          <t>Weighted average number of common shares outstanding:</t>
        </is>
      </c>
    </row>
    <row r="30">
      <c r="A30" s="4" t="inlineStr">
        <is>
          <t>Basic (in shares)</t>
        </is>
      </c>
      <c r="B30" s="7" t="n">
        <v>249.7</v>
      </c>
      <c r="C30" s="7" t="n">
        <v>239.1</v>
      </c>
      <c r="D30" s="7" t="n">
        <v>247.9</v>
      </c>
      <c r="E30" s="7" t="n">
        <v>237.7</v>
      </c>
    </row>
    <row r="31">
      <c r="A31" s="4" t="inlineStr">
        <is>
          <t>Diluted (in shares)</t>
        </is>
      </c>
      <c r="B31" s="5" t="n">
        <v>250</v>
      </c>
      <c r="C31" s="7" t="n">
        <v>239.9</v>
      </c>
      <c r="D31" s="7" t="n">
        <v>248.1</v>
      </c>
      <c r="E31" s="7" t="n">
        <v>238.2</v>
      </c>
    </row>
    <row r="32">
      <c r="A32" s="3" t="inlineStr">
        <is>
          <t>Earnings per weighted average common share attributable to Alliant Energy common shareowners:</t>
        </is>
      </c>
    </row>
    <row r="33">
      <c r="A33" s="4" t="inlineStr">
        <is>
          <t>Basic (in dollars per share)</t>
        </is>
      </c>
      <c r="B33" s="8" t="n">
        <v>0.99</v>
      </c>
      <c r="C33" s="8" t="n">
        <v>0.95</v>
      </c>
      <c r="D33" s="8" t="n">
        <v>2.22</v>
      </c>
      <c r="E33" s="8" t="n">
        <v>1.88</v>
      </c>
    </row>
    <row r="34">
      <c r="A34" s="4" t="inlineStr">
        <is>
          <t>Diluted (in dollars per share)</t>
        </is>
      </c>
      <c r="B34" s="8" t="n">
        <v>0.98</v>
      </c>
      <c r="C34" s="8" t="n">
        <v>0.9399999999999999</v>
      </c>
      <c r="D34" s="8" t="n">
        <v>2.22</v>
      </c>
      <c r="E34" s="8" t="n">
        <v>1.87</v>
      </c>
    </row>
    <row r="35">
      <c r="A35" s="4" t="inlineStr">
        <is>
          <t>IPL [Member]</t>
        </is>
      </c>
    </row>
    <row r="36">
      <c r="A36" s="3" t="inlineStr">
        <is>
          <t>Revenues:</t>
        </is>
      </c>
    </row>
    <row r="37">
      <c r="A37" s="4" t="inlineStr">
        <is>
          <t>Electric utility</t>
        </is>
      </c>
      <c r="B37" s="6" t="n">
        <v>519</v>
      </c>
      <c r="C37" s="6" t="n">
        <v>561</v>
      </c>
      <c r="D37" s="6" t="n">
        <v>1332</v>
      </c>
      <c r="E37" s="6" t="n">
        <v>1373</v>
      </c>
    </row>
    <row r="38">
      <c r="A38" s="4" t="inlineStr">
        <is>
          <t>Gas utility</t>
        </is>
      </c>
      <c r="B38" s="5" t="n">
        <v>24</v>
      </c>
      <c r="C38" s="5" t="n">
        <v>25</v>
      </c>
      <c r="D38" s="5" t="n">
        <v>141</v>
      </c>
      <c r="E38" s="5" t="n">
        <v>188</v>
      </c>
    </row>
    <row r="39">
      <c r="A39" s="4" t="inlineStr">
        <is>
          <t>Other utility</t>
        </is>
      </c>
      <c r="B39" s="5" t="n">
        <v>10</v>
      </c>
      <c r="C39" s="5" t="n">
        <v>11</v>
      </c>
      <c r="D39" s="5" t="n">
        <v>31</v>
      </c>
      <c r="E39" s="5" t="n">
        <v>32</v>
      </c>
    </row>
    <row r="40">
      <c r="A40" s="4" t="inlineStr">
        <is>
          <t>Total revenues</t>
        </is>
      </c>
      <c r="B40" s="5" t="n">
        <v>553</v>
      </c>
      <c r="C40" s="5" t="n">
        <v>597</v>
      </c>
      <c r="D40" s="5" t="n">
        <v>1504</v>
      </c>
      <c r="E40" s="5" t="n">
        <v>1593</v>
      </c>
    </row>
    <row r="41">
      <c r="A41" s="3" t="inlineStr">
        <is>
          <t>Operating expenses:</t>
        </is>
      </c>
    </row>
    <row r="42">
      <c r="A42" s="4" t="inlineStr">
        <is>
          <t>Electric production fuel and purchased power</t>
        </is>
      </c>
      <c r="B42" s="5" t="n">
        <v>102</v>
      </c>
      <c r="C42" s="5" t="n">
        <v>127</v>
      </c>
      <c r="D42" s="5" t="n">
        <v>304</v>
      </c>
      <c r="E42" s="5" t="n">
        <v>339</v>
      </c>
    </row>
    <row r="43">
      <c r="A43" s="4" t="inlineStr">
        <is>
          <t>Electric transmission service</t>
        </is>
      </c>
      <c r="B43" s="5" t="n">
        <v>93</v>
      </c>
      <c r="C43" s="5" t="n">
        <v>92</v>
      </c>
      <c r="D43" s="5" t="n">
        <v>212</v>
      </c>
      <c r="E43" s="5" t="n">
        <v>257</v>
      </c>
    </row>
    <row r="44">
      <c r="A44" s="4" t="inlineStr">
        <is>
          <t>Cost of gas sold</t>
        </is>
      </c>
      <c r="B44" s="5" t="n">
        <v>6</v>
      </c>
      <c r="C44" s="5" t="n">
        <v>6</v>
      </c>
      <c r="D44" s="5" t="n">
        <v>63</v>
      </c>
      <c r="E44" s="5" t="n">
        <v>80</v>
      </c>
    </row>
    <row r="45">
      <c r="A45" s="4" t="inlineStr">
        <is>
          <t>Other operation and maintenance</t>
        </is>
      </c>
      <c r="B45" s="5" t="n">
        <v>85</v>
      </c>
      <c r="C45" s="5" t="n">
        <v>100</v>
      </c>
      <c r="D45" s="5" t="n">
        <v>269</v>
      </c>
      <c r="E45" s="5" t="n">
        <v>306</v>
      </c>
    </row>
    <row r="46">
      <c r="A46" s="4" t="inlineStr">
        <is>
          <t>Depreciation and amortization</t>
        </is>
      </c>
      <c r="B46" s="5" t="n">
        <v>89</v>
      </c>
      <c r="C46" s="5" t="n">
        <v>84</v>
      </c>
      <c r="D46" s="5" t="n">
        <v>264</v>
      </c>
      <c r="E46" s="5" t="n">
        <v>243</v>
      </c>
    </row>
    <row r="47">
      <c r="A47" s="4" t="inlineStr">
        <is>
          <t>Taxes other than income taxes</t>
        </is>
      </c>
      <c r="B47" s="5" t="n">
        <v>16</v>
      </c>
      <c r="C47" s="5" t="n">
        <v>14</v>
      </c>
      <c r="D47" s="5" t="n">
        <v>45</v>
      </c>
      <c r="E47" s="5" t="n">
        <v>46</v>
      </c>
    </row>
    <row r="48">
      <c r="A48" s="4" t="inlineStr">
        <is>
          <t>Total operating expenses</t>
        </is>
      </c>
      <c r="B48" s="5" t="n">
        <v>391</v>
      </c>
      <c r="C48" s="5" t="n">
        <v>423</v>
      </c>
      <c r="D48" s="5" t="n">
        <v>1157</v>
      </c>
      <c r="E48" s="5" t="n">
        <v>1271</v>
      </c>
    </row>
    <row r="49">
      <c r="A49" s="4" t="inlineStr">
        <is>
          <t>Operating income</t>
        </is>
      </c>
      <c r="B49" s="5" t="n">
        <v>162</v>
      </c>
      <c r="C49" s="5" t="n">
        <v>174</v>
      </c>
      <c r="D49" s="5" t="n">
        <v>347</v>
      </c>
      <c r="E49" s="5" t="n">
        <v>322</v>
      </c>
    </row>
    <row r="50">
      <c r="A50" s="3" t="inlineStr">
        <is>
          <t>Other (income) and deductions:</t>
        </is>
      </c>
    </row>
    <row r="51">
      <c r="A51" s="4" t="inlineStr">
        <is>
          <t>Interest expense</t>
        </is>
      </c>
      <c r="B51" s="5" t="n">
        <v>35</v>
      </c>
      <c r="C51" s="5" t="n">
        <v>32</v>
      </c>
      <c r="D51" s="5" t="n">
        <v>104</v>
      </c>
      <c r="E51" s="5" t="n">
        <v>93</v>
      </c>
    </row>
    <row r="52">
      <c r="A52" s="4" t="inlineStr">
        <is>
          <t>Allowance for funds used during construction</t>
        </is>
      </c>
      <c r="B52" s="5" t="n">
        <v>-6</v>
      </c>
      <c r="C52" s="5" t="n">
        <v>-11</v>
      </c>
      <c r="D52" s="5" t="n">
        <v>-21</v>
      </c>
      <c r="E52" s="5" t="n">
        <v>-34</v>
      </c>
    </row>
    <row r="53">
      <c r="A53" s="4" t="inlineStr">
        <is>
          <t>Other</t>
        </is>
      </c>
      <c r="B53" s="5" t="n">
        <v>1</v>
      </c>
      <c r="C53" s="5" t="n">
        <v>2</v>
      </c>
      <c r="D53" s="5" t="n">
        <v>3</v>
      </c>
      <c r="E53" s="5" t="n">
        <v>5</v>
      </c>
    </row>
    <row r="54">
      <c r="A54" s="4" t="inlineStr">
        <is>
          <t>Total other (income) and deductions</t>
        </is>
      </c>
      <c r="B54" s="5" t="n">
        <v>30</v>
      </c>
      <c r="C54" s="5" t="n">
        <v>23</v>
      </c>
      <c r="D54" s="5" t="n">
        <v>86</v>
      </c>
      <c r="E54" s="5" t="n">
        <v>64</v>
      </c>
    </row>
    <row r="55">
      <c r="A55" s="4" t="inlineStr">
        <is>
          <t>Income before income taxes</t>
        </is>
      </c>
      <c r="B55" s="5" t="n">
        <v>132</v>
      </c>
      <c r="C55" s="5" t="n">
        <v>151</v>
      </c>
      <c r="D55" s="5" t="n">
        <v>261</v>
      </c>
      <c r="E55" s="5" t="n">
        <v>258</v>
      </c>
    </row>
    <row r="56">
      <c r="A56" s="4" t="inlineStr">
        <is>
          <t>Income tax expense (benefit)</t>
        </is>
      </c>
      <c r="B56" s="5" t="n">
        <v>-19</v>
      </c>
      <c r="C56" s="5" t="n">
        <v>7</v>
      </c>
      <c r="D56" s="5" t="n">
        <v>-37</v>
      </c>
      <c r="E56" s="5" t="n">
        <v>11</v>
      </c>
    </row>
    <row r="57">
      <c r="A57" s="4" t="inlineStr">
        <is>
          <t>Net income</t>
        </is>
      </c>
      <c r="B57" s="5" t="n">
        <v>151</v>
      </c>
      <c r="C57" s="5" t="n">
        <v>144</v>
      </c>
      <c r="D57" s="5" t="n">
        <v>298</v>
      </c>
      <c r="E57" s="5" t="n">
        <v>247</v>
      </c>
    </row>
    <row r="58">
      <c r="A58" s="4" t="inlineStr">
        <is>
          <t>Preferred dividend requirements of Interstate Power and Light Company</t>
        </is>
      </c>
      <c r="B58" s="5" t="n">
        <v>3</v>
      </c>
      <c r="C58" s="5" t="n">
        <v>3</v>
      </c>
      <c r="D58" s="5" t="n">
        <v>8</v>
      </c>
      <c r="E58" s="5" t="n">
        <v>8</v>
      </c>
    </row>
    <row r="59">
      <c r="A59" s="4" t="inlineStr">
        <is>
          <t>Net income attributable to common shareowners</t>
        </is>
      </c>
      <c r="B59" s="5" t="n">
        <v>148</v>
      </c>
      <c r="C59" s="5" t="n">
        <v>141</v>
      </c>
      <c r="D59" s="5" t="n">
        <v>290</v>
      </c>
      <c r="E59" s="5" t="n">
        <v>239</v>
      </c>
    </row>
    <row r="60">
      <c r="A60" s="4" t="inlineStr">
        <is>
          <t>WPL [Member]</t>
        </is>
      </c>
    </row>
    <row r="61">
      <c r="A61" s="3" t="inlineStr">
        <is>
          <t>Revenues:</t>
        </is>
      </c>
    </row>
    <row r="62">
      <c r="A62" s="4" t="inlineStr">
        <is>
          <t>Electric utility</t>
        </is>
      </c>
      <c r="B62" s="5" t="n">
        <v>333</v>
      </c>
      <c r="C62" s="5" t="n">
        <v>355</v>
      </c>
      <c r="D62" s="5" t="n">
        <v>925</v>
      </c>
      <c r="E62" s="5" t="n">
        <v>977</v>
      </c>
    </row>
    <row r="63">
      <c r="A63" s="4" t="inlineStr">
        <is>
          <t>Gas utility</t>
        </is>
      </c>
      <c r="B63" s="5" t="n">
        <v>18</v>
      </c>
      <c r="C63" s="5" t="n">
        <v>17</v>
      </c>
      <c r="D63" s="5" t="n">
        <v>112</v>
      </c>
      <c r="E63" s="5" t="n">
        <v>135</v>
      </c>
    </row>
    <row r="64">
      <c r="A64" s="4" t="inlineStr">
        <is>
          <t>Other utility</t>
        </is>
      </c>
      <c r="B64" s="5" t="n">
        <v>0</v>
      </c>
      <c r="C64" s="5" t="n">
        <v>0</v>
      </c>
      <c r="D64" s="5" t="n">
        <v>1</v>
      </c>
      <c r="E64" s="5" t="n">
        <v>1</v>
      </c>
    </row>
    <row r="65">
      <c r="A65" s="4" t="inlineStr">
        <is>
          <t>Total revenues</t>
        </is>
      </c>
      <c r="B65" s="5" t="n">
        <v>351</v>
      </c>
      <c r="C65" s="5" t="n">
        <v>372</v>
      </c>
      <c r="D65" s="5" t="n">
        <v>1038</v>
      </c>
      <c r="E65" s="5" t="n">
        <v>1113</v>
      </c>
    </row>
    <row r="66">
      <c r="A66" s="3" t="inlineStr">
        <is>
          <t>Operating expenses:</t>
        </is>
      </c>
    </row>
    <row r="67">
      <c r="A67" s="4" t="inlineStr">
        <is>
          <t>Electric production fuel and purchased power</t>
        </is>
      </c>
      <c r="B67" s="5" t="n">
        <v>78</v>
      </c>
      <c r="C67" s="5" t="n">
        <v>92</v>
      </c>
      <c r="D67" s="5" t="n">
        <v>223</v>
      </c>
      <c r="E67" s="5" t="n">
        <v>263</v>
      </c>
    </row>
    <row r="68">
      <c r="A68" s="4" t="inlineStr">
        <is>
          <t>Electric transmission service</t>
        </is>
      </c>
      <c r="B68" s="5" t="n">
        <v>39</v>
      </c>
      <c r="C68" s="5" t="n">
        <v>36</v>
      </c>
      <c r="D68" s="5" t="n">
        <v>114</v>
      </c>
      <c r="E68" s="5" t="n">
        <v>106</v>
      </c>
    </row>
    <row r="69">
      <c r="A69" s="4" t="inlineStr">
        <is>
          <t>Cost of gas sold</t>
        </is>
      </c>
      <c r="B69" s="5" t="n">
        <v>4</v>
      </c>
      <c r="C69" s="5" t="n">
        <v>3</v>
      </c>
      <c r="D69" s="5" t="n">
        <v>53</v>
      </c>
      <c r="E69" s="5" t="n">
        <v>71</v>
      </c>
    </row>
    <row r="70">
      <c r="A70" s="4" t="inlineStr">
        <is>
          <t>Other operation and maintenance</t>
        </is>
      </c>
      <c r="B70" s="5" t="n">
        <v>65</v>
      </c>
      <c r="C70" s="5" t="n">
        <v>62</v>
      </c>
      <c r="D70" s="5" t="n">
        <v>172</v>
      </c>
      <c r="E70" s="5" t="n">
        <v>188</v>
      </c>
    </row>
    <row r="71">
      <c r="A71" s="4" t="inlineStr">
        <is>
          <t>Depreciation and amortization</t>
        </is>
      </c>
      <c r="B71" s="5" t="n">
        <v>65</v>
      </c>
      <c r="C71" s="5" t="n">
        <v>59</v>
      </c>
      <c r="D71" s="5" t="n">
        <v>186</v>
      </c>
      <c r="E71" s="5" t="n">
        <v>177</v>
      </c>
    </row>
    <row r="72">
      <c r="A72" s="4" t="inlineStr">
        <is>
          <t>Taxes other than income taxes</t>
        </is>
      </c>
      <c r="B72" s="5" t="n">
        <v>11</v>
      </c>
      <c r="C72" s="5" t="n">
        <v>12</v>
      </c>
      <c r="D72" s="5" t="n">
        <v>35</v>
      </c>
      <c r="E72" s="5" t="n">
        <v>35</v>
      </c>
    </row>
    <row r="73">
      <c r="A73" s="4" t="inlineStr">
        <is>
          <t>Total operating expenses</t>
        </is>
      </c>
      <c r="B73" s="5" t="n">
        <v>262</v>
      </c>
      <c r="C73" s="5" t="n">
        <v>264</v>
      </c>
      <c r="D73" s="5" t="n">
        <v>783</v>
      </c>
      <c r="E73" s="5" t="n">
        <v>840</v>
      </c>
    </row>
    <row r="74">
      <c r="A74" s="4" t="inlineStr">
        <is>
          <t>Operating income</t>
        </is>
      </c>
      <c r="B74" s="5" t="n">
        <v>89</v>
      </c>
      <c r="C74" s="5" t="n">
        <v>108</v>
      </c>
      <c r="D74" s="5" t="n">
        <v>255</v>
      </c>
      <c r="E74" s="5" t="n">
        <v>273</v>
      </c>
    </row>
    <row r="75">
      <c r="A75" s="3" t="inlineStr">
        <is>
          <t>Other (income) and deductions:</t>
        </is>
      </c>
    </row>
    <row r="76">
      <c r="A76" s="4" t="inlineStr">
        <is>
          <t>Interest expense</t>
        </is>
      </c>
      <c r="B76" s="5" t="n">
        <v>26</v>
      </c>
      <c r="C76" s="5" t="n">
        <v>25</v>
      </c>
      <c r="D76" s="5" t="n">
        <v>78</v>
      </c>
      <c r="E76" s="5" t="n">
        <v>77</v>
      </c>
    </row>
    <row r="77">
      <c r="A77" s="4" t="inlineStr">
        <is>
          <t>Allowance for funds used during construction</t>
        </is>
      </c>
      <c r="B77" s="5" t="n">
        <v>-6</v>
      </c>
      <c r="C77" s="5" t="n">
        <v>-11</v>
      </c>
      <c r="D77" s="5" t="n">
        <v>-29</v>
      </c>
      <c r="E77" s="5" t="n">
        <v>-31</v>
      </c>
    </row>
    <row r="78">
      <c r="A78" s="4" t="inlineStr">
        <is>
          <t>Other</t>
        </is>
      </c>
      <c r="B78" s="5" t="n">
        <v>1</v>
      </c>
      <c r="C78" s="5" t="n">
        <v>1</v>
      </c>
      <c r="D78" s="5" t="n">
        <v>3</v>
      </c>
      <c r="E78" s="5" t="n">
        <v>4</v>
      </c>
    </row>
    <row r="79">
      <c r="A79" s="4" t="inlineStr">
        <is>
          <t>Total other (income) and deductions</t>
        </is>
      </c>
      <c r="B79" s="5" t="n">
        <v>21</v>
      </c>
      <c r="C79" s="5" t="n">
        <v>15</v>
      </c>
      <c r="D79" s="5" t="n">
        <v>52</v>
      </c>
      <c r="E79" s="5" t="n">
        <v>50</v>
      </c>
    </row>
    <row r="80">
      <c r="A80" s="4" t="inlineStr">
        <is>
          <t>Income before income taxes</t>
        </is>
      </c>
      <c r="B80" s="5" t="n">
        <v>68</v>
      </c>
      <c r="C80" s="5" t="n">
        <v>93</v>
      </c>
      <c r="D80" s="5" t="n">
        <v>203</v>
      </c>
      <c r="E80" s="5" t="n">
        <v>223</v>
      </c>
    </row>
    <row r="81">
      <c r="A81" s="4" t="inlineStr">
        <is>
          <t>Income tax expense (benefit)</t>
        </is>
      </c>
      <c r="B81" s="5" t="n">
        <v>-5</v>
      </c>
      <c r="C81" s="5" t="n">
        <v>17</v>
      </c>
      <c r="D81" s="5" t="n">
        <v>-17</v>
      </c>
      <c r="E81" s="5" t="n">
        <v>40</v>
      </c>
    </row>
    <row r="82">
      <c r="A82" s="4" t="inlineStr">
        <is>
          <t>Net income</t>
        </is>
      </c>
      <c r="B82" s="6" t="n">
        <v>73</v>
      </c>
      <c r="C82" s="6" t="n">
        <v>76</v>
      </c>
      <c r="D82" s="6" t="n">
        <v>220</v>
      </c>
      <c r="E82" s="6" t="n">
        <v>1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Line Items]</t>
        </is>
      </c>
    </row>
    <row r="4">
      <c r="A4" s="4" t="inlineStr">
        <is>
          <t>Related Parties</t>
        </is>
      </c>
      <c r="B4"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nine months ended September 30 were as follows (in millions): IPL WPL Three Months Nine Months Three Months Nine Months 2020 2019 2020 2019 2020 2019 2020 2019 Corporate Services billings $53 $47 $134 $137 $41 $36 $108 $104 Sales credited 10 23 35 50 — 2 4 6 Purchases billed 110 93 248 251 39 32 79 91 Net intercompany payables to Corporate Services were as follows (in millions): IPL WPL September 30, 2020 December 31, 2019 September 30, 2020 December 31, 2019 Net payables to Corporate Services $119 $112 $77 $85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and nine months ended September 30 were as follows (in millions): Three Months Nine Months 2020 2019 2020 2019 ATC billings to WPL $27 $28 $80 $82 WPL billings to ATC 2 3 8 10 WPL owed ATC net amounts of $9 million as of September 30, 2020 and $9 million as of December 31, 2019 . In the second quarter of 2020, WPL received $46 million from ATC related to construction deposits WPL previously provided ATC for transmission network upgrades for West Riverside, which is substantially recorded in “Other” in Alliant Energy’s and WPL’s cash flows from investing activities.</t>
        </is>
      </c>
    </row>
    <row r="5">
      <c r="A5" s="4" t="inlineStr">
        <is>
          <t>IPL [Member]</t>
        </is>
      </c>
    </row>
    <row r="6">
      <c r="A6" s="3" t="inlineStr">
        <is>
          <t>Related Party Transactions [Line Items]</t>
        </is>
      </c>
    </row>
    <row r="7">
      <c r="A7" s="4" t="inlineStr">
        <is>
          <t>Related Parties</t>
        </is>
      </c>
      <c r="B7"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nine months ended September 30 were as follows (in millions): IPL WPL Three Months Nine Months Three Months Nine Months 2020 2019 2020 2019 2020 2019 2020 2019 Corporate Services billings $53 $47 $134 $137 $41 $36 $108 $104 Sales credited 10 23 35 50 — 2 4 6 Purchases billed 110 93 248 251 39 32 79 91 Net intercompany payables to Corporate Services were as follows (in millions): IPL WPL September 30, 2020 December 31, 2019 September 30, 2020 December 31, 2019 Net payables to Corporate Services $119 $112 $77 $85</t>
        </is>
      </c>
    </row>
    <row r="8">
      <c r="A8" s="4" t="inlineStr">
        <is>
          <t>WPL [Member]</t>
        </is>
      </c>
    </row>
    <row r="9">
      <c r="A9" s="3" t="inlineStr">
        <is>
          <t>Related Party Transactions [Line Items]</t>
        </is>
      </c>
    </row>
    <row r="10">
      <c r="A10" s="4" t="inlineStr">
        <is>
          <t>Related Parties</t>
        </is>
      </c>
      <c r="B10"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nine months ended September 30 were as follows (in millions): IPL WPL Three Months Nine Months Three Months Nine Months 2020 2019 2020 2019 2020 2019 2020 2019 Corporate Services billings $53 $47 $134 $137 $41 $36 $108 $104 Sales credited 10 23 35 50 — 2 4 6 Purchases billed 110 93 248 251 39 32 79 91 Net intercompany payables to Corporate Services were as follows (in millions): IPL WPL September 30, 2020 December 31, 2019 September 30, 2020 December 31, 2019 Net payables to Corporate Services $119 $112 $77 $85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and nine months ended September 30 were as follows (in millions): Three Months Nine Months 2020 2019 2020 2019 ATC billings to WPL $27 $28 $80 $82 WPL billings to ATC 2 3 8 10 WPL owed ATC net amounts of $9 million as of September 30, 2020 and $9 million as of December 31, 2019 . In the second quarter of 2020, WPL received $46 million from ATC related to construction deposits WPL previously provided ATC for transmission network upgrades for West Riverside, which is substantially recorded in “Other” in Alliant Energy’s and WPL’s cash flows from invest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9 Months Ended</t>
        </is>
      </c>
    </row>
    <row r="2">
      <c r="B2" s="2" t="inlineStr">
        <is>
          <t>Sep. 30, 2020</t>
        </is>
      </c>
    </row>
    <row r="3">
      <c r="A3" s="4" t="inlineStr">
        <is>
          <t>General, Basis of Accounting</t>
        </is>
      </c>
      <c r="B3" s="4" t="inlineStr">
        <is>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 . In the opinion of management, all adjustments, which unless otherwise noted are normal and recurring in nature, necessary for a fair presentation of the results of operations, financial position and cash flows have been made. Results for the nine months ended September 30, 2020 are not necessarily indicative of results that may be expected for the year ending December 31, 2020 .</t>
        </is>
      </c>
    </row>
    <row r="4">
      <c r="A4" s="4" t="inlineStr">
        <is>
          <t>General, COVID-19</t>
        </is>
      </c>
      <c r="B4" s="4" t="inlineStr">
        <is>
          <t>In March 2020, COVID-19 was declared a global pandemic, which has resulted in widespread travel restrictions, closures of commercial spaces and industrial facilities, and more people working from home in Alliant Energy’s service territories. For the three and nine months ended September 30 , 2020, Alliant Energy, IPL and WPL considered the impact of COVID-19 on their overall business operations, financial condition, results of operations and cash flows, along with assumptions and estimates used. While the total expected impact of COVID-19 on future sales is currently unknown, Alliant Energy, IPL and WPL have experienced higher electric residential sales and lower electric commercial and industrial sales since the outset of the pandemic. The degree to which the COVID-19 pandemic may impact Alliant Energy, IPL and WPL in the future is currently unknown and will depend on future developments of the pandemic as well as possible additional actions by government and regulatory authorities.</t>
        </is>
      </c>
    </row>
    <row r="5">
      <c r="A5" s="4" t="inlineStr">
        <is>
          <t>General, Use of Estimates</t>
        </is>
      </c>
      <c r="B5" s="4" t="inlineStr">
        <is>
          <t>A change in management’s estimates or assumptions could have a material impact on financial condition and results of operations during the period in which such change occurred.</t>
        </is>
      </c>
    </row>
    <row r="6">
      <c r="A6" s="4" t="inlineStr">
        <is>
          <t>General, Reclassification</t>
        </is>
      </c>
      <c r="B6" s="4" t="inlineStr">
        <is>
          <t>Certain prior period amounts in the Financial Statements and Notes have been reclassified to conform to the current period presentation for comparative purposes .</t>
        </is>
      </c>
    </row>
    <row r="7">
      <c r="A7" s="4" t="inlineStr">
        <is>
          <t>Cash and Cash Equivalents</t>
        </is>
      </c>
      <c r="B7" s="4" t="inlineStr">
        <is>
          <t>At September 30, 2020 , Alliant Energy’s and IPL’s cash and cash equivalents included $183 million and $183 million of money market fund investments, with weighted average interest rates of 0.1% and 0.1% , respectively.</t>
        </is>
      </c>
    </row>
    <row r="8">
      <c r="A8" s="4" t="inlineStr">
        <is>
          <t>Current Expected Credit Losses Estimates</t>
        </is>
      </c>
      <c r="B8" s="4" t="inlineStr">
        <is>
          <t>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impacts related to COVID-19, the derecho windstorm and related regulatory actions,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t>
        </is>
      </c>
    </row>
    <row r="9">
      <c r="A9" s="4" t="inlineStr">
        <is>
          <t>New Accounting Standards</t>
        </is>
      </c>
      <c r="B9" s="4" t="inlineStr">
        <is>
          <t>Credit Losses - In June 2016, the Financial Accounting Standards Board issued an accounting standard requiring use of a current expected credit loss model rather than an incurred loss method, which is intended to result in more timely recognition of credit losses on trade receivables, certain other assets and off-balance sheet credit exposures. Alliant Energy, IPL and WPL adopted this standard on January 1, 2020 using a modified retrospective method of adoption, which required cumulative effect adjustments to retained earnings on January 1, 2020. IPL and WPL did not record a cumulative effect adjustment to retained earnings and Alliant Energy recorded a pre-tax $12 million (after-tax $9 million ) cumulative effect adjustment to decrease retained earnings related to Alliant Energy’s guarantees in the partnership obligations of an affiliate of Whiting Petroleum (refer to Note 13(c) for further discussion). This adjustment is included in “Adoption of new accounting standard” in Alliant Energy’s summary of changes in shareowners’ equity in Note 5 for the nine months ended September 30, 2020 .</t>
        </is>
      </c>
    </row>
    <row r="10">
      <c r="A10" s="4" t="inlineStr">
        <is>
          <t>IPL [Member]</t>
        </is>
      </c>
    </row>
    <row r="11">
      <c r="A11" s="4" t="inlineStr">
        <is>
          <t>General, Basis of Accounting</t>
        </is>
      </c>
      <c r="B11" s="4" t="inlineStr">
        <is>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 . In the opinion of management, all adjustments, which unless otherwise noted are normal and recurring in nature, necessary for a fair presentation of the results of operations, financial position and cash flows have been made. Results for the nine months ended September 30, 2020 are not necessarily indicative of results that may be expected for the year ending December 31, 2020 .</t>
        </is>
      </c>
    </row>
    <row r="12">
      <c r="A12" s="4" t="inlineStr">
        <is>
          <t>General, COVID-19</t>
        </is>
      </c>
      <c r="B12" s="4" t="inlineStr">
        <is>
          <t>In March 2020, COVID-19 was declared a global pandemic, which has resulted in widespread travel restrictions, closures of commercial spaces and industrial facilities, and more people working from home in Alliant Energy’s service territories. For the three and nine months ended September 30 , 2020, Alliant Energy, IPL and WPL considered the impact of COVID-19 on their overall business operations, financial condition, results of operations and cash flows, along with assumptions and estimates used. While the total expected impact of COVID-19 on future sales is currently unknown, Alliant Energy, IPL and WPL have experienced higher electric residential sales and lower electric commercial and industrial sales since the outset of the pandemic. The degree to which the COVID-19 pandemic may impact Alliant Energy, IPL and WPL in the future is currently unknown and will depend on future developments of the pandemic as well as possible additional actions by government and regulatory authorities.</t>
        </is>
      </c>
    </row>
    <row r="13">
      <c r="A13" s="4" t="inlineStr">
        <is>
          <t>General, Use of Estimates</t>
        </is>
      </c>
      <c r="B13" s="4" t="inlineStr">
        <is>
          <t>A change in management’s estimates or assumptions could have a material impact on financial condition and results of operations during the period in which such change occurred.</t>
        </is>
      </c>
    </row>
    <row r="14">
      <c r="A14" s="4" t="inlineStr">
        <is>
          <t>General, Reclassification</t>
        </is>
      </c>
      <c r="B14" s="4" t="inlineStr">
        <is>
          <t>Certain prior period amounts in the Financial Statements and Notes have been reclassified to conform to the current period presentation for comparative purposes .</t>
        </is>
      </c>
    </row>
    <row r="15">
      <c r="A15" s="4" t="inlineStr">
        <is>
          <t>Cash and Cash Equivalents</t>
        </is>
      </c>
      <c r="B15" s="4" t="inlineStr">
        <is>
          <t>At September 30, 2020 , Alliant Energy’s and IPL’s cash and cash equivalents included $183 million and $183 million of money market fund investments, with weighted average interest rates of 0.1% and 0.1% , respectively.</t>
        </is>
      </c>
    </row>
    <row r="16">
      <c r="A16" s="4" t="inlineStr">
        <is>
          <t>Current Expected Credit Losses Estimates</t>
        </is>
      </c>
      <c r="B16" s="4" t="inlineStr">
        <is>
          <t>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impacts related to COVID-19, the derecho windstorm and related regulatory actions,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t>
        </is>
      </c>
    </row>
    <row r="17">
      <c r="A17" s="4" t="inlineStr">
        <is>
          <t>New Accounting Standards</t>
        </is>
      </c>
      <c r="B17" s="4" t="inlineStr">
        <is>
          <t>Credit Losses - In June 2016, the Financial Accounting Standards Board issued an accounting standard requiring use of a current expected credit loss model rather than an incurred loss method, which is intended to result in more timely recognition of credit losses on trade receivables, certain other assets and off-balance sheet credit exposures. Alliant Energy, IPL and WPL adopted this standard on January 1, 2020 using a modified retrospective method of adoption, which required cumulative effect adjustments to retained earnings on January 1, 2020. IPL and WPL did not record a cumulative effect adjustment to retained earnings and Alliant Energy recorded a pre-tax $12 million (after-tax $9 million ) cumulative effect adjustment to decrease retained earnings related to Alliant Energy’s guarantees in the partnership obligations of an affiliate of Whiting Petroleum (refer to Note 13(c) for further discussion). This adjustment is included in “Adoption of new accounting standard” in Alliant Energy’s summary of changes in shareowners’ equity in Note 5 for the nine months ended September 30, 2020 .</t>
        </is>
      </c>
    </row>
    <row r="18">
      <c r="A18" s="4" t="inlineStr">
        <is>
          <t>WPL [Member]</t>
        </is>
      </c>
    </row>
    <row r="19">
      <c r="A19" s="4" t="inlineStr">
        <is>
          <t>General, Basis of Accounting</t>
        </is>
      </c>
      <c r="B19" s="4" t="inlineStr">
        <is>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 . In the opinion of management, all adjustments, which unless otherwise noted are normal and recurring in nature, necessary for a fair presentation of the results of operations, financial position and cash flows have been made. Results for the nine months ended September 30, 2020 are not necessarily indicative of results that may be expected for the year ending December 31, 2020 .</t>
        </is>
      </c>
    </row>
    <row r="20">
      <c r="A20" s="4" t="inlineStr">
        <is>
          <t>General, COVID-19</t>
        </is>
      </c>
      <c r="B20" s="4" t="inlineStr">
        <is>
          <t>In March 2020, COVID-19 was declared a global pandemic, which has resulted in widespread travel restrictions, closures of commercial spaces and industrial facilities, and more people working from home in Alliant Energy’s service territories. For the three and nine months ended September 30 , 2020, Alliant Energy, IPL and WPL considered the impact of COVID-19 on their overall business operations, financial condition, results of operations and cash flows, along with assumptions and estimates used. While the total expected impact of COVID-19 on future sales is currently unknown, Alliant Energy, IPL and WPL have experienced higher electric residential sales and lower electric commercial and industrial sales since the outset of the pandemic. The degree to which the COVID-19 pandemic may impact Alliant Energy, IPL and WPL in the future is currently unknown and will depend on future developments of the pandemic as well as possible additional actions by government and regulatory authorities.</t>
        </is>
      </c>
    </row>
    <row r="21">
      <c r="A21" s="4" t="inlineStr">
        <is>
          <t>General, Use of Estimates</t>
        </is>
      </c>
      <c r="B21" s="4" t="inlineStr">
        <is>
          <t>A change in management’s estimates or assumptions could have a material impact on financial condition and results of operations during the period in which such change occurred.</t>
        </is>
      </c>
    </row>
    <row r="22">
      <c r="A22" s="4" t="inlineStr">
        <is>
          <t>General, Reclassification</t>
        </is>
      </c>
      <c r="B22" s="4" t="inlineStr">
        <is>
          <t>Certain prior period amounts in the Financial Statements and Notes have been reclassified to conform to the current period presentation for comparative purposes .</t>
        </is>
      </c>
    </row>
    <row r="23">
      <c r="A23" s="4" t="inlineStr">
        <is>
          <t>Current Expected Credit Losses Estimates</t>
        </is>
      </c>
      <c r="B23" s="4" t="inlineStr">
        <is>
          <t>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impacts related to COVID-19, the derecho windstorm and related regulatory actions,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t>
        </is>
      </c>
    </row>
    <row r="24">
      <c r="A24" s="4" t="inlineStr">
        <is>
          <t>New Accounting Standards</t>
        </is>
      </c>
      <c r="B24" s="4" t="inlineStr">
        <is>
          <t>Credit Losses - In June 2016, the Financial Accounting Standards Board issued an accounting standard requiring use of a current expected credit loss model rather than an incurred loss method, which is intended to result in more timely recognition of credit losses on trade receivables, certain other assets and off-balance sheet credit exposures. Alliant Energy, IPL and WPL adopted this standard on January 1, 2020 using a modified retrospective method of adoption, which required cumulative effect adjustments to retained earnings on January 1, 2020. IPL and WPL did not record a cumulative effect adjustment to retained earnings and Alliant Energy recorded a pre-tax $12 million (after-tax $9 million ) cumulative effect adjustment to decrease retained earnings related to Alliant Energy’s guarantees in the partnership obligations of an affiliate of Whiting Petroleum (refer to Note 13(c) for further discussion). This adjustment is included in “Adoption of new accounting standard” in Alliant Energy’s summary of changes in shareowners’ equity in Note 5 for the nine months ended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1" customWidth="1" min="1" max="1"/>
    <col width="80" customWidth="1" min="2" max="2"/>
  </cols>
  <sheetData>
    <row r="1">
      <c r="A1" s="1" t="inlineStr">
        <is>
          <t>Regulatory Matters (Tables)</t>
        </is>
      </c>
      <c r="B1" s="2" t="inlineStr">
        <is>
          <t>9 Months Ended</t>
        </is>
      </c>
    </row>
    <row r="2">
      <c r="B2" s="2" t="inlineStr">
        <is>
          <t>Sep. 30, 2020</t>
        </is>
      </c>
    </row>
    <row r="3">
      <c r="A3" s="3" t="inlineStr">
        <is>
          <t>Regulatory Assets [Line Items]</t>
        </is>
      </c>
    </row>
    <row r="4">
      <c r="A4" s="4" t="inlineStr">
        <is>
          <t>Regulatory Assets</t>
        </is>
      </c>
      <c r="B4" s="4" t="inlineStr">
        <is>
          <t>Regulatory assets were comprised of the following items (in millions): Alliant Energy IPL WPL September 30, December 31, September 30, December 31, September 30, December 31, Tax-related $877 $818 $829 $777 $48 $41 Pension and OPEB costs 492 524 247 263 245 261 Assets retired early 118 134 79 88 39 46 Asset retirement obligations 115 112 79 76 36 36 IPL’s DAEC PPA amendment 110 108 110 108 — — Derivatives 20 39 8 18 12 21 Emission allowances 19 21 19 21 — — Other 85 89 47 49 38 40 $1,836 $1,845 $1,418 $1,400 $418 $445</t>
        </is>
      </c>
    </row>
    <row r="5">
      <c r="A5" s="4" t="inlineStr">
        <is>
          <t>Regulatory Liabilities</t>
        </is>
      </c>
      <c r="B5" s="4" t="inlineStr">
        <is>
          <t>Regulatory liabilities were comprised of the following items (in millions): Alliant Energy IPL WPL September 30, December 31, September 30, December 31, September 30, December 31, Tax-related $746 $836 $334 $351 $412 $485 Cost of removal obligations 371 388 241 257 130 131 Electric transmission cost recovery 62 88 30 51 32 37 Derivatives 40 20 27 17 13 3 WPL’s West Riverside liquidated damages 36 — — — 36 — Commodity cost recovery 22 24 19 9 3 15 WPL’s earnings sharing mechanism 22 22 — — 22 22 Other 52 46 40 30 12 16 $1,351 $1,424 $691 $715 $660 $709</t>
        </is>
      </c>
    </row>
    <row r="6">
      <c r="A6" s="4" t="inlineStr">
        <is>
          <t>IPL [Member]</t>
        </is>
      </c>
    </row>
    <row r="7">
      <c r="A7" s="3" t="inlineStr">
        <is>
          <t>Regulatory Assets [Line Items]</t>
        </is>
      </c>
    </row>
    <row r="8">
      <c r="A8" s="4" t="inlineStr">
        <is>
          <t>Regulatory Assets</t>
        </is>
      </c>
      <c r="B8" s="4" t="inlineStr">
        <is>
          <t>Regulatory assets were comprised of the following items (in millions): Alliant Energy IPL WPL September 30, December 31, September 30, December 31, September 30, December 31, Tax-related $877 $818 $829 $777 $48 $41 Pension and OPEB costs 492 524 247 263 245 261 Assets retired early 118 134 79 88 39 46 Asset retirement obligations 115 112 79 76 36 36 IPL’s DAEC PPA amendment 110 108 110 108 — — Derivatives 20 39 8 18 12 21 Emission allowances 19 21 19 21 — — Other 85 89 47 49 38 40 $1,836 $1,845 $1,418 $1,400 $418 $445</t>
        </is>
      </c>
    </row>
    <row r="9">
      <c r="A9" s="4" t="inlineStr">
        <is>
          <t>Regulatory Liabilities</t>
        </is>
      </c>
      <c r="B9" s="4" t="inlineStr">
        <is>
          <t>Regulatory liabilities were comprised of the following items (in millions): Alliant Energy IPL WPL September 30, December 31, September 30, December 31, September 30, December 31, Tax-related $746 $836 $334 $351 $412 $485 Cost of removal obligations 371 388 241 257 130 131 Electric transmission cost recovery 62 88 30 51 32 37 Derivatives 40 20 27 17 13 3 WPL’s West Riverside liquidated damages 36 — — — 36 — Commodity cost recovery 22 24 19 9 3 15 WPL’s earnings sharing mechanism 22 22 — — 22 22 Other 52 46 40 30 12 16 $1,351 $1,424 $691 $715 $660 $709</t>
        </is>
      </c>
    </row>
    <row r="10">
      <c r="A10" s="4" t="inlineStr">
        <is>
          <t>WPL [Member]</t>
        </is>
      </c>
    </row>
    <row r="11">
      <c r="A11" s="3" t="inlineStr">
        <is>
          <t>Regulatory Assets [Line Items]</t>
        </is>
      </c>
    </row>
    <row r="12">
      <c r="A12" s="4" t="inlineStr">
        <is>
          <t>Regulatory Assets</t>
        </is>
      </c>
      <c r="B12" s="4" t="inlineStr">
        <is>
          <t>Regulatory assets were comprised of the following items (in millions): Alliant Energy IPL WPL September 30, December 31, September 30, December 31, September 30, December 31, Tax-related $877 $818 $829 $777 $48 $41 Pension and OPEB costs 492 524 247 263 245 261 Assets retired early 118 134 79 88 39 46 Asset retirement obligations 115 112 79 76 36 36 IPL’s DAEC PPA amendment 110 108 110 108 — — Derivatives 20 39 8 18 12 21 Emission allowances 19 21 19 21 — — Other 85 89 47 49 38 40 $1,836 $1,845 $1,418 $1,400 $418 $445</t>
        </is>
      </c>
    </row>
    <row r="13">
      <c r="A13" s="4" t="inlineStr">
        <is>
          <t>Regulatory Liabilities</t>
        </is>
      </c>
      <c r="B13" s="4" t="inlineStr">
        <is>
          <t>Regulatory liabilities were comprised of the following items (in millions): Alliant Energy IPL WPL September 30, December 31, September 30, December 31, September 30, December 31, Tax-related $746 $836 $334 $351 $412 $485 Cost of removal obligations 371 388 241 257 130 131 Electric transmission cost recovery 62 88 30 51 32 37 Derivatives 40 20 27 17 13 3 WPL’s West Riverside liquidated damages 36 — — — 36 — Commodity cost recovery 22 24 19 9 3 15 WPL’s earnings sharing mechanism 22 22 — — 22 22 Other 52 46 40 30 12 16 $1,351 $1,424 $691 $715 $660 $7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Receivables (Tables)</t>
        </is>
      </c>
      <c r="B1" s="2" t="inlineStr">
        <is>
          <t>9 Months Ended</t>
        </is>
      </c>
    </row>
    <row r="2">
      <c r="B2" s="2" t="inlineStr">
        <is>
          <t>Sep. 30, 2020</t>
        </is>
      </c>
    </row>
    <row r="3">
      <c r="A3" s="3" t="inlineStr">
        <is>
          <t>Receivables [Line Items]</t>
        </is>
      </c>
    </row>
    <row r="4">
      <c r="A4" s="4" t="inlineStr">
        <is>
          <t>Accounts Receivable Details</t>
        </is>
      </c>
      <c r="B4" s="4" t="inlineStr">
        <is>
          <t>Details for accounts receivable included on the balance sheets were as follows (in millions): Alliant Energy IPL WPL September 30, 2020 December 31, 2019 September 30, 2020 December 31, 2019 September 30, 2020 December 31, 2019 Customer $95 $92 $— $— $86 $84 Unbilled utility revenues 62 82 — — 62 82 Deferred proceeds 201 188 201 188 — — Other 54 47 20 16 33 31 Allowance for expected credit losses (13 ) (7 ) (2 ) (1 ) (11 ) (6 ) $399 $402 $219 $203 $170 $191</t>
        </is>
      </c>
    </row>
    <row r="5">
      <c r="A5" s="4" t="inlineStr">
        <is>
          <t>Maximum And Average Outstanding Cash Proceeds</t>
        </is>
      </c>
      <c r="B5" s="4" t="inlineStr">
        <is>
          <t>IPL’s maximum and average outstanding cash proceeds (based on daily outstanding balances) related to the sales of accounts receivable program for the three and nine months ended September 30 were as follows (in millions): Three Months Nine Months 2020 2019 2020 2019 Maximum outstanding aggregate cash proceeds $1 $103 $96 $108 Average outstanding aggregate cash proceeds 1 45 12 43</t>
        </is>
      </c>
    </row>
    <row r="6">
      <c r="A6" s="4" t="inlineStr">
        <is>
          <t>Schedule of Sales Of Accounts Receivable Sold Under Agreement Table Text Block</t>
        </is>
      </c>
      <c r="B6" s="4" t="inlineStr">
        <is>
          <t>The attributes of IPL’s receivables sold under the Receivables Agreement were as follows (in millions): September 30, 2020 December 31, 2019 Customer accounts receivable $148 $125 Unbilled utility revenues 67 95 Other receivables — 1 Receivables sold to third party 215 221 Less: cash proceeds 1 27 Deferred proceeds 214 194 Less: allowance for expected credit losses 13 6 Fair value of deferred proceeds $201 $188</t>
        </is>
      </c>
    </row>
    <row r="7">
      <c r="A7" s="4" t="inlineStr">
        <is>
          <t>Additional Attributes Of Receivables Sold Under The Receivables Agreement</t>
        </is>
      </c>
      <c r="B7" s="4" t="inlineStr">
        <is>
          <t>Additional attributes of IPL’s receivables sold under the Receivables Agreement for the three and nine months ended September 30 were as follows (in millions): Three Months Nine Months 2020 2019 2020 2019 Collections $561 $592 $1,555 $1,636 Write-offs, net of recoveries 1 3 4 11</t>
        </is>
      </c>
    </row>
    <row r="8">
      <c r="A8" s="4" t="inlineStr">
        <is>
          <t>IPL [Member]</t>
        </is>
      </c>
    </row>
    <row r="9">
      <c r="A9" s="3" t="inlineStr">
        <is>
          <t>Receivables [Line Items]</t>
        </is>
      </c>
    </row>
    <row r="10">
      <c r="A10" s="4" t="inlineStr">
        <is>
          <t>Accounts Receivable Details</t>
        </is>
      </c>
      <c r="B10" s="4" t="inlineStr">
        <is>
          <t>Details for accounts receivable included on the balance sheets were as follows (in millions): Alliant Energy IPL WPL September 30, 2020 December 31, 2019 September 30, 2020 December 31, 2019 September 30, 2020 December 31, 2019 Customer $95 $92 $— $— $86 $84 Unbilled utility revenues 62 82 — — 62 82 Deferred proceeds 201 188 201 188 — — Other 54 47 20 16 33 31 Allowance for expected credit losses (13 ) (7 ) (2 ) (1 ) (11 ) (6 ) $399 $402 $219 $203 $170 $191</t>
        </is>
      </c>
    </row>
    <row r="11">
      <c r="A11" s="4" t="inlineStr">
        <is>
          <t>Maximum And Average Outstanding Cash Proceeds</t>
        </is>
      </c>
      <c r="B11" s="4" t="inlineStr">
        <is>
          <t>IPL’s maximum and average outstanding cash proceeds (based on daily outstanding balances) related to the sales of accounts receivable program for the three and nine months ended September 30 were as follows (in millions): Three Months Nine Months 2020 2019 2020 2019 Maximum outstanding aggregate cash proceeds $1 $103 $96 $108 Average outstanding aggregate cash proceeds 1 45 12 43</t>
        </is>
      </c>
    </row>
    <row r="12">
      <c r="A12" s="4" t="inlineStr">
        <is>
          <t>Schedule of Sales Of Accounts Receivable Sold Under Agreement Table Text Block</t>
        </is>
      </c>
      <c r="B12" s="4" t="inlineStr">
        <is>
          <t>The attributes of IPL’s receivables sold under the Receivables Agreement were as follows (in millions): September 30, 2020 December 31, 2019 Customer accounts receivable $148 $125 Unbilled utility revenues 67 95 Other receivables — 1 Receivables sold to third party 215 221 Less: cash proceeds 1 27 Deferred proceeds 214 194 Less: allowance for expected credit losses 13 6 Fair value of deferred proceeds $201 $188</t>
        </is>
      </c>
    </row>
    <row r="13">
      <c r="A13" s="4" t="inlineStr">
        <is>
          <t>Additional Attributes Of Receivables Sold Under The Receivables Agreement</t>
        </is>
      </c>
      <c r="B13" s="4" t="inlineStr">
        <is>
          <t>Additional attributes of IPL’s receivables sold under the Receivables Agreement for the three and nine months ended September 30 were as follows (in millions): Three Months Nine Months 2020 2019 2020 2019 Collections $561 $592 $1,555 $1,636 Write-offs, net of recoveries 1 3 4 11</t>
        </is>
      </c>
    </row>
    <row r="14">
      <c r="A14" s="4" t="inlineStr">
        <is>
          <t>WPL [Member]</t>
        </is>
      </c>
    </row>
    <row r="15">
      <c r="A15" s="3" t="inlineStr">
        <is>
          <t>Receivables [Line Items]</t>
        </is>
      </c>
    </row>
    <row r="16">
      <c r="A16" s="4" t="inlineStr">
        <is>
          <t>Accounts Receivable Details</t>
        </is>
      </c>
      <c r="B16" s="4" t="inlineStr">
        <is>
          <t>Details for accounts receivable included on the balance sheets were as follows (in millions): Alliant Energy IPL WPL September 30, 2020 December 31, 2019 September 30, 2020 December 31, 2019 September 30, 2020 December 31, 2019 Customer $95 $92 $— $— $86 $84 Unbilled utility revenues 62 82 — — 62 82 Deferred proceeds 201 188 201 188 — — Other 54 47 20 16 33 31 Allowance for expected credit losses (13 ) (7 ) (2 ) (1 ) (11 ) (6 ) $399 $402 $219 $203 $170 $1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0</t>
        </is>
      </c>
    </row>
    <row r="3">
      <c r="A3" s="3" t="inlineStr">
        <is>
          <t>Schedule of Equity Method Investments [Line Items]</t>
        </is>
      </c>
    </row>
    <row r="4">
      <c r="A4" s="4" t="inlineStr">
        <is>
          <t>Unconsolidated Equity Investments</t>
        </is>
      </c>
      <c r="B4" s="4" t="inlineStr">
        <is>
          <t>Alliant Energy’s equity (income) loss from unconsolidated investments accounted for under the equity method of accounting for the three and nine months ended September 30 was as follows (in millions): Three Months Nine Months 2020 2019 2020 2019 ATC Holdings ($11 ) ($11 ) ($36 ) ($30 ) Non-utility wind farm in Oklahoma (2 ) — (6 ) (3 ) Other (2 ) (1 ) (4 ) (2 ) ($15 ) ($12 ) ($46 ) ($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Common Equity (Tables)</t>
        </is>
      </c>
      <c r="B1" s="2" t="inlineStr">
        <is>
          <t>9 Months Ended</t>
        </is>
      </c>
    </row>
    <row r="2">
      <c r="B2" s="2" t="inlineStr">
        <is>
          <t>Sep. 30, 2020</t>
        </is>
      </c>
    </row>
    <row r="3">
      <c r="A3" s="3" t="inlineStr">
        <is>
          <t>Schedule of Capitalization, Equity [Line Items]</t>
        </is>
      </c>
    </row>
    <row r="4">
      <c r="A4" s="4" t="inlineStr">
        <is>
          <t>Common Share Activity</t>
        </is>
      </c>
      <c r="B4" s="4" t="inlineStr">
        <is>
          <t>A summary of Alliant Energy’s common stock activity was as follows: Shares outstanding, January 1, 2020 245,022,800 Equity forward agreements 4,275,127 Shareowner Direct Plan 364,531 Equity-based compensation plans 98,205 Shares outstanding, September 30, 2020 249,760,663</t>
        </is>
      </c>
    </row>
    <row r="5">
      <c r="A5" s="4" t="inlineStr">
        <is>
          <t>Changes in Shareowners' Equity</t>
        </is>
      </c>
      <c r="B5" s="4" t="inlineStr">
        <is>
          <t>A summary of changes in shareowners’ equity was as follows (in millions): Alliant Energy Total Alliant Energy Common Equity Accumulated Shares in Cumulative Additional Other Deferred Preferred Common Paid-In Retained Comprehensive Compensation Stock Total Stock Capital Earnings Income (Loss) Trust of IPL Equity Three Months Ended September 30, 2020 Beginning balance, June 30, 2020 $2 $2,683 $2,874 ($1 ) ($10 ) $200 $5,748 Net income attributable to Alliant Energy common shareowners 246 246 Common stock dividends ($0.38 per share) (94 ) (94 ) Shareowner Direct Plan issuances 6 6 Equity-based compensation plans and other 4 (1 ) 3 Ending balance, September 30, 2020 $2 $2,693 $3,026 ($1 ) ($11 ) $200 $5,909 Three Months Ended September 30, 2019 Beginning balance, June 30, 2019 $2 $2,109 $2,598 $1 ($10 ) $200 $4,900 Net income attributable to Alliant Energy common shareowners 226 226 Common stock dividends ($0.355 per share) (85 ) (85 ) Equity forward settlements and Shareowner Direct Plan issuances 125 125 Equity-based compensation plans and other 3 3 Ending balance, September 30, 2019 $2 $2,237 $2,739 $1 ($10 ) $200 $5,169 Alliant Energy Total Alliant Energy Common Equity Accumulated Shares in Cumulative Additional Other Deferred Preferred Common Paid-In Retained Comprehensive Compensation Stock Total Stock Capital Earnings Income (Loss) Trust of IPL Equity Nine Months Ended September 30, 2020 Beginning balance, December 31, 2019 $2 $2,446 $2,766 $1 ($10 ) $200 $5,405 Net income attributable to Alliant Energy common shareowners 550 550 Common stock dividends ($1.14 per share) (281 ) (281 ) Equity forward settlements and Shareowner Direct Plan issuances 241 241 Equity-based compensation plans and other 6 (1 ) 5 Adoption of new accounting standard, net of tax (refer to Note 1(d) ) (9 ) (9 ) Other comprehensive loss, net of tax (2 ) (2 ) Ending balance, September 30, 2020 $2 $2,693 $3,026 ($1 ) ($11 ) $200 $5,909 Nine Months Ended September 30, 2019 Beginning balance, December 31, 2018 $2 $2,046 $2,546 $2 ($10 ) $200 $4,786 Net income attributable to Alliant Energy common shareowners 446 446 Common stock dividends ($1.065 per share) (253 ) (253 ) Equity forward settlements and Shareowner Direct Plan issuances 185 185 Equity-based compensation plans and other 6 6 Other comprehensive loss, net of tax (1 ) (1 ) Ending balance, September 30, 2019 $2 $2,237 $2,739 $1 ($10 ) $200 $5,169 IPL Total IPL Common Equity Additional Cumulative Common Paid-In Retained Preferred Total Stock Capital Earnings Stock Equity Three Months Ended September 30, 2020 Beginning balance, June 30, 2020 $33 $2,523 $915 $200 $3,671 Net income available for common stock 148 148 Common stock dividends (59 ) (59 ) Capital contributions from parent 170 170 Ending balance, September 30, 2020 $33 $2,693 $1,004 $200 $3,930 Three Months Ended September 30, 2019 Beginning balance, June 30, 2019 $33 $2,323 $789 $200 $3,345 Net income available for common stock 141 141 Common stock dividends (42 ) (42 ) Ending balance, September 30, 2019 $33 $2,323 $888 $200 $3,444 IPL Total IPL Common Equity Additional Cumulative Common Paid-In Retained Preferred Total Stock Capital Earnings Stock Equity Nine Months Ended September 30, 2020 Beginning balance, December 31, 2019 $33 $2,348 $891 $200 $3,472 Net income available for common stock 290 290 Common stock dividends (177 ) (177 ) Capital contributions from parent 345 345 Ending balance, September 30, 2020 $33 $2,693 $1,004 $200 $3,930 Nine Months Ended September 30, 2019 Beginning balance, December 31, 2018 $33 $2,223 $775 $200 $3,231 Net income available for common stock 239 239 Common stock dividends (126 ) (126 ) Capital contributions from parent 100 100 Ending balance, September 30, 2019 $33 $2,323 $888 $200 $3,444 WPL Additional Total Common Paid-In Retained Common Stock Capital Earnings Equity Three Months Ended September 30, 2020 Beginning balance, June 30, 2020 $66 $1,459 $927 $2,452 Net income 73 73 Common stock dividends (43 ) (43 ) Ending balance, September 30, 2020 $66 $1,459 $957 $2,482 Three Months Ended September 30, 2019 Beginning balance, June 30, 2019 $66 $1,309 $810 $2,185 Net income 76 76 Common stock dividends (36 ) (36 ) Capital contributions from parent 100 100 Ending balance, September 30, 2019 $66 $1,409 $850 $2,325 WPL Additional Total Common Paid-In Retained Common Stock Capital Earnings Equity Nine Months Ended September 30, 2020 Beginning balance, December 31, 2019 $66 $1,434 $864 $2,364 Net income 220 220 Common stock dividends (127 ) (127 ) Capital contributions from parent 25 25 Ending balance, September 30, 2020 $66 $1,459 $957 $2,482 Nine Months Ended September 30, 2019 Beginning balance, December 31, 2018 $66 $1,309 $775 $2,150 Net income 183 183 Common stock dividends (108 ) (108 ) Capital contributions from parent 100 100 Ending balance, September 30, 2019 $66 $1,409 $850 $2,325</t>
        </is>
      </c>
    </row>
    <row r="6">
      <c r="A6" s="4" t="inlineStr">
        <is>
          <t>IPL [Member]</t>
        </is>
      </c>
    </row>
    <row r="7">
      <c r="A7" s="3" t="inlineStr">
        <is>
          <t>Schedule of Capitalization, Equity [Line Items]</t>
        </is>
      </c>
    </row>
    <row r="8">
      <c r="A8" s="4" t="inlineStr">
        <is>
          <t>Changes in Shareowners' Equity</t>
        </is>
      </c>
      <c r="B8" s="4" t="inlineStr">
        <is>
          <t>A summary of changes in shareowners’ equity was as follows (in millions): Alliant Energy Total Alliant Energy Common Equity Accumulated Shares in Cumulative Additional Other Deferred Preferred Common Paid-In Retained Comprehensive Compensation Stock Total Stock Capital Earnings Income (Loss) Trust of IPL Equity Three Months Ended September 30, 2020 Beginning balance, June 30, 2020 $2 $2,683 $2,874 ($1 ) ($10 ) $200 $5,748 Net income attributable to Alliant Energy common shareowners 246 246 Common stock dividends ($0.38 per share) (94 ) (94 ) Shareowner Direct Plan issuances 6 6 Equity-based compensation plans and other 4 (1 ) 3 Ending balance, September 30, 2020 $2 $2,693 $3,026 ($1 ) ($11 ) $200 $5,909 Three Months Ended September 30, 2019 Beginning balance, June 30, 2019 $2 $2,109 $2,598 $1 ($10 ) $200 $4,900 Net income attributable to Alliant Energy common shareowners 226 226 Common stock dividends ($0.355 per share) (85 ) (85 ) Equity forward settlements and Shareowner Direct Plan issuances 125 125 Equity-based compensation plans and other 3 3 Ending balance, September 30, 2019 $2 $2,237 $2,739 $1 ($10 ) $200 $5,169 Alliant Energy Total Alliant Energy Common Equity Accumulated Shares in Cumulative Additional Other Deferred Preferred Common Paid-In Retained Comprehensive Compensation Stock Total Stock Capital Earnings Income (Loss) Trust of IPL Equity Nine Months Ended September 30, 2020 Beginning balance, December 31, 2019 $2 $2,446 $2,766 $1 ($10 ) $200 $5,405 Net income attributable to Alliant Energy common shareowners 550 550 Common stock dividends ($1.14 per share) (281 ) (281 ) Equity forward settlements and Shareowner Direct Plan issuances 241 241 Equity-based compensation plans and other 6 (1 ) 5 Adoption of new accounting standard, net of tax (refer to Note 1(d) ) (9 ) (9 ) Other comprehensive loss, net of tax (2 ) (2 ) Ending balance, September 30, 2020 $2 $2,693 $3,026 ($1 ) ($11 ) $200 $5,909 Nine Months Ended September 30, 2019 Beginning balance, December 31, 2018 $2 $2,046 $2,546 $2 ($10 ) $200 $4,786 Net income attributable to Alliant Energy common shareowners 446 446 Common stock dividends ($1.065 per share) (253 ) (253 ) Equity forward settlements and Shareowner Direct Plan issuances 185 185 Equity-based compensation plans and other 6 6 Other comprehensive loss, net of tax (1 ) (1 ) Ending balance, September 30, 2019 $2 $2,237 $2,739 $1 ($10 ) $200 $5,169 IPL Total IPL Common Equity Additional Cumulative Common Paid-In Retained Preferred Total Stock Capital Earnings Stock Equity Three Months Ended September 30, 2020 Beginning balance, June 30, 2020 $33 $2,523 $915 $200 $3,671 Net income available for common stock 148 148 Common stock dividends (59 ) (59 ) Capital contributions from parent 170 170 Ending balance, September 30, 2020 $33 $2,693 $1,004 $200 $3,930 Three Months Ended September 30, 2019 Beginning balance, June 30, 2019 $33 $2,323 $789 $200 $3,345 Net income available for common stock 141 141 Common stock dividends (42 ) (42 ) Ending balance, September 30, 2019 $33 $2,323 $888 $200 $3,444 IPL Total IPL Common Equity Additional Cumulative Common Paid-In Retained Preferred Total Stock Capital Earnings Stock Equity Nine Months Ended September 30, 2020 Beginning balance, December 31, 2019 $33 $2,348 $891 $200 $3,472 Net income available for common stock 290 290 Common stock dividends (177 ) (177 ) Capital contributions from parent 345 345 Ending balance, September 30, 2020 $33 $2,693 $1,004 $200 $3,930 Nine Months Ended September 30, 2019 Beginning balance, December 31, 2018 $33 $2,223 $775 $200 $3,231 Net income available for common stock 239 239 Common stock dividends (126 ) (126 ) Capital contributions from parent 100 100 Ending balance, September 30, 2019 $33 $2,323 $888 $200 $3,444 WPL Additional Total Common Paid-In Retained Common Stock Capital Earnings Equity Three Months Ended September 30, 2020 Beginning balance, June 30, 2020 $66 $1,459 $927 $2,452 Net income 73 73 Common stock dividends (43 ) (43 ) Ending balance, September 30, 2020 $66 $1,459 $957 $2,482 Three Months Ended September 30, 2019 Beginning balance, June 30, 2019 $66 $1,309 $810 $2,185 Net income 76 76 Common stock dividends (36 ) (36 ) Capital contributions from parent 100 100 Ending balance, September 30, 2019 $66 $1,409 $850 $2,325 WPL Additional Total Common Paid-In Retained Common Stock Capital Earnings Equity Nine Months Ended September 30, 2020 Beginning balance, December 31, 2019 $66 $1,434 $864 $2,364 Net income 220 220 Common stock dividends (127 ) (127 ) Capital contributions from parent 25 25 Ending balance, September 30, 2020 $66 $1,459 $957 $2,482 Nine Months Ended September 30, 2019 Beginning balance, December 31, 2018 $66 $1,309 $775 $2,150 Net income 183 183 Common stock dividends (108 ) (108 ) Capital contributions from parent 100 100 Ending balance, September 30, 2019 $66 $1,409 $850 $2,325</t>
        </is>
      </c>
    </row>
    <row r="9">
      <c r="A9" s="4" t="inlineStr">
        <is>
          <t>WPL [Member]</t>
        </is>
      </c>
    </row>
    <row r="10">
      <c r="A10" s="3" t="inlineStr">
        <is>
          <t>Schedule of Capitalization, Equity [Line Items]</t>
        </is>
      </c>
    </row>
    <row r="11">
      <c r="A11" s="4" t="inlineStr">
        <is>
          <t>Changes in Shareowners' Equity</t>
        </is>
      </c>
      <c r="B11" s="4" t="inlineStr">
        <is>
          <t>A summary of changes in shareowners’ equity was as follows (in millions): Alliant Energy Total Alliant Energy Common Equity Accumulated Shares in Cumulative Additional Other Deferred Preferred Common Paid-In Retained Comprehensive Compensation Stock Total Stock Capital Earnings Income (Loss) Trust of IPL Equity Three Months Ended September 30, 2020 Beginning balance, June 30, 2020 $2 $2,683 $2,874 ($1 ) ($10 ) $200 $5,748 Net income attributable to Alliant Energy common shareowners 246 246 Common stock dividends ($0.38 per share) (94 ) (94 ) Shareowner Direct Plan issuances 6 6 Equity-based compensation plans and other 4 (1 ) 3 Ending balance, September 30, 2020 $2 $2,693 $3,026 ($1 ) ($11 ) $200 $5,909 Three Months Ended September 30, 2019 Beginning balance, June 30, 2019 $2 $2,109 $2,598 $1 ($10 ) $200 $4,900 Net income attributable to Alliant Energy common shareowners 226 226 Common stock dividends ($0.355 per share) (85 ) (85 ) Equity forward settlements and Shareowner Direct Plan issuances 125 125 Equity-based compensation plans and other 3 3 Ending balance, September 30, 2019 $2 $2,237 $2,739 $1 ($10 ) $200 $5,169 Alliant Energy Total Alliant Energy Common Equity Accumulated Shares in Cumulative Additional Other Deferred Preferred Common Paid-In Retained Comprehensive Compensation Stock Total Stock Capital Earnings Income (Loss) Trust of IPL Equity Nine Months Ended September 30, 2020 Beginning balance, December 31, 2019 $2 $2,446 $2,766 $1 ($10 ) $200 $5,405 Net income attributable to Alliant Energy common shareowners 550 550 Common stock dividends ($1.14 per share) (281 ) (281 ) Equity forward settlements and Shareowner Direct Plan issuances 241 241 Equity-based compensation plans and other 6 (1 ) 5 Adoption of new accounting standard, net of tax (refer to Note 1(d) ) (9 ) (9 ) Other comprehensive loss, net of tax (2 ) (2 ) Ending balance, September 30, 2020 $2 $2,693 $3,026 ($1 ) ($11 ) $200 $5,909 Nine Months Ended September 30, 2019 Beginning balance, December 31, 2018 $2 $2,046 $2,546 $2 ($10 ) $200 $4,786 Net income attributable to Alliant Energy common shareowners 446 446 Common stock dividends ($1.065 per share) (253 ) (253 ) Equity forward settlements and Shareowner Direct Plan issuances 185 185 Equity-based compensation plans and other 6 6 Other comprehensive loss, net of tax (1 ) (1 ) Ending balance, September 30, 2019 $2 $2,237 $2,739 $1 ($10 ) $200 $5,169 IPL Total IPL Common Equity Additional Cumulative Common Paid-In Retained Preferred Total Stock Capital Earnings Stock Equity Three Months Ended September 30, 2020 Beginning balance, June 30, 2020 $33 $2,523 $915 $200 $3,671 Net income available for common stock 148 148 Common stock dividends (59 ) (59 ) Capital contributions from parent 170 170 Ending balance, September 30, 2020 $33 $2,693 $1,004 $200 $3,930 Three Months Ended September 30, 2019 Beginning balance, June 30, 2019 $33 $2,323 $789 $200 $3,345 Net income available for common stock 141 141 Common stock dividends (42 ) (42 ) Ending balance, September 30, 2019 $33 $2,323 $888 $200 $3,444 IPL Total IPL Common Equity Additional Cumulative Common Paid-In Retained Preferred Total Stock Capital Earnings Stock Equity Nine Months Ended September 30, 2020 Beginning balance, December 31, 2019 $33 $2,348 $891 $200 $3,472 Net income available for common stock 290 290 Common stock dividends (177 ) (177 ) Capital contributions from parent 345 345 Ending balance, September 30, 2020 $33 $2,693 $1,004 $200 $3,930 Nine Months Ended September 30, 2019 Beginning balance, December 31, 2018 $33 $2,223 $775 $200 $3,231 Net income available for common stock 239 239 Common stock dividends (126 ) (126 ) Capital contributions from parent 100 100 Ending balance, September 30, 2019 $33 $2,323 $888 $200 $3,444 WPL Additional Total Common Paid-In Retained Common Stock Capital Earnings Equity Three Months Ended September 30, 2020 Beginning balance, June 30, 2020 $66 $1,459 $927 $2,452 Net income 73 73 Common stock dividends (43 ) (43 ) Ending balance, September 30, 2020 $66 $1,459 $957 $2,482 Three Months Ended September 30, 2019 Beginning balance, June 30, 2019 $66 $1,309 $810 $2,185 Net income 76 76 Common stock dividends (36 ) (36 ) Capital contributions from parent 100 100 Ending balance, September 30, 2019 $66 $1,409 $850 $2,325 WPL Additional Total Common Paid-In Retained Common Stock Capital Earnings Equity Nine Months Ended September 30, 2020 Beginning balance, December 31, 2019 $66 $1,434 $864 $2,364 Net income 220 220 Common stock dividends (127 ) (127 ) Capital contributions from parent 25 25 Ending balance, September 30, 2020 $66 $1,459 $957 $2,482 Nine Months Ended September 30, 2019 Beginning balance, December 31, 2018 $66 $1,309 $775 $2,150 Net income 183 183 Common stock dividends (108 ) (108 ) Capital contributions from parent 100 100 Ending balance, September 30, 2019 $66 $1,409 $850 $2,3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0</t>
        </is>
      </c>
    </row>
    <row r="3">
      <c r="A3" s="3" t="inlineStr">
        <is>
          <t>Short-term Debt [Line Items]</t>
        </is>
      </c>
    </row>
    <row r="4">
      <c r="A4" s="4" t="inlineStr">
        <is>
          <t>Other Short-Term Borrowings</t>
        </is>
      </c>
      <c r="B4" s="4" t="inlineStr">
        <is>
          <t>Information regarding Alliant Energy’s, IPL’s and WPL’s commercial paper, and Alliant Energy’s and WPL’s borrowings under the single credit facility, which currently expires in August 2023, classified as short-term debt was as follows (dollars in millions): September 30, 2020 Alliant Energy IPL WPL Amount outstanding $422 $— $139 Weighted average interest rates 0.2% N/A 0.1% Available credit facility capacity $578 $250 $161 Alliant Energy IPL WPL Three Months Ended September 30 2020 2019 2020 2019 2020 2019 Maximum amount outstanding (based on daily outstanding balances) $422 $472 $— $— $139 $90 Average amount outstanding (based on daily outstanding balances) $252 $400 $— $— $83 $27 Weighted average interest rates 0.2% 2.5% N/A N/A 0.2% 2.3% Nine Months Ended September 30 Maximum amount outstanding (based on daily outstanding balances) $463 $601 $8 $50 $212 $195 Average amount outstanding (based on daily outstanding balances) $252 $476 $— $— $86 $102 Weighted average interest rates 1.1% 2.6% 0.5% 2.8% 1.2% 2.5%</t>
        </is>
      </c>
    </row>
    <row r="5">
      <c r="A5" s="4" t="inlineStr">
        <is>
          <t>IPL [Member]</t>
        </is>
      </c>
    </row>
    <row r="6">
      <c r="A6" s="3" t="inlineStr">
        <is>
          <t>Short-term Debt [Line Items]</t>
        </is>
      </c>
    </row>
    <row r="7">
      <c r="A7" s="4" t="inlineStr">
        <is>
          <t>Other Short-Term Borrowings</t>
        </is>
      </c>
      <c r="B7" s="4" t="inlineStr">
        <is>
          <t>Information regarding Alliant Energy’s, IPL’s and WPL’s commercial paper, and Alliant Energy’s and WPL’s borrowings under the single credit facility, which currently expires in August 2023, classified as short-term debt was as follows (dollars in millions): September 30, 2020 Alliant Energy IPL WPL Amount outstanding $422 $— $139 Weighted average interest rates 0.2% N/A 0.1% Available credit facility capacity $578 $250 $161 Alliant Energy IPL WPL Three Months Ended September 30 2020 2019 2020 2019 2020 2019 Maximum amount outstanding (based on daily outstanding balances) $422 $472 $— $— $139 $90 Average amount outstanding (based on daily outstanding balances) $252 $400 $— $— $83 $27 Weighted average interest rates 0.2% 2.5% N/A N/A 0.2% 2.3% Nine Months Ended September 30 Maximum amount outstanding (based on daily outstanding balances) $463 $601 $8 $50 $212 $195 Average amount outstanding (based on daily outstanding balances) $252 $476 $— $— $86 $102 Weighted average interest rates 1.1% 2.6% 0.5% 2.8% 1.2% 2.5%</t>
        </is>
      </c>
    </row>
    <row r="8">
      <c r="A8" s="4" t="inlineStr">
        <is>
          <t>WPL [Member]</t>
        </is>
      </c>
    </row>
    <row r="9">
      <c r="A9" s="3" t="inlineStr">
        <is>
          <t>Short-term Debt [Line Items]</t>
        </is>
      </c>
    </row>
    <row r="10">
      <c r="A10" s="4" t="inlineStr">
        <is>
          <t>Other Short-Term Borrowings</t>
        </is>
      </c>
      <c r="B10" s="4" t="inlineStr">
        <is>
          <t>Information regarding Alliant Energy’s, IPL’s and WPL’s commercial paper, and Alliant Energy’s and WPL’s borrowings under the single credit facility, which currently expires in August 2023, classified as short-term debt was as follows (dollars in millions): September 30, 2020 Alliant Energy IPL WPL Amount outstanding $422 $— $139 Weighted average interest rates 0.2% N/A 0.1% Available credit facility capacity $578 $250 $161 Alliant Energy IPL WPL Three Months Ended September 30 2020 2019 2020 2019 2020 2019 Maximum amount outstanding (based on daily outstanding balances) $422 $472 $— $— $139 $90 Average amount outstanding (based on daily outstanding balances) $252 $400 $— $— $83 $27 Weighted average interest rates 0.2% 2.5% N/A N/A 0.2% 2.3% Nine Months Ended September 30 Maximum amount outstanding (based on daily outstanding balances) $463 $601 $8 $50 $212 $195 Average amount outstanding (based on daily outstanding balances) $252 $476 $— $— $86 $102 Weighted average interest rates 1.1% 2.6% 0.5% 2.8% 1.2% 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 (Tables)</t>
        </is>
      </c>
      <c r="B1" s="2" t="inlineStr">
        <is>
          <t>9 Months Ended</t>
        </is>
      </c>
    </row>
    <row r="2">
      <c r="B2" s="2" t="inlineStr">
        <is>
          <t>Sep. 30, 2020</t>
        </is>
      </c>
    </row>
    <row r="3">
      <c r="A3" s="3" t="inlineStr">
        <is>
          <t>Disaggregation of Revenue [Line Items]</t>
        </is>
      </c>
    </row>
    <row r="4">
      <c r="A4" s="4" t="inlineStr">
        <is>
          <t>Disaggregation of Revenue</t>
        </is>
      </c>
      <c r="B4" s="4" t="inlineStr">
        <is>
          <t>Disaggregation of revenues from contracts with customers, which correlates to revenues for each reportable segment, was as follows (in millions): Alliant Energy IPL WPL Three Months Ended September 30 2020 2019 2020 2019 2020 2019 Electric Utility: Retail - residential $328 $332 $189 $196 $139 $136 Retail - commercial 210 231 142 158 68 73 Retail - industrial 241 264 149 158 92 106 Wholesale 47 50 17 18 30 32 Bulk power and other 26 39 22 31 4 8 Total Electric Utility 852 916 519 561 333 355 Gas Utility: Retail - residential 22 20 12 12 10 8 Retail - commercial 10 10 6 6 4 4 Retail - industrial 2 3 1 2 1 1 Transportation/other 8 9 5 5 3 4 Total Gas Utility 42 42 24 25 18 17 Other Utility: Steam 8 9 8 9 — — Other utility 2 2 2 2 — — Total Other Utility 10 11 10 11 — — Non-Utility and Other: Transportation and other 16 21 — — — — Total Non-Utility and Other 16 21 — — — — Total revenues $920 $990 $553 $597 $351 $372 Alliant Energy IPL WPL Nine Months Ended September 30 2020 2019 2020 2019 2020 2019 Electric Utility: Retail - residential $845 $840 $472 $470 $373 $370 Retail - commercial 556 583 371 386 185 197 Retail - industrial 648 686 384 392 264 294 Wholesale 127 137 44 49 83 88 Bulk power and other 81 104 61 76 20 28 Total Electric Utility 2,257 2,350 1,332 1,373 925 977 Gas Utility: Retail - residential 146 187 79 109 67 78 Retail - commercial 70 90 38 50 32 40 Retail - industrial 8 10 5 7 3 3 Transportation/other 29 36 19 22 10 14 Total Gas Utility 253 323 141 188 112 135 Other Utility: Steam 27 27 27 27 — — Other utility 5 6 4 5 1 1 Total Other Utility 32 33 31 32 1 1 Non-Utility and Other: Transportation and other 57 62 — — — — Total Non-Utility and Other 57 62 — — — — Total revenues $2,599 $2,768 $1,504 $1,593 $1,038 $1,113</t>
        </is>
      </c>
    </row>
    <row r="5">
      <c r="A5" s="4" t="inlineStr">
        <is>
          <t>IPL [Member]</t>
        </is>
      </c>
    </row>
    <row r="6">
      <c r="A6" s="3" t="inlineStr">
        <is>
          <t>Disaggregation of Revenue [Line Items]</t>
        </is>
      </c>
    </row>
    <row r="7">
      <c r="A7" s="4" t="inlineStr">
        <is>
          <t>Disaggregation of Revenue</t>
        </is>
      </c>
      <c r="B7" s="4" t="inlineStr">
        <is>
          <t>Disaggregation of revenues from contracts with customers, which correlates to revenues for each reportable segment, was as follows (in millions): Alliant Energy IPL WPL Three Months Ended September 30 2020 2019 2020 2019 2020 2019 Electric Utility: Retail - residential $328 $332 $189 $196 $139 $136 Retail - commercial 210 231 142 158 68 73 Retail - industrial 241 264 149 158 92 106 Wholesale 47 50 17 18 30 32 Bulk power and other 26 39 22 31 4 8 Total Electric Utility 852 916 519 561 333 355 Gas Utility: Retail - residential 22 20 12 12 10 8 Retail - commercial 10 10 6 6 4 4 Retail - industrial 2 3 1 2 1 1 Transportation/other 8 9 5 5 3 4 Total Gas Utility 42 42 24 25 18 17 Other Utility: Steam 8 9 8 9 — — Other utility 2 2 2 2 — — Total Other Utility 10 11 10 11 — — Non-Utility and Other: Transportation and other 16 21 — — — — Total Non-Utility and Other 16 21 — — — — Total revenues $920 $990 $553 $597 $351 $372 Alliant Energy IPL WPL Nine Months Ended September 30 2020 2019 2020 2019 2020 2019 Electric Utility: Retail - residential $845 $840 $472 $470 $373 $370 Retail - commercial 556 583 371 386 185 197 Retail - industrial 648 686 384 392 264 294 Wholesale 127 137 44 49 83 88 Bulk power and other 81 104 61 76 20 28 Total Electric Utility 2,257 2,350 1,332 1,373 925 977 Gas Utility: Retail - residential 146 187 79 109 67 78 Retail - commercial 70 90 38 50 32 40 Retail - industrial 8 10 5 7 3 3 Transportation/other 29 36 19 22 10 14 Total Gas Utility 253 323 141 188 112 135 Other Utility: Steam 27 27 27 27 — — Other utility 5 6 4 5 1 1 Total Other Utility 32 33 31 32 1 1 Non-Utility and Other: Transportation and other 57 62 — — — — Total Non-Utility and Other 57 62 — — — — Total revenues $2,599 $2,768 $1,504 $1,593 $1,038 $1,113</t>
        </is>
      </c>
    </row>
    <row r="8">
      <c r="A8" s="4" t="inlineStr">
        <is>
          <t>WPL [Member]</t>
        </is>
      </c>
    </row>
    <row r="9">
      <c r="A9" s="3" t="inlineStr">
        <is>
          <t>Disaggregation of Revenue [Line Items]</t>
        </is>
      </c>
    </row>
    <row r="10">
      <c r="A10" s="4" t="inlineStr">
        <is>
          <t>Disaggregation of Revenue</t>
        </is>
      </c>
      <c r="B10" s="4" t="inlineStr">
        <is>
          <t>Disaggregation of revenues from contracts with customers, which correlates to revenues for each reportable segment, was as follows (in millions): Alliant Energy IPL WPL Three Months Ended September 30 2020 2019 2020 2019 2020 2019 Electric Utility: Retail - residential $328 $332 $189 $196 $139 $136 Retail - commercial 210 231 142 158 68 73 Retail - industrial 241 264 149 158 92 106 Wholesale 47 50 17 18 30 32 Bulk power and other 26 39 22 31 4 8 Total Electric Utility 852 916 519 561 333 355 Gas Utility: Retail - residential 22 20 12 12 10 8 Retail - commercial 10 10 6 6 4 4 Retail - industrial 2 3 1 2 1 1 Transportation/other 8 9 5 5 3 4 Total Gas Utility 42 42 24 25 18 17 Other Utility: Steam 8 9 8 9 — — Other utility 2 2 2 2 — — Total Other Utility 10 11 10 11 — — Non-Utility and Other: Transportation and other 16 21 — — — — Total Non-Utility and Other 16 21 — — — — Total revenues $920 $990 $553 $597 $351 $372 Alliant Energy IPL WPL Nine Months Ended September 30 2020 2019 2020 2019 2020 2019 Electric Utility: Retail - residential $845 $840 $472 $470 $373 $370 Retail - commercial 556 583 371 386 185 197 Retail - industrial 648 686 384 392 264 294 Wholesale 127 137 44 49 83 88 Bulk power and other 81 104 61 76 20 28 Total Electric Utility 2,257 2,350 1,332 1,373 925 977 Gas Utility: Retail - residential 146 187 79 109 67 78 Retail - commercial 70 90 38 50 32 40 Retail - industrial 8 10 5 7 3 3 Transportation/other 29 36 19 22 10 14 Total Gas Utility 253 323 141 188 112 135 Other Utility: Steam 27 27 27 27 — — Other utility 5 6 4 5 1 1 Total Other Utility 32 33 31 32 1 1 Non-Utility and Other: Transportation and other 57 62 — — — — Total Non-Utility and Other 57 62 — — — — Total revenues $2,599 $2,768 $1,504 $1,593 $1,038 $1,1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0</t>
        </is>
      </c>
    </row>
    <row r="3">
      <c r="A3" s="3" t="inlineStr">
        <is>
          <t>Income Taxes [Line Items]</t>
        </is>
      </c>
    </row>
    <row r="4">
      <c r="A4" s="4" t="inlineStr">
        <is>
          <t>Schedule Of Effective Income Tax Rates</t>
        </is>
      </c>
      <c r="B4" s="4" t="inlineStr">
        <is>
          <t>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decreases in overall effective income tax rates for the three and nine months ended September 30 , 2020 compared to the same periods in 2019 were primarily due to increases in production tax credits as a result of increased wind production in 2020 and increased amortization of excess deferred taxes primarily at WPL, which were used to offset increases in WPL’s 2020 increased revenue requirements. Alliant Energy IPL WPL Three Months Nine Months Three Months Nine Months Three Months Nine Months 2020 2019 2020 2019 2020 2019 2020 2019 2020 2019 2020 2019 Overall income tax rate (9%) 9% (9%) 10% (14%) 5% (14%) 4% (7%) 18% (8%) 18%</t>
        </is>
      </c>
    </row>
    <row r="5">
      <c r="A5" s="4" t="inlineStr">
        <is>
          <t>Summary Of Tax Credit Carryforwards</t>
        </is>
      </c>
      <c r="B5" s="4" t="inlineStr">
        <is>
          <t>At September 30, 2020 , carryforwards and expiration dates were estimated as follows (in millions): Range of Expiration Dates Alliant Energy IPL WPL Federal net operating losses 2037 $371 $343 $3 State net operating losses 2020-2040 623 10 2 Federal tax credits 2022-2040 446 252 173</t>
        </is>
      </c>
    </row>
    <row r="6">
      <c r="A6" s="4" t="inlineStr">
        <is>
          <t>IPL [Member]</t>
        </is>
      </c>
    </row>
    <row r="7">
      <c r="A7" s="3" t="inlineStr">
        <is>
          <t>Income Taxes [Line Items]</t>
        </is>
      </c>
    </row>
    <row r="8">
      <c r="A8" s="4" t="inlineStr">
        <is>
          <t>Schedule Of Effective Income Tax Rates</t>
        </is>
      </c>
      <c r="B8" s="4" t="inlineStr">
        <is>
          <t>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decreases in overall effective income tax rates for the three and nine months ended September 30 , 2020 compared to the same periods in 2019 were primarily due to increases in production tax credits as a result of increased wind production in 2020 and increased amortization of excess deferred taxes primarily at WPL, which were used to offset increases in WPL’s 2020 increased revenue requirements. Alliant Energy IPL WPL Three Months Nine Months Three Months Nine Months Three Months Nine Months 2020 2019 2020 2019 2020 2019 2020 2019 2020 2019 2020 2019 Overall income tax rate (9%) 9% (9%) 10% (14%) 5% (14%) 4% (7%) 18% (8%) 18%</t>
        </is>
      </c>
    </row>
    <row r="9">
      <c r="A9" s="4" t="inlineStr">
        <is>
          <t>Summary Of Tax Credit Carryforwards</t>
        </is>
      </c>
      <c r="B9" s="4" t="inlineStr">
        <is>
          <t>At September 30, 2020 , carryforwards and expiration dates were estimated as follows (in millions): Range of Expiration Dates Alliant Energy IPL WPL Federal net operating losses 2037 $371 $343 $3 State net operating losses 2020-2040 623 10 2 Federal tax credits 2022-2040 446 252 173</t>
        </is>
      </c>
    </row>
    <row r="10">
      <c r="A10" s="4" t="inlineStr">
        <is>
          <t>WPL [Member]</t>
        </is>
      </c>
    </row>
    <row r="11">
      <c r="A11" s="3" t="inlineStr">
        <is>
          <t>Income Taxes [Line Items]</t>
        </is>
      </c>
    </row>
    <row r="12">
      <c r="A12" s="4" t="inlineStr">
        <is>
          <t>Schedule Of Effective Income Tax Rates</t>
        </is>
      </c>
      <c r="B12" s="4" t="inlineStr">
        <is>
          <t>Overall effective income tax rates, which were computed by dividing income tax expense (benefit) by income before income taxes, were as follows. The effective income tax rates were different than the federal statutory rate primarily due to state income taxes, production tax credits, amortization of excess deferred taxes and the effect of rate-making on property-related differences. The decreases in overall effective income tax rates for the three and nine months ended September 30 , 2020 compared to the same periods in 2019 were primarily due to increases in production tax credits as a result of increased wind production in 2020 and increased amortization of excess deferred taxes primarily at WPL, which were used to offset increases in WPL’s 2020 increased revenue requirements. Alliant Energy IPL WPL Three Months Nine Months Three Months Nine Months Three Months Nine Months 2020 2019 2020 2019 2020 2019 2020 2019 2020 2019 2020 2019 Overall income tax rate (9%) 9% (9%) 10% (14%) 5% (14%) 4% (7%) 18% (8%) 18%</t>
        </is>
      </c>
    </row>
    <row r="13">
      <c r="A13" s="4" t="inlineStr">
        <is>
          <t>Summary Of Tax Credit Carryforwards</t>
        </is>
      </c>
      <c r="B13" s="4" t="inlineStr">
        <is>
          <t>At September 30, 2020 , carryforwards and expiration dates were estimated as follows (in millions): Range of Expiration Dates Alliant Energy IPL WPL Federal net operating losses 2037 $371 $343 $3 State net operating losses 2020-2040 623 10 2 Federal tax credits 2022-2040 446 252 1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Benefit Plans (Tables)</t>
        </is>
      </c>
      <c r="B1" s="2" t="inlineStr">
        <is>
          <t>9 Months Ended</t>
        </is>
      </c>
    </row>
    <row r="2">
      <c r="B2" s="2" t="inlineStr">
        <is>
          <t>Sep. 30, 2020</t>
        </is>
      </c>
    </row>
    <row r="3">
      <c r="A3" s="3" t="inlineStr">
        <is>
          <t>Defined Benefit Plan Disclosure [Line Items]</t>
        </is>
      </c>
    </row>
    <row r="4">
      <c r="A4" s="4" t="inlineStr">
        <is>
          <t>Net Periodic Benefit Costs</t>
        </is>
      </c>
      <c r="B4" s="4" t="inlineStr">
        <is>
          <t>The components of net periodic benefit costs for sponsored defined benefit pension and OPEB plans for the three and nine months ended September 30 are included below (in millions). For IPL and WPL, amounts represent those for their plan participants covered under plans they sponsor, as well as amounts directly assigned to them related to certain participants in the Alliant Energy and Corporate Services sponsored plans. Defined Benefit Pension Plans OPEB Plans Three Months Nine Months Three Months Nine Months Alliant Energy 2020 2019 2020 2019 2020 2019 2020 2019 Service cost $3 $2 $8 $7 $1 $1 $3 $3 Interest cost 10 13 32 37 2 2 5 6 Expected return on plan assets (17 ) (15 ) (52 ) (45 ) (1 ) (1 ) (4 ) (4 ) Amortization of actuarial loss 9 9 26 27 — 1 2 2 Settlement losses (a) — — 4 — — — — — $5 $9 $18 $26 $2 $3 $6 $7 Defined Benefit Pension Plans OPEB Plans Three Months Nine Months Three Months Nine Months IPL 2020 2019 2020 2019 2020 2019 2020 2019 Service cost $2 $1 $5 $4 $— $— $1 $1 Interest cost 5 6 15 17 1 1 2 3 Expected return on plan assets (8 ) (7 ) (24 ) (21 ) (1 ) (1 ) (3 ) (3 ) Amortization of actuarial loss 4 4 11 12 — 1 1 1 $3 $4 $7 $12 $— $1 $1 $2 Defined Benefit Pension Plans OPEB Plans Three Months Nine Months Three Months Nine Months WPL 2020 2019 2020 2019 2020 2019 2020 2019 Service cost $1 $1 $3 $3 $— $— $1 $1 Interest cost 5 5 14 16 1 1 2 3 Expected return on plan assets (8 ) (6 ) (23 ) (20 ) (1 ) — (1 ) (1 ) Amortization of actuarial loss 4 4 12 13 1 — 2 1 $2 $4 $6 $12 $1 $1 $4 $4 (a) Settlement losses related to payments made to retired executives of Alliant Energy.</t>
        </is>
      </c>
    </row>
    <row r="5">
      <c r="A5" s="4" t="inlineStr">
        <is>
          <t>Recognized Compensation Expense And Income Tax Benefits</t>
        </is>
      </c>
      <c r="B5" s="4" t="inlineStr">
        <is>
          <t>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20 2019 2020 2019 2020 2019 2020 2019 2020 2019 2020 2019 Compensation expense $5 $8 $10 $16 $3 $4 $6 $9 $2 $3 $4 $6 Income tax benefits 1 2 3 4 1 1 2 2 — 1 1 2</t>
        </is>
      </c>
    </row>
    <row r="6">
      <c r="A6" s="4" t="inlineStr">
        <is>
          <t>Schedule Of Equity-based Compensation Plans Activity</t>
        </is>
      </c>
      <c r="B6" s="4" t="inlineStr">
        <is>
          <t>For the nine months ended September 30 , 2020 , performance shares, performance restricted stock units and restricted stock units were granted to key employees as follows. These shares and units will be paid out in shares of common stock, and are therefore accounted for as equity awards. As of September 30, 2020 , 276,070 shares were included in the calculation of diluted EPS related to the nonvested equity awards. Weighted Average Grants Grant Date Fair Value Performance shares 55,303 $64.04 Performance restricted stock units 55,303 59.47 Restricted stock units 60,284 59.49</t>
        </is>
      </c>
    </row>
    <row r="7">
      <c r="A7" s="4" t="inlineStr">
        <is>
          <t>IPL [Member]</t>
        </is>
      </c>
    </row>
    <row r="8">
      <c r="A8" s="3" t="inlineStr">
        <is>
          <t>Defined Benefit Plan Disclosure [Line Items]</t>
        </is>
      </c>
    </row>
    <row r="9">
      <c r="A9" s="4" t="inlineStr">
        <is>
          <t>Net Periodic Benefit Costs</t>
        </is>
      </c>
      <c r="B9" s="4" t="inlineStr">
        <is>
          <t>The components of net periodic benefit costs for sponsored defined benefit pension and OPEB plans for the three and nine months ended September 30 are included below (in millions). For IPL and WPL, amounts represent those for their plan participants covered under plans they sponsor, as well as amounts directly assigned to them related to certain participants in the Alliant Energy and Corporate Services sponsored plans. Defined Benefit Pension Plans OPEB Plans Three Months Nine Months Three Months Nine Months Alliant Energy 2020 2019 2020 2019 2020 2019 2020 2019 Service cost $3 $2 $8 $7 $1 $1 $3 $3 Interest cost 10 13 32 37 2 2 5 6 Expected return on plan assets (17 ) (15 ) (52 ) (45 ) (1 ) (1 ) (4 ) (4 ) Amortization of actuarial loss 9 9 26 27 — 1 2 2 Settlement losses (a) — — 4 — — — — — $5 $9 $18 $26 $2 $3 $6 $7 Defined Benefit Pension Plans OPEB Plans Three Months Nine Months Three Months Nine Months IPL 2020 2019 2020 2019 2020 2019 2020 2019 Service cost $2 $1 $5 $4 $— $— $1 $1 Interest cost 5 6 15 17 1 1 2 3 Expected return on plan assets (8 ) (7 ) (24 ) (21 ) (1 ) (1 ) (3 ) (3 ) Amortization of actuarial loss 4 4 11 12 — 1 1 1 $3 $4 $7 $12 $— $1 $1 $2 Defined Benefit Pension Plans OPEB Plans Three Months Nine Months Three Months Nine Months WPL 2020 2019 2020 2019 2020 2019 2020 2019 Service cost $1 $1 $3 $3 $— $— $1 $1 Interest cost 5 5 14 16 1 1 2 3 Expected return on plan assets (8 ) (6 ) (23 ) (20 ) (1 ) — (1 ) (1 ) Amortization of actuarial loss 4 4 12 13 1 — 2 1 $2 $4 $6 $12 $1 $1 $4 $4 (a) Settlement losses related to payments made to retired executives of Alliant Energy.</t>
        </is>
      </c>
    </row>
    <row r="10">
      <c r="A10" s="4" t="inlineStr">
        <is>
          <t>Recognized Compensation Expense And Income Tax Benefits</t>
        </is>
      </c>
      <c r="B10" s="4" t="inlineStr">
        <is>
          <t>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20 2019 2020 2019 2020 2019 2020 2019 2020 2019 2020 2019 Compensation expense $5 $8 $10 $16 $3 $4 $6 $9 $2 $3 $4 $6 Income tax benefits 1 2 3 4 1 1 2 2 — 1 1 2</t>
        </is>
      </c>
    </row>
    <row r="11">
      <c r="A11" s="4" t="inlineStr">
        <is>
          <t>Schedule Of Equity-based Compensation Plans Activity</t>
        </is>
      </c>
      <c r="B11" s="4" t="inlineStr">
        <is>
          <t>For the nine months ended September 30 , 2020 , performance shares, performance restricted stock units and restricted stock units were granted to key employees as follows. These shares and units will be paid out in shares of common stock, and are therefore accounted for as equity awards. As of September 30, 2020 , 276,070 shares were included in the calculation of diluted EPS related to the nonvested equity awards. Weighted Average Grants Grant Date Fair Value Performance shares 55,303 $64.04 Performance restricted stock units 55,303 59.47 Restricted stock units 60,284 59.49</t>
        </is>
      </c>
    </row>
    <row r="12">
      <c r="A12" s="4" t="inlineStr">
        <is>
          <t>WPL [Member]</t>
        </is>
      </c>
    </row>
    <row r="13">
      <c r="A13" s="3" t="inlineStr">
        <is>
          <t>Defined Benefit Plan Disclosure [Line Items]</t>
        </is>
      </c>
    </row>
    <row r="14">
      <c r="A14" s="4" t="inlineStr">
        <is>
          <t>Net Periodic Benefit Costs</t>
        </is>
      </c>
      <c r="B14" s="4" t="inlineStr">
        <is>
          <t>The components of net periodic benefit costs for sponsored defined benefit pension and OPEB plans for the three and nine months ended September 30 are included below (in millions). For IPL and WPL, amounts represent those for their plan participants covered under plans they sponsor, as well as amounts directly assigned to them related to certain participants in the Alliant Energy and Corporate Services sponsored plans. Defined Benefit Pension Plans OPEB Plans Three Months Nine Months Three Months Nine Months Alliant Energy 2020 2019 2020 2019 2020 2019 2020 2019 Service cost $3 $2 $8 $7 $1 $1 $3 $3 Interest cost 10 13 32 37 2 2 5 6 Expected return on plan assets (17 ) (15 ) (52 ) (45 ) (1 ) (1 ) (4 ) (4 ) Amortization of actuarial loss 9 9 26 27 — 1 2 2 Settlement losses (a) — — 4 — — — — — $5 $9 $18 $26 $2 $3 $6 $7 Defined Benefit Pension Plans OPEB Plans Three Months Nine Months Three Months Nine Months IPL 2020 2019 2020 2019 2020 2019 2020 2019 Service cost $2 $1 $5 $4 $— $— $1 $1 Interest cost 5 6 15 17 1 1 2 3 Expected return on plan assets (8 ) (7 ) (24 ) (21 ) (1 ) (1 ) (3 ) (3 ) Amortization of actuarial loss 4 4 11 12 — 1 1 1 $3 $4 $7 $12 $— $1 $1 $2 Defined Benefit Pension Plans OPEB Plans Three Months Nine Months Three Months Nine Months WPL 2020 2019 2020 2019 2020 2019 2020 2019 Service cost $1 $1 $3 $3 $— $— $1 $1 Interest cost 5 5 14 16 1 1 2 3 Expected return on plan assets (8 ) (6 ) (23 ) (20 ) (1 ) — (1 ) (1 ) Amortization of actuarial loss 4 4 12 13 1 — 2 1 $2 $4 $6 $12 $1 $1 $4 $4 (a) Settlement losses related to payments made to retired executives of Alliant Energy.</t>
        </is>
      </c>
    </row>
    <row r="15">
      <c r="A15" s="4" t="inlineStr">
        <is>
          <t>Recognized Compensation Expense And Income Tax Benefits</t>
        </is>
      </c>
      <c r="B15" s="4" t="inlineStr">
        <is>
          <t>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20 2019 2020 2019 2020 2019 2020 2019 2020 2019 2020 2019 Compensation expense $5 $8 $10 $16 $3 $4 $6 $9 $2 $3 $4 $6 Income tax benefits 1 2 3 4 1 1 2 2 — 1 1 2</t>
        </is>
      </c>
    </row>
    <row r="16">
      <c r="A16" s="4" t="inlineStr">
        <is>
          <t>Schedule Of Equity-based Compensation Plans Activity</t>
        </is>
      </c>
      <c r="B16" s="4" t="inlineStr">
        <is>
          <t>For the nine months ended September 30 , 2020 , performance shares, performance restricted stock units and restricted stock units were granted to key employees as follows. These shares and units will be paid out in shares of common stock, and are therefore accounted for as equity awards. As of September 30, 2020 , 276,070 shares were included in the calculation of diluted EPS related to the nonvested equity awards. Weighted Average Grants Grant Date Fair Value Performance shares 55,303 $64.04 Performance restricted stock units 55,303 59.47 Restricted stock units 60,284 59.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189</v>
      </c>
      <c r="C3" s="6" t="n">
        <v>16</v>
      </c>
    </row>
    <row r="4">
      <c r="A4" s="4" t="inlineStr">
        <is>
          <t>Accounts receivable, less allowance for expected credit losses</t>
        </is>
      </c>
      <c r="B4" s="5" t="n">
        <v>399</v>
      </c>
      <c r="C4" s="5" t="n">
        <v>402</v>
      </c>
    </row>
    <row r="5">
      <c r="A5" s="4" t="inlineStr">
        <is>
          <t>Production fuel, at weighted average cost</t>
        </is>
      </c>
      <c r="B5" s="5" t="n">
        <v>62</v>
      </c>
      <c r="C5" s="5" t="n">
        <v>78</v>
      </c>
    </row>
    <row r="6">
      <c r="A6" s="4" t="inlineStr">
        <is>
          <t>Gas stored underground, at weighted average cost</t>
        </is>
      </c>
      <c r="B6" s="5" t="n">
        <v>48</v>
      </c>
      <c r="C6" s="5" t="n">
        <v>49</v>
      </c>
    </row>
    <row r="7">
      <c r="A7" s="4" t="inlineStr">
        <is>
          <t>Materials and supplies, at weighted average cost</t>
        </is>
      </c>
      <c r="B7" s="5" t="n">
        <v>113</v>
      </c>
      <c r="C7" s="5" t="n">
        <v>100</v>
      </c>
    </row>
    <row r="8">
      <c r="A8" s="4" t="inlineStr">
        <is>
          <t>Regulatory assets</t>
        </is>
      </c>
      <c r="B8" s="5" t="n">
        <v>74</v>
      </c>
      <c r="C8" s="5" t="n">
        <v>87</v>
      </c>
    </row>
    <row r="9">
      <c r="A9" s="4" t="inlineStr">
        <is>
          <t>Prepaid gross receipts tax</t>
        </is>
      </c>
      <c r="B9" s="5" t="n">
        <v>30</v>
      </c>
      <c r="C9" s="5" t="n">
        <v>42</v>
      </c>
    </row>
    <row r="10">
      <c r="A10" s="4" t="inlineStr">
        <is>
          <t>Other</t>
        </is>
      </c>
      <c r="B10" s="5" t="n">
        <v>118</v>
      </c>
      <c r="C10" s="5" t="n">
        <v>102</v>
      </c>
    </row>
    <row r="11">
      <c r="A11" s="4" t="inlineStr">
        <is>
          <t>Total current assets</t>
        </is>
      </c>
      <c r="B11" s="5" t="n">
        <v>1033</v>
      </c>
      <c r="C11" s="5" t="n">
        <v>876</v>
      </c>
    </row>
    <row r="12">
      <c r="A12" s="4" t="inlineStr">
        <is>
          <t>Property, plant and equipment, net</t>
        </is>
      </c>
      <c r="B12" s="5" t="n">
        <v>14199</v>
      </c>
      <c r="C12" s="5" t="n">
        <v>13527</v>
      </c>
    </row>
    <row r="13">
      <c r="A13" s="3" t="inlineStr">
        <is>
          <t>Investments:</t>
        </is>
      </c>
    </row>
    <row r="14">
      <c r="A14" s="4" t="inlineStr">
        <is>
          <t>ATC Holdings</t>
        </is>
      </c>
      <c r="B14" s="5" t="n">
        <v>328</v>
      </c>
      <c r="C14" s="5" t="n">
        <v>320</v>
      </c>
    </row>
    <row r="15">
      <c r="A15" s="4" t="inlineStr">
        <is>
          <t>Other</t>
        </is>
      </c>
      <c r="B15" s="5" t="n">
        <v>150</v>
      </c>
      <c r="C15" s="5" t="n">
        <v>148</v>
      </c>
    </row>
    <row r="16">
      <c r="A16" s="4" t="inlineStr">
        <is>
          <t>Total investments</t>
        </is>
      </c>
      <c r="B16" s="5" t="n">
        <v>478</v>
      </c>
      <c r="C16" s="5" t="n">
        <v>468</v>
      </c>
    </row>
    <row r="17">
      <c r="A17" s="3" t="inlineStr">
        <is>
          <t>Other assets:</t>
        </is>
      </c>
    </row>
    <row r="18">
      <c r="A18" s="4" t="inlineStr">
        <is>
          <t>Regulatory assets</t>
        </is>
      </c>
      <c r="B18" s="5" t="n">
        <v>1762</v>
      </c>
      <c r="C18" s="5" t="n">
        <v>1758</v>
      </c>
    </row>
    <row r="19">
      <c r="A19" s="4" t="inlineStr">
        <is>
          <t>Deferred charges and other</t>
        </is>
      </c>
      <c r="B19" s="5" t="n">
        <v>68</v>
      </c>
      <c r="C19" s="5" t="n">
        <v>72</v>
      </c>
    </row>
    <row r="20">
      <c r="A20" s="4" t="inlineStr">
        <is>
          <t>Total other assets</t>
        </is>
      </c>
      <c r="B20" s="5" t="n">
        <v>1830</v>
      </c>
      <c r="C20" s="5" t="n">
        <v>1830</v>
      </c>
    </row>
    <row r="21">
      <c r="A21" s="4" t="inlineStr">
        <is>
          <t>Total assets</t>
        </is>
      </c>
      <c r="B21" s="5" t="n">
        <v>17540</v>
      </c>
      <c r="C21" s="5" t="n">
        <v>16701</v>
      </c>
    </row>
    <row r="22">
      <c r="A22" s="3" t="inlineStr">
        <is>
          <t>Current liabilities:</t>
        </is>
      </c>
    </row>
    <row r="23">
      <c r="A23" s="4" t="inlineStr">
        <is>
          <t>Current maturities of long-term debt</t>
        </is>
      </c>
      <c r="B23" s="5" t="n">
        <v>7</v>
      </c>
      <c r="C23" s="5" t="n">
        <v>657</v>
      </c>
    </row>
    <row r="24">
      <c r="A24" s="4" t="inlineStr">
        <is>
          <t>Commercial paper</t>
        </is>
      </c>
      <c r="B24" s="5" t="n">
        <v>422</v>
      </c>
      <c r="C24" s="5" t="n">
        <v>337</v>
      </c>
    </row>
    <row r="25">
      <c r="A25" s="4" t="inlineStr">
        <is>
          <t>Accounts payable</t>
        </is>
      </c>
      <c r="B25" s="5" t="n">
        <v>417</v>
      </c>
      <c r="C25" s="5" t="n">
        <v>422</v>
      </c>
    </row>
    <row r="26">
      <c r="A26" s="4" t="inlineStr">
        <is>
          <t>Regulatory liabilities</t>
        </is>
      </c>
      <c r="B26" s="5" t="n">
        <v>163</v>
      </c>
      <c r="C26" s="5" t="n">
        <v>212</v>
      </c>
    </row>
    <row r="27">
      <c r="A27" s="4" t="inlineStr">
        <is>
          <t>Other</t>
        </is>
      </c>
      <c r="B27" s="5" t="n">
        <v>286</v>
      </c>
      <c r="C27" s="5" t="n">
        <v>426</v>
      </c>
    </row>
    <row r="28">
      <c r="A28" s="4" t="inlineStr">
        <is>
          <t>Total current liabilities</t>
        </is>
      </c>
      <c r="B28" s="5" t="n">
        <v>1295</v>
      </c>
      <c r="C28" s="5" t="n">
        <v>2054</v>
      </c>
    </row>
    <row r="29">
      <c r="A29" s="4" t="inlineStr">
        <is>
          <t>Long-term debt, net (excluding current portion)</t>
        </is>
      </c>
      <c r="B29" s="5" t="n">
        <v>6574</v>
      </c>
      <c r="C29" s="5" t="n">
        <v>5533</v>
      </c>
    </row>
    <row r="30">
      <c r="A30" s="3" t="inlineStr">
        <is>
          <t>Other liabilities:</t>
        </is>
      </c>
    </row>
    <row r="31">
      <c r="A31" s="4" t="inlineStr">
        <is>
          <t>Deferred tax liabilities</t>
        </is>
      </c>
      <c r="B31" s="5" t="n">
        <v>1803</v>
      </c>
      <c r="C31" s="5" t="n">
        <v>1714</v>
      </c>
    </row>
    <row r="32">
      <c r="A32" s="4" t="inlineStr">
        <is>
          <t>Regulatory liabilities</t>
        </is>
      </c>
      <c r="B32" s="5" t="n">
        <v>1188</v>
      </c>
      <c r="C32" s="5" t="n">
        <v>1212</v>
      </c>
    </row>
    <row r="33">
      <c r="A33" s="4" t="inlineStr">
        <is>
          <t>Pension and other benefit obligations</t>
        </is>
      </c>
      <c r="B33" s="5" t="n">
        <v>423</v>
      </c>
      <c r="C33" s="5" t="n">
        <v>484</v>
      </c>
    </row>
    <row r="34">
      <c r="A34" s="4" t="inlineStr">
        <is>
          <t>Other</t>
        </is>
      </c>
      <c r="B34" s="5" t="n">
        <v>348</v>
      </c>
      <c r="C34" s="5" t="n">
        <v>299</v>
      </c>
    </row>
    <row r="35">
      <c r="A35" s="4" t="inlineStr">
        <is>
          <t>Total other liabilities</t>
        </is>
      </c>
      <c r="B35" s="5" t="n">
        <v>3762</v>
      </c>
      <c r="C35" s="5" t="n">
        <v>3709</v>
      </c>
    </row>
    <row r="36">
      <c r="A36" s="4" t="inlineStr">
        <is>
          <t>Commitments and contingencies (Note 13)</t>
        </is>
      </c>
      <c r="B36" s="4" t="inlineStr">
        <is>
          <t xml:space="preserve"> </t>
        </is>
      </c>
      <c r="C36" s="4" t="inlineStr">
        <is>
          <t xml:space="preserve"> </t>
        </is>
      </c>
    </row>
    <row r="37">
      <c r="A37" s="3" t="inlineStr">
        <is>
          <t>Common equity:</t>
        </is>
      </c>
    </row>
    <row r="38">
      <c r="A38" s="4" t="inlineStr">
        <is>
          <t>Common stock</t>
        </is>
      </c>
      <c r="B38" s="5" t="n">
        <v>2</v>
      </c>
      <c r="C38" s="5" t="n">
        <v>2</v>
      </c>
    </row>
    <row r="39">
      <c r="A39" s="4" t="inlineStr">
        <is>
          <t>Additional paid-in capital</t>
        </is>
      </c>
      <c r="B39" s="5" t="n">
        <v>2693</v>
      </c>
      <c r="C39" s="5" t="n">
        <v>2446</v>
      </c>
    </row>
    <row r="40">
      <c r="A40" s="4" t="inlineStr">
        <is>
          <t>Retained earnings</t>
        </is>
      </c>
      <c r="B40" s="5" t="n">
        <v>3026</v>
      </c>
      <c r="C40" s="5" t="n">
        <v>2766</v>
      </c>
    </row>
    <row r="41">
      <c r="A41" s="4" t="inlineStr">
        <is>
          <t>Accumulated other comprehensive income (loss)</t>
        </is>
      </c>
      <c r="B41" s="5" t="n">
        <v>-1</v>
      </c>
      <c r="C41" s="5" t="n">
        <v>1</v>
      </c>
    </row>
    <row r="42">
      <c r="A42" s="4" t="inlineStr">
        <is>
          <t>Shares in deferred compensation trust - 374,246 and 381,232 shares at a weighted average cost of $28.28 and $26.24 per share</t>
        </is>
      </c>
      <c r="B42" s="5" t="n">
        <v>-11</v>
      </c>
      <c r="C42" s="5" t="n">
        <v>-10</v>
      </c>
    </row>
    <row r="43">
      <c r="A43" s="4" t="inlineStr">
        <is>
          <t>Total common equity</t>
        </is>
      </c>
      <c r="B43" s="5" t="n">
        <v>5709</v>
      </c>
      <c r="C43" s="5" t="n">
        <v>5205</v>
      </c>
    </row>
    <row r="44">
      <c r="A44" s="4" t="inlineStr">
        <is>
          <t>Cumulative preferred stock of Interstate Power and Light Company</t>
        </is>
      </c>
      <c r="B44" s="5" t="n">
        <v>200</v>
      </c>
      <c r="C44" s="5" t="n">
        <v>200</v>
      </c>
    </row>
    <row r="45">
      <c r="A45" s="4" t="inlineStr">
        <is>
          <t>Total equity</t>
        </is>
      </c>
      <c r="B45" s="5" t="n">
        <v>5909</v>
      </c>
      <c r="C45" s="5" t="n">
        <v>5405</v>
      </c>
    </row>
    <row r="46">
      <c r="A46" s="4" t="inlineStr">
        <is>
          <t>Total liabilities and equity</t>
        </is>
      </c>
      <c r="B46" s="5" t="n">
        <v>17540</v>
      </c>
      <c r="C46" s="5" t="n">
        <v>16701</v>
      </c>
    </row>
    <row r="47">
      <c r="A47" s="4" t="inlineStr">
        <is>
          <t>IPL [Member]</t>
        </is>
      </c>
    </row>
    <row r="48">
      <c r="A48" s="3" t="inlineStr">
        <is>
          <t>Current assets:</t>
        </is>
      </c>
    </row>
    <row r="49">
      <c r="A49" s="4" t="inlineStr">
        <is>
          <t>Cash and cash equivalents</t>
        </is>
      </c>
      <c r="B49" s="5" t="n">
        <v>185</v>
      </c>
      <c r="C49" s="5" t="n">
        <v>9</v>
      </c>
    </row>
    <row r="50">
      <c r="A50" s="4" t="inlineStr">
        <is>
          <t>Accounts receivable, less allowance for expected credit losses</t>
        </is>
      </c>
      <c r="B50" s="5" t="n">
        <v>219</v>
      </c>
      <c r="C50" s="5" t="n">
        <v>203</v>
      </c>
    </row>
    <row r="51">
      <c r="A51" s="4" t="inlineStr">
        <is>
          <t>Production fuel, at weighted average cost</t>
        </is>
      </c>
      <c r="B51" s="5" t="n">
        <v>45</v>
      </c>
      <c r="C51" s="5" t="n">
        <v>47</v>
      </c>
    </row>
    <row r="52">
      <c r="A52" s="4" t="inlineStr">
        <is>
          <t>Gas stored underground, at weighted average cost</t>
        </is>
      </c>
      <c r="B52" s="5" t="n">
        <v>21</v>
      </c>
      <c r="C52" s="5" t="n">
        <v>22</v>
      </c>
    </row>
    <row r="53">
      <c r="A53" s="4" t="inlineStr">
        <is>
          <t>Materials and supplies, at weighted average cost</t>
        </is>
      </c>
      <c r="B53" s="5" t="n">
        <v>63</v>
      </c>
      <c r="C53" s="5" t="n">
        <v>55</v>
      </c>
    </row>
    <row r="54">
      <c r="A54" s="4" t="inlineStr">
        <is>
          <t>Regulatory assets</t>
        </is>
      </c>
      <c r="B54" s="5" t="n">
        <v>52</v>
      </c>
      <c r="C54" s="5" t="n">
        <v>44</v>
      </c>
    </row>
    <row r="55">
      <c r="A55" s="4" t="inlineStr">
        <is>
          <t>Other</t>
        </is>
      </c>
      <c r="B55" s="5" t="n">
        <v>53</v>
      </c>
      <c r="C55" s="5" t="n">
        <v>29</v>
      </c>
    </row>
    <row r="56">
      <c r="A56" s="4" t="inlineStr">
        <is>
          <t>Total current assets</t>
        </is>
      </c>
      <c r="B56" s="5" t="n">
        <v>638</v>
      </c>
      <c r="C56" s="5" t="n">
        <v>409</v>
      </c>
    </row>
    <row r="57">
      <c r="A57" s="4" t="inlineStr">
        <is>
          <t>Property, plant and equipment, net</t>
        </is>
      </c>
      <c r="B57" s="5" t="n">
        <v>7818</v>
      </c>
      <c r="C57" s="5" t="n">
        <v>7481</v>
      </c>
    </row>
    <row r="58">
      <c r="A58" s="3" t="inlineStr">
        <is>
          <t>Other assets:</t>
        </is>
      </c>
    </row>
    <row r="59">
      <c r="A59" s="4" t="inlineStr">
        <is>
          <t>Regulatory assets</t>
        </is>
      </c>
      <c r="B59" s="5" t="n">
        <v>1366</v>
      </c>
      <c r="C59" s="5" t="n">
        <v>1356</v>
      </c>
    </row>
    <row r="60">
      <c r="A60" s="4" t="inlineStr">
        <is>
          <t>Deferred charges and other</t>
        </is>
      </c>
      <c r="B60" s="5" t="n">
        <v>36</v>
      </c>
      <c r="C60" s="5" t="n">
        <v>31</v>
      </c>
    </row>
    <row r="61">
      <c r="A61" s="4" t="inlineStr">
        <is>
          <t>Total other assets</t>
        </is>
      </c>
      <c r="B61" s="5" t="n">
        <v>1402</v>
      </c>
      <c r="C61" s="5" t="n">
        <v>1387</v>
      </c>
    </row>
    <row r="62">
      <c r="A62" s="4" t="inlineStr">
        <is>
          <t>Total assets</t>
        </is>
      </c>
      <c r="B62" s="5" t="n">
        <v>9858</v>
      </c>
      <c r="C62" s="5" t="n">
        <v>9277</v>
      </c>
    </row>
    <row r="63">
      <c r="A63" s="3" t="inlineStr">
        <is>
          <t>Current liabilities:</t>
        </is>
      </c>
    </row>
    <row r="64">
      <c r="A64" s="4" t="inlineStr">
        <is>
          <t>Current maturities of long-term debt</t>
        </is>
      </c>
      <c r="B64" s="5" t="n">
        <v>0</v>
      </c>
      <c r="C64" s="5" t="n">
        <v>200</v>
      </c>
    </row>
    <row r="65">
      <c r="A65" s="4" t="inlineStr">
        <is>
          <t>Accounts payable</t>
        </is>
      </c>
      <c r="B65" s="5" t="n">
        <v>231</v>
      </c>
      <c r="C65" s="5" t="n">
        <v>207</v>
      </c>
    </row>
    <row r="66">
      <c r="A66" s="4" t="inlineStr">
        <is>
          <t>Regulatory liabilities</t>
        </is>
      </c>
      <c r="B66" s="5" t="n">
        <v>117</v>
      </c>
      <c r="C66" s="5" t="n">
        <v>116</v>
      </c>
    </row>
    <row r="67">
      <c r="A67" s="4" t="inlineStr">
        <is>
          <t>Other</t>
        </is>
      </c>
      <c r="B67" s="5" t="n">
        <v>198</v>
      </c>
      <c r="C67" s="5" t="n">
        <v>307</v>
      </c>
    </row>
    <row r="68">
      <c r="A68" s="4" t="inlineStr">
        <is>
          <t>Total current liabilities</t>
        </is>
      </c>
      <c r="B68" s="5" t="n">
        <v>546</v>
      </c>
      <c r="C68" s="5" t="n">
        <v>830</v>
      </c>
    </row>
    <row r="69">
      <c r="A69" s="4" t="inlineStr">
        <is>
          <t>Long-term debt, net (excluding current portion)</t>
        </is>
      </c>
      <c r="B69" s="5" t="n">
        <v>3344</v>
      </c>
      <c r="C69" s="5" t="n">
        <v>2947</v>
      </c>
    </row>
    <row r="70">
      <c r="A70" s="3" t="inlineStr">
        <is>
          <t>Other liabilities:</t>
        </is>
      </c>
    </row>
    <row r="71">
      <c r="A71" s="4" t="inlineStr">
        <is>
          <t>Deferred tax liabilities</t>
        </is>
      </c>
      <c r="B71" s="5" t="n">
        <v>1028</v>
      </c>
      <c r="C71" s="5" t="n">
        <v>1008</v>
      </c>
    </row>
    <row r="72">
      <c r="A72" s="4" t="inlineStr">
        <is>
          <t>Regulatory liabilities</t>
        </is>
      </c>
      <c r="B72" s="5" t="n">
        <v>574</v>
      </c>
      <c r="C72" s="5" t="n">
        <v>599</v>
      </c>
    </row>
    <row r="73">
      <c r="A73" s="4" t="inlineStr">
        <is>
          <t>Pension and other benefit obligations</t>
        </is>
      </c>
      <c r="B73" s="5" t="n">
        <v>149</v>
      </c>
      <c r="C73" s="5" t="n">
        <v>168</v>
      </c>
    </row>
    <row r="74">
      <c r="A74" s="4" t="inlineStr">
        <is>
          <t>Other</t>
        </is>
      </c>
      <c r="B74" s="5" t="n">
        <v>287</v>
      </c>
      <c r="C74" s="5" t="n">
        <v>253</v>
      </c>
    </row>
    <row r="75">
      <c r="A75" s="4" t="inlineStr">
        <is>
          <t>Total other liabilities</t>
        </is>
      </c>
      <c r="B75" s="5" t="n">
        <v>2038</v>
      </c>
      <c r="C75" s="5" t="n">
        <v>2028</v>
      </c>
    </row>
    <row r="76">
      <c r="A76" s="4" t="inlineStr">
        <is>
          <t>Commitments and contingencies (Note 13)</t>
        </is>
      </c>
      <c r="B76" s="4" t="inlineStr">
        <is>
          <t xml:space="preserve"> </t>
        </is>
      </c>
      <c r="C76" s="4" t="inlineStr">
        <is>
          <t xml:space="preserve"> </t>
        </is>
      </c>
    </row>
    <row r="77">
      <c r="A77" s="3" t="inlineStr">
        <is>
          <t>Common equity:</t>
        </is>
      </c>
    </row>
    <row r="78">
      <c r="A78" s="4" t="inlineStr">
        <is>
          <t>Common stock</t>
        </is>
      </c>
      <c r="B78" s="5" t="n">
        <v>33</v>
      </c>
      <c r="C78" s="5" t="n">
        <v>33</v>
      </c>
    </row>
    <row r="79">
      <c r="A79" s="4" t="inlineStr">
        <is>
          <t>Additional paid-in capital</t>
        </is>
      </c>
      <c r="B79" s="5" t="n">
        <v>2693</v>
      </c>
      <c r="C79" s="5" t="n">
        <v>2348</v>
      </c>
    </row>
    <row r="80">
      <c r="A80" s="4" t="inlineStr">
        <is>
          <t>Retained earnings</t>
        </is>
      </c>
      <c r="B80" s="5" t="n">
        <v>1004</v>
      </c>
      <c r="C80" s="5" t="n">
        <v>891</v>
      </c>
    </row>
    <row r="81">
      <c r="A81" s="4" t="inlineStr">
        <is>
          <t>Total common equity</t>
        </is>
      </c>
      <c r="B81" s="5" t="n">
        <v>3730</v>
      </c>
      <c r="C81" s="5" t="n">
        <v>3272</v>
      </c>
    </row>
    <row r="82">
      <c r="A82" s="4" t="inlineStr">
        <is>
          <t>Cumulative preferred stock of Interstate Power and Light Company</t>
        </is>
      </c>
      <c r="B82" s="5" t="n">
        <v>200</v>
      </c>
      <c r="C82" s="5" t="n">
        <v>200</v>
      </c>
    </row>
    <row r="83">
      <c r="A83" s="4" t="inlineStr">
        <is>
          <t>Total equity</t>
        </is>
      </c>
      <c r="B83" s="5" t="n">
        <v>3930</v>
      </c>
      <c r="C83" s="5" t="n">
        <v>3472</v>
      </c>
    </row>
    <row r="84">
      <c r="A84" s="4" t="inlineStr">
        <is>
          <t>Total liabilities and equity</t>
        </is>
      </c>
      <c r="B84" s="5" t="n">
        <v>9858</v>
      </c>
      <c r="C84" s="5" t="n">
        <v>9277</v>
      </c>
    </row>
    <row r="85">
      <c r="A85" s="4" t="inlineStr">
        <is>
          <t>WPL [Member]</t>
        </is>
      </c>
    </row>
    <row r="86">
      <c r="A86" s="3" t="inlineStr">
        <is>
          <t>Current assets:</t>
        </is>
      </c>
    </row>
    <row r="87">
      <c r="A87" s="4" t="inlineStr">
        <is>
          <t>Cash and cash equivalents</t>
        </is>
      </c>
      <c r="B87" s="5" t="n">
        <v>2</v>
      </c>
      <c r="C87" s="5" t="n">
        <v>4</v>
      </c>
    </row>
    <row r="88">
      <c r="A88" s="4" t="inlineStr">
        <is>
          <t>Accounts receivable, less allowance for expected credit losses</t>
        </is>
      </c>
      <c r="B88" s="5" t="n">
        <v>170</v>
      </c>
      <c r="C88" s="5" t="n">
        <v>191</v>
      </c>
    </row>
    <row r="89">
      <c r="A89" s="4" t="inlineStr">
        <is>
          <t>Production fuel, at weighted average cost</t>
        </is>
      </c>
      <c r="B89" s="5" t="n">
        <v>17</v>
      </c>
      <c r="C89" s="5" t="n">
        <v>31</v>
      </c>
    </row>
    <row r="90">
      <c r="A90" s="4" t="inlineStr">
        <is>
          <t>Gas stored underground, at weighted average cost</t>
        </is>
      </c>
      <c r="B90" s="5" t="n">
        <v>27</v>
      </c>
      <c r="C90" s="5" t="n">
        <v>27</v>
      </c>
    </row>
    <row r="91">
      <c r="A91" s="4" t="inlineStr">
        <is>
          <t>Materials and supplies, at weighted average cost</t>
        </is>
      </c>
      <c r="B91" s="5" t="n">
        <v>48</v>
      </c>
      <c r="C91" s="5" t="n">
        <v>43</v>
      </c>
    </row>
    <row r="92">
      <c r="A92" s="4" t="inlineStr">
        <is>
          <t>Regulatory assets</t>
        </is>
      </c>
      <c r="B92" s="5" t="n">
        <v>22</v>
      </c>
      <c r="C92" s="5" t="n">
        <v>43</v>
      </c>
    </row>
    <row r="93">
      <c r="A93" s="4" t="inlineStr">
        <is>
          <t>Prepaid gross receipts tax</t>
        </is>
      </c>
      <c r="B93" s="5" t="n">
        <v>30</v>
      </c>
      <c r="C93" s="5" t="n">
        <v>42</v>
      </c>
    </row>
    <row r="94">
      <c r="A94" s="4" t="inlineStr">
        <is>
          <t>Other</t>
        </is>
      </c>
      <c r="B94" s="5" t="n">
        <v>22</v>
      </c>
      <c r="C94" s="5" t="n">
        <v>62</v>
      </c>
    </row>
    <row r="95">
      <c r="A95" s="4" t="inlineStr">
        <is>
          <t>Total current assets</t>
        </is>
      </c>
      <c r="B95" s="5" t="n">
        <v>338</v>
      </c>
      <c r="C95" s="5" t="n">
        <v>443</v>
      </c>
    </row>
    <row r="96">
      <c r="A96" s="4" t="inlineStr">
        <is>
          <t>Property, plant and equipment, net</t>
        </is>
      </c>
      <c r="B96" s="5" t="n">
        <v>5977</v>
      </c>
      <c r="C96" s="5" t="n">
        <v>5638</v>
      </c>
    </row>
    <row r="97">
      <c r="A97" s="3" t="inlineStr">
        <is>
          <t>Other assets:</t>
        </is>
      </c>
    </row>
    <row r="98">
      <c r="A98" s="4" t="inlineStr">
        <is>
          <t>Regulatory assets</t>
        </is>
      </c>
      <c r="B98" s="5" t="n">
        <v>396</v>
      </c>
      <c r="C98" s="5" t="n">
        <v>402</v>
      </c>
    </row>
    <row r="99">
      <c r="A99" s="4" t="inlineStr">
        <is>
          <t>Deferred charges and other</t>
        </is>
      </c>
      <c r="B99" s="5" t="n">
        <v>33</v>
      </c>
      <c r="C99" s="5" t="n">
        <v>24</v>
      </c>
    </row>
    <row r="100">
      <c r="A100" s="4" t="inlineStr">
        <is>
          <t>Total other assets</t>
        </is>
      </c>
      <c r="B100" s="5" t="n">
        <v>429</v>
      </c>
      <c r="C100" s="5" t="n">
        <v>426</v>
      </c>
    </row>
    <row r="101">
      <c r="A101" s="4" t="inlineStr">
        <is>
          <t>Total assets</t>
        </is>
      </c>
      <c r="B101" s="5" t="n">
        <v>6744</v>
      </c>
      <c r="C101" s="5" t="n">
        <v>6507</v>
      </c>
    </row>
    <row r="102">
      <c r="A102" s="3" t="inlineStr">
        <is>
          <t>Current liabilities:</t>
        </is>
      </c>
    </row>
    <row r="103">
      <c r="A103" s="4" t="inlineStr">
        <is>
          <t>Current maturities of long-term debt</t>
        </is>
      </c>
      <c r="B103" s="5" t="n">
        <v>0</v>
      </c>
      <c r="C103" s="5" t="n">
        <v>150</v>
      </c>
    </row>
    <row r="104">
      <c r="A104" s="4" t="inlineStr">
        <is>
          <t>Commercial paper</t>
        </is>
      </c>
      <c r="B104" s="5" t="n">
        <v>139</v>
      </c>
      <c r="C104" s="5" t="n">
        <v>168</v>
      </c>
    </row>
    <row r="105">
      <c r="A105" s="4" t="inlineStr">
        <is>
          <t>Accounts payable</t>
        </is>
      </c>
      <c r="B105" s="5" t="n">
        <v>126</v>
      </c>
      <c r="C105" s="5" t="n">
        <v>160</v>
      </c>
    </row>
    <row r="106">
      <c r="A106" s="4" t="inlineStr">
        <is>
          <t>Regulatory liabilities</t>
        </is>
      </c>
      <c r="B106" s="5" t="n">
        <v>46</v>
      </c>
      <c r="C106" s="5" t="n">
        <v>96</v>
      </c>
    </row>
    <row r="107">
      <c r="A107" s="4" t="inlineStr">
        <is>
          <t>Other</t>
        </is>
      </c>
      <c r="B107" s="5" t="n">
        <v>117</v>
      </c>
      <c r="C107" s="5" t="n">
        <v>116</v>
      </c>
    </row>
    <row r="108">
      <c r="A108" s="4" t="inlineStr">
        <is>
          <t>Total current liabilities</t>
        </is>
      </c>
      <c r="B108" s="5" t="n">
        <v>428</v>
      </c>
      <c r="C108" s="5" t="n">
        <v>690</v>
      </c>
    </row>
    <row r="109">
      <c r="A109" s="4" t="inlineStr">
        <is>
          <t>Long-term debt, net (excluding current portion)</t>
        </is>
      </c>
      <c r="B109" s="5" t="n">
        <v>2130</v>
      </c>
      <c r="C109" s="5" t="n">
        <v>1783</v>
      </c>
    </row>
    <row r="110">
      <c r="A110" s="3" t="inlineStr">
        <is>
          <t>Other liabilities:</t>
        </is>
      </c>
    </row>
    <row r="111">
      <c r="A111" s="4" t="inlineStr">
        <is>
          <t>Deferred tax liabilities</t>
        </is>
      </c>
      <c r="B111" s="5" t="n">
        <v>696</v>
      </c>
      <c r="C111" s="5" t="n">
        <v>626</v>
      </c>
    </row>
    <row r="112">
      <c r="A112" s="4" t="inlineStr">
        <is>
          <t>Regulatory liabilities</t>
        </is>
      </c>
      <c r="B112" s="5" t="n">
        <v>614</v>
      </c>
      <c r="C112" s="5" t="n">
        <v>613</v>
      </c>
    </row>
    <row r="113">
      <c r="A113" s="4" t="inlineStr">
        <is>
          <t>Finance lease obligations - Sheboygan Falls Energy Facility</t>
        </is>
      </c>
      <c r="B113" s="5" t="n">
        <v>44</v>
      </c>
      <c r="C113" s="5" t="n">
        <v>51</v>
      </c>
    </row>
    <row r="114">
      <c r="A114" s="4" t="inlineStr">
        <is>
          <t>Pension and other benefit obligations</t>
        </is>
      </c>
      <c r="B114" s="5" t="n">
        <v>189</v>
      </c>
      <c r="C114" s="5" t="n">
        <v>211</v>
      </c>
    </row>
    <row r="115">
      <c r="A115" s="4" t="inlineStr">
        <is>
          <t>Other</t>
        </is>
      </c>
      <c r="B115" s="5" t="n">
        <v>161</v>
      </c>
      <c r="C115" s="5" t="n">
        <v>169</v>
      </c>
    </row>
    <row r="116">
      <c r="A116" s="4" t="inlineStr">
        <is>
          <t>Total other liabilities</t>
        </is>
      </c>
      <c r="B116" s="5" t="n">
        <v>1704</v>
      </c>
      <c r="C116" s="5" t="n">
        <v>1670</v>
      </c>
    </row>
    <row r="117">
      <c r="A117" s="4" t="inlineStr">
        <is>
          <t>Commitments and contingencies (Note 13)</t>
        </is>
      </c>
      <c r="B117" s="4" t="inlineStr">
        <is>
          <t xml:space="preserve"> </t>
        </is>
      </c>
      <c r="C117" s="4" t="inlineStr">
        <is>
          <t xml:space="preserve"> </t>
        </is>
      </c>
    </row>
    <row r="118">
      <c r="A118" s="3" t="inlineStr">
        <is>
          <t>Common equity:</t>
        </is>
      </c>
    </row>
    <row r="119">
      <c r="A119" s="4" t="inlineStr">
        <is>
          <t>Common stock</t>
        </is>
      </c>
      <c r="B119" s="5" t="n">
        <v>66</v>
      </c>
      <c r="C119" s="5" t="n">
        <v>66</v>
      </c>
    </row>
    <row r="120">
      <c r="A120" s="4" t="inlineStr">
        <is>
          <t>Additional paid-in capital</t>
        </is>
      </c>
      <c r="B120" s="5" t="n">
        <v>1459</v>
      </c>
      <c r="C120" s="5" t="n">
        <v>1434</v>
      </c>
    </row>
    <row r="121">
      <c r="A121" s="4" t="inlineStr">
        <is>
          <t>Retained earnings</t>
        </is>
      </c>
      <c r="B121" s="5" t="n">
        <v>957</v>
      </c>
      <c r="C121" s="5" t="n">
        <v>864</v>
      </c>
    </row>
    <row r="122">
      <c r="A122" s="4" t="inlineStr">
        <is>
          <t>Total common equity</t>
        </is>
      </c>
      <c r="B122" s="5" t="n">
        <v>2482</v>
      </c>
      <c r="C122" s="5" t="n">
        <v>2364</v>
      </c>
    </row>
    <row r="123">
      <c r="A123" s="4" t="inlineStr">
        <is>
          <t>Total equity</t>
        </is>
      </c>
      <c r="B123" s="5" t="n">
        <v>2482</v>
      </c>
      <c r="C123" s="5" t="n">
        <v>2364</v>
      </c>
    </row>
    <row r="124">
      <c r="A124" s="4" t="inlineStr">
        <is>
          <t>Total liabilities and equity</t>
        </is>
      </c>
      <c r="B124" s="6" t="n">
        <v>6744</v>
      </c>
      <c r="C124" s="6" t="n">
        <v>6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Schedule of Asset Retirement Obligations [Line Items]</t>
        </is>
      </c>
    </row>
    <row r="4">
      <c r="A4" s="4" t="inlineStr">
        <is>
          <t>Reconciliation of Changes in Asset Retirement Obligations</t>
        </is>
      </c>
      <c r="B4" s="4" t="inlineStr">
        <is>
          <t>A reconciliation of the changes in asset retirement obligations associated with long-lived assets for the nine months ended September 30, 2020 is as follows (in millions): Alliant Energy IPL Balance, January 1 $196 $134 Revisions in estimated cash flows 1 — Liabilities settled (7 ) (5 ) Liabilities incurred (a) 38 38 Accretion expense 5 4 Balance, September 30 $233 $171 (a) During the nine months ended September 30 , 2020, Alliant Energy and IPL recognized additional asset retirement obligations related to IPL’s newly constructed Whispering Willow North, Golden Plains and Richland wind sites. The increases in asset retirement obligations resulted in corresponding increases in property, plant and equipment, net on the respective balance sheets.</t>
        </is>
      </c>
    </row>
    <row r="5">
      <c r="A5" s="4" t="inlineStr">
        <is>
          <t>IPL [Member]</t>
        </is>
      </c>
    </row>
    <row r="6">
      <c r="A6" s="3" t="inlineStr">
        <is>
          <t>Schedule of Asset Retirement Obligations [Line Items]</t>
        </is>
      </c>
    </row>
    <row r="7">
      <c r="A7" s="4" t="inlineStr">
        <is>
          <t>Reconciliation of Changes in Asset Retirement Obligations</t>
        </is>
      </c>
      <c r="B7" s="4" t="inlineStr">
        <is>
          <t>A reconciliation of the changes in asset retirement obligations associated with long-lived assets for the nine months ended September 30, 2020 is as follows (in millions): Alliant Energy IPL Balance, January 1 $196 $134 Revisions in estimated cash flows 1 — Liabilities settled (7 ) (5 ) Liabilities incurred (a) 38 38 Accretion expense 5 4 Balance, September 30 $233 $171 (a) During the nine months ended September 30 , 2020, Alliant Energy and IPL recognized additional asset retirement obligations related to IPL’s newly constructed Whispering Willow North, Golden Plains and Richland wind sites. The increases in asset retirement obligations resulted in corresponding increases in property, plant and equipment, net on the respective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Line Items]</t>
        </is>
      </c>
    </row>
    <row r="4">
      <c r="A4" s="4" t="inlineStr">
        <is>
          <t>Notional Amounts Of Derivative Instruments</t>
        </is>
      </c>
      <c r="B4" s="4" t="inlineStr">
        <is>
          <t>As of September 30, 2020 ,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14,365 2020-2021 218,581 2020-2028 8,151 2020-2023 6,174 2020-2022 IPL 5,401 2020-2021 114,747 2020-2028 3,373 2020-2023 — — WPL 8,964 2020-2021 103,834 2020-2027 4,778 2020-2023 6,174 2020-2022</t>
        </is>
      </c>
    </row>
    <row r="5">
      <c r="A5" s="4" t="inlineStr">
        <is>
          <t>Fair Value Of Financial Instruments</t>
        </is>
      </c>
      <c r="B5" s="4" t="inlineStr">
        <is>
          <t>Derivative instruments are recorded at fair value each reporting date on the balance sheets as assets or liabilities as follows (in millions): Alliant Energy IPL WPL September 30, December 31, September 30, December 31, September 30, December 31, Current derivative assets $33 $16 $23 $12 $10 $4 Non-current derivative assets 15 11 11 10 4 1 Current derivative liabilities 6 19 2 9 4 10 Non-current derivative liabilities 13 19 6 9 7 10</t>
        </is>
      </c>
    </row>
    <row r="6">
      <c r="A6" s="4" t="inlineStr">
        <is>
          <t>IPL [Member]</t>
        </is>
      </c>
    </row>
    <row r="7">
      <c r="A7" s="3" t="inlineStr">
        <is>
          <t>Derivative Instruments [Line Items]</t>
        </is>
      </c>
    </row>
    <row r="8">
      <c r="A8" s="4" t="inlineStr">
        <is>
          <t>Notional Amounts Of Derivative Instruments</t>
        </is>
      </c>
      <c r="B8" s="4" t="inlineStr">
        <is>
          <t>As of September 30, 2020 ,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14,365 2020-2021 218,581 2020-2028 8,151 2020-2023 6,174 2020-2022 IPL 5,401 2020-2021 114,747 2020-2028 3,373 2020-2023 — — WPL 8,964 2020-2021 103,834 2020-2027 4,778 2020-2023 6,174 2020-2022</t>
        </is>
      </c>
    </row>
    <row r="9">
      <c r="A9" s="4" t="inlineStr">
        <is>
          <t>Fair Value Of Financial Instruments</t>
        </is>
      </c>
      <c r="B9" s="4" t="inlineStr">
        <is>
          <t>Derivative instruments are recorded at fair value each reporting date on the balance sheets as assets or liabilities as follows (in millions): Alliant Energy IPL WPL September 30, December 31, September 30, December 31, September 30, December 31, Current derivative assets $33 $16 $23 $12 $10 $4 Non-current derivative assets 15 11 11 10 4 1 Current derivative liabilities 6 19 2 9 4 10 Non-current derivative liabilities 13 19 6 9 7 10</t>
        </is>
      </c>
    </row>
    <row r="10">
      <c r="A10" s="4" t="inlineStr">
        <is>
          <t>WPL [Member]</t>
        </is>
      </c>
    </row>
    <row r="11">
      <c r="A11" s="3" t="inlineStr">
        <is>
          <t>Derivative Instruments [Line Items]</t>
        </is>
      </c>
    </row>
    <row r="12">
      <c r="A12" s="4" t="inlineStr">
        <is>
          <t>Notional Amounts Of Derivative Instruments</t>
        </is>
      </c>
      <c r="B12" s="4" t="inlineStr">
        <is>
          <t>As of September 30, 2020 ,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14,365 2020-2021 218,581 2020-2028 8,151 2020-2023 6,174 2020-2022 IPL 5,401 2020-2021 114,747 2020-2028 3,373 2020-2023 — — WPL 8,964 2020-2021 103,834 2020-2027 4,778 2020-2023 6,174 2020-2022</t>
        </is>
      </c>
    </row>
    <row r="13">
      <c r="A13" s="4" t="inlineStr">
        <is>
          <t>Fair Value Of Financial Instruments</t>
        </is>
      </c>
      <c r="B13" s="4" t="inlineStr">
        <is>
          <t>Derivative instruments are recorded at fair value each reporting date on the balance sheets as assets or liabilities as follows (in millions): Alliant Energy IPL WPL September 30, December 31, September 30, December 31, September 30, December 31, Current derivative assets $33 $16 $23 $12 $10 $4 Non-current derivative assets 15 11 11 10 4 1 Current derivative liabilities 6 19 2 9 4 10 Non-current derivative liabilities 13 19 6 9 7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Sep. 30, 2020</t>
        </is>
      </c>
    </row>
    <row r="3">
      <c r="A3" s="3" t="inlineStr">
        <is>
          <t>Statement [Line Items]</t>
        </is>
      </c>
    </row>
    <row r="4">
      <c r="A4" s="4" t="inlineStr">
        <is>
          <t>Fair Value Measurements</t>
        </is>
      </c>
      <c r="B4" s="4" t="inlineStr">
        <is>
          <t>Carrying amounts and related estimated fair values of other financial instruments were as follows (in millions): Alliant Energy September 30, 2020 December 31, 2019 Fair Value Fair Value Carrying Level Level Level Carrying Level Level Level Amount 1 2 3 Total Amount 1 2 3 Total Assets: Money market fund investments $183 $183 $— $— $183 $5 $5 $— $— $5 Derivatives 48 — 17 31 48 27 — 5 22 27 Deferred proceeds 201 — — 201 201 188 — — 188 188 Liabilities: Derivatives 19 — 18 1 19 38 — 37 1 38 Long-term debt (incl. current maturities) 6,581 — 7,849 2 7,851 6,190 — 6,918 2 6,920 IPL September 30, 2020 December 31, 2019 Fair Value Fair Value Carrying Level Level Level Carrying Level Level Level Amount 1 2 3 Total Amount 1 2 3 Total Assets: Money market fund investments $183 $183 $— $— $183 $5 $5 $— $— $5 Derivatives 34 — 7 27 34 22 — 3 19 22 Deferred proceeds 201 — — 201 201 188 — — 188 188 Liabilities: Derivatives 8 — 7 1 8 18 — 17 1 18 Long-term debt (incl. current maturities) 3,344 — 3,987 — 3,987 3,147 — 3,489 — 3,489 WPL September 30, 2020 December 31, 2019 Fair Value Fair Value Carrying Level Level Level Carrying Level Level Level Amount 1 2 3 Total Amount 1 2 3 Total Assets: Derivatives $14 $— $10 $4 $14 $5 $— $2 $3 $5 Liabilities: Derivatives 11 — 11 — 11 20 — 20 — 20 Long-term debt (incl. current maturities) 2,130 — 2,667 — 2,667 1,933 — 2,268 — 2,268</t>
        </is>
      </c>
    </row>
    <row r="5">
      <c r="A5" s="4" t="inlineStr">
        <is>
          <t>Fair Value Measurements Using Significant Unobservable Inputs</t>
        </is>
      </c>
      <c r="B5" s="4" t="inlineStr">
        <is>
          <t>Information for Alliant Energy’s and IPL’s fair value measurements using significant unobservable inputs (Level 3 inputs) was as follows (in millions). Such amounts for WPL were not material. Alliant Energy Commodity Contract Derivative Assets and (Liabilities), net Deferred Proceeds Three Months Ended September 30 2020 2019 2020 2019 Beginning balance, July 1 $36 $13 $194 $215 Total net gains included in changes in net assets (realized/unrealized) — 13 — — Transfers out of Level 3 — (1 ) — — Sales (1 ) — — — Settlements (a) (5 ) (3 ) 7 22 Ending balance, September 30 $30 $22 $201 $237 The amount of total net gains (losses) for the period included in changes in net assets attributable to the change in unrealized gains (losses) relating to assets and liabilities held at September 30 ($1 ) $13 $— $— Alliant Energy Commodity Contract Derivative Assets and (Liabilities), net Deferred Proceeds Nine Months Ended September 30 2020 2019 2020 2019 Beginning balance, January 1 $21 $12 $188 $119 Total net gains included in changes in net assets (realized/unrealized) 8 7 — — Transfers out of Level 3 — 3 — — Purchases 14 14 — — Sales (1 ) — — — Settlements (a) (12 ) (14 ) 13 118 Ending balance, September 30 $30 $22 $201 $237 The amount of total net gains for the period included in changes in net assets attributable to the change in unrealized gains relating to assets and liabilities held at September 30 $8 $10 $— $— IPL Commodity Contract Derivative Assets and (Liabilities), net Deferred Proceeds Three Months Ended September 30 2020 2019 2020 2019 Beginning balance, July 1 $32 $9 $194 $215 Total net gains (losses) included in changes in net assets (realized/unrealized) (1 ) 12 — — Transfers out of Level 3 — (1 ) — — Sales (1 ) — — — Settlements (a) (4 ) (2 ) 7 22 Ending balance, September 30 $26 $18 $201 $237 The amount of total net gains (losses) for the period included in changes in net assets attributable to the change in unrealized gains (losses) relating to assets and liabilities held at September 30 ($1 ) $12 $— $— IPL Commodity Contract Derivative Assets and (Liabilities), net Deferred Proceeds Nine Months Ended September 30 2020 2019 2020 2019 Beginning balance, January 1 $18 $9 $188 $119 Total net gains included in changes in net assets (realized/unrealized) 7 9 — — Transfers out of Level 3 — 2 — — Purchases 11 9 — — Sales (1 ) — — — Settlements (a) (9 ) (11 ) 13 118 Ending balance, September 30 $26 $18 $201 $237 The amount of total net gains for the period included in changes in net assets attributable to the change in unrealized gains relating to assets and liabilities held at September 30 $7 $10 $— $— (a) Settlements related to deferred proceeds are due to the change in the carrying amount of receivables sold less the allowance for doubtful accounts associated with the receivables sold and cash amounts received from the receivables sold.</t>
        </is>
      </c>
    </row>
    <row r="6">
      <c r="A6" s="4" t="inlineStr">
        <is>
          <t>Fair Value Of Net Derivative Assets</t>
        </is>
      </c>
      <c r="B6" s="4" t="inlineStr">
        <is>
          <t>The fair value of FTR and natural gas commodity contracts categorized as Level 3 was recognized as net derivative assets as follows (in millions): Alliant Energy IPL WPL Excluding FTRs FTRs Excluding FTRs FTRs Excluding FTRs FTRs September 30, 2020 $18 $12 $17 $9 $1 $3 December 31, 2019 15 7 14 5 1 2</t>
        </is>
      </c>
    </row>
    <row r="7">
      <c r="A7" s="4" t="inlineStr">
        <is>
          <t>IPL [Member]</t>
        </is>
      </c>
    </row>
    <row r="8">
      <c r="A8" s="3" t="inlineStr">
        <is>
          <t>Statement [Line Items]</t>
        </is>
      </c>
    </row>
    <row r="9">
      <c r="A9" s="4" t="inlineStr">
        <is>
          <t>Fair Value Measurements</t>
        </is>
      </c>
      <c r="B9" s="4" t="inlineStr">
        <is>
          <t>Carrying amounts and related estimated fair values of other financial instruments were as follows (in millions): Alliant Energy September 30, 2020 December 31, 2019 Fair Value Fair Value Carrying Level Level Level Carrying Level Level Level Amount 1 2 3 Total Amount 1 2 3 Total Assets: Money market fund investments $183 $183 $— $— $183 $5 $5 $— $— $5 Derivatives 48 — 17 31 48 27 — 5 22 27 Deferred proceeds 201 — — 201 201 188 — — 188 188 Liabilities: Derivatives 19 — 18 1 19 38 — 37 1 38 Long-term debt (incl. current maturities) 6,581 — 7,849 2 7,851 6,190 — 6,918 2 6,920 IPL September 30, 2020 December 31, 2019 Fair Value Fair Value Carrying Level Level Level Carrying Level Level Level Amount 1 2 3 Total Amount 1 2 3 Total Assets: Money market fund investments $183 $183 $— $— $183 $5 $5 $— $— $5 Derivatives 34 — 7 27 34 22 — 3 19 22 Deferred proceeds 201 — — 201 201 188 — — 188 188 Liabilities: Derivatives 8 — 7 1 8 18 — 17 1 18 Long-term debt (incl. current maturities) 3,344 — 3,987 — 3,987 3,147 — 3,489 — 3,489 WPL September 30, 2020 December 31, 2019 Fair Value Fair Value Carrying Level Level Level Carrying Level Level Level Amount 1 2 3 Total Amount 1 2 3 Total Assets: Derivatives $14 $— $10 $4 $14 $5 $— $2 $3 $5 Liabilities: Derivatives 11 — 11 — 11 20 — 20 — 20 Long-term debt (incl. current maturities) 2,130 — 2,667 — 2,667 1,933 — 2,268 — 2,268</t>
        </is>
      </c>
    </row>
    <row r="10">
      <c r="A10" s="4" t="inlineStr">
        <is>
          <t>Fair Value Measurements Using Significant Unobservable Inputs</t>
        </is>
      </c>
      <c r="B10" s="4" t="inlineStr">
        <is>
          <t>Information for Alliant Energy’s and IPL’s fair value measurements using significant unobservable inputs (Level 3 inputs) was as follows (in millions). Such amounts for WPL were not material. Alliant Energy Commodity Contract Derivative Assets and (Liabilities), net Deferred Proceeds Three Months Ended September 30 2020 2019 2020 2019 Beginning balance, July 1 $36 $13 $194 $215 Total net gains included in changes in net assets (realized/unrealized) — 13 — — Transfers out of Level 3 — (1 ) — — Sales (1 ) — — — Settlements (a) (5 ) (3 ) 7 22 Ending balance, September 30 $30 $22 $201 $237 The amount of total net gains (losses) for the period included in changes in net assets attributable to the change in unrealized gains (losses) relating to assets and liabilities held at September 30 ($1 ) $13 $— $— Alliant Energy Commodity Contract Derivative Assets and (Liabilities), net Deferred Proceeds Nine Months Ended September 30 2020 2019 2020 2019 Beginning balance, January 1 $21 $12 $188 $119 Total net gains included in changes in net assets (realized/unrealized) 8 7 — — Transfers out of Level 3 — 3 — — Purchases 14 14 — — Sales (1 ) — — — Settlements (a) (12 ) (14 ) 13 118 Ending balance, September 30 $30 $22 $201 $237 The amount of total net gains for the period included in changes in net assets attributable to the change in unrealized gains relating to assets and liabilities held at September 30 $8 $10 $— $— IPL Commodity Contract Derivative Assets and (Liabilities), net Deferred Proceeds Three Months Ended September 30 2020 2019 2020 2019 Beginning balance, July 1 $32 $9 $194 $215 Total net gains (losses) included in changes in net assets (realized/unrealized) (1 ) 12 — — Transfers out of Level 3 — (1 ) — — Sales (1 ) — — — Settlements (a) (4 ) (2 ) 7 22 Ending balance, September 30 $26 $18 $201 $237 The amount of total net gains (losses) for the period included in changes in net assets attributable to the change in unrealized gains (losses) relating to assets and liabilities held at September 30 ($1 ) $12 $— $— IPL Commodity Contract Derivative Assets and (Liabilities), net Deferred Proceeds Nine Months Ended September 30 2020 2019 2020 2019 Beginning balance, January 1 $18 $9 $188 $119 Total net gains included in changes in net assets (realized/unrealized) 7 9 — — Transfers out of Level 3 — 2 — — Purchases 11 9 — — Sales (1 ) — — — Settlements (a) (9 ) (11 ) 13 118 Ending balance, September 30 $26 $18 $201 $237 The amount of total net gains for the period included in changes in net assets attributable to the change in unrealized gains relating to assets and liabilities held at September 30 $7 $10 $— $— (a) Settlements related to deferred proceeds are due to the change in the carrying amount of receivables sold less the allowance for doubtful accounts associated with the receivables sold and cash amounts received from the receivables sold.</t>
        </is>
      </c>
    </row>
    <row r="11">
      <c r="A11" s="4" t="inlineStr">
        <is>
          <t>Fair Value Of Net Derivative Assets</t>
        </is>
      </c>
      <c r="B11" s="4" t="inlineStr">
        <is>
          <t>The fair value of FTR and natural gas commodity contracts categorized as Level 3 was recognized as net derivative assets as follows (in millions): Alliant Energy IPL WPL Excluding FTRs FTRs Excluding FTRs FTRs Excluding FTRs FTRs September 30, 2020 $18 $12 $17 $9 $1 $3 December 31, 2019 15 7 14 5 1 2</t>
        </is>
      </c>
    </row>
    <row r="12">
      <c r="A12" s="4" t="inlineStr">
        <is>
          <t>WPL [Member]</t>
        </is>
      </c>
    </row>
    <row r="13">
      <c r="A13" s="3" t="inlineStr">
        <is>
          <t>Statement [Line Items]</t>
        </is>
      </c>
    </row>
    <row r="14">
      <c r="A14" s="4" t="inlineStr">
        <is>
          <t>Fair Value Measurements</t>
        </is>
      </c>
      <c r="B14" s="4" t="inlineStr">
        <is>
          <t>Carrying amounts and related estimated fair values of other financial instruments were as follows (in millions): Alliant Energy September 30, 2020 December 31, 2019 Fair Value Fair Value Carrying Level Level Level Carrying Level Level Level Amount 1 2 3 Total Amount 1 2 3 Total Assets: Money market fund investments $183 $183 $— $— $183 $5 $5 $— $— $5 Derivatives 48 — 17 31 48 27 — 5 22 27 Deferred proceeds 201 — — 201 201 188 — — 188 188 Liabilities: Derivatives 19 — 18 1 19 38 — 37 1 38 Long-term debt (incl. current maturities) 6,581 — 7,849 2 7,851 6,190 — 6,918 2 6,920 IPL September 30, 2020 December 31, 2019 Fair Value Fair Value Carrying Level Level Level Carrying Level Level Level Amount 1 2 3 Total Amount 1 2 3 Total Assets: Money market fund investments $183 $183 $— $— $183 $5 $5 $— $— $5 Derivatives 34 — 7 27 34 22 — 3 19 22 Deferred proceeds 201 — — 201 201 188 — — 188 188 Liabilities: Derivatives 8 — 7 1 8 18 — 17 1 18 Long-term debt (incl. current maturities) 3,344 — 3,987 — 3,987 3,147 — 3,489 — 3,489 WPL September 30, 2020 December 31, 2019 Fair Value Fair Value Carrying Level Level Level Carrying Level Level Level Amount 1 2 3 Total Amount 1 2 3 Total Assets: Derivatives $14 $— $10 $4 $14 $5 $— $2 $3 $5 Liabilities: Derivatives 11 — 11 — 11 20 — 20 — 20 Long-term debt (incl. current maturities) 2,130 — 2,667 — 2,667 1,933 — 2,268 — 2,268</t>
        </is>
      </c>
    </row>
    <row r="15">
      <c r="A15" s="4" t="inlineStr">
        <is>
          <t>Fair Value Of Net Derivative Assets</t>
        </is>
      </c>
      <c r="B15" s="4" t="inlineStr">
        <is>
          <t>The fair value of FTR and natural gas commodity contracts categorized as Level 3 was recognized as net derivative assets as follows (in millions): Alliant Energy IPL WPL Excluding FTRs FTRs Excluding FTRs FTRs Excluding FTRs FTRs September 30, 2020 $18 $12 $17 $9 $1 $3 December 31, 2019 15 7 14 5 1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Line Items]</t>
        </is>
      </c>
    </row>
    <row r="4">
      <c r="A4" s="4" t="inlineStr">
        <is>
          <t>Other Purchase Commitments</t>
        </is>
      </c>
      <c r="B4" s="4" t="inlineStr">
        <is>
          <t>At September 30, 2020 , related minimum future commitments were as follows (in millions): Alliant Energy IPL WPL Natural gas $983 $508 $475 Coal (a) 125 70 55 Other (b) 111 49 31 $1,219 $627 $561 (a) Corporate Services has historically entered into system-wide coal contracts on behalf of IPL and WPL that include minimum future commitments. Such commitments were assigned to IPL and WPL based on information available as of September 30, 2020 regarding expected future usage, which is subject to change. (b) Includes individual commitments incurred during the normal course of business that exceeded $1 million at September 30, 2020 .</t>
        </is>
      </c>
    </row>
    <row r="5">
      <c r="A5" s="4" t="inlineStr">
        <is>
          <t>MGP Site Estimated Future Costs And Recorded Liabilities</t>
        </is>
      </c>
      <c r="B5" s="4" t="inlineStr">
        <is>
          <t>At September 30, 2020 , estimated future costs expected to be incurred for the investigation, remediation and monitoring of the MGP sites, as well as environmental liabilities recorded on the balance sheets for these sites, which are not discounted, were as follows (in millions). At September 30, 2020 , such amounts for WPL were not material. Alliant Energy IPL Range of estimated future costs $12 - $29 $9 - $24 Current and non-current environmental liabilities 16 13</t>
        </is>
      </c>
    </row>
    <row r="6">
      <c r="A6" s="4" t="inlineStr">
        <is>
          <t>IPL [Member]</t>
        </is>
      </c>
    </row>
    <row r="7">
      <c r="A7" s="3" t="inlineStr">
        <is>
          <t>Commitments and Contingencies [Line Items]</t>
        </is>
      </c>
    </row>
    <row r="8">
      <c r="A8" s="4" t="inlineStr">
        <is>
          <t>Other Purchase Commitments</t>
        </is>
      </c>
      <c r="B8" s="4" t="inlineStr">
        <is>
          <t>At September 30, 2020 , related minimum future commitments were as follows (in millions): Alliant Energy IPL WPL Natural gas $983 $508 $475 Coal (a) 125 70 55 Other (b) 111 49 31 $1,219 $627 $561 (a) Corporate Services has historically entered into system-wide coal contracts on behalf of IPL and WPL that include minimum future commitments. Such commitments were assigned to IPL and WPL based on information available as of September 30, 2020 regarding expected future usage, which is subject to change. (b) Includes individual commitments incurred during the normal course of business that exceeded $1 million at September 30, 2020 .</t>
        </is>
      </c>
    </row>
    <row r="9">
      <c r="A9" s="4" t="inlineStr">
        <is>
          <t>MGP Site Estimated Future Costs And Recorded Liabilities</t>
        </is>
      </c>
      <c r="B9" s="4" t="inlineStr">
        <is>
          <t>At September 30, 2020 , estimated future costs expected to be incurred for the investigation, remediation and monitoring of the MGP sites, as well as environmental liabilities recorded on the balance sheets for these sites, which are not discounted, were as follows (in millions). At September 30, 2020 , such amounts for WPL were not material. Alliant Energy IPL Range of estimated future costs $12 - $29 $9 - $24 Current and non-current environmental liabilities 16 13</t>
        </is>
      </c>
    </row>
    <row r="10">
      <c r="A10" s="4" t="inlineStr">
        <is>
          <t>WPL [Member]</t>
        </is>
      </c>
    </row>
    <row r="11">
      <c r="A11" s="3" t="inlineStr">
        <is>
          <t>Commitments and Contingencies [Line Items]</t>
        </is>
      </c>
    </row>
    <row r="12">
      <c r="A12" s="4" t="inlineStr">
        <is>
          <t>Other Purchase Commitments</t>
        </is>
      </c>
      <c r="B12" s="4" t="inlineStr">
        <is>
          <t>At September 30, 2020 , related minimum future commitments were as follows (in millions): Alliant Energy IPL WPL Natural gas $983 $508 $475 Coal (a) 125 70 55 Other (b) 111 49 31 $1,219 $627 $561 (a) Corporate Services has historically entered into system-wide coal contracts on behalf of IPL and WPL that include minimum future commitments. Such commitments were assigned to IPL and WPL based on information available as of September 30, 2020 regarding expected future usage, which is subject to change. (b) Includes individual commitments incurred during the normal course of business that exceeded $1 million at September 30,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 (Tables)</t>
        </is>
      </c>
      <c r="B1" s="2" t="inlineStr">
        <is>
          <t>9 Months Ended</t>
        </is>
      </c>
    </row>
    <row r="2">
      <c r="B2" s="2" t="inlineStr">
        <is>
          <t>Sep. 30, 2020</t>
        </is>
      </c>
    </row>
    <row r="3">
      <c r="A3" s="3" t="inlineStr">
        <is>
          <t>Segment Reporting Information [Line Items]</t>
        </is>
      </c>
    </row>
    <row r="4">
      <c r="A4" s="4" t="inlineStr">
        <is>
          <t>Schedule Of Segments Of Business</t>
        </is>
      </c>
      <c r="B4"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September 30, 2020 Revenues $852 $42 $10 $904 $16 $920 Operating income (loss) 251 (1 ) 1 251 21 272 Net income attributable to Alliant Energy common shareowners 221 25 246 Three Months Ended September 30, 2019 Revenues $916 $42 $11 $969 $21 $990 Operating income (loss) 284 (5 ) 3 282 8 290 Net income attributable to Alliant Energy common shareowners 217 9 226 Alliant Energy ATC Holdings, Alliant Utility Non-Utility, Energy Electric Gas Other Total Parent and Other Consolidated (in millions) Nine Months Ended September 30, 2020 Revenues $2,257 $253 $32 $2,542 $57 $2,599 Operating income 549 48 5 602 26 628 Net income attributable to Alliant Energy common shareowners 510 40 550 Nine Months Ended September 30, 2019 Revenues $2,350 $323 $33 $2,706 $62 $2,768 Operating income 543 47 5 595 22 617 Net income attributable to Alliant Energy common shareowners 422 24 446 IPL Electric Gas Other Total (in millions) Three Months Ended September 30, 2020 Revenues $519 $24 $10 $553 Operating income 159 1 2 162 Net income available for common stock 148 Three Months Ended September 30, 2019 Revenues $561 $25 $11 $597 Operating income (loss) 175 (4 ) 3 174 Net income available for common stock 141 Nine Months Ended September 30, 2020 Revenues $1,332 $141 $31 $1,504 Operating income 308 34 5 347 Net income available for common stock 290 Nine Months Ended September 30, 2019 Revenues $1,373 $188 $32 $1,593 Operating income 291 26 5 322 Net income available for common stock 239 WPL Electric Gas Other Total (in millions) Three Months Ended September 30, 2020 Revenues $333 $18 $— $351 Operating income (loss) 92 (2 ) (1 ) 89 Net income 73 Three Months Ended September 30, 2019 Revenues $355 $17 $— $372 Operating income (loss) 109 (1 ) — 108 Net income 76 Nine Months Ended September 30, 2020 Revenues $925 $112 $1 $1,038 Operating income 241 14 — 255 Net income 220 Nine Months Ended September 30, 2019 Revenues $977 $135 $1 $1,113 Operating income 252 21 — 273 Net income 183</t>
        </is>
      </c>
    </row>
    <row r="5">
      <c r="A5" s="4" t="inlineStr">
        <is>
          <t>IPL [Member]</t>
        </is>
      </c>
    </row>
    <row r="6">
      <c r="A6" s="3" t="inlineStr">
        <is>
          <t>Segment Reporting Information [Line Items]</t>
        </is>
      </c>
    </row>
    <row r="7">
      <c r="A7" s="4" t="inlineStr">
        <is>
          <t>Schedule Of Segments Of Business</t>
        </is>
      </c>
      <c r="B7"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September 30, 2020 Revenues $852 $42 $10 $904 $16 $920 Operating income (loss) 251 (1 ) 1 251 21 272 Net income attributable to Alliant Energy common shareowners 221 25 246 Three Months Ended September 30, 2019 Revenues $916 $42 $11 $969 $21 $990 Operating income (loss) 284 (5 ) 3 282 8 290 Net income attributable to Alliant Energy common shareowners 217 9 226 Alliant Energy ATC Holdings, Alliant Utility Non-Utility, Energy Electric Gas Other Total Parent and Other Consolidated (in millions) Nine Months Ended September 30, 2020 Revenues $2,257 $253 $32 $2,542 $57 $2,599 Operating income 549 48 5 602 26 628 Net income attributable to Alliant Energy common shareowners 510 40 550 Nine Months Ended September 30, 2019 Revenues $2,350 $323 $33 $2,706 $62 $2,768 Operating income 543 47 5 595 22 617 Net income attributable to Alliant Energy common shareowners 422 24 446 IPL Electric Gas Other Total (in millions) Three Months Ended September 30, 2020 Revenues $519 $24 $10 $553 Operating income 159 1 2 162 Net income available for common stock 148 Three Months Ended September 30, 2019 Revenues $561 $25 $11 $597 Operating income (loss) 175 (4 ) 3 174 Net income available for common stock 141 Nine Months Ended September 30, 2020 Revenues $1,332 $141 $31 $1,504 Operating income 308 34 5 347 Net income available for common stock 290 Nine Months Ended September 30, 2019 Revenues $1,373 $188 $32 $1,593 Operating income 291 26 5 322 Net income available for common stock 239 WPL Electric Gas Other Total (in millions) Three Months Ended September 30, 2020 Revenues $333 $18 $— $351 Operating income (loss) 92 (2 ) (1 ) 89 Net income 73 Three Months Ended September 30, 2019 Revenues $355 $17 $— $372 Operating income (loss) 109 (1 ) — 108 Net income 76 Nine Months Ended September 30, 2020 Revenues $925 $112 $1 $1,038 Operating income 241 14 — 255 Net income 220 Nine Months Ended September 30, 2019 Revenues $977 $135 $1 $1,113 Operating income 252 21 — 273 Net income 183</t>
        </is>
      </c>
    </row>
    <row r="8">
      <c r="A8" s="4" t="inlineStr">
        <is>
          <t>WPL [Member]</t>
        </is>
      </c>
    </row>
    <row r="9">
      <c r="A9" s="3" t="inlineStr">
        <is>
          <t>Segment Reporting Information [Line Items]</t>
        </is>
      </c>
    </row>
    <row r="10">
      <c r="A10" s="4" t="inlineStr">
        <is>
          <t>Schedule Of Segments Of Business</t>
        </is>
      </c>
      <c r="B10" s="4" t="inlineStr">
        <is>
          <t>Certain financial information relating to Alliant Energy’s, IPL’s and WPL’s business segments is as follows. Intersegment revenues were not material to their respective operations. Alliant Energy ATC Holdings, Alliant Utility Non-Utility, Energy Electric Gas Other Total Parent and Other Consolidated (in millions) Three Months Ended September 30, 2020 Revenues $852 $42 $10 $904 $16 $920 Operating income (loss) 251 (1 ) 1 251 21 272 Net income attributable to Alliant Energy common shareowners 221 25 246 Three Months Ended September 30, 2019 Revenues $916 $42 $11 $969 $21 $990 Operating income (loss) 284 (5 ) 3 282 8 290 Net income attributable to Alliant Energy common shareowners 217 9 226 Alliant Energy ATC Holdings, Alliant Utility Non-Utility, Energy Electric Gas Other Total Parent and Other Consolidated (in millions) Nine Months Ended September 30, 2020 Revenues $2,257 $253 $32 $2,542 $57 $2,599 Operating income 549 48 5 602 26 628 Net income attributable to Alliant Energy common shareowners 510 40 550 Nine Months Ended September 30, 2019 Revenues $2,350 $323 $33 $2,706 $62 $2,768 Operating income 543 47 5 595 22 617 Net income attributable to Alliant Energy common shareowners 422 24 446 IPL Electric Gas Other Total (in millions) Three Months Ended September 30, 2020 Revenues $519 $24 $10 $553 Operating income 159 1 2 162 Net income available for common stock 148 Three Months Ended September 30, 2019 Revenues $561 $25 $11 $597 Operating income (loss) 175 (4 ) 3 174 Net income available for common stock 141 Nine Months Ended September 30, 2020 Revenues $1,332 $141 $31 $1,504 Operating income 308 34 5 347 Net income available for common stock 290 Nine Months Ended September 30, 2019 Revenues $1,373 $188 $32 $1,593 Operating income 291 26 5 322 Net income available for common stock 239 WPL Electric Gas Other Total (in millions) Three Months Ended September 30, 2020 Revenues $333 $18 $— $351 Operating income (loss) 92 (2 ) (1 ) 89 Net income 73 Three Months Ended September 30, 2019 Revenues $355 $17 $— $372 Operating income (loss) 109 (1 ) — 108 Net income 76 Nine Months Ended September 30, 2020 Revenues $925 $112 $1 $1,038 Operating income 241 14 — 255 Net income 220 Nine Months Ended September 30, 2019 Revenues $977 $135 $1 $1,113 Operating income 252 21 — 273 Net income 1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80" customWidth="1" min="2" max="2"/>
  </cols>
  <sheetData>
    <row r="1">
      <c r="A1" s="1" t="inlineStr">
        <is>
          <t>Related Parties (Tables)</t>
        </is>
      </c>
      <c r="B1" s="2" t="inlineStr">
        <is>
          <t>9 Months Ended</t>
        </is>
      </c>
    </row>
    <row r="2">
      <c r="B2" s="2" t="inlineStr">
        <is>
          <t>Sep. 30, 2020</t>
        </is>
      </c>
    </row>
    <row r="3">
      <c r="A3" s="3" t="inlineStr">
        <is>
          <t>Related Party Transactions [Line Items]</t>
        </is>
      </c>
    </row>
    <row r="4">
      <c r="A4" s="4" t="inlineStr">
        <is>
          <t>Services Provided, Sales Credited And Purchases</t>
        </is>
      </c>
      <c r="B4" s="4" t="inlineStr">
        <is>
          <t>The amounts billed for services provided, sales credited and purchases for the three and nine months ended September 30 were as follows (in millions): IPL WPL Three Months Nine Months Three Months Nine Months 2020 2019 2020 2019 2020 2019 2020 2019 Corporate Services billings $53 $47 $134 $137 $41 $36 $108 $104 Sales credited 10 23 35 50 — 2 4 6 Purchases billed 110 93 248 251 39 32 79 91</t>
        </is>
      </c>
    </row>
    <row r="5">
      <c r="A5" s="4" t="inlineStr">
        <is>
          <t>Net Intercompany Payables</t>
        </is>
      </c>
      <c r="B5" s="4" t="inlineStr">
        <is>
          <t>Net intercompany payables to Corporate Services were as follows (in millions): IPL WPL September 30, 2020 December 31, 2019 September 30, 2020 December 31, 2019 Net payables to Corporate Services $119 $112 $77 $85</t>
        </is>
      </c>
    </row>
    <row r="6">
      <c r="A6" s="4" t="inlineStr">
        <is>
          <t>Related Amounts Billed Between Parties</t>
        </is>
      </c>
      <c r="B6" s="4" t="inlineStr">
        <is>
          <t>The related amounts billed between the parties for the three and nine months ended September 30 were as follows (in millions): Three Months Nine Months 2020 2019 2020 2019 ATC billings to WPL $27 $28 $80 $82 WPL billings to ATC 2 3 8 10</t>
        </is>
      </c>
    </row>
    <row r="7">
      <c r="A7" s="4" t="inlineStr">
        <is>
          <t>IPL [Member]</t>
        </is>
      </c>
    </row>
    <row r="8">
      <c r="A8" s="3" t="inlineStr">
        <is>
          <t>Related Party Transactions [Line Items]</t>
        </is>
      </c>
    </row>
    <row r="9">
      <c r="A9" s="4" t="inlineStr">
        <is>
          <t>Services Provided, Sales Credited And Purchases</t>
        </is>
      </c>
      <c r="B9" s="4" t="inlineStr">
        <is>
          <t>The amounts billed for services provided, sales credited and purchases for the three and nine months ended September 30 were as follows (in millions): IPL WPL Three Months Nine Months Three Months Nine Months 2020 2019 2020 2019 2020 2019 2020 2019 Corporate Services billings $53 $47 $134 $137 $41 $36 $108 $104 Sales credited 10 23 35 50 — 2 4 6 Purchases billed 110 93 248 251 39 32 79 91</t>
        </is>
      </c>
    </row>
    <row r="10">
      <c r="A10" s="4" t="inlineStr">
        <is>
          <t>Net Intercompany Payables</t>
        </is>
      </c>
      <c r="B10" s="4" t="inlineStr">
        <is>
          <t>Net intercompany payables to Corporate Services were as follows (in millions): IPL WPL September 30, 2020 December 31, 2019 September 30, 2020 December 31, 2019 Net payables to Corporate Services $119 $112 $77 $85</t>
        </is>
      </c>
    </row>
    <row r="11">
      <c r="A11" s="4" t="inlineStr">
        <is>
          <t>WPL [Member]</t>
        </is>
      </c>
    </row>
    <row r="12">
      <c r="A12" s="3" t="inlineStr">
        <is>
          <t>Related Party Transactions [Line Items]</t>
        </is>
      </c>
    </row>
    <row r="13">
      <c r="A13" s="4" t="inlineStr">
        <is>
          <t>Services Provided, Sales Credited And Purchases</t>
        </is>
      </c>
      <c r="B13" s="4" t="inlineStr">
        <is>
          <t>The amounts billed for services provided, sales credited and purchases for the three and nine months ended September 30 were as follows (in millions): IPL WPL Three Months Nine Months Three Months Nine Months 2020 2019 2020 2019 2020 2019 2020 2019 Corporate Services billings $53 $47 $134 $137 $41 $36 $108 $104 Sales credited 10 23 35 50 — 2 4 6 Purchases billed 110 93 248 251 39 32 79 91</t>
        </is>
      </c>
    </row>
    <row r="14">
      <c r="A14" s="4" t="inlineStr">
        <is>
          <t>Net Intercompany Payables</t>
        </is>
      </c>
      <c r="B14" s="4" t="inlineStr">
        <is>
          <t>Net intercompany payables to Corporate Services were as follows (in millions): IPL WPL September 30, 2020 December 31, 2019 September 30, 2020 December 31, 2019 Net payables to Corporate Services $119 $112 $77 $85</t>
        </is>
      </c>
    </row>
    <row r="15">
      <c r="A15" s="4" t="inlineStr">
        <is>
          <t>Related Amounts Billed Between Parties</t>
        </is>
      </c>
      <c r="B15" s="4" t="inlineStr">
        <is>
          <t>The related amounts billed between the parties for the three and nine months ended September 30 were as follows (in millions): Three Months Nine Months 2020 2019 2020 2019 ATC billings to WPL $27 $28 $80 $82 WPL billings to ATC 2 3 8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Millions</t>
        </is>
      </c>
      <c r="B1" s="2" t="inlineStr">
        <is>
          <t>Sep. 30, 2020</t>
        </is>
      </c>
      <c r="C1" s="2" t="inlineStr">
        <is>
          <t>Dec. 31, 2019</t>
        </is>
      </c>
    </row>
    <row r="2">
      <c r="A2" s="3" t="inlineStr">
        <is>
          <t>New Accounting Pronouncements or Change in Accounting Principle [Line Items]</t>
        </is>
      </c>
    </row>
    <row r="3">
      <c r="A3" s="4" t="inlineStr">
        <is>
          <t>Money market fund investments</t>
        </is>
      </c>
      <c r="B3" s="6" t="n">
        <v>183</v>
      </c>
      <c r="C3" s="6" t="n">
        <v>5</v>
      </c>
    </row>
    <row r="4">
      <c r="A4" s="4" t="inlineStr">
        <is>
          <t>Money market fund investments interest rate, percentage</t>
        </is>
      </c>
      <c r="B4" s="4" t="inlineStr">
        <is>
          <t>0.10%</t>
        </is>
      </c>
    </row>
    <row r="5">
      <c r="A5" s="4" t="inlineStr">
        <is>
          <t>IPL [Member]</t>
        </is>
      </c>
    </row>
    <row r="6">
      <c r="A6" s="3" t="inlineStr">
        <is>
          <t>New Accounting Pronouncements or Change in Accounting Principle [Line Items]</t>
        </is>
      </c>
    </row>
    <row r="7">
      <c r="A7" s="4" t="inlineStr">
        <is>
          <t>Money market fund investments</t>
        </is>
      </c>
      <c r="B7" s="6" t="n">
        <v>183</v>
      </c>
      <c r="C7" s="5" t="n">
        <v>5</v>
      </c>
    </row>
    <row r="8">
      <c r="A8" s="4" t="inlineStr">
        <is>
          <t>Money market fund investments interest rate, percentage</t>
        </is>
      </c>
      <c r="B8" s="4" t="inlineStr">
        <is>
          <t>0.10%</t>
        </is>
      </c>
    </row>
    <row r="9">
      <c r="A9" s="4" t="inlineStr">
        <is>
          <t>Credit Losses ASU [Member]</t>
        </is>
      </c>
    </row>
    <row r="10">
      <c r="A10" s="3" t="inlineStr">
        <is>
          <t>New Accounting Pronouncements or Change in Accounting Principle [Line Items]</t>
        </is>
      </c>
    </row>
    <row r="11">
      <c r="A11" s="4" t="inlineStr">
        <is>
          <t>New accounting standard, cumulative effect adjustment to retained earnings, pre-tax</t>
        </is>
      </c>
      <c r="C11" s="5" t="n">
        <v>12</v>
      </c>
    </row>
    <row r="12">
      <c r="A12" s="4" t="inlineStr">
        <is>
          <t>New accounting standard, cumulative effect adjustment to retained earnings, after-tax</t>
        </is>
      </c>
      <c r="C12" s="6" t="n">
        <v>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s>
  <sheetData>
    <row r="1">
      <c r="A1" s="1" t="inlineStr">
        <is>
          <t>Regulatory Matters (Narrative) (Details) $ in Millions</t>
        </is>
      </c>
      <c r="B1" s="2" t="inlineStr">
        <is>
          <t>1 Months Ended</t>
        </is>
      </c>
      <c r="D1" s="2" t="inlineStr">
        <is>
          <t>3 Months Ended</t>
        </is>
      </c>
      <c r="E1" s="2" t="inlineStr">
        <is>
          <t>9 Months Ended</t>
        </is>
      </c>
    </row>
    <row r="2">
      <c r="B2" s="2" t="inlineStr">
        <is>
          <t>Sep. 30, 2020USD ($)</t>
        </is>
      </c>
      <c r="C2" s="2" t="inlineStr">
        <is>
          <t>Aug. 31, 2020customer</t>
        </is>
      </c>
      <c r="D2" s="2" t="inlineStr">
        <is>
          <t>Jun. 30, 2020USD ($)</t>
        </is>
      </c>
      <c r="E2" s="2" t="inlineStr">
        <is>
          <t>Sep. 30, 2020USD ($)</t>
        </is>
      </c>
      <c r="F2" s="2" t="inlineStr">
        <is>
          <t>Sep. 30, 2019USD ($)</t>
        </is>
      </c>
      <c r="G2" s="2" t="inlineStr">
        <is>
          <t>Dec. 31, 2020USD ($)</t>
        </is>
      </c>
    </row>
    <row r="3">
      <c r="A3" s="3" t="inlineStr">
        <is>
          <t>Regulatory Matters [Line Items]</t>
        </is>
      </c>
    </row>
    <row r="4">
      <c r="A4" s="4" t="inlineStr">
        <is>
          <t>Credits issued to customers</t>
        </is>
      </c>
      <c r="E4" s="6" t="n">
        <v>-72</v>
      </c>
      <c r="F4" s="6" t="n">
        <v>-12</v>
      </c>
    </row>
    <row r="5">
      <c r="A5" s="4" t="inlineStr">
        <is>
          <t>Electric transmission cost recovery [Member] | IPL [Member]</t>
        </is>
      </c>
    </row>
    <row r="6">
      <c r="A6" s="3" t="inlineStr">
        <is>
          <t>Regulatory Matters [Line Items]</t>
        </is>
      </c>
    </row>
    <row r="7">
      <c r="A7" s="4" t="inlineStr">
        <is>
          <t>Credits issued to customers</t>
        </is>
      </c>
      <c r="D7" s="6" t="n">
        <v>42</v>
      </c>
    </row>
    <row r="8">
      <c r="A8" s="4" t="inlineStr">
        <is>
          <t>DAEC PPA [Member]</t>
        </is>
      </c>
    </row>
    <row r="9">
      <c r="A9" s="3" t="inlineStr">
        <is>
          <t>Regulatory Matters [Line Items]</t>
        </is>
      </c>
    </row>
    <row r="10">
      <c r="A10" s="4" t="inlineStr">
        <is>
          <t>Buyout payment</t>
        </is>
      </c>
      <c r="B10" s="6" t="n">
        <v>110</v>
      </c>
    </row>
    <row r="11">
      <c r="A11" s="4" t="inlineStr">
        <is>
          <t>PPA term amendment</t>
        </is>
      </c>
      <c r="B11" s="4" t="inlineStr">
        <is>
          <t>5 years</t>
        </is>
      </c>
    </row>
    <row r="12">
      <c r="A12" s="4" t="inlineStr">
        <is>
          <t>Derecho windstorm [Member]</t>
        </is>
      </c>
    </row>
    <row r="13">
      <c r="A13" s="3" t="inlineStr">
        <is>
          <t>Regulatory Matters [Line Items]</t>
        </is>
      </c>
    </row>
    <row r="14">
      <c r="A14" s="4" t="inlineStr">
        <is>
          <t>Net regulatory liability, derecho windstorm</t>
        </is>
      </c>
      <c r="B14" s="6" t="n">
        <v>7</v>
      </c>
      <c r="E14" s="5" t="n">
        <v>7</v>
      </c>
    </row>
    <row r="15">
      <c r="A15" s="4" t="inlineStr">
        <is>
          <t>Derecho windstorm [Member] | IPL [Member]</t>
        </is>
      </c>
    </row>
    <row r="16">
      <c r="A16" s="3" t="inlineStr">
        <is>
          <t>Regulatory Matters [Line Items]</t>
        </is>
      </c>
    </row>
    <row r="17">
      <c r="A17" s="4" t="inlineStr">
        <is>
          <t>Number of customers without power, derecho windstorm (number of customers) | customer</t>
        </is>
      </c>
      <c r="C17" s="5" t="n">
        <v>250000</v>
      </c>
    </row>
    <row r="18">
      <c r="A18" s="4" t="inlineStr">
        <is>
          <t>Derecho windstorm repair and rebuilding costs</t>
        </is>
      </c>
      <c r="B18" s="6" t="n">
        <v>130</v>
      </c>
      <c r="E18" s="6" t="n">
        <v>130</v>
      </c>
    </row>
    <row r="19">
      <c r="A19" s="4" t="inlineStr">
        <is>
          <t>Derecho windstorm [Member] | Forecast [Member] | IPL [Member]</t>
        </is>
      </c>
    </row>
    <row r="20">
      <c r="A20" s="3" t="inlineStr">
        <is>
          <t>Regulatory Matters [Line Items]</t>
        </is>
      </c>
    </row>
    <row r="21">
      <c r="A21" s="4" t="inlineStr">
        <is>
          <t>Derecho windstorm repair and rebuilding costs</t>
        </is>
      </c>
      <c r="G21" s="6" t="n">
        <v>140</v>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Matters (Regulatory Assets) (Details) - USD ($) $ in Millions</t>
        </is>
      </c>
      <c r="B1" s="2" t="inlineStr">
        <is>
          <t>Sep. 30, 2020</t>
        </is>
      </c>
      <c r="C1" s="2" t="inlineStr">
        <is>
          <t>Dec. 31, 2019</t>
        </is>
      </c>
    </row>
    <row r="2">
      <c r="A2" s="3" t="inlineStr">
        <is>
          <t>Regulatory Assets [Line Items]</t>
        </is>
      </c>
    </row>
    <row r="3">
      <c r="A3" s="4" t="inlineStr">
        <is>
          <t>Regulatory assets</t>
        </is>
      </c>
      <c r="B3" s="6" t="n">
        <v>1836</v>
      </c>
      <c r="C3" s="6" t="n">
        <v>1845</v>
      </c>
    </row>
    <row r="4">
      <c r="A4" s="4" t="inlineStr">
        <is>
          <t>Tax-related [Member]</t>
        </is>
      </c>
    </row>
    <row r="5">
      <c r="A5" s="3" t="inlineStr">
        <is>
          <t>Regulatory Assets [Line Items]</t>
        </is>
      </c>
    </row>
    <row r="6">
      <c r="A6" s="4" t="inlineStr">
        <is>
          <t>Regulatory assets</t>
        </is>
      </c>
      <c r="B6" s="5" t="n">
        <v>877</v>
      </c>
      <c r="C6" s="5" t="n">
        <v>818</v>
      </c>
    </row>
    <row r="7">
      <c r="A7" s="4" t="inlineStr">
        <is>
          <t>Pension and OPEB costs [Member]</t>
        </is>
      </c>
    </row>
    <row r="8">
      <c r="A8" s="3" t="inlineStr">
        <is>
          <t>Regulatory Assets [Line Items]</t>
        </is>
      </c>
    </row>
    <row r="9">
      <c r="A9" s="4" t="inlineStr">
        <is>
          <t>Regulatory assets</t>
        </is>
      </c>
      <c r="B9" s="5" t="n">
        <v>492</v>
      </c>
      <c r="C9" s="5" t="n">
        <v>524</v>
      </c>
    </row>
    <row r="10">
      <c r="A10" s="4" t="inlineStr">
        <is>
          <t>Assets retired early [Member]</t>
        </is>
      </c>
    </row>
    <row r="11">
      <c r="A11" s="3" t="inlineStr">
        <is>
          <t>Regulatory Assets [Line Items]</t>
        </is>
      </c>
    </row>
    <row r="12">
      <c r="A12" s="4" t="inlineStr">
        <is>
          <t>Regulatory assets</t>
        </is>
      </c>
      <c r="B12" s="5" t="n">
        <v>118</v>
      </c>
      <c r="C12" s="5" t="n">
        <v>134</v>
      </c>
    </row>
    <row r="13">
      <c r="A13" s="4" t="inlineStr">
        <is>
          <t>Asset retirement obligations [Member]</t>
        </is>
      </c>
    </row>
    <row r="14">
      <c r="A14" s="3" t="inlineStr">
        <is>
          <t>Regulatory Assets [Line Items]</t>
        </is>
      </c>
    </row>
    <row r="15">
      <c r="A15" s="4" t="inlineStr">
        <is>
          <t>Regulatory assets</t>
        </is>
      </c>
      <c r="B15" s="5" t="n">
        <v>115</v>
      </c>
      <c r="C15" s="5" t="n">
        <v>112</v>
      </c>
    </row>
    <row r="16">
      <c r="A16" s="4" t="inlineStr">
        <is>
          <t>IPL's DAEC PPA amendment [Member]</t>
        </is>
      </c>
    </row>
    <row r="17">
      <c r="A17" s="3" t="inlineStr">
        <is>
          <t>Regulatory Assets [Line Items]</t>
        </is>
      </c>
    </row>
    <row r="18">
      <c r="A18" s="4" t="inlineStr">
        <is>
          <t>Regulatory assets</t>
        </is>
      </c>
      <c r="B18" s="5" t="n">
        <v>110</v>
      </c>
      <c r="C18" s="5" t="n">
        <v>108</v>
      </c>
    </row>
    <row r="19">
      <c r="A19" s="4" t="inlineStr">
        <is>
          <t>Derivatives [Member]</t>
        </is>
      </c>
    </row>
    <row r="20">
      <c r="A20" s="3" t="inlineStr">
        <is>
          <t>Regulatory Assets [Line Items]</t>
        </is>
      </c>
    </row>
    <row r="21">
      <c r="A21" s="4" t="inlineStr">
        <is>
          <t>Regulatory assets</t>
        </is>
      </c>
      <c r="B21" s="5" t="n">
        <v>20</v>
      </c>
      <c r="C21" s="5" t="n">
        <v>39</v>
      </c>
    </row>
    <row r="22">
      <c r="A22" s="4" t="inlineStr">
        <is>
          <t>Emission allowances [Member]</t>
        </is>
      </c>
    </row>
    <row r="23">
      <c r="A23" s="3" t="inlineStr">
        <is>
          <t>Regulatory Assets [Line Items]</t>
        </is>
      </c>
    </row>
    <row r="24">
      <c r="A24" s="4" t="inlineStr">
        <is>
          <t>Regulatory assets</t>
        </is>
      </c>
      <c r="B24" s="5" t="n">
        <v>19</v>
      </c>
      <c r="C24" s="5" t="n">
        <v>21</v>
      </c>
    </row>
    <row r="25">
      <c r="A25" s="4" t="inlineStr">
        <is>
          <t>Other [Member]</t>
        </is>
      </c>
    </row>
    <row r="26">
      <c r="A26" s="3" t="inlineStr">
        <is>
          <t>Regulatory Assets [Line Items]</t>
        </is>
      </c>
    </row>
    <row r="27">
      <c r="A27" s="4" t="inlineStr">
        <is>
          <t>Regulatory assets</t>
        </is>
      </c>
      <c r="B27" s="5" t="n">
        <v>85</v>
      </c>
      <c r="C27" s="5" t="n">
        <v>89</v>
      </c>
    </row>
    <row r="28">
      <c r="A28" s="4" t="inlineStr">
        <is>
          <t>IPL [Member]</t>
        </is>
      </c>
    </row>
    <row r="29">
      <c r="A29" s="3" t="inlineStr">
        <is>
          <t>Regulatory Assets [Line Items]</t>
        </is>
      </c>
    </row>
    <row r="30">
      <c r="A30" s="4" t="inlineStr">
        <is>
          <t>Regulatory assets</t>
        </is>
      </c>
      <c r="B30" s="5" t="n">
        <v>1418</v>
      </c>
      <c r="C30" s="5" t="n">
        <v>1400</v>
      </c>
    </row>
    <row r="31">
      <c r="A31" s="4" t="inlineStr">
        <is>
          <t>IPL [Member] | Tax-related [Member]</t>
        </is>
      </c>
    </row>
    <row r="32">
      <c r="A32" s="3" t="inlineStr">
        <is>
          <t>Regulatory Assets [Line Items]</t>
        </is>
      </c>
    </row>
    <row r="33">
      <c r="A33" s="4" t="inlineStr">
        <is>
          <t>Regulatory assets</t>
        </is>
      </c>
      <c r="B33" s="5" t="n">
        <v>829</v>
      </c>
      <c r="C33" s="5" t="n">
        <v>777</v>
      </c>
    </row>
    <row r="34">
      <c r="A34" s="4" t="inlineStr">
        <is>
          <t>IPL [Member] | Pension and OPEB costs [Member]</t>
        </is>
      </c>
    </row>
    <row r="35">
      <c r="A35" s="3" t="inlineStr">
        <is>
          <t>Regulatory Assets [Line Items]</t>
        </is>
      </c>
    </row>
    <row r="36">
      <c r="A36" s="4" t="inlineStr">
        <is>
          <t>Regulatory assets</t>
        </is>
      </c>
      <c r="B36" s="5" t="n">
        <v>247</v>
      </c>
      <c r="C36" s="5" t="n">
        <v>263</v>
      </c>
    </row>
    <row r="37">
      <c r="A37" s="4" t="inlineStr">
        <is>
          <t>IPL [Member] | Assets retired early [Member]</t>
        </is>
      </c>
    </row>
    <row r="38">
      <c r="A38" s="3" t="inlineStr">
        <is>
          <t>Regulatory Assets [Line Items]</t>
        </is>
      </c>
    </row>
    <row r="39">
      <c r="A39" s="4" t="inlineStr">
        <is>
          <t>Regulatory assets</t>
        </is>
      </c>
      <c r="B39" s="5" t="n">
        <v>79</v>
      </c>
      <c r="C39" s="5" t="n">
        <v>88</v>
      </c>
    </row>
    <row r="40">
      <c r="A40" s="4" t="inlineStr">
        <is>
          <t>IPL [Member] | Asset retirement obligations [Member]</t>
        </is>
      </c>
    </row>
    <row r="41">
      <c r="A41" s="3" t="inlineStr">
        <is>
          <t>Regulatory Assets [Line Items]</t>
        </is>
      </c>
    </row>
    <row r="42">
      <c r="A42" s="4" t="inlineStr">
        <is>
          <t>Regulatory assets</t>
        </is>
      </c>
      <c r="B42" s="5" t="n">
        <v>79</v>
      </c>
      <c r="C42" s="5" t="n">
        <v>76</v>
      </c>
    </row>
    <row r="43">
      <c r="A43" s="4" t="inlineStr">
        <is>
          <t>IPL [Member] | IPL's DAEC PPA amendment [Member]</t>
        </is>
      </c>
    </row>
    <row r="44">
      <c r="A44" s="3" t="inlineStr">
        <is>
          <t>Regulatory Assets [Line Items]</t>
        </is>
      </c>
    </row>
    <row r="45">
      <c r="A45" s="4" t="inlineStr">
        <is>
          <t>Regulatory assets</t>
        </is>
      </c>
      <c r="B45" s="5" t="n">
        <v>110</v>
      </c>
      <c r="C45" s="5" t="n">
        <v>108</v>
      </c>
    </row>
    <row r="46">
      <c r="A46" s="4" t="inlineStr">
        <is>
          <t>IPL [Member] | Derivatives [Member]</t>
        </is>
      </c>
    </row>
    <row r="47">
      <c r="A47" s="3" t="inlineStr">
        <is>
          <t>Regulatory Assets [Line Items]</t>
        </is>
      </c>
    </row>
    <row r="48">
      <c r="A48" s="4" t="inlineStr">
        <is>
          <t>Regulatory assets</t>
        </is>
      </c>
      <c r="B48" s="5" t="n">
        <v>8</v>
      </c>
      <c r="C48" s="5" t="n">
        <v>18</v>
      </c>
    </row>
    <row r="49">
      <c r="A49" s="4" t="inlineStr">
        <is>
          <t>IPL [Member] | Emission allowances [Member]</t>
        </is>
      </c>
    </row>
    <row r="50">
      <c r="A50" s="3" t="inlineStr">
        <is>
          <t>Regulatory Assets [Line Items]</t>
        </is>
      </c>
    </row>
    <row r="51">
      <c r="A51" s="4" t="inlineStr">
        <is>
          <t>Regulatory assets</t>
        </is>
      </c>
      <c r="B51" s="5" t="n">
        <v>19</v>
      </c>
      <c r="C51" s="5" t="n">
        <v>21</v>
      </c>
    </row>
    <row r="52">
      <c r="A52" s="4" t="inlineStr">
        <is>
          <t>IPL [Member] | Other [Member]</t>
        </is>
      </c>
    </row>
    <row r="53">
      <c r="A53" s="3" t="inlineStr">
        <is>
          <t>Regulatory Assets [Line Items]</t>
        </is>
      </c>
    </row>
    <row r="54">
      <c r="A54" s="4" t="inlineStr">
        <is>
          <t>Regulatory assets</t>
        </is>
      </c>
      <c r="B54" s="5" t="n">
        <v>47</v>
      </c>
      <c r="C54" s="5" t="n">
        <v>49</v>
      </c>
    </row>
    <row r="55">
      <c r="A55" s="4" t="inlineStr">
        <is>
          <t>WPL [Member]</t>
        </is>
      </c>
    </row>
    <row r="56">
      <c r="A56" s="3" t="inlineStr">
        <is>
          <t>Regulatory Assets [Line Items]</t>
        </is>
      </c>
    </row>
    <row r="57">
      <c r="A57" s="4" t="inlineStr">
        <is>
          <t>Regulatory assets</t>
        </is>
      </c>
      <c r="B57" s="5" t="n">
        <v>418</v>
      </c>
      <c r="C57" s="5" t="n">
        <v>445</v>
      </c>
    </row>
    <row r="58">
      <c r="A58" s="4" t="inlineStr">
        <is>
          <t>WPL [Member] | Tax-related [Member]</t>
        </is>
      </c>
    </row>
    <row r="59">
      <c r="A59" s="3" t="inlineStr">
        <is>
          <t>Regulatory Assets [Line Items]</t>
        </is>
      </c>
    </row>
    <row r="60">
      <c r="A60" s="4" t="inlineStr">
        <is>
          <t>Regulatory assets</t>
        </is>
      </c>
      <c r="B60" s="5" t="n">
        <v>48</v>
      </c>
      <c r="C60" s="5" t="n">
        <v>41</v>
      </c>
    </row>
    <row r="61">
      <c r="A61" s="4" t="inlineStr">
        <is>
          <t>WPL [Member] | Pension and OPEB costs [Member]</t>
        </is>
      </c>
    </row>
    <row r="62">
      <c r="A62" s="3" t="inlineStr">
        <is>
          <t>Regulatory Assets [Line Items]</t>
        </is>
      </c>
    </row>
    <row r="63">
      <c r="A63" s="4" t="inlineStr">
        <is>
          <t>Regulatory assets</t>
        </is>
      </c>
      <c r="B63" s="5" t="n">
        <v>245</v>
      </c>
      <c r="C63" s="5" t="n">
        <v>261</v>
      </c>
    </row>
    <row r="64">
      <c r="A64" s="4" t="inlineStr">
        <is>
          <t>WPL [Member] | Assets retired early [Member]</t>
        </is>
      </c>
    </row>
    <row r="65">
      <c r="A65" s="3" t="inlineStr">
        <is>
          <t>Regulatory Assets [Line Items]</t>
        </is>
      </c>
    </row>
    <row r="66">
      <c r="A66" s="4" t="inlineStr">
        <is>
          <t>Regulatory assets</t>
        </is>
      </c>
      <c r="B66" s="5" t="n">
        <v>39</v>
      </c>
      <c r="C66" s="5" t="n">
        <v>46</v>
      </c>
    </row>
    <row r="67">
      <c r="A67" s="4" t="inlineStr">
        <is>
          <t>WPL [Member] | Asset retirement obligations [Member]</t>
        </is>
      </c>
    </row>
    <row r="68">
      <c r="A68" s="3" t="inlineStr">
        <is>
          <t>Regulatory Assets [Line Items]</t>
        </is>
      </c>
    </row>
    <row r="69">
      <c r="A69" s="4" t="inlineStr">
        <is>
          <t>Regulatory assets</t>
        </is>
      </c>
      <c r="B69" s="5" t="n">
        <v>36</v>
      </c>
      <c r="C69" s="5" t="n">
        <v>36</v>
      </c>
    </row>
    <row r="70">
      <c r="A70" s="4" t="inlineStr">
        <is>
          <t>WPL [Member] | Derivatives [Member]</t>
        </is>
      </c>
    </row>
    <row r="71">
      <c r="A71" s="3" t="inlineStr">
        <is>
          <t>Regulatory Assets [Line Items]</t>
        </is>
      </c>
    </row>
    <row r="72">
      <c r="A72" s="4" t="inlineStr">
        <is>
          <t>Regulatory assets</t>
        </is>
      </c>
      <c r="B72" s="5" t="n">
        <v>12</v>
      </c>
      <c r="C72" s="5" t="n">
        <v>21</v>
      </c>
    </row>
    <row r="73">
      <c r="A73" s="4" t="inlineStr">
        <is>
          <t>WPL [Member] | Other [Member]</t>
        </is>
      </c>
    </row>
    <row r="74">
      <c r="A74" s="3" t="inlineStr">
        <is>
          <t>Regulatory Assets [Line Items]</t>
        </is>
      </c>
    </row>
    <row r="75">
      <c r="A75" s="4" t="inlineStr">
        <is>
          <t>Regulatory assets</t>
        </is>
      </c>
      <c r="B75" s="6" t="n">
        <v>38</v>
      </c>
      <c r="C75" s="6" t="n">
        <v>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Regulatory Liabilities) (Details) - USD ($) $ in Millions</t>
        </is>
      </c>
      <c r="B1" s="2" t="inlineStr">
        <is>
          <t>Sep. 30, 2020</t>
        </is>
      </c>
      <c r="C1" s="2" t="inlineStr">
        <is>
          <t>Dec. 31, 2019</t>
        </is>
      </c>
    </row>
    <row r="2">
      <c r="A2" s="3" t="inlineStr">
        <is>
          <t>Regulatory Liabilities [Line Items]</t>
        </is>
      </c>
    </row>
    <row r="3">
      <c r="A3" s="4" t="inlineStr">
        <is>
          <t>Regulatory liabilities</t>
        </is>
      </c>
      <c r="B3" s="6" t="n">
        <v>1351</v>
      </c>
      <c r="C3" s="6" t="n">
        <v>1424</v>
      </c>
    </row>
    <row r="4">
      <c r="A4" s="4" t="inlineStr">
        <is>
          <t>Tax-related [Member]</t>
        </is>
      </c>
    </row>
    <row r="5">
      <c r="A5" s="3" t="inlineStr">
        <is>
          <t>Regulatory Liabilities [Line Items]</t>
        </is>
      </c>
    </row>
    <row r="6">
      <c r="A6" s="4" t="inlineStr">
        <is>
          <t>Regulatory liabilities</t>
        </is>
      </c>
      <c r="B6" s="5" t="n">
        <v>746</v>
      </c>
      <c r="C6" s="5" t="n">
        <v>836</v>
      </c>
    </row>
    <row r="7">
      <c r="A7" s="4" t="inlineStr">
        <is>
          <t>Cost of removal obligations [Member]</t>
        </is>
      </c>
    </row>
    <row r="8">
      <c r="A8" s="3" t="inlineStr">
        <is>
          <t>Regulatory Liabilities [Line Items]</t>
        </is>
      </c>
    </row>
    <row r="9">
      <c r="A9" s="4" t="inlineStr">
        <is>
          <t>Regulatory liabilities</t>
        </is>
      </c>
      <c r="B9" s="5" t="n">
        <v>371</v>
      </c>
      <c r="C9" s="5" t="n">
        <v>388</v>
      </c>
    </row>
    <row r="10">
      <c r="A10" s="4" t="inlineStr">
        <is>
          <t>Electric transmission cost recovery [Member]</t>
        </is>
      </c>
    </row>
    <row r="11">
      <c r="A11" s="3" t="inlineStr">
        <is>
          <t>Regulatory Liabilities [Line Items]</t>
        </is>
      </c>
    </row>
    <row r="12">
      <c r="A12" s="4" t="inlineStr">
        <is>
          <t>Regulatory liabilities</t>
        </is>
      </c>
      <c r="B12" s="5" t="n">
        <v>62</v>
      </c>
      <c r="C12" s="5" t="n">
        <v>88</v>
      </c>
    </row>
    <row r="13">
      <c r="A13" s="4" t="inlineStr">
        <is>
          <t>Derivatives [Member]</t>
        </is>
      </c>
    </row>
    <row r="14">
      <c r="A14" s="3" t="inlineStr">
        <is>
          <t>Regulatory Liabilities [Line Items]</t>
        </is>
      </c>
    </row>
    <row r="15">
      <c r="A15" s="4" t="inlineStr">
        <is>
          <t>Regulatory liabilities</t>
        </is>
      </c>
      <c r="B15" s="5" t="n">
        <v>40</v>
      </c>
      <c r="C15" s="5" t="n">
        <v>20</v>
      </c>
    </row>
    <row r="16">
      <c r="A16" s="4" t="inlineStr">
        <is>
          <t>WPL's West Riverside liquidated damages [Member]</t>
        </is>
      </c>
    </row>
    <row r="17">
      <c r="A17" s="3" t="inlineStr">
        <is>
          <t>Regulatory Liabilities [Line Items]</t>
        </is>
      </c>
    </row>
    <row r="18">
      <c r="A18" s="4" t="inlineStr">
        <is>
          <t>Regulatory liabilities</t>
        </is>
      </c>
      <c r="B18" s="5" t="n">
        <v>36</v>
      </c>
      <c r="C18" s="5" t="n">
        <v>0</v>
      </c>
    </row>
    <row r="19">
      <c r="A19" s="4" t="inlineStr">
        <is>
          <t>Commodity cost recovery [Member]</t>
        </is>
      </c>
    </row>
    <row r="20">
      <c r="A20" s="3" t="inlineStr">
        <is>
          <t>Regulatory Liabilities [Line Items]</t>
        </is>
      </c>
    </row>
    <row r="21">
      <c r="A21" s="4" t="inlineStr">
        <is>
          <t>Regulatory liabilities</t>
        </is>
      </c>
      <c r="B21" s="5" t="n">
        <v>22</v>
      </c>
      <c r="C21" s="5" t="n">
        <v>24</v>
      </c>
    </row>
    <row r="22">
      <c r="A22" s="4" t="inlineStr">
        <is>
          <t>WPL's earnings sharing mechanism [Member]</t>
        </is>
      </c>
    </row>
    <row r="23">
      <c r="A23" s="3" t="inlineStr">
        <is>
          <t>Regulatory Liabilities [Line Items]</t>
        </is>
      </c>
    </row>
    <row r="24">
      <c r="A24" s="4" t="inlineStr">
        <is>
          <t>Regulatory liabilities</t>
        </is>
      </c>
      <c r="B24" s="5" t="n">
        <v>22</v>
      </c>
      <c r="C24" s="5" t="n">
        <v>22</v>
      </c>
    </row>
    <row r="25">
      <c r="A25" s="4" t="inlineStr">
        <is>
          <t>Other [Member]</t>
        </is>
      </c>
    </row>
    <row r="26">
      <c r="A26" s="3" t="inlineStr">
        <is>
          <t>Regulatory Liabilities [Line Items]</t>
        </is>
      </c>
    </row>
    <row r="27">
      <c r="A27" s="4" t="inlineStr">
        <is>
          <t>Regulatory liabilities</t>
        </is>
      </c>
      <c r="B27" s="5" t="n">
        <v>52</v>
      </c>
      <c r="C27" s="5" t="n">
        <v>46</v>
      </c>
    </row>
    <row r="28">
      <c r="A28" s="4" t="inlineStr">
        <is>
          <t>IPL [Member]</t>
        </is>
      </c>
    </row>
    <row r="29">
      <c r="A29" s="3" t="inlineStr">
        <is>
          <t>Regulatory Liabilities [Line Items]</t>
        </is>
      </c>
    </row>
    <row r="30">
      <c r="A30" s="4" t="inlineStr">
        <is>
          <t>Regulatory liabilities</t>
        </is>
      </c>
      <c r="B30" s="5" t="n">
        <v>691</v>
      </c>
      <c r="C30" s="5" t="n">
        <v>715</v>
      </c>
    </row>
    <row r="31">
      <c r="A31" s="4" t="inlineStr">
        <is>
          <t>IPL [Member] | Tax-related [Member]</t>
        </is>
      </c>
    </row>
    <row r="32">
      <c r="A32" s="3" t="inlineStr">
        <is>
          <t>Regulatory Liabilities [Line Items]</t>
        </is>
      </c>
    </row>
    <row r="33">
      <c r="A33" s="4" t="inlineStr">
        <is>
          <t>Regulatory liabilities</t>
        </is>
      </c>
      <c r="B33" s="5" t="n">
        <v>334</v>
      </c>
      <c r="C33" s="5" t="n">
        <v>351</v>
      </c>
    </row>
    <row r="34">
      <c r="A34" s="4" t="inlineStr">
        <is>
          <t>IPL [Member] | Cost of removal obligations [Member]</t>
        </is>
      </c>
    </row>
    <row r="35">
      <c r="A35" s="3" t="inlineStr">
        <is>
          <t>Regulatory Liabilities [Line Items]</t>
        </is>
      </c>
    </row>
    <row r="36">
      <c r="A36" s="4" t="inlineStr">
        <is>
          <t>Regulatory liabilities</t>
        </is>
      </c>
      <c r="B36" s="5" t="n">
        <v>241</v>
      </c>
      <c r="C36" s="5" t="n">
        <v>257</v>
      </c>
    </row>
    <row r="37">
      <c r="A37" s="4" t="inlineStr">
        <is>
          <t>IPL [Member] | Electric transmission cost recovery [Member]</t>
        </is>
      </c>
    </row>
    <row r="38">
      <c r="A38" s="3" t="inlineStr">
        <is>
          <t>Regulatory Liabilities [Line Items]</t>
        </is>
      </c>
    </row>
    <row r="39">
      <c r="A39" s="4" t="inlineStr">
        <is>
          <t>Regulatory liabilities</t>
        </is>
      </c>
      <c r="B39" s="5" t="n">
        <v>30</v>
      </c>
      <c r="C39" s="5" t="n">
        <v>51</v>
      </c>
    </row>
    <row r="40">
      <c r="A40" s="4" t="inlineStr">
        <is>
          <t>IPL [Member] | Derivatives [Member]</t>
        </is>
      </c>
    </row>
    <row r="41">
      <c r="A41" s="3" t="inlineStr">
        <is>
          <t>Regulatory Liabilities [Line Items]</t>
        </is>
      </c>
    </row>
    <row r="42">
      <c r="A42" s="4" t="inlineStr">
        <is>
          <t>Regulatory liabilities</t>
        </is>
      </c>
      <c r="B42" s="5" t="n">
        <v>27</v>
      </c>
      <c r="C42" s="5" t="n">
        <v>17</v>
      </c>
    </row>
    <row r="43">
      <c r="A43" s="4" t="inlineStr">
        <is>
          <t>IPL [Member] | Commodity cost recovery [Member]</t>
        </is>
      </c>
    </row>
    <row r="44">
      <c r="A44" s="3" t="inlineStr">
        <is>
          <t>Regulatory Liabilities [Line Items]</t>
        </is>
      </c>
    </row>
    <row r="45">
      <c r="A45" s="4" t="inlineStr">
        <is>
          <t>Regulatory liabilities</t>
        </is>
      </c>
      <c r="B45" s="5" t="n">
        <v>19</v>
      </c>
      <c r="C45" s="5" t="n">
        <v>9</v>
      </c>
    </row>
    <row r="46">
      <c r="A46" s="4" t="inlineStr">
        <is>
          <t>IPL [Member] | Other [Member]</t>
        </is>
      </c>
    </row>
    <row r="47">
      <c r="A47" s="3" t="inlineStr">
        <is>
          <t>Regulatory Liabilities [Line Items]</t>
        </is>
      </c>
    </row>
    <row r="48">
      <c r="A48" s="4" t="inlineStr">
        <is>
          <t>Regulatory liabilities</t>
        </is>
      </c>
      <c r="B48" s="5" t="n">
        <v>40</v>
      </c>
      <c r="C48" s="5" t="n">
        <v>30</v>
      </c>
    </row>
    <row r="49">
      <c r="A49" s="4" t="inlineStr">
        <is>
          <t>WPL [Member]</t>
        </is>
      </c>
    </row>
    <row r="50">
      <c r="A50" s="3" t="inlineStr">
        <is>
          <t>Regulatory Liabilities [Line Items]</t>
        </is>
      </c>
    </row>
    <row r="51">
      <c r="A51" s="4" t="inlineStr">
        <is>
          <t>Regulatory liabilities</t>
        </is>
      </c>
      <c r="B51" s="5" t="n">
        <v>660</v>
      </c>
      <c r="C51" s="5" t="n">
        <v>709</v>
      </c>
    </row>
    <row r="52">
      <c r="A52" s="4" t="inlineStr">
        <is>
          <t>WPL [Member] | Tax-related [Member]</t>
        </is>
      </c>
    </row>
    <row r="53">
      <c r="A53" s="3" t="inlineStr">
        <is>
          <t>Regulatory Liabilities [Line Items]</t>
        </is>
      </c>
    </row>
    <row r="54">
      <c r="A54" s="4" t="inlineStr">
        <is>
          <t>Regulatory liabilities</t>
        </is>
      </c>
      <c r="B54" s="5" t="n">
        <v>412</v>
      </c>
      <c r="C54" s="5" t="n">
        <v>485</v>
      </c>
    </row>
    <row r="55">
      <c r="A55" s="4" t="inlineStr">
        <is>
          <t>WPL [Member] | Cost of removal obligations [Member]</t>
        </is>
      </c>
    </row>
    <row r="56">
      <c r="A56" s="3" t="inlineStr">
        <is>
          <t>Regulatory Liabilities [Line Items]</t>
        </is>
      </c>
    </row>
    <row r="57">
      <c r="A57" s="4" t="inlineStr">
        <is>
          <t>Regulatory liabilities</t>
        </is>
      </c>
      <c r="B57" s="5" t="n">
        <v>130</v>
      </c>
      <c r="C57" s="5" t="n">
        <v>131</v>
      </c>
    </row>
    <row r="58">
      <c r="A58" s="4" t="inlineStr">
        <is>
          <t>WPL [Member] | Electric transmission cost recovery [Member]</t>
        </is>
      </c>
    </row>
    <row r="59">
      <c r="A59" s="3" t="inlineStr">
        <is>
          <t>Regulatory Liabilities [Line Items]</t>
        </is>
      </c>
    </row>
    <row r="60">
      <c r="A60" s="4" t="inlineStr">
        <is>
          <t>Regulatory liabilities</t>
        </is>
      </c>
      <c r="B60" s="5" t="n">
        <v>32</v>
      </c>
      <c r="C60" s="5" t="n">
        <v>37</v>
      </c>
    </row>
    <row r="61">
      <c r="A61" s="4" t="inlineStr">
        <is>
          <t>WPL [Member] | Derivatives [Member]</t>
        </is>
      </c>
    </row>
    <row r="62">
      <c r="A62" s="3" t="inlineStr">
        <is>
          <t>Regulatory Liabilities [Line Items]</t>
        </is>
      </c>
    </row>
    <row r="63">
      <c r="A63" s="4" t="inlineStr">
        <is>
          <t>Regulatory liabilities</t>
        </is>
      </c>
      <c r="B63" s="5" t="n">
        <v>13</v>
      </c>
      <c r="C63" s="5" t="n">
        <v>3</v>
      </c>
    </row>
    <row r="64">
      <c r="A64" s="4" t="inlineStr">
        <is>
          <t>WPL [Member] | WPL's West Riverside liquidated damages [Member]</t>
        </is>
      </c>
    </row>
    <row r="65">
      <c r="A65" s="3" t="inlineStr">
        <is>
          <t>Regulatory Liabilities [Line Items]</t>
        </is>
      </c>
    </row>
    <row r="66">
      <c r="A66" s="4" t="inlineStr">
        <is>
          <t>Regulatory liabilities</t>
        </is>
      </c>
      <c r="B66" s="5" t="n">
        <v>36</v>
      </c>
    </row>
    <row r="67">
      <c r="A67" s="4" t="inlineStr">
        <is>
          <t>WPL [Member] | Commodity cost recovery [Member]</t>
        </is>
      </c>
    </row>
    <row r="68">
      <c r="A68" s="3" t="inlineStr">
        <is>
          <t>Regulatory Liabilities [Line Items]</t>
        </is>
      </c>
    </row>
    <row r="69">
      <c r="A69" s="4" t="inlineStr">
        <is>
          <t>Regulatory liabilities</t>
        </is>
      </c>
      <c r="B69" s="5" t="n">
        <v>3</v>
      </c>
      <c r="C69" s="5" t="n">
        <v>15</v>
      </c>
    </row>
    <row r="70">
      <c r="A70" s="4" t="inlineStr">
        <is>
          <t>WPL [Member] | WPL's earnings sharing mechanism [Member]</t>
        </is>
      </c>
    </row>
    <row r="71">
      <c r="A71" s="3" t="inlineStr">
        <is>
          <t>Regulatory Liabilities [Line Items]</t>
        </is>
      </c>
    </row>
    <row r="72">
      <c r="A72" s="4" t="inlineStr">
        <is>
          <t>Regulatory liabilities</t>
        </is>
      </c>
      <c r="B72" s="5" t="n">
        <v>22</v>
      </c>
      <c r="C72" s="5" t="n">
        <v>22</v>
      </c>
    </row>
    <row r="73">
      <c r="A73" s="4" t="inlineStr">
        <is>
          <t>WPL [Member] | Other [Member]</t>
        </is>
      </c>
    </row>
    <row r="74">
      <c r="A74" s="3" t="inlineStr">
        <is>
          <t>Regulatory Liabilities [Line Items]</t>
        </is>
      </c>
    </row>
    <row r="75">
      <c r="A75" s="4" t="inlineStr">
        <is>
          <t>Regulatory liabilities</t>
        </is>
      </c>
      <c r="B75" s="6" t="n">
        <v>12</v>
      </c>
      <c r="C75" s="6" t="n">
        <v>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Common stock, par value (in dollars per share)</t>
        </is>
      </c>
      <c r="B2" s="8" t="n">
        <v>0.01</v>
      </c>
      <c r="C2" s="8" t="n">
        <v>0.01</v>
      </c>
    </row>
    <row r="3">
      <c r="A3" s="4" t="inlineStr">
        <is>
          <t>Common stock, shares authorized (in shares)</t>
        </is>
      </c>
      <c r="B3" s="5" t="n">
        <v>480000000</v>
      </c>
      <c r="C3" s="5" t="n">
        <v>480000000</v>
      </c>
    </row>
    <row r="4">
      <c r="A4" s="4" t="inlineStr">
        <is>
          <t>Common stock, shares outstanding (in shares)</t>
        </is>
      </c>
      <c r="B4" s="5" t="n">
        <v>249760663</v>
      </c>
      <c r="C4" s="5" t="n">
        <v>245022800</v>
      </c>
    </row>
    <row r="5">
      <c r="A5" s="4" t="inlineStr">
        <is>
          <t>Shares in deferred compensation trust (in shares)</t>
        </is>
      </c>
      <c r="B5" s="5" t="n">
        <v>374246</v>
      </c>
      <c r="C5" s="5" t="n">
        <v>381232</v>
      </c>
    </row>
    <row r="6">
      <c r="A6" s="4" t="inlineStr">
        <is>
          <t>Shares in deferred compensation trust, weighted average cost per share (in dollars per share)</t>
        </is>
      </c>
      <c r="B6" s="8" t="n">
        <v>28.28</v>
      </c>
      <c r="C6" s="8" t="n">
        <v>26.24</v>
      </c>
    </row>
    <row r="7">
      <c r="A7" s="4" t="inlineStr">
        <is>
          <t>IPL [Member]</t>
        </is>
      </c>
    </row>
    <row r="8">
      <c r="A8" s="4" t="inlineStr">
        <is>
          <t>Common stock, par value (in dollars per share)</t>
        </is>
      </c>
      <c r="B8" s="8" t="n">
        <v>2.5</v>
      </c>
      <c r="C8" s="8" t="n">
        <v>2.5</v>
      </c>
    </row>
    <row r="9">
      <c r="A9" s="4" t="inlineStr">
        <is>
          <t>Common stock, shares authorized (in shares)</t>
        </is>
      </c>
      <c r="B9" s="5" t="n">
        <v>24000000</v>
      </c>
      <c r="C9" s="5" t="n">
        <v>24000000</v>
      </c>
    </row>
    <row r="10">
      <c r="A10" s="4" t="inlineStr">
        <is>
          <t>Common stock, shares outstanding (in shares)</t>
        </is>
      </c>
      <c r="B10" s="5" t="n">
        <v>13370788</v>
      </c>
      <c r="C10" s="5" t="n">
        <v>13370788</v>
      </c>
    </row>
    <row r="11">
      <c r="A11" s="4" t="inlineStr">
        <is>
          <t>WPL [Member]</t>
        </is>
      </c>
    </row>
    <row r="12">
      <c r="A12" s="4" t="inlineStr">
        <is>
          <t>Common stock, par value (in dollars per share)</t>
        </is>
      </c>
      <c r="B12" s="6" t="n">
        <v>5</v>
      </c>
      <c r="C12" s="6" t="n">
        <v>5</v>
      </c>
    </row>
    <row r="13">
      <c r="A13" s="4" t="inlineStr">
        <is>
          <t>Common stock, shares authorized (in shares)</t>
        </is>
      </c>
      <c r="B13" s="5" t="n">
        <v>18000000</v>
      </c>
      <c r="C13" s="5" t="n">
        <v>18000000</v>
      </c>
    </row>
    <row r="14">
      <c r="A14" s="4" t="inlineStr">
        <is>
          <t>Common stock, shares outstanding (in shares)</t>
        </is>
      </c>
      <c r="B14" s="5" t="n">
        <v>13236601</v>
      </c>
      <c r="C14" s="5" t="n">
        <v>132366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ivables (Narrative) (Details) - Receivables Sold [Member] - IPL [Member] $ in Millions</t>
        </is>
      </c>
      <c r="B1" s="2" t="inlineStr">
        <is>
          <t>Sep. 30, 2020USD ($)</t>
        </is>
      </c>
    </row>
    <row r="2">
      <c r="A2" s="3" t="inlineStr">
        <is>
          <t>Receivables [Line Items]</t>
        </is>
      </c>
    </row>
    <row r="3">
      <c r="A3" s="4" t="inlineStr">
        <is>
          <t>Available capacity</t>
        </is>
      </c>
      <c r="B3" s="6" t="n">
        <v>109</v>
      </c>
    </row>
    <row r="4">
      <c r="A4" s="4" t="inlineStr">
        <is>
          <t>Outstanding receivables past due</t>
        </is>
      </c>
      <c r="B4" s="6" t="n">
        <v>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ceivables (Details of Accounts Receivable) (Details) - USD ($) $ in Millions</t>
        </is>
      </c>
      <c r="B1" s="2" t="inlineStr">
        <is>
          <t>Sep. 30, 2020</t>
        </is>
      </c>
      <c r="C1" s="2" t="inlineStr">
        <is>
          <t>Dec. 31, 2019</t>
        </is>
      </c>
    </row>
    <row r="2">
      <c r="A2" s="3" t="inlineStr">
        <is>
          <t>Receivables [Line Items]</t>
        </is>
      </c>
    </row>
    <row r="3">
      <c r="A3" s="4" t="inlineStr">
        <is>
          <t>Customer</t>
        </is>
      </c>
      <c r="B3" s="6" t="n">
        <v>95</v>
      </c>
      <c r="C3" s="6" t="n">
        <v>92</v>
      </c>
    </row>
    <row r="4">
      <c r="A4" s="4" t="inlineStr">
        <is>
          <t>Unbilled utility revenues</t>
        </is>
      </c>
      <c r="B4" s="5" t="n">
        <v>62</v>
      </c>
      <c r="C4" s="5" t="n">
        <v>82</v>
      </c>
    </row>
    <row r="5">
      <c r="A5" s="4" t="inlineStr">
        <is>
          <t>Deferred proceeds</t>
        </is>
      </c>
      <c r="B5" s="5" t="n">
        <v>201</v>
      </c>
      <c r="C5" s="5" t="n">
        <v>188</v>
      </c>
    </row>
    <row r="6">
      <c r="A6" s="4" t="inlineStr">
        <is>
          <t>Other</t>
        </is>
      </c>
      <c r="B6" s="5" t="n">
        <v>54</v>
      </c>
      <c r="C6" s="5" t="n">
        <v>47</v>
      </c>
    </row>
    <row r="7">
      <c r="A7" s="4" t="inlineStr">
        <is>
          <t>Allowance for expected credit losses</t>
        </is>
      </c>
      <c r="B7" s="5" t="n">
        <v>-13</v>
      </c>
      <c r="C7" s="5" t="n">
        <v>-7</v>
      </c>
    </row>
    <row r="8">
      <c r="A8" s="4" t="inlineStr">
        <is>
          <t>Accounts receivable, less allowance for expected credit losses</t>
        </is>
      </c>
      <c r="B8" s="5" t="n">
        <v>399</v>
      </c>
      <c r="C8" s="5" t="n">
        <v>402</v>
      </c>
    </row>
    <row r="9">
      <c r="A9" s="4" t="inlineStr">
        <is>
          <t>IPL [Member]</t>
        </is>
      </c>
    </row>
    <row r="10">
      <c r="A10" s="3" t="inlineStr">
        <is>
          <t>Receivables [Line Items]</t>
        </is>
      </c>
    </row>
    <row r="11">
      <c r="A11" s="4" t="inlineStr">
        <is>
          <t>Customer</t>
        </is>
      </c>
      <c r="B11" s="5" t="n">
        <v>0</v>
      </c>
      <c r="C11" s="5" t="n">
        <v>0</v>
      </c>
    </row>
    <row r="12">
      <c r="A12" s="4" t="inlineStr">
        <is>
          <t>Unbilled utility revenues</t>
        </is>
      </c>
      <c r="B12" s="5" t="n">
        <v>0</v>
      </c>
      <c r="C12" s="5" t="n">
        <v>0</v>
      </c>
    </row>
    <row r="13">
      <c r="A13" s="4" t="inlineStr">
        <is>
          <t>Deferred proceeds</t>
        </is>
      </c>
      <c r="B13" s="5" t="n">
        <v>201</v>
      </c>
      <c r="C13" s="5" t="n">
        <v>188</v>
      </c>
    </row>
    <row r="14">
      <c r="A14" s="4" t="inlineStr">
        <is>
          <t>Other</t>
        </is>
      </c>
      <c r="B14" s="5" t="n">
        <v>20</v>
      </c>
      <c r="C14" s="5" t="n">
        <v>16</v>
      </c>
    </row>
    <row r="15">
      <c r="A15" s="4" t="inlineStr">
        <is>
          <t>Allowance for expected credit losses</t>
        </is>
      </c>
      <c r="B15" s="5" t="n">
        <v>-2</v>
      </c>
      <c r="C15" s="5" t="n">
        <v>-1</v>
      </c>
    </row>
    <row r="16">
      <c r="A16" s="4" t="inlineStr">
        <is>
          <t>Accounts receivable, less allowance for expected credit losses</t>
        </is>
      </c>
      <c r="B16" s="5" t="n">
        <v>219</v>
      </c>
      <c r="C16" s="5" t="n">
        <v>203</v>
      </c>
    </row>
    <row r="17">
      <c r="A17" s="4" t="inlineStr">
        <is>
          <t>WPL [Member]</t>
        </is>
      </c>
    </row>
    <row r="18">
      <c r="A18" s="3" t="inlineStr">
        <is>
          <t>Receivables [Line Items]</t>
        </is>
      </c>
    </row>
    <row r="19">
      <c r="A19" s="4" t="inlineStr">
        <is>
          <t>Customer</t>
        </is>
      </c>
      <c r="B19" s="5" t="n">
        <v>86</v>
      </c>
      <c r="C19" s="5" t="n">
        <v>84</v>
      </c>
    </row>
    <row r="20">
      <c r="A20" s="4" t="inlineStr">
        <is>
          <t>Unbilled utility revenues</t>
        </is>
      </c>
      <c r="B20" s="5" t="n">
        <v>62</v>
      </c>
      <c r="C20" s="5" t="n">
        <v>82</v>
      </c>
    </row>
    <row r="21">
      <c r="A21" s="4" t="inlineStr">
        <is>
          <t>Other</t>
        </is>
      </c>
      <c r="B21" s="5" t="n">
        <v>33</v>
      </c>
      <c r="C21" s="5" t="n">
        <v>31</v>
      </c>
    </row>
    <row r="22">
      <c r="A22" s="4" t="inlineStr">
        <is>
          <t>Allowance for expected credit losses</t>
        </is>
      </c>
      <c r="B22" s="5" t="n">
        <v>-11</v>
      </c>
      <c r="C22" s="5" t="n">
        <v>-6</v>
      </c>
    </row>
    <row r="23">
      <c r="A23" s="4" t="inlineStr">
        <is>
          <t>Accounts receivable, less allowance for expected credit losses</t>
        </is>
      </c>
      <c r="B23" s="6" t="n">
        <v>170</v>
      </c>
      <c r="C23" s="6" t="n">
        <v>1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Maximum And Average Outstanding Cash Proceeds) (Details) - IPL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aximum [Member]</t>
        </is>
      </c>
    </row>
    <row r="4">
      <c r="A4" s="3" t="inlineStr">
        <is>
          <t>Receivables [Line Items]</t>
        </is>
      </c>
    </row>
    <row r="5">
      <c r="A5" s="4" t="inlineStr">
        <is>
          <t>Outstanding aggregate cash proceeds (based on daily outstanding balances)</t>
        </is>
      </c>
      <c r="B5" s="6" t="n">
        <v>1</v>
      </c>
      <c r="C5" s="6" t="n">
        <v>103</v>
      </c>
      <c r="D5" s="6" t="n">
        <v>96</v>
      </c>
      <c r="E5" s="6" t="n">
        <v>108</v>
      </c>
    </row>
    <row r="6">
      <c r="A6" s="4" t="inlineStr">
        <is>
          <t>Average [Member]</t>
        </is>
      </c>
    </row>
    <row r="7">
      <c r="A7" s="3" t="inlineStr">
        <is>
          <t>Receivables [Line Items]</t>
        </is>
      </c>
    </row>
    <row r="8">
      <c r="A8" s="4" t="inlineStr">
        <is>
          <t>Outstanding aggregate cash proceeds (based on daily outstanding balances)</t>
        </is>
      </c>
      <c r="B8" s="6" t="n">
        <v>1</v>
      </c>
      <c r="C8" s="6" t="n">
        <v>45</v>
      </c>
      <c r="D8" s="6" t="n">
        <v>12</v>
      </c>
      <c r="E8" s="6" t="n">
        <v>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Receivables Sold Under The Agreement) (Details) - USD ($) $ in Millions</t>
        </is>
      </c>
      <c r="B1" s="2" t="inlineStr">
        <is>
          <t>Sep. 30, 2020</t>
        </is>
      </c>
      <c r="C1" s="2" t="inlineStr">
        <is>
          <t>Dec. 31, 2019</t>
        </is>
      </c>
    </row>
    <row r="2">
      <c r="A2" s="3" t="inlineStr">
        <is>
          <t>Receivables [Line Items]</t>
        </is>
      </c>
    </row>
    <row r="3">
      <c r="A3" s="4" t="inlineStr">
        <is>
          <t>Fair value of deferred proceeds</t>
        </is>
      </c>
      <c r="B3" s="6" t="n">
        <v>201</v>
      </c>
      <c r="C3" s="6" t="n">
        <v>188</v>
      </c>
    </row>
    <row r="4">
      <c r="A4" s="4" t="inlineStr">
        <is>
          <t>IPL [Member]</t>
        </is>
      </c>
    </row>
    <row r="5">
      <c r="A5" s="3" t="inlineStr">
        <is>
          <t>Receivables [Line Items]</t>
        </is>
      </c>
    </row>
    <row r="6">
      <c r="A6" s="4" t="inlineStr">
        <is>
          <t>Fair value of deferred proceeds</t>
        </is>
      </c>
      <c r="B6" s="5" t="n">
        <v>201</v>
      </c>
      <c r="C6" s="5" t="n">
        <v>188</v>
      </c>
    </row>
    <row r="7">
      <c r="A7" s="4" t="inlineStr">
        <is>
          <t>Receivables Sold [Member] | IPL [Member]</t>
        </is>
      </c>
    </row>
    <row r="8">
      <c r="A8" s="3" t="inlineStr">
        <is>
          <t>Receivables [Line Items]</t>
        </is>
      </c>
    </row>
    <row r="9">
      <c r="A9" s="4" t="inlineStr">
        <is>
          <t>Customer accounts receivable</t>
        </is>
      </c>
      <c r="B9" s="5" t="n">
        <v>148</v>
      </c>
      <c r="C9" s="5" t="n">
        <v>125</v>
      </c>
    </row>
    <row r="10">
      <c r="A10" s="4" t="inlineStr">
        <is>
          <t>Unbilled utility revenues</t>
        </is>
      </c>
      <c r="B10" s="5" t="n">
        <v>67</v>
      </c>
      <c r="C10" s="5" t="n">
        <v>95</v>
      </c>
    </row>
    <row r="11">
      <c r="A11" s="4" t="inlineStr">
        <is>
          <t>Other receivables</t>
        </is>
      </c>
      <c r="B11" s="5" t="n">
        <v>0</v>
      </c>
      <c r="C11" s="5" t="n">
        <v>1</v>
      </c>
    </row>
    <row r="12">
      <c r="A12" s="4" t="inlineStr">
        <is>
          <t>Receivables sold to third party</t>
        </is>
      </c>
      <c r="B12" s="5" t="n">
        <v>215</v>
      </c>
      <c r="C12" s="5" t="n">
        <v>221</v>
      </c>
    </row>
    <row r="13">
      <c r="A13" s="4" t="inlineStr">
        <is>
          <t>Less: cash proceeds</t>
        </is>
      </c>
      <c r="B13" s="5" t="n">
        <v>1</v>
      </c>
      <c r="C13" s="5" t="n">
        <v>27</v>
      </c>
    </row>
    <row r="14">
      <c r="A14" s="4" t="inlineStr">
        <is>
          <t>Deferred proceeds</t>
        </is>
      </c>
      <c r="B14" s="5" t="n">
        <v>214</v>
      </c>
      <c r="C14" s="5" t="n">
        <v>194</v>
      </c>
    </row>
    <row r="15">
      <c r="A15" s="4" t="inlineStr">
        <is>
          <t>Less: allowance for expected credit losses</t>
        </is>
      </c>
      <c r="B15" s="5" t="n">
        <v>13</v>
      </c>
      <c r="C15" s="5" t="n">
        <v>6</v>
      </c>
    </row>
    <row r="16">
      <c r="A16" s="4" t="inlineStr">
        <is>
          <t>Fair value of deferred proceeds</t>
        </is>
      </c>
      <c r="B16" s="6" t="n">
        <v>201</v>
      </c>
      <c r="C16" s="6" t="n">
        <v>1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Additional Attributes Of Receivables Sold Under The Agreement) (Details) - IPL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Line Items]</t>
        </is>
      </c>
    </row>
    <row r="4">
      <c r="A4" s="4" t="inlineStr">
        <is>
          <t>Collections</t>
        </is>
      </c>
      <c r="B4" s="6" t="n">
        <v>561</v>
      </c>
      <c r="C4" s="6" t="n">
        <v>592</v>
      </c>
      <c r="D4" s="6" t="n">
        <v>1555</v>
      </c>
      <c r="E4" s="6" t="n">
        <v>1636</v>
      </c>
    </row>
    <row r="5">
      <c r="A5" s="4" t="inlineStr">
        <is>
          <t>Write-offs, net of recoveries</t>
        </is>
      </c>
      <c r="B5" s="6" t="n">
        <v>1</v>
      </c>
      <c r="C5" s="6" t="n">
        <v>3</v>
      </c>
      <c r="D5" s="6" t="n">
        <v>4</v>
      </c>
      <c r="E5" s="6" t="n">
        <v>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Unconsolidated Equity Inves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Equity income from unconsolidated investments, net</t>
        </is>
      </c>
      <c r="B4" s="6" t="n">
        <v>-15</v>
      </c>
      <c r="C4" s="6" t="n">
        <v>-12</v>
      </c>
      <c r="D4" s="6" t="n">
        <v>-46</v>
      </c>
      <c r="E4" s="6" t="n">
        <v>-35</v>
      </c>
    </row>
    <row r="5">
      <c r="A5" s="4" t="inlineStr">
        <is>
          <t>ATC Holdings [Member]</t>
        </is>
      </c>
    </row>
    <row r="6">
      <c r="A6" s="3" t="inlineStr">
        <is>
          <t>Schedule of Equity Method Investments [Line Items]</t>
        </is>
      </c>
    </row>
    <row r="7">
      <c r="A7" s="4" t="inlineStr">
        <is>
          <t>Equity income from unconsolidated investments, net</t>
        </is>
      </c>
      <c r="B7" s="5" t="n">
        <v>-11</v>
      </c>
      <c r="C7" s="5" t="n">
        <v>-11</v>
      </c>
      <c r="D7" s="5" t="n">
        <v>-36</v>
      </c>
      <c r="E7" s="5" t="n">
        <v>-30</v>
      </c>
    </row>
    <row r="8">
      <c r="A8" s="4" t="inlineStr">
        <is>
          <t>Non-utility wind farm in Oklahoma [Member]</t>
        </is>
      </c>
    </row>
    <row r="9">
      <c r="A9" s="3" t="inlineStr">
        <is>
          <t>Schedule of Equity Method Investments [Line Items]</t>
        </is>
      </c>
    </row>
    <row r="10">
      <c r="A10" s="4" t="inlineStr">
        <is>
          <t>Equity income from unconsolidated investments, net</t>
        </is>
      </c>
      <c r="B10" s="5" t="n">
        <v>-2</v>
      </c>
      <c r="C10" s="5" t="n">
        <v>0</v>
      </c>
      <c r="D10" s="5" t="n">
        <v>-6</v>
      </c>
      <c r="E10" s="5" t="n">
        <v>-3</v>
      </c>
    </row>
    <row r="11">
      <c r="A11" s="4" t="inlineStr">
        <is>
          <t>Other [Member]</t>
        </is>
      </c>
    </row>
    <row r="12">
      <c r="A12" s="3" t="inlineStr">
        <is>
          <t>Schedule of Equity Method Investments [Line Items]</t>
        </is>
      </c>
    </row>
    <row r="13">
      <c r="A13" s="4" t="inlineStr">
        <is>
          <t>Equity income from unconsolidated investments, net</t>
        </is>
      </c>
      <c r="B13" s="6" t="n">
        <v>-2</v>
      </c>
      <c r="C13" s="6" t="n">
        <v>-1</v>
      </c>
      <c r="D13" s="6" t="n">
        <v>-4</v>
      </c>
      <c r="E13" s="6"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Common Equity (Narrative) (Details) - USD ($) $ / shares in Units, $ in Millions</t>
        </is>
      </c>
      <c r="B1" s="2" t="inlineStr">
        <is>
          <t>1 Months Ended</t>
        </is>
      </c>
      <c r="C1" s="2" t="inlineStr">
        <is>
          <t>3 Months Ended</t>
        </is>
      </c>
      <c r="F1" s="2" t="inlineStr">
        <is>
          <t>9 Months Ended</t>
        </is>
      </c>
    </row>
    <row r="2">
      <c r="B2" s="2" t="inlineStr">
        <is>
          <t>Nov. 30, 2019</t>
        </is>
      </c>
      <c r="C2" s="2" t="inlineStr">
        <is>
          <t>Sep. 30, 2020</t>
        </is>
      </c>
      <c r="D2" s="2" t="inlineStr">
        <is>
          <t>Mar. 31, 2020</t>
        </is>
      </c>
      <c r="E2" s="2" t="inlineStr">
        <is>
          <t>Sep. 30, 2019</t>
        </is>
      </c>
      <c r="F2" s="2" t="inlineStr">
        <is>
          <t>Sep. 30, 2020</t>
        </is>
      </c>
      <c r="G2" s="2" t="inlineStr">
        <is>
          <t>Sep. 30, 2019</t>
        </is>
      </c>
    </row>
    <row r="3">
      <c r="A3" s="3" t="inlineStr">
        <is>
          <t>Common Equity [Line Items]</t>
        </is>
      </c>
    </row>
    <row r="4">
      <c r="A4" s="4" t="inlineStr">
        <is>
          <t>Proceeds from issuance of common stock, net</t>
        </is>
      </c>
      <c r="C4" s="6" t="n">
        <v>6</v>
      </c>
      <c r="E4" s="6" t="n">
        <v>125</v>
      </c>
      <c r="F4" s="6" t="n">
        <v>241</v>
      </c>
      <c r="G4" s="6" t="n">
        <v>185</v>
      </c>
    </row>
    <row r="5">
      <c r="A5" s="4" t="inlineStr">
        <is>
          <t>Equity Forward Agreements [Member]</t>
        </is>
      </c>
    </row>
    <row r="6">
      <c r="A6" s="3" t="inlineStr">
        <is>
          <t>Common Equity [Line Items]</t>
        </is>
      </c>
    </row>
    <row r="7">
      <c r="A7" s="4" t="inlineStr">
        <is>
          <t>Common stock to be issued, equity forward agreements (in shares)</t>
        </is>
      </c>
      <c r="B7" s="5" t="n">
        <v>4275127</v>
      </c>
    </row>
    <row r="8">
      <c r="A8" s="4" t="inlineStr">
        <is>
          <t>Forward sales price (in dollars per share)</t>
        </is>
      </c>
      <c r="B8" s="9" t="n">
        <v>52.235</v>
      </c>
      <c r="D8" s="8" t="n">
        <v>51.98</v>
      </c>
    </row>
    <row r="9">
      <c r="A9" s="4" t="inlineStr">
        <is>
          <t>Proceeds from issuance of common stock, net</t>
        </is>
      </c>
      <c r="D9" s="6" t="n">
        <v>222</v>
      </c>
    </row>
    <row r="10">
      <c r="A10" s="4" t="inlineStr">
        <is>
          <t>Common stock issued during the period, equity forward agreements (in shares)</t>
        </is>
      </c>
      <c r="D10" s="5" t="n">
        <v>4275127</v>
      </c>
      <c r="F10" s="5" t="n">
        <v>4275127</v>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mmon Equity (Common Share Activity) (Details) - shares</t>
        </is>
      </c>
      <c r="B1" s="2" t="inlineStr">
        <is>
          <t>3 Months Ended</t>
        </is>
      </c>
      <c r="C1" s="2" t="inlineStr">
        <is>
          <t>9 Months Ended</t>
        </is>
      </c>
    </row>
    <row r="2">
      <c r="B2" s="2" t="inlineStr">
        <is>
          <t>Mar. 31, 2020</t>
        </is>
      </c>
      <c r="C2" s="2" t="inlineStr">
        <is>
          <t>Sep. 30, 2020</t>
        </is>
      </c>
    </row>
    <row r="3">
      <c r="A3" s="3" t="inlineStr">
        <is>
          <t>Common Stock Oustanding [Roll Forward]</t>
        </is>
      </c>
    </row>
    <row r="4">
      <c r="A4" s="4" t="inlineStr">
        <is>
          <t>Shares outstanding, January 1, 2020 (in shares)</t>
        </is>
      </c>
      <c r="B4" s="5" t="n">
        <v>245022800</v>
      </c>
      <c r="C4" s="5" t="n">
        <v>245022800</v>
      </c>
    </row>
    <row r="5">
      <c r="A5" s="4" t="inlineStr">
        <is>
          <t>Shareowner Direct Plan (in shares)</t>
        </is>
      </c>
      <c r="C5" s="5" t="n">
        <v>364531</v>
      </c>
    </row>
    <row r="6">
      <c r="A6" s="4" t="inlineStr">
        <is>
          <t>Equity-based compensation plans (in shares)</t>
        </is>
      </c>
      <c r="C6" s="5" t="n">
        <v>98205</v>
      </c>
    </row>
    <row r="7">
      <c r="A7" s="4" t="inlineStr">
        <is>
          <t>Shares outstanding, September 30, 2020 (in shares)</t>
        </is>
      </c>
      <c r="C7" s="5" t="n">
        <v>249760663</v>
      </c>
    </row>
    <row r="8">
      <c r="A8" s="4" t="inlineStr">
        <is>
          <t>Equity Forward Agreements [Member]</t>
        </is>
      </c>
    </row>
    <row r="9">
      <c r="A9" s="3" t="inlineStr">
        <is>
          <t>Common Stock Oustanding [Roll Forward]</t>
        </is>
      </c>
    </row>
    <row r="10">
      <c r="A10" s="4" t="inlineStr">
        <is>
          <t>Equity forward agreements (in shares)</t>
        </is>
      </c>
      <c r="B10" s="5" t="n">
        <v>4275127</v>
      </c>
      <c r="C10" s="5" t="n">
        <v>42751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Equity (Changes in Shareowners' Equity)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Shareowners' Equity Roll Forward [Line Items]</t>
        </is>
      </c>
    </row>
    <row r="4">
      <c r="A4" s="4" t="inlineStr">
        <is>
          <t>Beginning balance</t>
        </is>
      </c>
      <c r="D4" s="6" t="n">
        <v>5205</v>
      </c>
    </row>
    <row r="5">
      <c r="A5" s="4" t="inlineStr">
        <is>
          <t>Beginning balance</t>
        </is>
      </c>
      <c r="B5" s="6" t="n">
        <v>5748</v>
      </c>
      <c r="C5" s="6" t="n">
        <v>4900</v>
      </c>
      <c r="D5" s="5" t="n">
        <v>5405</v>
      </c>
      <c r="E5" s="6" t="n">
        <v>4786</v>
      </c>
    </row>
    <row r="6">
      <c r="A6" s="4" t="inlineStr">
        <is>
          <t>Net income attributable to common shareowners</t>
        </is>
      </c>
      <c r="B6" s="5" t="n">
        <v>246</v>
      </c>
      <c r="C6" s="5" t="n">
        <v>226</v>
      </c>
      <c r="D6" s="5" t="n">
        <v>550</v>
      </c>
      <c r="E6" s="5" t="n">
        <v>446</v>
      </c>
    </row>
    <row r="7">
      <c r="A7" s="4" t="inlineStr">
        <is>
          <t>Net income</t>
        </is>
      </c>
      <c r="B7" s="5" t="n">
        <v>249</v>
      </c>
      <c r="C7" s="5" t="n">
        <v>229</v>
      </c>
      <c r="D7" s="5" t="n">
        <v>558</v>
      </c>
      <c r="E7" s="5" t="n">
        <v>454</v>
      </c>
    </row>
    <row r="8">
      <c r="A8" s="4" t="inlineStr">
        <is>
          <t>Common stock dividends</t>
        </is>
      </c>
      <c r="B8" s="5" t="n">
        <v>-94</v>
      </c>
      <c r="C8" s="5" t="n">
        <v>-85</v>
      </c>
      <c r="D8" s="5" t="n">
        <v>-281</v>
      </c>
      <c r="E8" s="5" t="n">
        <v>-253</v>
      </c>
    </row>
    <row r="9">
      <c r="A9" s="4" t="inlineStr">
        <is>
          <t>Equity forward settlements and Shareowner Direct Plan issuances</t>
        </is>
      </c>
      <c r="B9" s="5" t="n">
        <v>6</v>
      </c>
      <c r="C9" s="5" t="n">
        <v>125</v>
      </c>
      <c r="D9" s="5" t="n">
        <v>241</v>
      </c>
      <c r="E9" s="5" t="n">
        <v>185</v>
      </c>
    </row>
    <row r="10">
      <c r="A10" s="4" t="inlineStr">
        <is>
          <t>Equity-based compensation plans and other</t>
        </is>
      </c>
      <c r="B10" s="5" t="n">
        <v>3</v>
      </c>
      <c r="C10" s="5" t="n">
        <v>3</v>
      </c>
      <c r="D10" s="5" t="n">
        <v>5</v>
      </c>
      <c r="E10" s="5" t="n">
        <v>6</v>
      </c>
    </row>
    <row r="11">
      <c r="A11" s="4" t="inlineStr">
        <is>
          <t>Adoption of new accounting standard, net of tax</t>
        </is>
      </c>
      <c r="D11" s="5" t="n">
        <v>-9</v>
      </c>
    </row>
    <row r="12">
      <c r="A12" s="4" t="inlineStr">
        <is>
          <t>Other comprehensive loss, net of tax</t>
        </is>
      </c>
      <c r="D12" s="5" t="n">
        <v>-2</v>
      </c>
      <c r="E12" s="5" t="n">
        <v>-1</v>
      </c>
    </row>
    <row r="13">
      <c r="A13" s="4" t="inlineStr">
        <is>
          <t>Ending balance</t>
        </is>
      </c>
      <c r="B13" s="5" t="n">
        <v>5709</v>
      </c>
      <c r="D13" s="5" t="n">
        <v>5709</v>
      </c>
    </row>
    <row r="14">
      <c r="A14" s="4" t="inlineStr">
        <is>
          <t>Ending balance</t>
        </is>
      </c>
      <c r="B14" s="6" t="n">
        <v>5909</v>
      </c>
      <c r="C14" s="6" t="n">
        <v>5169</v>
      </c>
      <c r="D14" s="6" t="n">
        <v>5909</v>
      </c>
      <c r="E14" s="6" t="n">
        <v>5169</v>
      </c>
    </row>
    <row r="15">
      <c r="A15" s="4" t="inlineStr">
        <is>
          <t>Common stock dividends (in dollars per share)</t>
        </is>
      </c>
      <c r="B15" s="8" t="n">
        <v>0.38</v>
      </c>
      <c r="C15" s="9" t="n">
        <v>0.355</v>
      </c>
      <c r="D15" s="8" t="n">
        <v>1.14</v>
      </c>
      <c r="E15" s="9" t="n">
        <v>1.065</v>
      </c>
    </row>
    <row r="16">
      <c r="A16" s="4" t="inlineStr">
        <is>
          <t>Common Stock [Member]</t>
        </is>
      </c>
    </row>
    <row r="17">
      <c r="A17" s="3" t="inlineStr">
        <is>
          <t>Changes in Shareowners' Equity Roll Forward [Line Items]</t>
        </is>
      </c>
    </row>
    <row r="18">
      <c r="A18" s="4" t="inlineStr">
        <is>
          <t>Beginning balance</t>
        </is>
      </c>
      <c r="B18" s="6" t="n">
        <v>2</v>
      </c>
      <c r="C18" s="6" t="n">
        <v>2</v>
      </c>
      <c r="D18" s="6" t="n">
        <v>2</v>
      </c>
      <c r="E18" s="6" t="n">
        <v>2</v>
      </c>
    </row>
    <row r="19">
      <c r="A19" s="4" t="inlineStr">
        <is>
          <t>Ending balance</t>
        </is>
      </c>
      <c r="B19" s="5" t="n">
        <v>2</v>
      </c>
      <c r="C19" s="5" t="n">
        <v>2</v>
      </c>
      <c r="D19" s="5" t="n">
        <v>2</v>
      </c>
      <c r="E19" s="5" t="n">
        <v>2</v>
      </c>
    </row>
    <row r="20">
      <c r="A20" s="4" t="inlineStr">
        <is>
          <t>Additional Paid-in Capital [Member]</t>
        </is>
      </c>
    </row>
    <row r="21">
      <c r="A21" s="3" t="inlineStr">
        <is>
          <t>Changes in Shareowners' Equity Roll Forward [Line Items]</t>
        </is>
      </c>
    </row>
    <row r="22">
      <c r="A22" s="4" t="inlineStr">
        <is>
          <t>Beginning balance</t>
        </is>
      </c>
      <c r="B22" s="5" t="n">
        <v>2683</v>
      </c>
      <c r="C22" s="5" t="n">
        <v>2109</v>
      </c>
      <c r="D22" s="5" t="n">
        <v>2446</v>
      </c>
      <c r="E22" s="5" t="n">
        <v>2046</v>
      </c>
    </row>
    <row r="23">
      <c r="A23" s="4" t="inlineStr">
        <is>
          <t>Equity forward settlements and Shareowner Direct Plan issuances</t>
        </is>
      </c>
      <c r="B23" s="5" t="n">
        <v>6</v>
      </c>
      <c r="C23" s="5" t="n">
        <v>125</v>
      </c>
      <c r="D23" s="5" t="n">
        <v>241</v>
      </c>
      <c r="E23" s="5" t="n">
        <v>185</v>
      </c>
    </row>
    <row r="24">
      <c r="A24" s="4" t="inlineStr">
        <is>
          <t>Equity-based compensation plans and other</t>
        </is>
      </c>
      <c r="B24" s="5" t="n">
        <v>4</v>
      </c>
      <c r="C24" s="5" t="n">
        <v>3</v>
      </c>
      <c r="D24" s="5" t="n">
        <v>6</v>
      </c>
      <c r="E24" s="5" t="n">
        <v>6</v>
      </c>
    </row>
    <row r="25">
      <c r="A25" s="4" t="inlineStr">
        <is>
          <t>Ending balance</t>
        </is>
      </c>
      <c r="B25" s="5" t="n">
        <v>2693</v>
      </c>
      <c r="C25" s="5" t="n">
        <v>2237</v>
      </c>
      <c r="D25" s="5" t="n">
        <v>2693</v>
      </c>
      <c r="E25" s="5" t="n">
        <v>2237</v>
      </c>
    </row>
    <row r="26">
      <c r="A26" s="4" t="inlineStr">
        <is>
          <t>Retained Earnings [Member]</t>
        </is>
      </c>
    </row>
    <row r="27">
      <c r="A27" s="3" t="inlineStr">
        <is>
          <t>Changes in Shareowners' Equity Roll Forward [Line Items]</t>
        </is>
      </c>
    </row>
    <row r="28">
      <c r="A28" s="4" t="inlineStr">
        <is>
          <t>Beginning balance</t>
        </is>
      </c>
      <c r="B28" s="5" t="n">
        <v>2874</v>
      </c>
      <c r="C28" s="5" t="n">
        <v>2598</v>
      </c>
      <c r="D28" s="5" t="n">
        <v>2766</v>
      </c>
      <c r="E28" s="5" t="n">
        <v>2546</v>
      </c>
    </row>
    <row r="29">
      <c r="A29" s="4" t="inlineStr">
        <is>
          <t>Net income attributable to common shareowners</t>
        </is>
      </c>
      <c r="B29" s="5" t="n">
        <v>246</v>
      </c>
      <c r="C29" s="5" t="n">
        <v>226</v>
      </c>
      <c r="D29" s="5" t="n">
        <v>550</v>
      </c>
      <c r="E29" s="5" t="n">
        <v>446</v>
      </c>
    </row>
    <row r="30">
      <c r="A30" s="4" t="inlineStr">
        <is>
          <t>Common stock dividends</t>
        </is>
      </c>
      <c r="B30" s="5" t="n">
        <v>-94</v>
      </c>
      <c r="C30" s="5" t="n">
        <v>-85</v>
      </c>
      <c r="D30" s="5" t="n">
        <v>-281</v>
      </c>
      <c r="E30" s="5" t="n">
        <v>-253</v>
      </c>
    </row>
    <row r="31">
      <c r="A31" s="4" t="inlineStr">
        <is>
          <t>Ending balance</t>
        </is>
      </c>
      <c r="B31" s="5" t="n">
        <v>3026</v>
      </c>
      <c r="C31" s="5" t="n">
        <v>2739</v>
      </c>
      <c r="D31" s="5" t="n">
        <v>3026</v>
      </c>
      <c r="E31" s="5" t="n">
        <v>2739</v>
      </c>
    </row>
    <row r="32">
      <c r="A32" s="4" t="inlineStr">
        <is>
          <t>Accumulated Other Comprehensive Income (Loss) [Member]</t>
        </is>
      </c>
    </row>
    <row r="33">
      <c r="A33" s="3" t="inlineStr">
        <is>
          <t>Changes in Shareowners' Equity Roll Forward [Line Items]</t>
        </is>
      </c>
    </row>
    <row r="34">
      <c r="A34" s="4" t="inlineStr">
        <is>
          <t>Beginning balance</t>
        </is>
      </c>
      <c r="B34" s="5" t="n">
        <v>-1</v>
      </c>
      <c r="C34" s="5" t="n">
        <v>1</v>
      </c>
      <c r="D34" s="5" t="n">
        <v>1</v>
      </c>
      <c r="E34" s="5" t="n">
        <v>2</v>
      </c>
    </row>
    <row r="35">
      <c r="A35" s="4" t="inlineStr">
        <is>
          <t>Other comprehensive loss, net of tax</t>
        </is>
      </c>
      <c r="D35" s="5" t="n">
        <v>-2</v>
      </c>
      <c r="E35" s="5" t="n">
        <v>-1</v>
      </c>
    </row>
    <row r="36">
      <c r="A36" s="4" t="inlineStr">
        <is>
          <t>Ending balance</t>
        </is>
      </c>
      <c r="B36" s="5" t="n">
        <v>-1</v>
      </c>
      <c r="C36" s="5" t="n">
        <v>1</v>
      </c>
      <c r="D36" s="5" t="n">
        <v>-1</v>
      </c>
      <c r="E36" s="5" t="n">
        <v>1</v>
      </c>
    </row>
    <row r="37">
      <c r="A37" s="4" t="inlineStr">
        <is>
          <t>Shares in Deferred Compensation Trust [Member]</t>
        </is>
      </c>
    </row>
    <row r="38">
      <c r="A38" s="3" t="inlineStr">
        <is>
          <t>Changes in Shareowners' Equity Roll Forward [Line Items]</t>
        </is>
      </c>
    </row>
    <row r="39">
      <c r="A39" s="4" t="inlineStr">
        <is>
          <t>Beginning balance</t>
        </is>
      </c>
      <c r="B39" s="5" t="n">
        <v>-10</v>
      </c>
      <c r="C39" s="5" t="n">
        <v>-10</v>
      </c>
      <c r="D39" s="5" t="n">
        <v>-10</v>
      </c>
      <c r="E39" s="5" t="n">
        <v>-10</v>
      </c>
    </row>
    <row r="40">
      <c r="A40" s="4" t="inlineStr">
        <is>
          <t>Equity-based compensation plans and other</t>
        </is>
      </c>
      <c r="B40" s="5" t="n">
        <v>-1</v>
      </c>
      <c r="C40" s="4" t="inlineStr">
        <is>
          <t xml:space="preserve"> </t>
        </is>
      </c>
      <c r="D40" s="5" t="n">
        <v>-1</v>
      </c>
    </row>
    <row r="41">
      <c r="A41" s="4" t="inlineStr">
        <is>
          <t>Ending balance</t>
        </is>
      </c>
      <c r="B41" s="5" t="n">
        <v>-11</v>
      </c>
      <c r="C41" s="5" t="n">
        <v>-10</v>
      </c>
      <c r="D41" s="5" t="n">
        <v>-11</v>
      </c>
      <c r="E41" s="5" t="n">
        <v>-10</v>
      </c>
    </row>
    <row r="42">
      <c r="A42" s="4" t="inlineStr">
        <is>
          <t>Cumulative Preferred Stock [Member]</t>
        </is>
      </c>
    </row>
    <row r="43">
      <c r="A43" s="3" t="inlineStr">
        <is>
          <t>Changes in Shareowners' Equity Roll Forward [Line Items]</t>
        </is>
      </c>
    </row>
    <row r="44">
      <c r="A44" s="4" t="inlineStr">
        <is>
          <t>Beginning balance</t>
        </is>
      </c>
      <c r="B44" s="5" t="n">
        <v>200</v>
      </c>
      <c r="C44" s="5" t="n">
        <v>200</v>
      </c>
      <c r="D44" s="5" t="n">
        <v>200</v>
      </c>
      <c r="E44" s="5" t="n">
        <v>200</v>
      </c>
    </row>
    <row r="45">
      <c r="A45" s="4" t="inlineStr">
        <is>
          <t>Ending balance</t>
        </is>
      </c>
      <c r="B45" s="5" t="n">
        <v>200</v>
      </c>
      <c r="C45" s="5" t="n">
        <v>200</v>
      </c>
      <c r="D45" s="5" t="n">
        <v>200</v>
      </c>
      <c r="E45" s="5" t="n">
        <v>200</v>
      </c>
    </row>
    <row r="46">
      <c r="A46" s="4" t="inlineStr">
        <is>
          <t>IPL [Member]</t>
        </is>
      </c>
    </row>
    <row r="47">
      <c r="A47" s="3" t="inlineStr">
        <is>
          <t>Changes in Shareowners' Equity Roll Forward [Line Items]</t>
        </is>
      </c>
    </row>
    <row r="48">
      <c r="A48" s="4" t="inlineStr">
        <is>
          <t>Beginning balance</t>
        </is>
      </c>
      <c r="D48" s="5" t="n">
        <v>3272</v>
      </c>
    </row>
    <row r="49">
      <c r="A49" s="4" t="inlineStr">
        <is>
          <t>Beginning balance</t>
        </is>
      </c>
      <c r="B49" s="5" t="n">
        <v>3671</v>
      </c>
      <c r="C49" s="5" t="n">
        <v>3345</v>
      </c>
      <c r="D49" s="5" t="n">
        <v>3472</v>
      </c>
      <c r="E49" s="5" t="n">
        <v>3231</v>
      </c>
    </row>
    <row r="50">
      <c r="A50" s="4" t="inlineStr">
        <is>
          <t>Net income attributable to common shareowners</t>
        </is>
      </c>
      <c r="B50" s="5" t="n">
        <v>148</v>
      </c>
      <c r="C50" s="5" t="n">
        <v>141</v>
      </c>
      <c r="D50" s="5" t="n">
        <v>290</v>
      </c>
      <c r="E50" s="5" t="n">
        <v>239</v>
      </c>
    </row>
    <row r="51">
      <c r="A51" s="4" t="inlineStr">
        <is>
          <t>Net income</t>
        </is>
      </c>
      <c r="B51" s="5" t="n">
        <v>151</v>
      </c>
      <c r="C51" s="5" t="n">
        <v>144</v>
      </c>
      <c r="D51" s="5" t="n">
        <v>298</v>
      </c>
      <c r="E51" s="5" t="n">
        <v>247</v>
      </c>
    </row>
    <row r="52">
      <c r="A52" s="4" t="inlineStr">
        <is>
          <t>Common stock dividends</t>
        </is>
      </c>
      <c r="B52" s="5" t="n">
        <v>-59</v>
      </c>
      <c r="C52" s="5" t="n">
        <v>-42</v>
      </c>
      <c r="D52" s="5" t="n">
        <v>-177</v>
      </c>
      <c r="E52" s="5" t="n">
        <v>-126</v>
      </c>
    </row>
    <row r="53">
      <c r="A53" s="4" t="inlineStr">
        <is>
          <t>Capital contributions from parent</t>
        </is>
      </c>
      <c r="B53" s="5" t="n">
        <v>170</v>
      </c>
      <c r="D53" s="5" t="n">
        <v>345</v>
      </c>
      <c r="E53" s="5" t="n">
        <v>100</v>
      </c>
    </row>
    <row r="54">
      <c r="A54" s="4" t="inlineStr">
        <is>
          <t>Ending balance</t>
        </is>
      </c>
      <c r="B54" s="5" t="n">
        <v>3730</v>
      </c>
      <c r="D54" s="5" t="n">
        <v>3730</v>
      </c>
    </row>
    <row r="55">
      <c r="A55" s="4" t="inlineStr">
        <is>
          <t>Ending balance</t>
        </is>
      </c>
      <c r="B55" s="5" t="n">
        <v>3930</v>
      </c>
      <c r="C55" s="5" t="n">
        <v>3444</v>
      </c>
      <c r="D55" s="5" t="n">
        <v>3930</v>
      </c>
      <c r="E55" s="5" t="n">
        <v>3444</v>
      </c>
    </row>
    <row r="56">
      <c r="A56" s="4" t="inlineStr">
        <is>
          <t>IPL [Member] | Common Stock [Member]</t>
        </is>
      </c>
    </row>
    <row r="57">
      <c r="A57" s="3" t="inlineStr">
        <is>
          <t>Changes in Shareowners' Equity Roll Forward [Line Items]</t>
        </is>
      </c>
    </row>
    <row r="58">
      <c r="A58" s="4" t="inlineStr">
        <is>
          <t>Beginning balance</t>
        </is>
      </c>
      <c r="B58" s="5" t="n">
        <v>33</v>
      </c>
      <c r="C58" s="5" t="n">
        <v>33</v>
      </c>
      <c r="D58" s="5" t="n">
        <v>33</v>
      </c>
      <c r="E58" s="5" t="n">
        <v>33</v>
      </c>
    </row>
    <row r="59">
      <c r="A59" s="4" t="inlineStr">
        <is>
          <t>Ending balance</t>
        </is>
      </c>
      <c r="B59" s="5" t="n">
        <v>33</v>
      </c>
      <c r="C59" s="5" t="n">
        <v>33</v>
      </c>
      <c r="D59" s="5" t="n">
        <v>33</v>
      </c>
      <c r="E59" s="5" t="n">
        <v>33</v>
      </c>
    </row>
    <row r="60">
      <c r="A60" s="4" t="inlineStr">
        <is>
          <t>IPL [Member] | Additional Paid-in Capital [Member]</t>
        </is>
      </c>
    </row>
    <row r="61">
      <c r="A61" s="3" t="inlineStr">
        <is>
          <t>Changes in Shareowners' Equity Roll Forward [Line Items]</t>
        </is>
      </c>
    </row>
    <row r="62">
      <c r="A62" s="4" t="inlineStr">
        <is>
          <t>Beginning balance</t>
        </is>
      </c>
      <c r="B62" s="5" t="n">
        <v>2523</v>
      </c>
      <c r="C62" s="5" t="n">
        <v>2323</v>
      </c>
      <c r="D62" s="5" t="n">
        <v>2348</v>
      </c>
      <c r="E62" s="5" t="n">
        <v>2223</v>
      </c>
    </row>
    <row r="63">
      <c r="A63" s="4" t="inlineStr">
        <is>
          <t>Capital contributions from parent</t>
        </is>
      </c>
      <c r="B63" s="5" t="n">
        <v>170</v>
      </c>
      <c r="D63" s="5" t="n">
        <v>345</v>
      </c>
      <c r="E63" s="5" t="n">
        <v>100</v>
      </c>
    </row>
    <row r="64">
      <c r="A64" s="4" t="inlineStr">
        <is>
          <t>Ending balance</t>
        </is>
      </c>
      <c r="B64" s="5" t="n">
        <v>2693</v>
      </c>
      <c r="C64" s="5" t="n">
        <v>2323</v>
      </c>
      <c r="D64" s="5" t="n">
        <v>2693</v>
      </c>
      <c r="E64" s="5" t="n">
        <v>2323</v>
      </c>
    </row>
    <row r="65">
      <c r="A65" s="4" t="inlineStr">
        <is>
          <t>IPL [Member] | Retained Earnings [Member]</t>
        </is>
      </c>
    </row>
    <row r="66">
      <c r="A66" s="3" t="inlineStr">
        <is>
          <t>Changes in Shareowners' Equity Roll Forward [Line Items]</t>
        </is>
      </c>
    </row>
    <row r="67">
      <c r="A67" s="4" t="inlineStr">
        <is>
          <t>Beginning balance</t>
        </is>
      </c>
      <c r="B67" s="5" t="n">
        <v>915</v>
      </c>
      <c r="C67" s="5" t="n">
        <v>789</v>
      </c>
      <c r="D67" s="5" t="n">
        <v>891</v>
      </c>
      <c r="E67" s="5" t="n">
        <v>775</v>
      </c>
    </row>
    <row r="68">
      <c r="A68" s="4" t="inlineStr">
        <is>
          <t>Net income attributable to common shareowners</t>
        </is>
      </c>
      <c r="B68" s="5" t="n">
        <v>148</v>
      </c>
      <c r="C68" s="5" t="n">
        <v>141</v>
      </c>
      <c r="D68" s="5" t="n">
        <v>290</v>
      </c>
      <c r="E68" s="5" t="n">
        <v>239</v>
      </c>
    </row>
    <row r="69">
      <c r="A69" s="4" t="inlineStr">
        <is>
          <t>Common stock dividends</t>
        </is>
      </c>
      <c r="B69" s="5" t="n">
        <v>-59</v>
      </c>
      <c r="C69" s="5" t="n">
        <v>-42</v>
      </c>
      <c r="D69" s="5" t="n">
        <v>-177</v>
      </c>
      <c r="E69" s="5" t="n">
        <v>-126</v>
      </c>
    </row>
    <row r="70">
      <c r="A70" s="4" t="inlineStr">
        <is>
          <t>Ending balance</t>
        </is>
      </c>
      <c r="B70" s="5" t="n">
        <v>1004</v>
      </c>
      <c r="C70" s="5" t="n">
        <v>888</v>
      </c>
      <c r="D70" s="5" t="n">
        <v>1004</v>
      </c>
      <c r="E70" s="5" t="n">
        <v>888</v>
      </c>
    </row>
    <row r="71">
      <c r="A71" s="4" t="inlineStr">
        <is>
          <t>IPL [Member] | Cumulative Preferred Stock [Member]</t>
        </is>
      </c>
    </row>
    <row r="72">
      <c r="A72" s="3" t="inlineStr">
        <is>
          <t>Changes in Shareowners' Equity Roll Forward [Line Items]</t>
        </is>
      </c>
    </row>
    <row r="73">
      <c r="A73" s="4" t="inlineStr">
        <is>
          <t>Beginning balance</t>
        </is>
      </c>
      <c r="B73" s="5" t="n">
        <v>200</v>
      </c>
      <c r="C73" s="5" t="n">
        <v>200</v>
      </c>
      <c r="D73" s="5" t="n">
        <v>200</v>
      </c>
      <c r="E73" s="5" t="n">
        <v>200</v>
      </c>
    </row>
    <row r="74">
      <c r="A74" s="4" t="inlineStr">
        <is>
          <t>Ending balance</t>
        </is>
      </c>
      <c r="B74" s="5" t="n">
        <v>200</v>
      </c>
      <c r="C74" s="5" t="n">
        <v>200</v>
      </c>
      <c r="D74" s="5" t="n">
        <v>200</v>
      </c>
      <c r="E74" s="5" t="n">
        <v>200</v>
      </c>
    </row>
    <row r="75">
      <c r="A75" s="4" t="inlineStr">
        <is>
          <t>WPL [Member]</t>
        </is>
      </c>
    </row>
    <row r="76">
      <c r="A76" s="3" t="inlineStr">
        <is>
          <t>Changes in Shareowners' Equity Roll Forward [Line Items]</t>
        </is>
      </c>
    </row>
    <row r="77">
      <c r="A77" s="4" t="inlineStr">
        <is>
          <t>Beginning balance</t>
        </is>
      </c>
      <c r="D77" s="5" t="n">
        <v>2364</v>
      </c>
    </row>
    <row r="78">
      <c r="A78" s="4" t="inlineStr">
        <is>
          <t>Beginning balance</t>
        </is>
      </c>
      <c r="B78" s="5" t="n">
        <v>2452</v>
      </c>
      <c r="C78" s="5" t="n">
        <v>2185</v>
      </c>
      <c r="D78" s="5" t="n">
        <v>2364</v>
      </c>
      <c r="E78" s="5" t="n">
        <v>2150</v>
      </c>
    </row>
    <row r="79">
      <c r="A79" s="4" t="inlineStr">
        <is>
          <t>Net income</t>
        </is>
      </c>
      <c r="B79" s="5" t="n">
        <v>73</v>
      </c>
      <c r="C79" s="5" t="n">
        <v>76</v>
      </c>
      <c r="D79" s="5" t="n">
        <v>220</v>
      </c>
      <c r="E79" s="5" t="n">
        <v>183</v>
      </c>
    </row>
    <row r="80">
      <c r="A80" s="4" t="inlineStr">
        <is>
          <t>Common stock dividends</t>
        </is>
      </c>
      <c r="B80" s="5" t="n">
        <v>-43</v>
      </c>
      <c r="C80" s="5" t="n">
        <v>-36</v>
      </c>
      <c r="D80" s="5" t="n">
        <v>-127</v>
      </c>
      <c r="E80" s="5" t="n">
        <v>-108</v>
      </c>
    </row>
    <row r="81">
      <c r="A81" s="4" t="inlineStr">
        <is>
          <t>Capital contributions from parent</t>
        </is>
      </c>
      <c r="C81" s="5" t="n">
        <v>100</v>
      </c>
      <c r="D81" s="5" t="n">
        <v>25</v>
      </c>
      <c r="E81" s="5" t="n">
        <v>100</v>
      </c>
    </row>
    <row r="82">
      <c r="A82" s="4" t="inlineStr">
        <is>
          <t>Ending balance</t>
        </is>
      </c>
      <c r="B82" s="5" t="n">
        <v>2482</v>
      </c>
      <c r="D82" s="5" t="n">
        <v>2482</v>
      </c>
    </row>
    <row r="83">
      <c r="A83" s="4" t="inlineStr">
        <is>
          <t>Ending balance</t>
        </is>
      </c>
      <c r="B83" s="5" t="n">
        <v>2482</v>
      </c>
      <c r="C83" s="5" t="n">
        <v>2325</v>
      </c>
      <c r="D83" s="5" t="n">
        <v>2482</v>
      </c>
      <c r="E83" s="5" t="n">
        <v>2325</v>
      </c>
    </row>
    <row r="84">
      <c r="A84" s="4" t="inlineStr">
        <is>
          <t>WPL [Member] | Common Stock [Member]</t>
        </is>
      </c>
    </row>
    <row r="85">
      <c r="A85" s="3" t="inlineStr">
        <is>
          <t>Changes in Shareowners' Equity Roll Forward [Line Items]</t>
        </is>
      </c>
    </row>
    <row r="86">
      <c r="A86" s="4" t="inlineStr">
        <is>
          <t>Beginning balance</t>
        </is>
      </c>
      <c r="B86" s="5" t="n">
        <v>66</v>
      </c>
      <c r="C86" s="5" t="n">
        <v>66</v>
      </c>
      <c r="D86" s="5" t="n">
        <v>66</v>
      </c>
      <c r="E86" s="5" t="n">
        <v>66</v>
      </c>
    </row>
    <row r="87">
      <c r="A87" s="4" t="inlineStr">
        <is>
          <t>Ending balance</t>
        </is>
      </c>
      <c r="B87" s="5" t="n">
        <v>66</v>
      </c>
      <c r="C87" s="5" t="n">
        <v>66</v>
      </c>
      <c r="D87" s="5" t="n">
        <v>66</v>
      </c>
      <c r="E87" s="5" t="n">
        <v>66</v>
      </c>
    </row>
    <row r="88">
      <c r="A88" s="4" t="inlineStr">
        <is>
          <t>WPL [Member] | Additional Paid-in Capital [Member]</t>
        </is>
      </c>
    </row>
    <row r="89">
      <c r="A89" s="3" t="inlineStr">
        <is>
          <t>Changes in Shareowners' Equity Roll Forward [Line Items]</t>
        </is>
      </c>
    </row>
    <row r="90">
      <c r="A90" s="4" t="inlineStr">
        <is>
          <t>Beginning balance</t>
        </is>
      </c>
      <c r="B90" s="5" t="n">
        <v>1459</v>
      </c>
      <c r="C90" s="5" t="n">
        <v>1309</v>
      </c>
      <c r="D90" s="5" t="n">
        <v>1434</v>
      </c>
      <c r="E90" s="5" t="n">
        <v>1309</v>
      </c>
    </row>
    <row r="91">
      <c r="A91" s="4" t="inlineStr">
        <is>
          <t>Capital contributions from parent</t>
        </is>
      </c>
      <c r="C91" s="5" t="n">
        <v>100</v>
      </c>
      <c r="D91" s="5" t="n">
        <v>25</v>
      </c>
      <c r="E91" s="5" t="n">
        <v>100</v>
      </c>
    </row>
    <row r="92">
      <c r="A92" s="4" t="inlineStr">
        <is>
          <t>Ending balance</t>
        </is>
      </c>
      <c r="B92" s="5" t="n">
        <v>1459</v>
      </c>
      <c r="C92" s="5" t="n">
        <v>1409</v>
      </c>
      <c r="D92" s="5" t="n">
        <v>1459</v>
      </c>
      <c r="E92" s="5" t="n">
        <v>1409</v>
      </c>
    </row>
    <row r="93">
      <c r="A93" s="4" t="inlineStr">
        <is>
          <t>WPL [Member] | Retained Earnings [Member]</t>
        </is>
      </c>
    </row>
    <row r="94">
      <c r="A94" s="3" t="inlineStr">
        <is>
          <t>Changes in Shareowners' Equity Roll Forward [Line Items]</t>
        </is>
      </c>
    </row>
    <row r="95">
      <c r="A95" s="4" t="inlineStr">
        <is>
          <t>Beginning balance</t>
        </is>
      </c>
      <c r="B95" s="5" t="n">
        <v>927</v>
      </c>
      <c r="C95" s="5" t="n">
        <v>810</v>
      </c>
      <c r="D95" s="5" t="n">
        <v>864</v>
      </c>
      <c r="E95" s="5" t="n">
        <v>775</v>
      </c>
    </row>
    <row r="96">
      <c r="A96" s="4" t="inlineStr">
        <is>
          <t>Net income</t>
        </is>
      </c>
      <c r="B96" s="5" t="n">
        <v>73</v>
      </c>
      <c r="C96" s="5" t="n">
        <v>76</v>
      </c>
      <c r="D96" s="5" t="n">
        <v>220</v>
      </c>
      <c r="E96" s="5" t="n">
        <v>183</v>
      </c>
    </row>
    <row r="97">
      <c r="A97" s="4" t="inlineStr">
        <is>
          <t>Common stock dividends</t>
        </is>
      </c>
      <c r="B97" s="5" t="n">
        <v>-43</v>
      </c>
      <c r="C97" s="5" t="n">
        <v>-36</v>
      </c>
      <c r="D97" s="5" t="n">
        <v>-127</v>
      </c>
      <c r="E97" s="5" t="n">
        <v>-108</v>
      </c>
    </row>
    <row r="98">
      <c r="A98" s="4" t="inlineStr">
        <is>
          <t>Ending balance</t>
        </is>
      </c>
      <c r="B98" s="6" t="n">
        <v>957</v>
      </c>
      <c r="C98" s="6" t="n">
        <v>850</v>
      </c>
      <c r="D98" s="5" t="n">
        <v>957</v>
      </c>
      <c r="E98" s="6" t="n">
        <v>850</v>
      </c>
    </row>
    <row r="99">
      <c r="A99" s="4" t="inlineStr">
        <is>
          <t>Credit Losses ASU [Member] | Retained Earnings [Member]</t>
        </is>
      </c>
    </row>
    <row r="100">
      <c r="A100" s="3" t="inlineStr">
        <is>
          <t>Changes in Shareowners' Equity Roll Forward [Line Items]</t>
        </is>
      </c>
    </row>
    <row r="101">
      <c r="A101" s="4" t="inlineStr">
        <is>
          <t>Adoption of new accounting standard, net of tax</t>
        </is>
      </c>
      <c r="D101" s="6" t="n">
        <v>-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bt (Narrative) (Details) - USD ($) $ in Millions</t>
        </is>
      </c>
      <c r="B1" s="2" t="inlineStr">
        <is>
          <t>1 Months Ended</t>
        </is>
      </c>
      <c r="E1" s="2" t="inlineStr">
        <is>
          <t>9 Months Ended</t>
        </is>
      </c>
    </row>
    <row r="2">
      <c r="B2" s="2" t="inlineStr">
        <is>
          <t>Jun. 30, 2020</t>
        </is>
      </c>
      <c r="C2" s="2" t="inlineStr">
        <is>
          <t>Apr. 30, 2020</t>
        </is>
      </c>
      <c r="D2" s="2" t="inlineStr">
        <is>
          <t>Mar. 31, 2020</t>
        </is>
      </c>
      <c r="E2" s="2" t="inlineStr">
        <is>
          <t>Sep. 30, 2020</t>
        </is>
      </c>
      <c r="F2" s="2" t="inlineStr">
        <is>
          <t>Sep. 30, 2019</t>
        </is>
      </c>
    </row>
    <row r="3">
      <c r="A3" s="3" t="inlineStr">
        <is>
          <t>Debt [Line Items]</t>
        </is>
      </c>
    </row>
    <row r="4">
      <c r="A4" s="4" t="inlineStr">
        <is>
          <t>Payments to retire long-term debt</t>
        </is>
      </c>
      <c r="E4" s="6" t="n">
        <v>654</v>
      </c>
      <c r="F4" s="6" t="n">
        <v>253</v>
      </c>
    </row>
    <row r="5">
      <c r="A5" s="4" t="inlineStr">
        <is>
          <t>IPL [Member]</t>
        </is>
      </c>
    </row>
    <row r="6">
      <c r="A6" s="3" t="inlineStr">
        <is>
          <t>Debt [Line Items]</t>
        </is>
      </c>
    </row>
    <row r="7">
      <c r="A7" s="4" t="inlineStr">
        <is>
          <t>Payments to retire long-term debt</t>
        </is>
      </c>
      <c r="E7" s="5" t="n">
        <v>200</v>
      </c>
      <c r="F7" s="5" t="n">
        <v>0</v>
      </c>
    </row>
    <row r="8">
      <c r="A8" s="4" t="inlineStr">
        <is>
          <t>WPL [Member]</t>
        </is>
      </c>
    </row>
    <row r="9">
      <c r="A9" s="3" t="inlineStr">
        <is>
          <t>Debt [Line Items]</t>
        </is>
      </c>
    </row>
    <row r="10">
      <c r="A10" s="4" t="inlineStr">
        <is>
          <t>Payments to retire long-term debt</t>
        </is>
      </c>
      <c r="E10" s="6" t="n">
        <v>150</v>
      </c>
      <c r="F10" s="6" t="n">
        <v>250</v>
      </c>
    </row>
    <row r="11">
      <c r="A11" s="4" t="inlineStr">
        <is>
          <t>Term Loan Credit Agreement [Member] | Term Loan Credit Agreement Through March 2022 [Member] | Alliant Energy Finance, LLC [Member]</t>
        </is>
      </c>
    </row>
    <row r="12">
      <c r="A12" s="3" t="inlineStr">
        <is>
          <t>Debt [Line Items]</t>
        </is>
      </c>
    </row>
    <row r="13">
      <c r="A13" s="4" t="inlineStr">
        <is>
          <t>Proceeds from issuance of long-term debt</t>
        </is>
      </c>
      <c r="D13" s="6" t="n">
        <v>300</v>
      </c>
    </row>
    <row r="14">
      <c r="A14" s="4" t="inlineStr">
        <is>
          <t>Interest rate, percent</t>
        </is>
      </c>
      <c r="E14" s="4" t="inlineStr">
        <is>
          <t>1.00%</t>
        </is>
      </c>
    </row>
    <row r="15">
      <c r="A15" s="4" t="inlineStr">
        <is>
          <t>Term Loan Credit Agreement [Member] | Term Loan Credit Agreement Through April 2020 [Member] | Alliant Energy Finance, LLC [Member]</t>
        </is>
      </c>
    </row>
    <row r="16">
      <c r="A16" s="3" t="inlineStr">
        <is>
          <t>Debt [Line Items]</t>
        </is>
      </c>
    </row>
    <row r="17">
      <c r="A17" s="4" t="inlineStr">
        <is>
          <t>Payments to retire long-term debt</t>
        </is>
      </c>
      <c r="D17" s="6" t="n">
        <v>300</v>
      </c>
    </row>
    <row r="18">
      <c r="A18" s="4" t="inlineStr">
        <is>
          <t>Debentures [Member] | 3.65% debenture, due 2050 [Member] | WPL [Member]</t>
        </is>
      </c>
    </row>
    <row r="19">
      <c r="A19" s="3" t="inlineStr">
        <is>
          <t>Debt [Line Items]</t>
        </is>
      </c>
    </row>
    <row r="20">
      <c r="A20" s="4" t="inlineStr">
        <is>
          <t>Proceeds from issuance of long-term debt</t>
        </is>
      </c>
      <c r="C20" s="6" t="n">
        <v>350</v>
      </c>
    </row>
    <row r="21">
      <c r="A21" s="4" t="inlineStr">
        <is>
          <t>Interest rate, percent</t>
        </is>
      </c>
      <c r="E21" s="4" t="inlineStr">
        <is>
          <t>3.65%</t>
        </is>
      </c>
    </row>
    <row r="22">
      <c r="A22" s="4" t="inlineStr">
        <is>
          <t>Debentures [Member] | 4.6% debenture, due 2020 [Member] | WPL [Member]</t>
        </is>
      </c>
    </row>
    <row r="23">
      <c r="A23" s="3" t="inlineStr">
        <is>
          <t>Debt [Line Items]</t>
        </is>
      </c>
    </row>
    <row r="24">
      <c r="A24" s="4" t="inlineStr">
        <is>
          <t>Interest rate, percent</t>
        </is>
      </c>
      <c r="B24" s="4" t="inlineStr">
        <is>
          <t>4.60%</t>
        </is>
      </c>
    </row>
    <row r="25">
      <c r="A25" s="4" t="inlineStr">
        <is>
          <t>Payments to retire long-term debt</t>
        </is>
      </c>
      <c r="B25" s="6" t="n">
        <v>150</v>
      </c>
    </row>
    <row r="26">
      <c r="A26" s="4" t="inlineStr">
        <is>
          <t>Senior Debentures [Member] | 2.3% senior debenture, due 2030 [Member] | IPL [Member]</t>
        </is>
      </c>
    </row>
    <row r="27">
      <c r="A27" s="3" t="inlineStr">
        <is>
          <t>Debt [Line Items]</t>
        </is>
      </c>
    </row>
    <row r="28">
      <c r="A28" s="4" t="inlineStr">
        <is>
          <t>Proceeds from issuance of long-term debt</t>
        </is>
      </c>
      <c r="B28" s="6" t="n">
        <v>400</v>
      </c>
    </row>
    <row r="29">
      <c r="A29" s="4" t="inlineStr">
        <is>
          <t>Interest rate, percent</t>
        </is>
      </c>
      <c r="E29" s="4" t="inlineStr">
        <is>
          <t>2.30%</t>
        </is>
      </c>
    </row>
    <row r="30">
      <c r="A30" s="4" t="inlineStr">
        <is>
          <t>Senior Debentures [Member] | 3.65% senior debenture, due 2020 [Member] | IPL [Member]</t>
        </is>
      </c>
    </row>
    <row r="31">
      <c r="A31" s="3" t="inlineStr">
        <is>
          <t>Debt [Line Items]</t>
        </is>
      </c>
    </row>
    <row r="32">
      <c r="A32" s="4" t="inlineStr">
        <is>
          <t>Interest rate, percent</t>
        </is>
      </c>
      <c r="B32" s="4" t="inlineStr">
        <is>
          <t>3.65%</t>
        </is>
      </c>
    </row>
    <row r="33">
      <c r="A33" s="4" t="inlineStr">
        <is>
          <t>Payments to retire long-term debt</t>
        </is>
      </c>
      <c r="B33" s="6" t="n">
        <v>2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58</v>
      </c>
      <c r="C4" s="6" t="n">
        <v>454</v>
      </c>
    </row>
    <row r="5">
      <c r="A5" s="3" t="inlineStr">
        <is>
          <t>Adjustments to reconcile net income to net cash flows from operating activities:</t>
        </is>
      </c>
    </row>
    <row r="6">
      <c r="A6" s="4" t="inlineStr">
        <is>
          <t>Depreciation and amortization</t>
        </is>
      </c>
      <c r="B6" s="5" t="n">
        <v>454</v>
      </c>
      <c r="C6" s="5" t="n">
        <v>424</v>
      </c>
    </row>
    <row r="7">
      <c r="A7" s="4" t="inlineStr">
        <is>
          <t>Deferred tax expense (benefit) and tax credits</t>
        </is>
      </c>
      <c r="B7" s="5" t="n">
        <v>-48</v>
      </c>
      <c r="C7" s="5" t="n">
        <v>53</v>
      </c>
    </row>
    <row r="8">
      <c r="A8" s="4" t="inlineStr">
        <is>
          <t>Equity component of allowance for funds used during construction</t>
        </is>
      </c>
      <c r="B8" s="5" t="n">
        <v>-36</v>
      </c>
      <c r="C8" s="5" t="n">
        <v>-46</v>
      </c>
    </row>
    <row r="9">
      <c r="A9" s="4" t="inlineStr">
        <is>
          <t>Other</t>
        </is>
      </c>
      <c r="B9" s="5" t="n">
        <v>19</v>
      </c>
      <c r="C9" s="5" t="n">
        <v>17</v>
      </c>
    </row>
    <row r="10">
      <c r="A10" s="3" t="inlineStr">
        <is>
          <t>Other changes in assets and liabilities:</t>
        </is>
      </c>
    </row>
    <row r="11">
      <c r="A11" s="4" t="inlineStr">
        <is>
          <t>Accounts receivable</t>
        </is>
      </c>
      <c r="B11" s="5" t="n">
        <v>-316</v>
      </c>
      <c r="C11" s="5" t="n">
        <v>-359</v>
      </c>
    </row>
    <row r="12">
      <c r="A12" s="4" t="inlineStr">
        <is>
          <t>Regulatory liabilities</t>
        </is>
      </c>
      <c r="B12" s="5" t="n">
        <v>-72</v>
      </c>
      <c r="C12" s="5" t="n">
        <v>-12</v>
      </c>
    </row>
    <row r="13">
      <c r="A13" s="4" t="inlineStr">
        <is>
          <t>Deferred income taxes</t>
        </is>
      </c>
      <c r="B13" s="5" t="n">
        <v>143</v>
      </c>
      <c r="C13" s="5" t="n">
        <v>45</v>
      </c>
    </row>
    <row r="14">
      <c r="A14" s="4" t="inlineStr">
        <is>
          <t>Pension and other benefit obligations</t>
        </is>
      </c>
      <c r="B14" s="5" t="n">
        <v>-61</v>
      </c>
      <c r="C14" s="5" t="n">
        <v>-33</v>
      </c>
    </row>
    <row r="15">
      <c r="A15" s="4" t="inlineStr">
        <is>
          <t>DAEC PPA amendment buyout payment</t>
        </is>
      </c>
      <c r="B15" s="5" t="n">
        <v>-110</v>
      </c>
      <c r="C15" s="5" t="n">
        <v>0</v>
      </c>
    </row>
    <row r="16">
      <c r="A16" s="4" t="inlineStr">
        <is>
          <t>Other</t>
        </is>
      </c>
      <c r="B16" s="5" t="n">
        <v>-95</v>
      </c>
      <c r="C16" s="5" t="n">
        <v>-34</v>
      </c>
    </row>
    <row r="17">
      <c r="A17" s="4" t="inlineStr">
        <is>
          <t>Net cash flows from operating activities</t>
        </is>
      </c>
      <c r="B17" s="5" t="n">
        <v>436</v>
      </c>
      <c r="C17" s="5" t="n">
        <v>509</v>
      </c>
    </row>
    <row r="18">
      <c r="A18" s="3" t="inlineStr">
        <is>
          <t>Cash flows used for investing activities:</t>
        </is>
      </c>
    </row>
    <row r="19">
      <c r="A19" s="4" t="inlineStr">
        <is>
          <t>Utility business construction and acquisition expenditures</t>
        </is>
      </c>
      <c r="B19" s="5" t="n">
        <v>-935</v>
      </c>
      <c r="C19" s="5" t="n">
        <v>-1004</v>
      </c>
    </row>
    <row r="20">
      <c r="A20" s="4" t="inlineStr">
        <is>
          <t>Other construction and acquisition expenditures</t>
        </is>
      </c>
      <c r="B20" s="5" t="n">
        <v>-39</v>
      </c>
      <c r="C20" s="5" t="n">
        <v>-71</v>
      </c>
    </row>
    <row r="21">
      <c r="A21" s="4" t="inlineStr">
        <is>
          <t>Cash receipts on sold receivables</t>
        </is>
      </c>
      <c r="B21" s="5" t="n">
        <v>318</v>
      </c>
      <c r="C21" s="5" t="n">
        <v>256</v>
      </c>
    </row>
    <row r="22">
      <c r="A22" s="4" t="inlineStr">
        <is>
          <t>Other</t>
        </is>
      </c>
      <c r="B22" s="5" t="n">
        <v>-23</v>
      </c>
      <c r="C22" s="5" t="n">
        <v>-42</v>
      </c>
    </row>
    <row r="23">
      <c r="A23" s="4" t="inlineStr">
        <is>
          <t>Net cash flows used for investing activities</t>
        </is>
      </c>
      <c r="B23" s="5" t="n">
        <v>-679</v>
      </c>
      <c r="C23" s="5" t="n">
        <v>-861</v>
      </c>
    </row>
    <row r="24">
      <c r="A24" s="3" t="inlineStr">
        <is>
          <t>Cash flows from (used for) financing activities:</t>
        </is>
      </c>
    </row>
    <row r="25">
      <c r="A25" s="4" t="inlineStr">
        <is>
          <t>Common stock dividends</t>
        </is>
      </c>
      <c r="B25" s="5" t="n">
        <v>-281</v>
      </c>
      <c r="C25" s="5" t="n">
        <v>-253</v>
      </c>
    </row>
    <row r="26">
      <c r="A26" s="4" t="inlineStr">
        <is>
          <t>Proceeds from issuance of common stock, net</t>
        </is>
      </c>
      <c r="B26" s="5" t="n">
        <v>241</v>
      </c>
      <c r="C26" s="5" t="n">
        <v>185</v>
      </c>
    </row>
    <row r="27">
      <c r="A27" s="4" t="inlineStr">
        <is>
          <t>Proceeds from issuance of long-term debt</t>
        </is>
      </c>
      <c r="B27" s="5" t="n">
        <v>1050</v>
      </c>
      <c r="C27" s="5" t="n">
        <v>950</v>
      </c>
    </row>
    <row r="28">
      <c r="A28" s="4" t="inlineStr">
        <is>
          <t>Payments to retire long-term debt</t>
        </is>
      </c>
      <c r="B28" s="5" t="n">
        <v>-654</v>
      </c>
      <c r="C28" s="5" t="n">
        <v>-253</v>
      </c>
    </row>
    <row r="29">
      <c r="A29" s="4" t="inlineStr">
        <is>
          <t>Net change in commercial paper</t>
        </is>
      </c>
      <c r="B29" s="5" t="n">
        <v>85</v>
      </c>
      <c r="C29" s="5" t="n">
        <v>-92</v>
      </c>
    </row>
    <row r="30">
      <c r="A30" s="4" t="inlineStr">
        <is>
          <t>Other</t>
        </is>
      </c>
      <c r="B30" s="5" t="n">
        <v>-22</v>
      </c>
      <c r="C30" s="5" t="n">
        <v>-11</v>
      </c>
    </row>
    <row r="31">
      <c r="A31" s="4" t="inlineStr">
        <is>
          <t>Net cash flows from (used for) financing activities</t>
        </is>
      </c>
      <c r="B31" s="5" t="n">
        <v>419</v>
      </c>
      <c r="C31" s="5" t="n">
        <v>526</v>
      </c>
    </row>
    <row r="32">
      <c r="A32" s="4" t="inlineStr">
        <is>
          <t>Net increase (decrease) in cash, cash equivalents and restricted cash</t>
        </is>
      </c>
      <c r="B32" s="5" t="n">
        <v>176</v>
      </c>
      <c r="C32" s="5" t="n">
        <v>174</v>
      </c>
    </row>
    <row r="33">
      <c r="A33" s="4" t="inlineStr">
        <is>
          <t>Cash, cash equivalents and restricted cash at beginning of period</t>
        </is>
      </c>
      <c r="B33" s="5" t="n">
        <v>18</v>
      </c>
      <c r="C33" s="5" t="n">
        <v>26</v>
      </c>
    </row>
    <row r="34">
      <c r="A34" s="4" t="inlineStr">
        <is>
          <t>Cash, cash equivalents and restricted cash at end of period</t>
        </is>
      </c>
      <c r="B34" s="5" t="n">
        <v>194</v>
      </c>
      <c r="C34" s="5" t="n">
        <v>200</v>
      </c>
    </row>
    <row r="35">
      <c r="A35" s="3" t="inlineStr">
        <is>
          <t>Supplemental cash flows information:</t>
        </is>
      </c>
    </row>
    <row r="36">
      <c r="A36" s="4" t="inlineStr">
        <is>
          <t>Interest</t>
        </is>
      </c>
      <c r="B36" s="5" t="n">
        <v>-197</v>
      </c>
      <c r="C36" s="5" t="n">
        <v>-195</v>
      </c>
    </row>
    <row r="37">
      <c r="A37" s="4" t="inlineStr">
        <is>
          <t>Income taxes, net</t>
        </is>
      </c>
      <c r="B37" s="5" t="n">
        <v>6</v>
      </c>
      <c r="C37" s="5" t="n">
        <v>1</v>
      </c>
    </row>
    <row r="38">
      <c r="A38" s="3" t="inlineStr">
        <is>
          <t>Significant non-cash investing and financing activities:</t>
        </is>
      </c>
    </row>
    <row r="39">
      <c r="A39" s="4" t="inlineStr">
        <is>
          <t>Accrued capital expenditures</t>
        </is>
      </c>
      <c r="B39" s="5" t="n">
        <v>202</v>
      </c>
      <c r="C39" s="5" t="n">
        <v>254</v>
      </c>
    </row>
    <row r="40">
      <c r="A40" s="4" t="inlineStr">
        <is>
          <t>Beneficial interest obtained in exchange for securitized accounts receivable</t>
        </is>
      </c>
      <c r="B40" s="5" t="n">
        <v>201</v>
      </c>
      <c r="C40" s="5" t="n">
        <v>237</v>
      </c>
    </row>
    <row r="41">
      <c r="A41" s="4" t="inlineStr">
        <is>
          <t>IPL [Member]</t>
        </is>
      </c>
    </row>
    <row r="42">
      <c r="A42" s="3" t="inlineStr">
        <is>
          <t>Cash flows from operating activities:</t>
        </is>
      </c>
    </row>
    <row r="43">
      <c r="A43" s="4" t="inlineStr">
        <is>
          <t>Net income</t>
        </is>
      </c>
      <c r="B43" s="5" t="n">
        <v>298</v>
      </c>
      <c r="C43" s="5" t="n">
        <v>247</v>
      </c>
    </row>
    <row r="44">
      <c r="A44" s="3" t="inlineStr">
        <is>
          <t>Adjustments to reconcile net income to net cash flows from operating activities:</t>
        </is>
      </c>
    </row>
    <row r="45">
      <c r="A45" s="4" t="inlineStr">
        <is>
          <t>Depreciation and amortization</t>
        </is>
      </c>
      <c r="B45" s="5" t="n">
        <v>264</v>
      </c>
      <c r="C45" s="5" t="n">
        <v>243</v>
      </c>
    </row>
    <row r="46">
      <c r="A46" s="4" t="inlineStr">
        <is>
          <t>Deferred tax expense (benefit) and tax credits</t>
        </is>
      </c>
      <c r="B46" s="5" t="n">
        <v>-42</v>
      </c>
      <c r="C46" s="5" t="n">
        <v>-14</v>
      </c>
    </row>
    <row r="47">
      <c r="A47" s="4" t="inlineStr">
        <is>
          <t>Equity component of allowance for funds used during construction</t>
        </is>
      </c>
      <c r="B47" s="5" t="n">
        <v>-15</v>
      </c>
      <c r="C47" s="5" t="n">
        <v>-25</v>
      </c>
    </row>
    <row r="48">
      <c r="A48" s="4" t="inlineStr">
        <is>
          <t>Other</t>
        </is>
      </c>
      <c r="B48" s="5" t="n">
        <v>6</v>
      </c>
      <c r="C48" s="5" t="n">
        <v>2</v>
      </c>
    </row>
    <row r="49">
      <c r="A49" s="3" t="inlineStr">
        <is>
          <t>Other changes in assets and liabilities:</t>
        </is>
      </c>
    </row>
    <row r="50">
      <c r="A50" s="4" t="inlineStr">
        <is>
          <t>Accounts receivable</t>
        </is>
      </c>
      <c r="B50" s="5" t="n">
        <v>-337</v>
      </c>
      <c r="C50" s="5" t="n">
        <v>-365</v>
      </c>
    </row>
    <row r="51">
      <c r="A51" s="4" t="inlineStr">
        <is>
          <t>Regulatory assets</t>
        </is>
      </c>
      <c r="B51" s="5" t="n">
        <v>-32</v>
      </c>
      <c r="C51" s="5" t="n">
        <v>-13</v>
      </c>
    </row>
    <row r="52">
      <c r="A52" s="4" t="inlineStr">
        <is>
          <t>Deferred income taxes</t>
        </is>
      </c>
      <c r="B52" s="5" t="n">
        <v>62</v>
      </c>
      <c r="C52" s="5" t="n">
        <v>32</v>
      </c>
    </row>
    <row r="53">
      <c r="A53" s="4" t="inlineStr">
        <is>
          <t>Pension and other benefit obligations</t>
        </is>
      </c>
      <c r="B53" s="5" t="n">
        <v>-19</v>
      </c>
      <c r="C53" s="5" t="n">
        <v>-13</v>
      </c>
    </row>
    <row r="54">
      <c r="A54" s="4" t="inlineStr">
        <is>
          <t>DAEC PPA amendment buyout payment</t>
        </is>
      </c>
      <c r="B54" s="5" t="n">
        <v>-110</v>
      </c>
      <c r="C54" s="5" t="n">
        <v>0</v>
      </c>
    </row>
    <row r="55">
      <c r="A55" s="4" t="inlineStr">
        <is>
          <t>Other</t>
        </is>
      </c>
      <c r="B55" s="5" t="n">
        <v>-56</v>
      </c>
      <c r="C55" s="5" t="n">
        <v>45</v>
      </c>
    </row>
    <row r="56">
      <c r="A56" s="4" t="inlineStr">
        <is>
          <t>Net cash flows from operating activities</t>
        </is>
      </c>
      <c r="B56" s="5" t="n">
        <v>19</v>
      </c>
      <c r="C56" s="5" t="n">
        <v>139</v>
      </c>
    </row>
    <row r="57">
      <c r="A57" s="3" t="inlineStr">
        <is>
          <t>Cash flows used for investing activities:</t>
        </is>
      </c>
    </row>
    <row r="58">
      <c r="A58" s="4" t="inlineStr">
        <is>
          <t>Utility business construction and acquisition expenditures</t>
        </is>
      </c>
      <c r="B58" s="5" t="n">
        <v>-465</v>
      </c>
      <c r="C58" s="5" t="n">
        <v>-696</v>
      </c>
    </row>
    <row r="59">
      <c r="A59" s="4" t="inlineStr">
        <is>
          <t>Cash receipts on sold receivables</t>
        </is>
      </c>
      <c r="B59" s="5" t="n">
        <v>318</v>
      </c>
      <c r="C59" s="5" t="n">
        <v>256</v>
      </c>
    </row>
    <row r="60">
      <c r="A60" s="4" t="inlineStr">
        <is>
          <t>Other</t>
        </is>
      </c>
      <c r="B60" s="5" t="n">
        <v>-55</v>
      </c>
      <c r="C60" s="5" t="n">
        <v>-44</v>
      </c>
    </row>
    <row r="61">
      <c r="A61" s="4" t="inlineStr">
        <is>
          <t>Net cash flows used for investing activities</t>
        </is>
      </c>
      <c r="B61" s="5" t="n">
        <v>-202</v>
      </c>
      <c r="C61" s="5" t="n">
        <v>-484</v>
      </c>
    </row>
    <row r="62">
      <c r="A62" s="3" t="inlineStr">
        <is>
          <t>Cash flows from (used for) financing activities:</t>
        </is>
      </c>
    </row>
    <row r="63">
      <c r="A63" s="4" t="inlineStr">
        <is>
          <t>Common stock dividends</t>
        </is>
      </c>
      <c r="B63" s="5" t="n">
        <v>-177</v>
      </c>
      <c r="C63" s="5" t="n">
        <v>-126</v>
      </c>
    </row>
    <row r="64">
      <c r="A64" s="4" t="inlineStr">
        <is>
          <t>Capital contributions from parent</t>
        </is>
      </c>
      <c r="B64" s="5" t="n">
        <v>345</v>
      </c>
      <c r="C64" s="5" t="n">
        <v>100</v>
      </c>
    </row>
    <row r="65">
      <c r="A65" s="4" t="inlineStr">
        <is>
          <t>Proceeds from issuance of long-term debt</t>
        </is>
      </c>
      <c r="B65" s="5" t="n">
        <v>400</v>
      </c>
      <c r="C65" s="5" t="n">
        <v>600</v>
      </c>
    </row>
    <row r="66">
      <c r="A66" s="4" t="inlineStr">
        <is>
          <t>Payments to retire long-term debt</t>
        </is>
      </c>
      <c r="B66" s="5" t="n">
        <v>-200</v>
      </c>
      <c r="C66" s="5" t="n">
        <v>0</v>
      </c>
    </row>
    <row r="67">
      <c r="A67" s="4" t="inlineStr">
        <is>
          <t>Net change in commercial paper</t>
        </is>
      </c>
      <c r="B67" s="5" t="n">
        <v>0</v>
      </c>
      <c r="C67" s="5" t="n">
        <v>-50</v>
      </c>
    </row>
    <row r="68">
      <c r="A68" s="4" t="inlineStr">
        <is>
          <t>Other</t>
        </is>
      </c>
      <c r="B68" s="5" t="n">
        <v>-9</v>
      </c>
      <c r="C68" s="5" t="n">
        <v>-6</v>
      </c>
    </row>
    <row r="69">
      <c r="A69" s="4" t="inlineStr">
        <is>
          <t>Net cash flows from (used for) financing activities</t>
        </is>
      </c>
      <c r="B69" s="5" t="n">
        <v>359</v>
      </c>
      <c r="C69" s="5" t="n">
        <v>518</v>
      </c>
    </row>
    <row r="70">
      <c r="A70" s="4" t="inlineStr">
        <is>
          <t>Net increase (decrease) in cash, cash equivalents and restricted cash</t>
        </is>
      </c>
      <c r="B70" s="5" t="n">
        <v>176</v>
      </c>
      <c r="C70" s="5" t="n">
        <v>173</v>
      </c>
    </row>
    <row r="71">
      <c r="A71" s="4" t="inlineStr">
        <is>
          <t>Cash, cash equivalents and restricted cash at beginning of period</t>
        </is>
      </c>
      <c r="B71" s="5" t="n">
        <v>9</v>
      </c>
      <c r="C71" s="5" t="n">
        <v>12</v>
      </c>
    </row>
    <row r="72">
      <c r="A72" s="4" t="inlineStr">
        <is>
          <t>Cash, cash equivalents and restricted cash at end of period</t>
        </is>
      </c>
      <c r="B72" s="5" t="n">
        <v>185</v>
      </c>
      <c r="C72" s="5" t="n">
        <v>185</v>
      </c>
    </row>
    <row r="73">
      <c r="A73" s="3" t="inlineStr">
        <is>
          <t>Supplemental cash flows information:</t>
        </is>
      </c>
    </row>
    <row r="74">
      <c r="A74" s="4" t="inlineStr">
        <is>
          <t>Interest</t>
        </is>
      </c>
      <c r="B74" s="5" t="n">
        <v>-109</v>
      </c>
      <c r="C74" s="5" t="n">
        <v>-94</v>
      </c>
    </row>
    <row r="75">
      <c r="A75" s="4" t="inlineStr">
        <is>
          <t>Income taxes, net</t>
        </is>
      </c>
      <c r="B75" s="5" t="n">
        <v>-12</v>
      </c>
      <c r="C75" s="5" t="n">
        <v>8</v>
      </c>
    </row>
    <row r="76">
      <c r="A76" s="3" t="inlineStr">
        <is>
          <t>Significant non-cash investing and financing activities:</t>
        </is>
      </c>
    </row>
    <row r="77">
      <c r="A77" s="4" t="inlineStr">
        <is>
          <t>Accrued capital expenditures</t>
        </is>
      </c>
      <c r="B77" s="5" t="n">
        <v>150</v>
      </c>
      <c r="C77" s="5" t="n">
        <v>180</v>
      </c>
    </row>
    <row r="78">
      <c r="A78" s="4" t="inlineStr">
        <is>
          <t>Beneficial interest obtained in exchange for securitized accounts receivable</t>
        </is>
      </c>
      <c r="B78" s="5" t="n">
        <v>201</v>
      </c>
      <c r="C78" s="5" t="n">
        <v>237</v>
      </c>
    </row>
    <row r="79">
      <c r="A79" s="4" t="inlineStr">
        <is>
          <t>WPL [Member]</t>
        </is>
      </c>
    </row>
    <row r="80">
      <c r="A80" s="3" t="inlineStr">
        <is>
          <t>Cash flows from operating activities:</t>
        </is>
      </c>
    </row>
    <row r="81">
      <c r="A81" s="4" t="inlineStr">
        <is>
          <t>Net income</t>
        </is>
      </c>
      <c r="B81" s="5" t="n">
        <v>220</v>
      </c>
      <c r="C81" s="5" t="n">
        <v>183</v>
      </c>
    </row>
    <row r="82">
      <c r="A82" s="3" t="inlineStr">
        <is>
          <t>Adjustments to reconcile net income to net cash flows from operating activities:</t>
        </is>
      </c>
    </row>
    <row r="83">
      <c r="A83" s="4" t="inlineStr">
        <is>
          <t>Depreciation and amortization</t>
        </is>
      </c>
      <c r="B83" s="5" t="n">
        <v>186</v>
      </c>
      <c r="C83" s="5" t="n">
        <v>177</v>
      </c>
    </row>
    <row r="84">
      <c r="A84" s="4" t="inlineStr">
        <is>
          <t>Deferred tax expense (benefit) and tax credits</t>
        </is>
      </c>
      <c r="B84" s="5" t="n">
        <v>-9</v>
      </c>
      <c r="C84" s="5" t="n">
        <v>55</v>
      </c>
    </row>
    <row r="85">
      <c r="A85" s="4" t="inlineStr">
        <is>
          <t>Other</t>
        </is>
      </c>
      <c r="B85" s="5" t="n">
        <v>-8</v>
      </c>
      <c r="C85" s="5" t="n">
        <v>-8</v>
      </c>
    </row>
    <row r="86">
      <c r="A86" s="3" t="inlineStr">
        <is>
          <t>Other changes in assets and liabilities:</t>
        </is>
      </c>
    </row>
    <row r="87">
      <c r="A87" s="4" t="inlineStr">
        <is>
          <t>Regulatory liabilities</t>
        </is>
      </c>
      <c r="B87" s="5" t="n">
        <v>-61</v>
      </c>
      <c r="C87" s="5" t="n">
        <v>-29</v>
      </c>
    </row>
    <row r="88">
      <c r="A88" s="4" t="inlineStr">
        <is>
          <t>Deferred income taxes</t>
        </is>
      </c>
      <c r="B88" s="5" t="n">
        <v>79</v>
      </c>
      <c r="C88" s="5" t="n">
        <v>16</v>
      </c>
    </row>
    <row r="89">
      <c r="A89" s="4" t="inlineStr">
        <is>
          <t>Other</t>
        </is>
      </c>
      <c r="B89" s="5" t="n">
        <v>-5</v>
      </c>
      <c r="C89" s="5" t="n">
        <v>-34</v>
      </c>
    </row>
    <row r="90">
      <c r="A90" s="4" t="inlineStr">
        <is>
          <t>Net cash flows from operating activities</t>
        </is>
      </c>
      <c r="B90" s="5" t="n">
        <v>402</v>
      </c>
      <c r="C90" s="5" t="n">
        <v>360</v>
      </c>
    </row>
    <row r="91">
      <c r="A91" s="3" t="inlineStr">
        <is>
          <t>Cash flows used for investing activities:</t>
        </is>
      </c>
    </row>
    <row r="92">
      <c r="A92" s="4" t="inlineStr">
        <is>
          <t>Utility business construction and acquisition expenditures</t>
        </is>
      </c>
      <c r="B92" s="5" t="n">
        <v>-470</v>
      </c>
      <c r="C92" s="5" t="n">
        <v>-308</v>
      </c>
    </row>
    <row r="93">
      <c r="A93" s="4" t="inlineStr">
        <is>
          <t>Other</t>
        </is>
      </c>
      <c r="B93" s="5" t="n">
        <v>5</v>
      </c>
      <c r="C93" s="5" t="n">
        <v>-27</v>
      </c>
    </row>
    <row r="94">
      <c r="A94" s="4" t="inlineStr">
        <is>
          <t>Net cash flows used for investing activities</t>
        </is>
      </c>
      <c r="B94" s="5" t="n">
        <v>-465</v>
      </c>
      <c r="C94" s="5" t="n">
        <v>-335</v>
      </c>
    </row>
    <row r="95">
      <c r="A95" s="3" t="inlineStr">
        <is>
          <t>Cash flows from (used for) financing activities:</t>
        </is>
      </c>
    </row>
    <row r="96">
      <c r="A96" s="4" t="inlineStr">
        <is>
          <t>Common stock dividends</t>
        </is>
      </c>
      <c r="B96" s="5" t="n">
        <v>-127</v>
      </c>
      <c r="C96" s="5" t="n">
        <v>-108</v>
      </c>
    </row>
    <row r="97">
      <c r="A97" s="4" t="inlineStr">
        <is>
          <t>Capital contributions from parent</t>
        </is>
      </c>
      <c r="B97" s="5" t="n">
        <v>25</v>
      </c>
      <c r="C97" s="5" t="n">
        <v>100</v>
      </c>
    </row>
    <row r="98">
      <c r="A98" s="4" t="inlineStr">
        <is>
          <t>Proceeds from issuance of long-term debt</t>
        </is>
      </c>
      <c r="B98" s="5" t="n">
        <v>350</v>
      </c>
      <c r="C98" s="5" t="n">
        <v>350</v>
      </c>
    </row>
    <row r="99">
      <c r="A99" s="4" t="inlineStr">
        <is>
          <t>Payments to retire long-term debt</t>
        </is>
      </c>
      <c r="B99" s="5" t="n">
        <v>-150</v>
      </c>
      <c r="C99" s="5" t="n">
        <v>-250</v>
      </c>
    </row>
    <row r="100">
      <c r="A100" s="4" t="inlineStr">
        <is>
          <t>Net change in commercial paper</t>
        </is>
      </c>
      <c r="B100" s="5" t="n">
        <v>-29</v>
      </c>
      <c r="C100" s="5" t="n">
        <v>-105</v>
      </c>
    </row>
    <row r="101">
      <c r="A101" s="4" t="inlineStr">
        <is>
          <t>Other</t>
        </is>
      </c>
      <c r="B101" s="5" t="n">
        <v>-8</v>
      </c>
      <c r="C101" s="5" t="n">
        <v>-11</v>
      </c>
    </row>
    <row r="102">
      <c r="A102" s="4" t="inlineStr">
        <is>
          <t>Net cash flows from (used for) financing activities</t>
        </is>
      </c>
      <c r="B102" s="5" t="n">
        <v>61</v>
      </c>
      <c r="C102" s="5" t="n">
        <v>-24</v>
      </c>
    </row>
    <row r="103">
      <c r="A103" s="4" t="inlineStr">
        <is>
          <t>Net increase (decrease) in cash, cash equivalents and restricted cash</t>
        </is>
      </c>
      <c r="B103" s="5" t="n">
        <v>-2</v>
      </c>
      <c r="C103" s="5" t="n">
        <v>1</v>
      </c>
    </row>
    <row r="104">
      <c r="A104" s="4" t="inlineStr">
        <is>
          <t>Cash, cash equivalents and restricted cash at beginning of period</t>
        </is>
      </c>
      <c r="B104" s="5" t="n">
        <v>4</v>
      </c>
      <c r="C104" s="5" t="n">
        <v>9</v>
      </c>
    </row>
    <row r="105">
      <c r="A105" s="4" t="inlineStr">
        <is>
          <t>Cash, cash equivalents and restricted cash at end of period</t>
        </is>
      </c>
      <c r="B105" s="5" t="n">
        <v>2</v>
      </c>
      <c r="C105" s="5" t="n">
        <v>10</v>
      </c>
    </row>
    <row r="106">
      <c r="A106" s="3" t="inlineStr">
        <is>
          <t>Supplemental cash flows information:</t>
        </is>
      </c>
    </row>
    <row r="107">
      <c r="A107" s="4" t="inlineStr">
        <is>
          <t>Interest</t>
        </is>
      </c>
      <c r="B107" s="5" t="n">
        <v>-71</v>
      </c>
      <c r="C107" s="5" t="n">
        <v>-74</v>
      </c>
    </row>
    <row r="108">
      <c r="A108" s="4" t="inlineStr">
        <is>
          <t>Income taxes, net</t>
        </is>
      </c>
      <c r="B108" s="5" t="n">
        <v>5</v>
      </c>
      <c r="C108" s="5" t="n">
        <v>-7</v>
      </c>
    </row>
    <row r="109">
      <c r="A109" s="3" t="inlineStr">
        <is>
          <t>Significant non-cash investing and financing activities:</t>
        </is>
      </c>
    </row>
    <row r="110">
      <c r="A110" s="4" t="inlineStr">
        <is>
          <t>Accrued capital expenditures</t>
        </is>
      </c>
      <c r="B110" s="6" t="n">
        <v>50</v>
      </c>
      <c r="C110" s="6" t="n">
        <v>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1" customWidth="1" min="2" max="2"/>
  </cols>
  <sheetData>
    <row r="1">
      <c r="A1" s="1" t="inlineStr">
        <is>
          <t>Debt (Credit Facilities) (Details) $ in Millions</t>
        </is>
      </c>
      <c r="B1" s="2" t="inlineStr">
        <is>
          <t>Sep. 30, 2020USD ($)</t>
        </is>
      </c>
    </row>
    <row r="2">
      <c r="A2" s="3" t="inlineStr">
        <is>
          <t>Debt [Line Items]</t>
        </is>
      </c>
    </row>
    <row r="3">
      <c r="A3" s="4" t="inlineStr">
        <is>
          <t>Amount outstanding</t>
        </is>
      </c>
      <c r="B3" s="6" t="n">
        <v>422</v>
      </c>
    </row>
    <row r="4">
      <c r="A4" s="4" t="inlineStr">
        <is>
          <t>Weighted average interest rates</t>
        </is>
      </c>
      <c r="B4" s="4" t="inlineStr">
        <is>
          <t>0.20%</t>
        </is>
      </c>
    </row>
    <row r="5">
      <c r="A5" s="4" t="inlineStr">
        <is>
          <t>Available credit facility capacity</t>
        </is>
      </c>
      <c r="B5" s="6" t="n">
        <v>578</v>
      </c>
    </row>
    <row r="6">
      <c r="A6" s="4" t="inlineStr">
        <is>
          <t>IPL [Member]</t>
        </is>
      </c>
    </row>
    <row r="7">
      <c r="A7" s="3" t="inlineStr">
        <is>
          <t>Debt [Line Items]</t>
        </is>
      </c>
    </row>
    <row r="8">
      <c r="A8" s="4" t="inlineStr">
        <is>
          <t>Amount outstanding</t>
        </is>
      </c>
      <c r="B8" s="5" t="n">
        <v>0</v>
      </c>
    </row>
    <row r="9">
      <c r="A9" s="4" t="inlineStr">
        <is>
          <t>Available credit facility capacity</t>
        </is>
      </c>
      <c r="B9" s="5" t="n">
        <v>250</v>
      </c>
    </row>
    <row r="10">
      <c r="A10" s="4" t="inlineStr">
        <is>
          <t>WPL [Member]</t>
        </is>
      </c>
    </row>
    <row r="11">
      <c r="A11" s="3" t="inlineStr">
        <is>
          <t>Debt [Line Items]</t>
        </is>
      </c>
    </row>
    <row r="12">
      <c r="A12" s="4" t="inlineStr">
        <is>
          <t>Amount outstanding</t>
        </is>
      </c>
      <c r="B12" s="6" t="n">
        <v>139</v>
      </c>
    </row>
    <row r="13">
      <c r="A13" s="4" t="inlineStr">
        <is>
          <t>Weighted average interest rates</t>
        </is>
      </c>
      <c r="B13" s="4" t="inlineStr">
        <is>
          <t>0.10%</t>
        </is>
      </c>
    </row>
    <row r="14">
      <c r="A14" s="4" t="inlineStr">
        <is>
          <t>Available credit facility capacity</t>
        </is>
      </c>
      <c r="B14" s="6" t="n">
        <v>1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Other Short-Term Borrowing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Line Items]</t>
        </is>
      </c>
    </row>
    <row r="4">
      <c r="A4" s="4" t="inlineStr">
        <is>
          <t>Maximum amount outstanding (based on daily outstanding balances)</t>
        </is>
      </c>
      <c r="B4" s="6" t="n">
        <v>422</v>
      </c>
      <c r="C4" s="6" t="n">
        <v>472</v>
      </c>
      <c r="D4" s="6" t="n">
        <v>463</v>
      </c>
      <c r="E4" s="6" t="n">
        <v>601</v>
      </c>
    </row>
    <row r="5">
      <c r="A5" s="4" t="inlineStr">
        <is>
          <t>Average amount outstanding (based on daily outstanding balances)</t>
        </is>
      </c>
      <c r="B5" s="6" t="n">
        <v>252</v>
      </c>
      <c r="C5" s="6" t="n">
        <v>400</v>
      </c>
      <c r="D5" s="6" t="n">
        <v>252</v>
      </c>
      <c r="E5" s="6" t="n">
        <v>476</v>
      </c>
    </row>
    <row r="6">
      <c r="A6" s="4" t="inlineStr">
        <is>
          <t>Weighted average interest rates</t>
        </is>
      </c>
      <c r="B6" s="4" t="inlineStr">
        <is>
          <t>0.20%</t>
        </is>
      </c>
      <c r="C6" s="4" t="inlineStr">
        <is>
          <t>2.50%</t>
        </is>
      </c>
      <c r="D6" s="4" t="inlineStr">
        <is>
          <t>1.10%</t>
        </is>
      </c>
      <c r="E6" s="4" t="inlineStr">
        <is>
          <t>2.60%</t>
        </is>
      </c>
    </row>
    <row r="7">
      <c r="A7" s="4" t="inlineStr">
        <is>
          <t>IPL [Member]</t>
        </is>
      </c>
    </row>
    <row r="8">
      <c r="A8" s="3" t="inlineStr">
        <is>
          <t>Debt [Line Items]</t>
        </is>
      </c>
    </row>
    <row r="9">
      <c r="A9" s="4" t="inlineStr">
        <is>
          <t>Maximum amount outstanding (based on daily outstanding balances)</t>
        </is>
      </c>
      <c r="B9" s="6" t="n">
        <v>0</v>
      </c>
      <c r="C9" s="6" t="n">
        <v>0</v>
      </c>
      <c r="D9" s="6" t="n">
        <v>8</v>
      </c>
      <c r="E9" s="6" t="n">
        <v>50</v>
      </c>
    </row>
    <row r="10">
      <c r="A10" s="4" t="inlineStr">
        <is>
          <t>Average amount outstanding (based on daily outstanding balances)</t>
        </is>
      </c>
      <c r="B10" s="5" t="n">
        <v>0</v>
      </c>
      <c r="C10" s="5" t="n">
        <v>0</v>
      </c>
      <c r="D10" s="6" t="n">
        <v>0</v>
      </c>
      <c r="E10" s="6" t="n">
        <v>0</v>
      </c>
    </row>
    <row r="11">
      <c r="A11" s="4" t="inlineStr">
        <is>
          <t>Weighted average interest rates</t>
        </is>
      </c>
      <c r="D11" s="4" t="inlineStr">
        <is>
          <t>0.50%</t>
        </is>
      </c>
      <c r="E11" s="4" t="inlineStr">
        <is>
          <t>2.80%</t>
        </is>
      </c>
    </row>
    <row r="12">
      <c r="A12" s="4" t="inlineStr">
        <is>
          <t>WPL [Member]</t>
        </is>
      </c>
    </row>
    <row r="13">
      <c r="A13" s="3" t="inlineStr">
        <is>
          <t>Debt [Line Items]</t>
        </is>
      </c>
    </row>
    <row r="14">
      <c r="A14" s="4" t="inlineStr">
        <is>
          <t>Maximum amount outstanding (based on daily outstanding balances)</t>
        </is>
      </c>
      <c r="B14" s="5" t="n">
        <v>139</v>
      </c>
      <c r="C14" s="5" t="n">
        <v>90</v>
      </c>
      <c r="D14" s="6" t="n">
        <v>212</v>
      </c>
      <c r="E14" s="6" t="n">
        <v>195</v>
      </c>
    </row>
    <row r="15">
      <c r="A15" s="4" t="inlineStr">
        <is>
          <t>Average amount outstanding (based on daily outstanding balances)</t>
        </is>
      </c>
      <c r="B15" s="6" t="n">
        <v>83</v>
      </c>
      <c r="C15" s="6" t="n">
        <v>27</v>
      </c>
      <c r="D15" s="6" t="n">
        <v>86</v>
      </c>
      <c r="E15" s="6" t="n">
        <v>102</v>
      </c>
    </row>
    <row r="16">
      <c r="A16" s="4" t="inlineStr">
        <is>
          <t>Weighted average interest rates</t>
        </is>
      </c>
      <c r="B16" s="4" t="inlineStr">
        <is>
          <t>0.20%</t>
        </is>
      </c>
      <c r="C16" s="4" t="inlineStr">
        <is>
          <t>2.30%</t>
        </is>
      </c>
      <c r="D16" s="4" t="inlineStr">
        <is>
          <t>1.20%</t>
        </is>
      </c>
      <c r="E16" s="4" t="inlineStr">
        <is>
          <t>2.5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of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920</v>
      </c>
      <c r="C4" s="6" t="n">
        <v>990</v>
      </c>
      <c r="D4" s="6" t="n">
        <v>2599</v>
      </c>
      <c r="E4" s="6" t="n">
        <v>2768</v>
      </c>
    </row>
    <row r="5">
      <c r="A5" s="4" t="inlineStr">
        <is>
          <t>Electric [Member]</t>
        </is>
      </c>
    </row>
    <row r="6">
      <c r="A6" s="3" t="inlineStr">
        <is>
          <t>Disaggregation of Revenue [Line Items]</t>
        </is>
      </c>
    </row>
    <row r="7">
      <c r="A7" s="4" t="inlineStr">
        <is>
          <t>Revenue from contracts with customers</t>
        </is>
      </c>
      <c r="B7" s="5" t="n">
        <v>852</v>
      </c>
      <c r="C7" s="5" t="n">
        <v>916</v>
      </c>
      <c r="D7" s="5" t="n">
        <v>2257</v>
      </c>
      <c r="E7" s="5" t="n">
        <v>2350</v>
      </c>
    </row>
    <row r="8">
      <c r="A8" s="4" t="inlineStr">
        <is>
          <t>Electric [Member] | Retail - residential [Member]</t>
        </is>
      </c>
    </row>
    <row r="9">
      <c r="A9" s="3" t="inlineStr">
        <is>
          <t>Disaggregation of Revenue [Line Items]</t>
        </is>
      </c>
    </row>
    <row r="10">
      <c r="A10" s="4" t="inlineStr">
        <is>
          <t>Revenue from contracts with customers</t>
        </is>
      </c>
      <c r="B10" s="5" t="n">
        <v>328</v>
      </c>
      <c r="C10" s="5" t="n">
        <v>332</v>
      </c>
      <c r="D10" s="5" t="n">
        <v>845</v>
      </c>
      <c r="E10" s="5" t="n">
        <v>840</v>
      </c>
    </row>
    <row r="11">
      <c r="A11" s="4" t="inlineStr">
        <is>
          <t>Electric [Member] | Retail - commercial [Member]</t>
        </is>
      </c>
    </row>
    <row r="12">
      <c r="A12" s="3" t="inlineStr">
        <is>
          <t>Disaggregation of Revenue [Line Items]</t>
        </is>
      </c>
    </row>
    <row r="13">
      <c r="A13" s="4" t="inlineStr">
        <is>
          <t>Revenue from contracts with customers</t>
        </is>
      </c>
      <c r="B13" s="5" t="n">
        <v>210</v>
      </c>
      <c r="C13" s="5" t="n">
        <v>231</v>
      </c>
      <c r="D13" s="5" t="n">
        <v>556</v>
      </c>
      <c r="E13" s="5" t="n">
        <v>583</v>
      </c>
    </row>
    <row r="14">
      <c r="A14" s="4" t="inlineStr">
        <is>
          <t>Electric [Member] | Retail - industrial [Member]</t>
        </is>
      </c>
    </row>
    <row r="15">
      <c r="A15" s="3" t="inlineStr">
        <is>
          <t>Disaggregation of Revenue [Line Items]</t>
        </is>
      </c>
    </row>
    <row r="16">
      <c r="A16" s="4" t="inlineStr">
        <is>
          <t>Revenue from contracts with customers</t>
        </is>
      </c>
      <c r="B16" s="5" t="n">
        <v>241</v>
      </c>
      <c r="C16" s="5" t="n">
        <v>264</v>
      </c>
      <c r="D16" s="5" t="n">
        <v>648</v>
      </c>
      <c r="E16" s="5" t="n">
        <v>686</v>
      </c>
    </row>
    <row r="17">
      <c r="A17" s="4" t="inlineStr">
        <is>
          <t>Electric [Member] | Wholesale [Member]</t>
        </is>
      </c>
    </row>
    <row r="18">
      <c r="A18" s="3" t="inlineStr">
        <is>
          <t>Disaggregation of Revenue [Line Items]</t>
        </is>
      </c>
    </row>
    <row r="19">
      <c r="A19" s="4" t="inlineStr">
        <is>
          <t>Revenue from contracts with customers</t>
        </is>
      </c>
      <c r="B19" s="5" t="n">
        <v>47</v>
      </c>
      <c r="C19" s="5" t="n">
        <v>50</v>
      </c>
      <c r="D19" s="5" t="n">
        <v>127</v>
      </c>
      <c r="E19" s="5" t="n">
        <v>137</v>
      </c>
    </row>
    <row r="20">
      <c r="A20" s="4" t="inlineStr">
        <is>
          <t>Electric [Member] | Other [Member]</t>
        </is>
      </c>
    </row>
    <row r="21">
      <c r="A21" s="3" t="inlineStr">
        <is>
          <t>Disaggregation of Revenue [Line Items]</t>
        </is>
      </c>
    </row>
    <row r="22">
      <c r="A22" s="4" t="inlineStr">
        <is>
          <t>Revenue from contracts with customers</t>
        </is>
      </c>
      <c r="B22" s="5" t="n">
        <v>26</v>
      </c>
      <c r="C22" s="5" t="n">
        <v>39</v>
      </c>
      <c r="D22" s="5" t="n">
        <v>81</v>
      </c>
      <c r="E22" s="5" t="n">
        <v>104</v>
      </c>
    </row>
    <row r="23">
      <c r="A23" s="4" t="inlineStr">
        <is>
          <t>Gas [Member]</t>
        </is>
      </c>
    </row>
    <row r="24">
      <c r="A24" s="3" t="inlineStr">
        <is>
          <t>Disaggregation of Revenue [Line Items]</t>
        </is>
      </c>
    </row>
    <row r="25">
      <c r="A25" s="4" t="inlineStr">
        <is>
          <t>Revenue from contracts with customers</t>
        </is>
      </c>
      <c r="B25" s="5" t="n">
        <v>42</v>
      </c>
      <c r="C25" s="5" t="n">
        <v>42</v>
      </c>
      <c r="D25" s="5" t="n">
        <v>253</v>
      </c>
      <c r="E25" s="5" t="n">
        <v>323</v>
      </c>
    </row>
    <row r="26">
      <c r="A26" s="4" t="inlineStr">
        <is>
          <t>Gas [Member] | Retail - residential [Member]</t>
        </is>
      </c>
    </row>
    <row r="27">
      <c r="A27" s="3" t="inlineStr">
        <is>
          <t>Disaggregation of Revenue [Line Items]</t>
        </is>
      </c>
    </row>
    <row r="28">
      <c r="A28" s="4" t="inlineStr">
        <is>
          <t>Revenue from contracts with customers</t>
        </is>
      </c>
      <c r="B28" s="5" t="n">
        <v>22</v>
      </c>
      <c r="C28" s="5" t="n">
        <v>20</v>
      </c>
      <c r="D28" s="5" t="n">
        <v>146</v>
      </c>
      <c r="E28" s="5" t="n">
        <v>187</v>
      </c>
    </row>
    <row r="29">
      <c r="A29" s="4" t="inlineStr">
        <is>
          <t>Gas [Member] | Retail - commercial [Member]</t>
        </is>
      </c>
    </row>
    <row r="30">
      <c r="A30" s="3" t="inlineStr">
        <is>
          <t>Disaggregation of Revenue [Line Items]</t>
        </is>
      </c>
    </row>
    <row r="31">
      <c r="A31" s="4" t="inlineStr">
        <is>
          <t>Revenue from contracts with customers</t>
        </is>
      </c>
      <c r="B31" s="5" t="n">
        <v>10</v>
      </c>
      <c r="C31" s="5" t="n">
        <v>10</v>
      </c>
      <c r="D31" s="5" t="n">
        <v>70</v>
      </c>
      <c r="E31" s="5" t="n">
        <v>90</v>
      </c>
    </row>
    <row r="32">
      <c r="A32" s="4" t="inlineStr">
        <is>
          <t>Gas [Member] | Retail - industrial [Member]</t>
        </is>
      </c>
    </row>
    <row r="33">
      <c r="A33" s="3" t="inlineStr">
        <is>
          <t>Disaggregation of Revenue [Line Items]</t>
        </is>
      </c>
    </row>
    <row r="34">
      <c r="A34" s="4" t="inlineStr">
        <is>
          <t>Revenue from contracts with customers</t>
        </is>
      </c>
      <c r="B34" s="5" t="n">
        <v>2</v>
      </c>
      <c r="C34" s="5" t="n">
        <v>3</v>
      </c>
      <c r="D34" s="5" t="n">
        <v>8</v>
      </c>
      <c r="E34" s="5" t="n">
        <v>10</v>
      </c>
    </row>
    <row r="35">
      <c r="A35" s="4" t="inlineStr">
        <is>
          <t>Gas [Member] | Other [Member]</t>
        </is>
      </c>
    </row>
    <row r="36">
      <c r="A36" s="3" t="inlineStr">
        <is>
          <t>Disaggregation of Revenue [Line Items]</t>
        </is>
      </c>
    </row>
    <row r="37">
      <c r="A37" s="4" t="inlineStr">
        <is>
          <t>Revenue from contracts with customers</t>
        </is>
      </c>
      <c r="B37" s="5" t="n">
        <v>8</v>
      </c>
      <c r="C37" s="5" t="n">
        <v>9</v>
      </c>
      <c r="D37" s="5" t="n">
        <v>29</v>
      </c>
      <c r="E37" s="5" t="n">
        <v>36</v>
      </c>
    </row>
    <row r="38">
      <c r="A38" s="4" t="inlineStr">
        <is>
          <t>Other Utility [Member]</t>
        </is>
      </c>
    </row>
    <row r="39">
      <c r="A39" s="3" t="inlineStr">
        <is>
          <t>Disaggregation of Revenue [Line Items]</t>
        </is>
      </c>
    </row>
    <row r="40">
      <c r="A40" s="4" t="inlineStr">
        <is>
          <t>Revenue from contracts with customers</t>
        </is>
      </c>
      <c r="B40" s="5" t="n">
        <v>10</v>
      </c>
      <c r="C40" s="5" t="n">
        <v>11</v>
      </c>
      <c r="D40" s="5" t="n">
        <v>32</v>
      </c>
      <c r="E40" s="5" t="n">
        <v>33</v>
      </c>
    </row>
    <row r="41">
      <c r="A41" s="4" t="inlineStr">
        <is>
          <t>Other Utility [Member] | Steam [Member]</t>
        </is>
      </c>
    </row>
    <row r="42">
      <c r="A42" s="3" t="inlineStr">
        <is>
          <t>Disaggregation of Revenue [Line Items]</t>
        </is>
      </c>
    </row>
    <row r="43">
      <c r="A43" s="4" t="inlineStr">
        <is>
          <t>Revenue from contracts with customers</t>
        </is>
      </c>
      <c r="B43" s="5" t="n">
        <v>8</v>
      </c>
      <c r="C43" s="5" t="n">
        <v>9</v>
      </c>
      <c r="D43" s="5" t="n">
        <v>27</v>
      </c>
      <c r="E43" s="5" t="n">
        <v>27</v>
      </c>
    </row>
    <row r="44">
      <c r="A44" s="4" t="inlineStr">
        <is>
          <t>Other Utility [Member] | Other [Member]</t>
        </is>
      </c>
    </row>
    <row r="45">
      <c r="A45" s="3" t="inlineStr">
        <is>
          <t>Disaggregation of Revenue [Line Items]</t>
        </is>
      </c>
    </row>
    <row r="46">
      <c r="A46" s="4" t="inlineStr">
        <is>
          <t>Revenue from contracts with customers</t>
        </is>
      </c>
      <c r="B46" s="5" t="n">
        <v>2</v>
      </c>
      <c r="C46" s="5" t="n">
        <v>2</v>
      </c>
      <c r="D46" s="5" t="n">
        <v>5</v>
      </c>
      <c r="E46" s="5" t="n">
        <v>6</v>
      </c>
    </row>
    <row r="47">
      <c r="A47" s="4" t="inlineStr">
        <is>
          <t>Non-utility and Other [Member]</t>
        </is>
      </c>
    </row>
    <row r="48">
      <c r="A48" s="3" t="inlineStr">
        <is>
          <t>Disaggregation of Revenue [Line Items]</t>
        </is>
      </c>
    </row>
    <row r="49">
      <c r="A49" s="4" t="inlineStr">
        <is>
          <t>Revenue from contracts with customers</t>
        </is>
      </c>
      <c r="B49" s="5" t="n">
        <v>16</v>
      </c>
      <c r="C49" s="5" t="n">
        <v>21</v>
      </c>
      <c r="D49" s="5" t="n">
        <v>57</v>
      </c>
      <c r="E49" s="5" t="n">
        <v>62</v>
      </c>
    </row>
    <row r="50">
      <c r="A50" s="4" t="inlineStr">
        <is>
          <t>Non-utility and Other [Member] | Transportation and other [Member]</t>
        </is>
      </c>
    </row>
    <row r="51">
      <c r="A51" s="3" t="inlineStr">
        <is>
          <t>Disaggregation of Revenue [Line Items]</t>
        </is>
      </c>
    </row>
    <row r="52">
      <c r="A52" s="4" t="inlineStr">
        <is>
          <t>Revenue from contracts with customers</t>
        </is>
      </c>
      <c r="B52" s="5" t="n">
        <v>16</v>
      </c>
      <c r="C52" s="5" t="n">
        <v>21</v>
      </c>
      <c r="D52" s="5" t="n">
        <v>57</v>
      </c>
      <c r="E52" s="5" t="n">
        <v>62</v>
      </c>
    </row>
    <row r="53">
      <c r="A53" s="4" t="inlineStr">
        <is>
          <t>IPL [Member]</t>
        </is>
      </c>
    </row>
    <row r="54">
      <c r="A54" s="3" t="inlineStr">
        <is>
          <t>Disaggregation of Revenue [Line Items]</t>
        </is>
      </c>
    </row>
    <row r="55">
      <c r="A55" s="4" t="inlineStr">
        <is>
          <t>Revenue from contracts with customers</t>
        </is>
      </c>
      <c r="B55" s="5" t="n">
        <v>553</v>
      </c>
      <c r="C55" s="5" t="n">
        <v>597</v>
      </c>
      <c r="D55" s="5" t="n">
        <v>1504</v>
      </c>
      <c r="E55" s="5" t="n">
        <v>1593</v>
      </c>
    </row>
    <row r="56">
      <c r="A56" s="4" t="inlineStr">
        <is>
          <t>IPL [Member] | Electric [Member]</t>
        </is>
      </c>
    </row>
    <row r="57">
      <c r="A57" s="3" t="inlineStr">
        <is>
          <t>Disaggregation of Revenue [Line Items]</t>
        </is>
      </c>
    </row>
    <row r="58">
      <c r="A58" s="4" t="inlineStr">
        <is>
          <t>Revenue from contracts with customers</t>
        </is>
      </c>
      <c r="B58" s="5" t="n">
        <v>519</v>
      </c>
      <c r="C58" s="5" t="n">
        <v>561</v>
      </c>
      <c r="D58" s="5" t="n">
        <v>1332</v>
      </c>
      <c r="E58" s="5" t="n">
        <v>1373</v>
      </c>
    </row>
    <row r="59">
      <c r="A59" s="4" t="inlineStr">
        <is>
          <t>IPL [Member] | Electric [Member] | Retail - residential [Member]</t>
        </is>
      </c>
    </row>
    <row r="60">
      <c r="A60" s="3" t="inlineStr">
        <is>
          <t>Disaggregation of Revenue [Line Items]</t>
        </is>
      </c>
    </row>
    <row r="61">
      <c r="A61" s="4" t="inlineStr">
        <is>
          <t>Revenue from contracts with customers</t>
        </is>
      </c>
      <c r="B61" s="5" t="n">
        <v>189</v>
      </c>
      <c r="C61" s="5" t="n">
        <v>196</v>
      </c>
      <c r="D61" s="5" t="n">
        <v>472</v>
      </c>
      <c r="E61" s="5" t="n">
        <v>470</v>
      </c>
    </row>
    <row r="62">
      <c r="A62" s="4" t="inlineStr">
        <is>
          <t>IPL [Member] | Electric [Member] | Retail - commercial [Member]</t>
        </is>
      </c>
    </row>
    <row r="63">
      <c r="A63" s="3" t="inlineStr">
        <is>
          <t>Disaggregation of Revenue [Line Items]</t>
        </is>
      </c>
    </row>
    <row r="64">
      <c r="A64" s="4" t="inlineStr">
        <is>
          <t>Revenue from contracts with customers</t>
        </is>
      </c>
      <c r="B64" s="5" t="n">
        <v>142</v>
      </c>
      <c r="C64" s="5" t="n">
        <v>158</v>
      </c>
      <c r="D64" s="5" t="n">
        <v>371</v>
      </c>
      <c r="E64" s="5" t="n">
        <v>386</v>
      </c>
    </row>
    <row r="65">
      <c r="A65" s="4" t="inlineStr">
        <is>
          <t>IPL [Member] | Electric [Member] | Retail - industrial [Member]</t>
        </is>
      </c>
    </row>
    <row r="66">
      <c r="A66" s="3" t="inlineStr">
        <is>
          <t>Disaggregation of Revenue [Line Items]</t>
        </is>
      </c>
    </row>
    <row r="67">
      <c r="A67" s="4" t="inlineStr">
        <is>
          <t>Revenue from contracts with customers</t>
        </is>
      </c>
      <c r="B67" s="5" t="n">
        <v>149</v>
      </c>
      <c r="C67" s="5" t="n">
        <v>158</v>
      </c>
      <c r="D67" s="5" t="n">
        <v>384</v>
      </c>
      <c r="E67" s="5" t="n">
        <v>392</v>
      </c>
    </row>
    <row r="68">
      <c r="A68" s="4" t="inlineStr">
        <is>
          <t>IPL [Member] | Electric [Member] | Wholesale [Member]</t>
        </is>
      </c>
    </row>
    <row r="69">
      <c r="A69" s="3" t="inlineStr">
        <is>
          <t>Disaggregation of Revenue [Line Items]</t>
        </is>
      </c>
    </row>
    <row r="70">
      <c r="A70" s="4" t="inlineStr">
        <is>
          <t>Revenue from contracts with customers</t>
        </is>
      </c>
      <c r="B70" s="5" t="n">
        <v>17</v>
      </c>
      <c r="C70" s="5" t="n">
        <v>18</v>
      </c>
      <c r="D70" s="5" t="n">
        <v>44</v>
      </c>
      <c r="E70" s="5" t="n">
        <v>49</v>
      </c>
    </row>
    <row r="71">
      <c r="A71" s="4" t="inlineStr">
        <is>
          <t>IPL [Member] | Electric [Member] | Other [Member]</t>
        </is>
      </c>
    </row>
    <row r="72">
      <c r="A72" s="3" t="inlineStr">
        <is>
          <t>Disaggregation of Revenue [Line Items]</t>
        </is>
      </c>
    </row>
    <row r="73">
      <c r="A73" s="4" t="inlineStr">
        <is>
          <t>Revenue from contracts with customers</t>
        </is>
      </c>
      <c r="B73" s="5" t="n">
        <v>22</v>
      </c>
      <c r="C73" s="5" t="n">
        <v>31</v>
      </c>
      <c r="D73" s="5" t="n">
        <v>61</v>
      </c>
      <c r="E73" s="5" t="n">
        <v>76</v>
      </c>
    </row>
    <row r="74">
      <c r="A74" s="4" t="inlineStr">
        <is>
          <t>IPL [Member] | Gas [Member]</t>
        </is>
      </c>
    </row>
    <row r="75">
      <c r="A75" s="3" t="inlineStr">
        <is>
          <t>Disaggregation of Revenue [Line Items]</t>
        </is>
      </c>
    </row>
    <row r="76">
      <c r="A76" s="4" t="inlineStr">
        <is>
          <t>Revenue from contracts with customers</t>
        </is>
      </c>
      <c r="B76" s="5" t="n">
        <v>24</v>
      </c>
      <c r="C76" s="5" t="n">
        <v>25</v>
      </c>
      <c r="D76" s="5" t="n">
        <v>141</v>
      </c>
      <c r="E76" s="5" t="n">
        <v>188</v>
      </c>
    </row>
    <row r="77">
      <c r="A77" s="4" t="inlineStr">
        <is>
          <t>IPL [Member] | Gas [Member] | Retail - residential [Member]</t>
        </is>
      </c>
    </row>
    <row r="78">
      <c r="A78" s="3" t="inlineStr">
        <is>
          <t>Disaggregation of Revenue [Line Items]</t>
        </is>
      </c>
    </row>
    <row r="79">
      <c r="A79" s="4" t="inlineStr">
        <is>
          <t>Revenue from contracts with customers</t>
        </is>
      </c>
      <c r="B79" s="5" t="n">
        <v>12</v>
      </c>
      <c r="C79" s="5" t="n">
        <v>12</v>
      </c>
      <c r="D79" s="5" t="n">
        <v>79</v>
      </c>
      <c r="E79" s="5" t="n">
        <v>109</v>
      </c>
    </row>
    <row r="80">
      <c r="A80" s="4" t="inlineStr">
        <is>
          <t>IPL [Member] | Gas [Member] | Retail - commercial [Member]</t>
        </is>
      </c>
    </row>
    <row r="81">
      <c r="A81" s="3" t="inlineStr">
        <is>
          <t>Disaggregation of Revenue [Line Items]</t>
        </is>
      </c>
    </row>
    <row r="82">
      <c r="A82" s="4" t="inlineStr">
        <is>
          <t>Revenue from contracts with customers</t>
        </is>
      </c>
      <c r="B82" s="5" t="n">
        <v>6</v>
      </c>
      <c r="C82" s="5" t="n">
        <v>6</v>
      </c>
      <c r="D82" s="5" t="n">
        <v>38</v>
      </c>
      <c r="E82" s="5" t="n">
        <v>50</v>
      </c>
    </row>
    <row r="83">
      <c r="A83" s="4" t="inlineStr">
        <is>
          <t>IPL [Member] | Gas [Member] | Retail - industrial [Member]</t>
        </is>
      </c>
    </row>
    <row r="84">
      <c r="A84" s="3" t="inlineStr">
        <is>
          <t>Disaggregation of Revenue [Line Items]</t>
        </is>
      </c>
    </row>
    <row r="85">
      <c r="A85" s="4" t="inlineStr">
        <is>
          <t>Revenue from contracts with customers</t>
        </is>
      </c>
      <c r="B85" s="5" t="n">
        <v>1</v>
      </c>
      <c r="C85" s="5" t="n">
        <v>2</v>
      </c>
      <c r="D85" s="5" t="n">
        <v>5</v>
      </c>
      <c r="E85" s="5" t="n">
        <v>7</v>
      </c>
    </row>
    <row r="86">
      <c r="A86" s="4" t="inlineStr">
        <is>
          <t>IPL [Member] | Gas [Member] | Other [Member]</t>
        </is>
      </c>
    </row>
    <row r="87">
      <c r="A87" s="3" t="inlineStr">
        <is>
          <t>Disaggregation of Revenue [Line Items]</t>
        </is>
      </c>
    </row>
    <row r="88">
      <c r="A88" s="4" t="inlineStr">
        <is>
          <t>Revenue from contracts with customers</t>
        </is>
      </c>
      <c r="B88" s="5" t="n">
        <v>5</v>
      </c>
      <c r="C88" s="5" t="n">
        <v>5</v>
      </c>
      <c r="D88" s="5" t="n">
        <v>19</v>
      </c>
      <c r="E88" s="5" t="n">
        <v>22</v>
      </c>
    </row>
    <row r="89">
      <c r="A89" s="4" t="inlineStr">
        <is>
          <t>IPL [Member] | Other Utility [Member]</t>
        </is>
      </c>
    </row>
    <row r="90">
      <c r="A90" s="3" t="inlineStr">
        <is>
          <t>Disaggregation of Revenue [Line Items]</t>
        </is>
      </c>
    </row>
    <row r="91">
      <c r="A91" s="4" t="inlineStr">
        <is>
          <t>Revenue from contracts with customers</t>
        </is>
      </c>
      <c r="B91" s="5" t="n">
        <v>10</v>
      </c>
      <c r="C91" s="5" t="n">
        <v>11</v>
      </c>
      <c r="D91" s="5" t="n">
        <v>31</v>
      </c>
      <c r="E91" s="5" t="n">
        <v>32</v>
      </c>
    </row>
    <row r="92">
      <c r="A92" s="4" t="inlineStr">
        <is>
          <t>IPL [Member] | Other Utility [Member] | Steam [Member]</t>
        </is>
      </c>
    </row>
    <row r="93">
      <c r="A93" s="3" t="inlineStr">
        <is>
          <t>Disaggregation of Revenue [Line Items]</t>
        </is>
      </c>
    </row>
    <row r="94">
      <c r="A94" s="4" t="inlineStr">
        <is>
          <t>Revenue from contracts with customers</t>
        </is>
      </c>
      <c r="B94" s="5" t="n">
        <v>8</v>
      </c>
      <c r="C94" s="5" t="n">
        <v>9</v>
      </c>
      <c r="D94" s="5" t="n">
        <v>27</v>
      </c>
      <c r="E94" s="5" t="n">
        <v>27</v>
      </c>
    </row>
    <row r="95">
      <c r="A95" s="4" t="inlineStr">
        <is>
          <t>IPL [Member] | Other Utility [Member] | Other [Member]</t>
        </is>
      </c>
    </row>
    <row r="96">
      <c r="A96" s="3" t="inlineStr">
        <is>
          <t>Disaggregation of Revenue [Line Items]</t>
        </is>
      </c>
    </row>
    <row r="97">
      <c r="A97" s="4" t="inlineStr">
        <is>
          <t>Revenue from contracts with customers</t>
        </is>
      </c>
      <c r="B97" s="5" t="n">
        <v>2</v>
      </c>
      <c r="C97" s="5" t="n">
        <v>2</v>
      </c>
      <c r="D97" s="5" t="n">
        <v>4</v>
      </c>
      <c r="E97" s="5" t="n">
        <v>5</v>
      </c>
    </row>
    <row r="98">
      <c r="A98" s="4" t="inlineStr">
        <is>
          <t>WPL [Member]</t>
        </is>
      </c>
    </row>
    <row r="99">
      <c r="A99" s="3" t="inlineStr">
        <is>
          <t>Disaggregation of Revenue [Line Items]</t>
        </is>
      </c>
    </row>
    <row r="100">
      <c r="A100" s="4" t="inlineStr">
        <is>
          <t>Revenue from contracts with customers</t>
        </is>
      </c>
      <c r="B100" s="5" t="n">
        <v>351</v>
      </c>
      <c r="C100" s="5" t="n">
        <v>372</v>
      </c>
      <c r="D100" s="5" t="n">
        <v>1038</v>
      </c>
      <c r="E100" s="5" t="n">
        <v>1113</v>
      </c>
    </row>
    <row r="101">
      <c r="A101" s="4" t="inlineStr">
        <is>
          <t>WPL [Member] | Electric [Member]</t>
        </is>
      </c>
    </row>
    <row r="102">
      <c r="A102" s="3" t="inlineStr">
        <is>
          <t>Disaggregation of Revenue [Line Items]</t>
        </is>
      </c>
    </row>
    <row r="103">
      <c r="A103" s="4" t="inlineStr">
        <is>
          <t>Revenue from contracts with customers</t>
        </is>
      </c>
      <c r="B103" s="5" t="n">
        <v>333</v>
      </c>
      <c r="C103" s="5" t="n">
        <v>355</v>
      </c>
      <c r="D103" s="5" t="n">
        <v>925</v>
      </c>
      <c r="E103" s="5" t="n">
        <v>977</v>
      </c>
    </row>
    <row r="104">
      <c r="A104" s="4" t="inlineStr">
        <is>
          <t>WPL [Member] | Electric [Member] | Retail - residential [Member]</t>
        </is>
      </c>
    </row>
    <row r="105">
      <c r="A105" s="3" t="inlineStr">
        <is>
          <t>Disaggregation of Revenue [Line Items]</t>
        </is>
      </c>
    </row>
    <row r="106">
      <c r="A106" s="4" t="inlineStr">
        <is>
          <t>Revenue from contracts with customers</t>
        </is>
      </c>
      <c r="B106" s="5" t="n">
        <v>139</v>
      </c>
      <c r="C106" s="5" t="n">
        <v>136</v>
      </c>
      <c r="D106" s="5" t="n">
        <v>373</v>
      </c>
      <c r="E106" s="5" t="n">
        <v>370</v>
      </c>
    </row>
    <row r="107">
      <c r="A107" s="4" t="inlineStr">
        <is>
          <t>WPL [Member] | Electric [Member] | Retail - commercial [Member]</t>
        </is>
      </c>
    </row>
    <row r="108">
      <c r="A108" s="3" t="inlineStr">
        <is>
          <t>Disaggregation of Revenue [Line Items]</t>
        </is>
      </c>
    </row>
    <row r="109">
      <c r="A109" s="4" t="inlineStr">
        <is>
          <t>Revenue from contracts with customers</t>
        </is>
      </c>
      <c r="B109" s="5" t="n">
        <v>68</v>
      </c>
      <c r="C109" s="5" t="n">
        <v>73</v>
      </c>
      <c r="D109" s="5" t="n">
        <v>185</v>
      </c>
      <c r="E109" s="5" t="n">
        <v>197</v>
      </c>
    </row>
    <row r="110">
      <c r="A110" s="4" t="inlineStr">
        <is>
          <t>WPL [Member] | Electric [Member] | Retail - industrial [Member]</t>
        </is>
      </c>
    </row>
    <row r="111">
      <c r="A111" s="3" t="inlineStr">
        <is>
          <t>Disaggregation of Revenue [Line Items]</t>
        </is>
      </c>
    </row>
    <row r="112">
      <c r="A112" s="4" t="inlineStr">
        <is>
          <t>Revenue from contracts with customers</t>
        </is>
      </c>
      <c r="B112" s="5" t="n">
        <v>92</v>
      </c>
      <c r="C112" s="5" t="n">
        <v>106</v>
      </c>
      <c r="D112" s="5" t="n">
        <v>264</v>
      </c>
      <c r="E112" s="5" t="n">
        <v>294</v>
      </c>
    </row>
    <row r="113">
      <c r="A113" s="4" t="inlineStr">
        <is>
          <t>WPL [Member] | Electric [Member] | Wholesale [Member]</t>
        </is>
      </c>
    </row>
    <row r="114">
      <c r="A114" s="3" t="inlineStr">
        <is>
          <t>Disaggregation of Revenue [Line Items]</t>
        </is>
      </c>
    </row>
    <row r="115">
      <c r="A115" s="4" t="inlineStr">
        <is>
          <t>Revenue from contracts with customers</t>
        </is>
      </c>
      <c r="B115" s="5" t="n">
        <v>30</v>
      </c>
      <c r="C115" s="5" t="n">
        <v>32</v>
      </c>
      <c r="D115" s="5" t="n">
        <v>83</v>
      </c>
      <c r="E115" s="5" t="n">
        <v>88</v>
      </c>
    </row>
    <row r="116">
      <c r="A116" s="4" t="inlineStr">
        <is>
          <t>WPL [Member] | Electric [Member] | Other [Member]</t>
        </is>
      </c>
    </row>
    <row r="117">
      <c r="A117" s="3" t="inlineStr">
        <is>
          <t>Disaggregation of Revenue [Line Items]</t>
        </is>
      </c>
    </row>
    <row r="118">
      <c r="A118" s="4" t="inlineStr">
        <is>
          <t>Revenue from contracts with customers</t>
        </is>
      </c>
      <c r="B118" s="5" t="n">
        <v>4</v>
      </c>
      <c r="C118" s="5" t="n">
        <v>8</v>
      </c>
      <c r="D118" s="5" t="n">
        <v>20</v>
      </c>
      <c r="E118" s="5" t="n">
        <v>28</v>
      </c>
    </row>
    <row r="119">
      <c r="A119" s="4" t="inlineStr">
        <is>
          <t>WPL [Member] | Gas [Member]</t>
        </is>
      </c>
    </row>
    <row r="120">
      <c r="A120" s="3" t="inlineStr">
        <is>
          <t>Disaggregation of Revenue [Line Items]</t>
        </is>
      </c>
    </row>
    <row r="121">
      <c r="A121" s="4" t="inlineStr">
        <is>
          <t>Revenue from contracts with customers</t>
        </is>
      </c>
      <c r="B121" s="5" t="n">
        <v>18</v>
      </c>
      <c r="C121" s="5" t="n">
        <v>17</v>
      </c>
      <c r="D121" s="5" t="n">
        <v>112</v>
      </c>
      <c r="E121" s="5" t="n">
        <v>135</v>
      </c>
    </row>
    <row r="122">
      <c r="A122" s="4" t="inlineStr">
        <is>
          <t>WPL [Member] | Gas [Member] | Retail - residential [Member]</t>
        </is>
      </c>
    </row>
    <row r="123">
      <c r="A123" s="3" t="inlineStr">
        <is>
          <t>Disaggregation of Revenue [Line Items]</t>
        </is>
      </c>
    </row>
    <row r="124">
      <c r="A124" s="4" t="inlineStr">
        <is>
          <t>Revenue from contracts with customers</t>
        </is>
      </c>
      <c r="B124" s="5" t="n">
        <v>10</v>
      </c>
      <c r="C124" s="5" t="n">
        <v>8</v>
      </c>
      <c r="D124" s="5" t="n">
        <v>67</v>
      </c>
      <c r="E124" s="5" t="n">
        <v>78</v>
      </c>
    </row>
    <row r="125">
      <c r="A125" s="4" t="inlineStr">
        <is>
          <t>WPL [Member] | Gas [Member] | Retail - commercial [Member]</t>
        </is>
      </c>
    </row>
    <row r="126">
      <c r="A126" s="3" t="inlineStr">
        <is>
          <t>Disaggregation of Revenue [Line Items]</t>
        </is>
      </c>
    </row>
    <row r="127">
      <c r="A127" s="4" t="inlineStr">
        <is>
          <t>Revenue from contracts with customers</t>
        </is>
      </c>
      <c r="B127" s="5" t="n">
        <v>4</v>
      </c>
      <c r="C127" s="5" t="n">
        <v>4</v>
      </c>
      <c r="D127" s="5" t="n">
        <v>32</v>
      </c>
      <c r="E127" s="5" t="n">
        <v>40</v>
      </c>
    </row>
    <row r="128">
      <c r="A128" s="4" t="inlineStr">
        <is>
          <t>WPL [Member] | Gas [Member] | Retail - industrial [Member]</t>
        </is>
      </c>
    </row>
    <row r="129">
      <c r="A129" s="3" t="inlineStr">
        <is>
          <t>Disaggregation of Revenue [Line Items]</t>
        </is>
      </c>
    </row>
    <row r="130">
      <c r="A130" s="4" t="inlineStr">
        <is>
          <t>Revenue from contracts with customers</t>
        </is>
      </c>
      <c r="B130" s="5" t="n">
        <v>1</v>
      </c>
      <c r="C130" s="5" t="n">
        <v>1</v>
      </c>
      <c r="D130" s="5" t="n">
        <v>3</v>
      </c>
      <c r="E130" s="5" t="n">
        <v>3</v>
      </c>
    </row>
    <row r="131">
      <c r="A131" s="4" t="inlineStr">
        <is>
          <t>WPL [Member] | Gas [Member] | Other [Member]</t>
        </is>
      </c>
    </row>
    <row r="132">
      <c r="A132" s="3" t="inlineStr">
        <is>
          <t>Disaggregation of Revenue [Line Items]</t>
        </is>
      </c>
    </row>
    <row r="133">
      <c r="A133" s="4" t="inlineStr">
        <is>
          <t>Revenue from contracts with customers</t>
        </is>
      </c>
      <c r="B133" s="5" t="n">
        <v>3</v>
      </c>
      <c r="C133" s="5" t="n">
        <v>4</v>
      </c>
      <c r="D133" s="5" t="n">
        <v>10</v>
      </c>
      <c r="E133" s="5" t="n">
        <v>14</v>
      </c>
    </row>
    <row r="134">
      <c r="A134" s="4" t="inlineStr">
        <is>
          <t>WPL [Member] | Other Utility [Member]</t>
        </is>
      </c>
    </row>
    <row r="135">
      <c r="A135" s="3" t="inlineStr">
        <is>
          <t>Disaggregation of Revenue [Line Items]</t>
        </is>
      </c>
    </row>
    <row r="136">
      <c r="A136" s="4" t="inlineStr">
        <is>
          <t>Revenue from contracts with customers</t>
        </is>
      </c>
      <c r="B136" s="5" t="n">
        <v>0</v>
      </c>
      <c r="C136" s="5" t="n">
        <v>0</v>
      </c>
      <c r="D136" s="5" t="n">
        <v>1</v>
      </c>
      <c r="E136" s="5" t="n">
        <v>1</v>
      </c>
    </row>
    <row r="137">
      <c r="A137" s="4" t="inlineStr">
        <is>
          <t>WPL [Member] | Other Utility [Member] | Other [Member]</t>
        </is>
      </c>
    </row>
    <row r="138">
      <c r="A138" s="3" t="inlineStr">
        <is>
          <t>Disaggregation of Revenue [Line Items]</t>
        </is>
      </c>
    </row>
    <row r="139">
      <c r="A139" s="4" t="inlineStr">
        <is>
          <t>Revenue from contracts with customers</t>
        </is>
      </c>
      <c r="B139" s="6" t="n">
        <v>0</v>
      </c>
      <c r="C139" s="6" t="n">
        <v>0</v>
      </c>
      <c r="D139" s="6" t="n">
        <v>1</v>
      </c>
      <c r="E139"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Schedule Of Effective Income Tax Rat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ive Tax Rate [Line Items]</t>
        </is>
      </c>
    </row>
    <row r="4">
      <c r="A4" s="4" t="inlineStr">
        <is>
          <t>Overall income tax rate</t>
        </is>
      </c>
      <c r="B4" s="4" t="inlineStr">
        <is>
          <t>(9.00%)</t>
        </is>
      </c>
      <c r="C4" s="4" t="inlineStr">
        <is>
          <t>9.00%</t>
        </is>
      </c>
      <c r="D4" s="4" t="inlineStr">
        <is>
          <t>(9.00%)</t>
        </is>
      </c>
      <c r="E4" s="4" t="inlineStr">
        <is>
          <t>10.00%</t>
        </is>
      </c>
    </row>
    <row r="5">
      <c r="A5" s="4" t="inlineStr">
        <is>
          <t>IPL [Member]</t>
        </is>
      </c>
    </row>
    <row r="6">
      <c r="A6" s="3" t="inlineStr">
        <is>
          <t>Effective Tax Rate [Line Items]</t>
        </is>
      </c>
    </row>
    <row r="7">
      <c r="A7" s="4" t="inlineStr">
        <is>
          <t>Overall income tax rate</t>
        </is>
      </c>
      <c r="B7" s="4" t="inlineStr">
        <is>
          <t>(14.00%)</t>
        </is>
      </c>
      <c r="C7" s="4" t="inlineStr">
        <is>
          <t>5.00%</t>
        </is>
      </c>
      <c r="D7" s="4" t="inlineStr">
        <is>
          <t>(14.00%)</t>
        </is>
      </c>
      <c r="E7" s="4" t="inlineStr">
        <is>
          <t>4.00%</t>
        </is>
      </c>
    </row>
    <row r="8">
      <c r="A8" s="4" t="inlineStr">
        <is>
          <t>WPL [Member]</t>
        </is>
      </c>
    </row>
    <row r="9">
      <c r="A9" s="3" t="inlineStr">
        <is>
          <t>Effective Tax Rate [Line Items]</t>
        </is>
      </c>
    </row>
    <row r="10">
      <c r="A10" s="4" t="inlineStr">
        <is>
          <t>Overall income tax rate</t>
        </is>
      </c>
      <c r="B10" s="4" t="inlineStr">
        <is>
          <t>(7.00%)</t>
        </is>
      </c>
      <c r="C10" s="4" t="inlineStr">
        <is>
          <t>18.00%</t>
        </is>
      </c>
      <c r="D10" s="4" t="inlineStr">
        <is>
          <t>(8.00%)</t>
        </is>
      </c>
      <c r="E10" s="4" t="inlineStr">
        <is>
          <t>18.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1" customWidth="1" min="2" max="2"/>
  </cols>
  <sheetData>
    <row r="1">
      <c r="A1" s="1" t="inlineStr">
        <is>
          <t>Income Taxes (Summary Of Tax Credit Carryforwards) (Details) $ in Millions</t>
        </is>
      </c>
      <c r="B1" s="2" t="inlineStr">
        <is>
          <t>Sep. 30, 2020USD ($)</t>
        </is>
      </c>
    </row>
    <row r="2">
      <c r="A2" s="4" t="inlineStr">
        <is>
          <t>Federal [Member]</t>
        </is>
      </c>
    </row>
    <row r="3">
      <c r="A3" s="3" t="inlineStr">
        <is>
          <t>Carryforwards [Line Items]</t>
        </is>
      </c>
    </row>
    <row r="4">
      <c r="A4" s="4" t="inlineStr">
        <is>
          <t>Net operating losses, carryforward amount</t>
        </is>
      </c>
      <c r="B4" s="6" t="n">
        <v>371</v>
      </c>
    </row>
    <row r="5">
      <c r="A5" s="4" t="inlineStr">
        <is>
          <t>Tax credits, carryforward amount</t>
        </is>
      </c>
      <c r="B5" s="5" t="n">
        <v>446</v>
      </c>
    </row>
    <row r="6">
      <c r="A6" s="4" t="inlineStr">
        <is>
          <t>Federal [Member] | IPL [Member]</t>
        </is>
      </c>
    </row>
    <row r="7">
      <c r="A7" s="3" t="inlineStr">
        <is>
          <t>Carryforwards [Line Items]</t>
        </is>
      </c>
    </row>
    <row r="8">
      <c r="A8" s="4" t="inlineStr">
        <is>
          <t>Net operating losses, carryforward amount</t>
        </is>
      </c>
      <c r="B8" s="5" t="n">
        <v>343</v>
      </c>
    </row>
    <row r="9">
      <c r="A9" s="4" t="inlineStr">
        <is>
          <t>Tax credits, carryforward amount</t>
        </is>
      </c>
      <c r="B9" s="5" t="n">
        <v>252</v>
      </c>
    </row>
    <row r="10">
      <c r="A10" s="4" t="inlineStr">
        <is>
          <t>Federal [Member] | WPL [Member]</t>
        </is>
      </c>
    </row>
    <row r="11">
      <c r="A11" s="3" t="inlineStr">
        <is>
          <t>Carryforwards [Line Items]</t>
        </is>
      </c>
    </row>
    <row r="12">
      <c r="A12" s="4" t="inlineStr">
        <is>
          <t>Net operating losses, carryforward amount</t>
        </is>
      </c>
      <c r="B12" s="5" t="n">
        <v>3</v>
      </c>
    </row>
    <row r="13">
      <c r="A13" s="4" t="inlineStr">
        <is>
          <t>Tax credits, carryforward amount</t>
        </is>
      </c>
      <c r="B13" s="5" t="n">
        <v>173</v>
      </c>
    </row>
    <row r="14">
      <c r="A14" s="4" t="inlineStr">
        <is>
          <t>State [Member]</t>
        </is>
      </c>
    </row>
    <row r="15">
      <c r="A15" s="3" t="inlineStr">
        <is>
          <t>Carryforwards [Line Items]</t>
        </is>
      </c>
    </row>
    <row r="16">
      <c r="A16" s="4" t="inlineStr">
        <is>
          <t>Net operating losses, carryforward amount</t>
        </is>
      </c>
      <c r="B16" s="5" t="n">
        <v>623</v>
      </c>
    </row>
    <row r="17">
      <c r="A17" s="4" t="inlineStr">
        <is>
          <t>State [Member] | IPL [Member]</t>
        </is>
      </c>
    </row>
    <row r="18">
      <c r="A18" s="3" t="inlineStr">
        <is>
          <t>Carryforwards [Line Items]</t>
        </is>
      </c>
    </row>
    <row r="19">
      <c r="A19" s="4" t="inlineStr">
        <is>
          <t>Net operating losses, carryforward amount</t>
        </is>
      </c>
      <c r="B19" s="5" t="n">
        <v>10</v>
      </c>
    </row>
    <row r="20">
      <c r="A20" s="4" t="inlineStr">
        <is>
          <t>State [Member] | WPL [Member]</t>
        </is>
      </c>
    </row>
    <row r="21">
      <c r="A21" s="3" t="inlineStr">
        <is>
          <t>Carryforwards [Line Items]</t>
        </is>
      </c>
    </row>
    <row r="22">
      <c r="A22" s="4" t="inlineStr">
        <is>
          <t>Net operating losses, carryforward amount</t>
        </is>
      </c>
      <c r="B22"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7" customWidth="1" min="2" max="2"/>
  </cols>
  <sheetData>
    <row r="1">
      <c r="A1" s="1" t="inlineStr">
        <is>
          <t>Benefit Plans (Narrative) (Details) $ in Millions</t>
        </is>
      </c>
      <c r="B1" s="2" t="inlineStr">
        <is>
          <t>9 Months Ended</t>
        </is>
      </c>
    </row>
    <row r="2">
      <c r="B2" s="2" t="inlineStr">
        <is>
          <t>Sep. 30, 2020USD ($)shares</t>
        </is>
      </c>
    </row>
    <row r="3">
      <c r="A3" s="3" t="inlineStr">
        <is>
          <t>Defined Benefit Plan Disclosure [Line Items]</t>
        </is>
      </c>
    </row>
    <row r="4">
      <c r="A4" s="4" t="inlineStr">
        <is>
          <t>Unrecognized compensation cost</t>
        </is>
      </c>
      <c r="B4" s="6" t="n">
        <v>7</v>
      </c>
    </row>
    <row r="5">
      <c r="A5" s="4" t="inlineStr">
        <is>
          <t>Minimum [Member]</t>
        </is>
      </c>
    </row>
    <row r="6">
      <c r="A6" s="3" t="inlineStr">
        <is>
          <t>Defined Benefit Plan Disclosure [Line Items]</t>
        </is>
      </c>
    </row>
    <row r="7">
      <c r="A7" s="4" t="inlineStr">
        <is>
          <t>Unrecognized compensation cost recognized over a weighted average period</t>
        </is>
      </c>
      <c r="B7" s="4" t="inlineStr">
        <is>
          <t>1 year</t>
        </is>
      </c>
    </row>
    <row r="8">
      <c r="A8" s="4" t="inlineStr">
        <is>
          <t>Maximum [Member]</t>
        </is>
      </c>
    </row>
    <row r="9">
      <c r="A9" s="3" t="inlineStr">
        <is>
          <t>Defined Benefit Plan Disclosure [Line Items]</t>
        </is>
      </c>
    </row>
    <row r="10">
      <c r="A10" s="4" t="inlineStr">
        <is>
          <t>Unrecognized compensation cost recognized over a weighted average period</t>
        </is>
      </c>
      <c r="B10" s="4" t="inlineStr">
        <is>
          <t>2 years</t>
        </is>
      </c>
    </row>
    <row r="11">
      <c r="A11" s="4" t="inlineStr">
        <is>
          <t>IPL [Member]</t>
        </is>
      </c>
    </row>
    <row r="12">
      <c r="A12" s="3" t="inlineStr">
        <is>
          <t>Defined Benefit Plan Disclosure [Line Items]</t>
        </is>
      </c>
    </row>
    <row r="13">
      <c r="A13" s="4" t="inlineStr">
        <is>
          <t>Unrecognized compensation cost</t>
        </is>
      </c>
      <c r="B13" s="6" t="n">
        <v>4</v>
      </c>
    </row>
    <row r="14">
      <c r="A14" s="4" t="inlineStr">
        <is>
          <t>WPL [Member]</t>
        </is>
      </c>
    </row>
    <row r="15">
      <c r="A15" s="3" t="inlineStr">
        <is>
          <t>Defined Benefit Plan Disclosure [Line Items]</t>
        </is>
      </c>
    </row>
    <row r="16">
      <c r="A16" s="4" t="inlineStr">
        <is>
          <t>Unrecognized compensation cost</t>
        </is>
      </c>
      <c r="B16" s="6" t="n">
        <v>3</v>
      </c>
    </row>
    <row r="17">
      <c r="A17" s="4" t="inlineStr">
        <is>
          <t>Omnibus Incentive Plan [Member]</t>
        </is>
      </c>
    </row>
    <row r="18">
      <c r="A18" s="3" t="inlineStr">
        <is>
          <t>Defined Benefit Plan Disclosure [Line Items]</t>
        </is>
      </c>
    </row>
    <row r="19">
      <c r="A19" s="4" t="inlineStr">
        <is>
          <t>Shares included in diluted earnings per share (in shares) | shares</t>
        </is>
      </c>
      <c r="B19" s="5" t="n">
        <v>27607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Defined Benefit Pension And Other Postretirement Benefits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fined benefit pension plans [Member]</t>
        </is>
      </c>
    </row>
    <row r="4">
      <c r="A4" s="3" t="inlineStr">
        <is>
          <t>Defined Benefit Plan Disclosure [Line Items]</t>
        </is>
      </c>
    </row>
    <row r="5">
      <c r="A5" s="4" t="inlineStr">
        <is>
          <t>Service cost</t>
        </is>
      </c>
      <c r="B5" s="6" t="n">
        <v>3</v>
      </c>
      <c r="C5" s="6" t="n">
        <v>2</v>
      </c>
      <c r="D5" s="6" t="n">
        <v>8</v>
      </c>
      <c r="E5" s="6" t="n">
        <v>7</v>
      </c>
    </row>
    <row r="6">
      <c r="A6" s="4" t="inlineStr">
        <is>
          <t>Interest cost</t>
        </is>
      </c>
      <c r="B6" s="5" t="n">
        <v>10</v>
      </c>
      <c r="C6" s="5" t="n">
        <v>13</v>
      </c>
      <c r="D6" s="5" t="n">
        <v>32</v>
      </c>
      <c r="E6" s="5" t="n">
        <v>37</v>
      </c>
    </row>
    <row r="7">
      <c r="A7" s="4" t="inlineStr">
        <is>
          <t>Expected return on plan assets</t>
        </is>
      </c>
      <c r="B7" s="5" t="n">
        <v>-17</v>
      </c>
      <c r="C7" s="5" t="n">
        <v>-15</v>
      </c>
      <c r="D7" s="5" t="n">
        <v>-52</v>
      </c>
      <c r="E7" s="5" t="n">
        <v>-45</v>
      </c>
    </row>
    <row r="8">
      <c r="A8" s="4" t="inlineStr">
        <is>
          <t>Amortization of actuarial loss</t>
        </is>
      </c>
      <c r="B8" s="5" t="n">
        <v>9</v>
      </c>
      <c r="C8" s="5" t="n">
        <v>9</v>
      </c>
      <c r="D8" s="5" t="n">
        <v>26</v>
      </c>
      <c r="E8" s="5" t="n">
        <v>27</v>
      </c>
    </row>
    <row r="9">
      <c r="A9" s="4" t="inlineStr">
        <is>
          <t>Settlement losses</t>
        </is>
      </c>
      <c r="B9" s="5" t="n">
        <v>0</v>
      </c>
      <c r="C9" s="5" t="n">
        <v>0</v>
      </c>
      <c r="D9" s="5" t="n">
        <v>4</v>
      </c>
      <c r="E9" s="5" t="n">
        <v>0</v>
      </c>
    </row>
    <row r="10">
      <c r="A10" s="4" t="inlineStr">
        <is>
          <t>Total</t>
        </is>
      </c>
      <c r="B10" s="5" t="n">
        <v>5</v>
      </c>
      <c r="C10" s="5" t="n">
        <v>9</v>
      </c>
      <c r="D10" s="5" t="n">
        <v>18</v>
      </c>
      <c r="E10" s="5" t="n">
        <v>26</v>
      </c>
    </row>
    <row r="11">
      <c r="A11" s="4" t="inlineStr">
        <is>
          <t>OPEB Plans [Member]</t>
        </is>
      </c>
    </row>
    <row r="12">
      <c r="A12" s="3" t="inlineStr">
        <is>
          <t>Defined Benefit Plan Disclosure [Line Items]</t>
        </is>
      </c>
    </row>
    <row r="13">
      <c r="A13" s="4" t="inlineStr">
        <is>
          <t>Service cost</t>
        </is>
      </c>
      <c r="B13" s="5" t="n">
        <v>1</v>
      </c>
      <c r="C13" s="5" t="n">
        <v>1</v>
      </c>
      <c r="D13" s="5" t="n">
        <v>3</v>
      </c>
      <c r="E13" s="5" t="n">
        <v>3</v>
      </c>
    </row>
    <row r="14">
      <c r="A14" s="4" t="inlineStr">
        <is>
          <t>Interest cost</t>
        </is>
      </c>
      <c r="B14" s="5" t="n">
        <v>2</v>
      </c>
      <c r="C14" s="5" t="n">
        <v>2</v>
      </c>
      <c r="D14" s="5" t="n">
        <v>5</v>
      </c>
      <c r="E14" s="5" t="n">
        <v>6</v>
      </c>
    </row>
    <row r="15">
      <c r="A15" s="4" t="inlineStr">
        <is>
          <t>Expected return on plan assets</t>
        </is>
      </c>
      <c r="B15" s="5" t="n">
        <v>-1</v>
      </c>
      <c r="C15" s="5" t="n">
        <v>-1</v>
      </c>
      <c r="D15" s="5" t="n">
        <v>-4</v>
      </c>
      <c r="E15" s="5" t="n">
        <v>-4</v>
      </c>
    </row>
    <row r="16">
      <c r="A16" s="4" t="inlineStr">
        <is>
          <t>Amortization of actuarial loss</t>
        </is>
      </c>
      <c r="B16" s="5" t="n">
        <v>0</v>
      </c>
      <c r="C16" s="5" t="n">
        <v>1</v>
      </c>
      <c r="D16" s="5" t="n">
        <v>2</v>
      </c>
      <c r="E16" s="5" t="n">
        <v>2</v>
      </c>
    </row>
    <row r="17">
      <c r="A17" s="4" t="inlineStr">
        <is>
          <t>Settlement losses</t>
        </is>
      </c>
      <c r="B17" s="5" t="n">
        <v>0</v>
      </c>
      <c r="C17" s="5" t="n">
        <v>0</v>
      </c>
      <c r="D17" s="5" t="n">
        <v>0</v>
      </c>
      <c r="E17" s="5" t="n">
        <v>0</v>
      </c>
    </row>
    <row r="18">
      <c r="A18" s="4" t="inlineStr">
        <is>
          <t>Total</t>
        </is>
      </c>
      <c r="B18" s="5" t="n">
        <v>2</v>
      </c>
      <c r="C18" s="5" t="n">
        <v>3</v>
      </c>
      <c r="D18" s="5" t="n">
        <v>6</v>
      </c>
      <c r="E18" s="5" t="n">
        <v>7</v>
      </c>
    </row>
    <row r="19">
      <c r="A19" s="4" t="inlineStr">
        <is>
          <t>IPL [Member] | Defined benefit pension plans [Member]</t>
        </is>
      </c>
    </row>
    <row r="20">
      <c r="A20" s="3" t="inlineStr">
        <is>
          <t>Defined Benefit Plan Disclosure [Line Items]</t>
        </is>
      </c>
    </row>
    <row r="21">
      <c r="A21" s="4" t="inlineStr">
        <is>
          <t>Service cost</t>
        </is>
      </c>
      <c r="B21" s="5" t="n">
        <v>2</v>
      </c>
      <c r="C21" s="5" t="n">
        <v>1</v>
      </c>
      <c r="D21" s="5" t="n">
        <v>5</v>
      </c>
      <c r="E21" s="5" t="n">
        <v>4</v>
      </c>
    </row>
    <row r="22">
      <c r="A22" s="4" t="inlineStr">
        <is>
          <t>Interest cost</t>
        </is>
      </c>
      <c r="B22" s="5" t="n">
        <v>5</v>
      </c>
      <c r="C22" s="5" t="n">
        <v>6</v>
      </c>
      <c r="D22" s="5" t="n">
        <v>15</v>
      </c>
      <c r="E22" s="5" t="n">
        <v>17</v>
      </c>
    </row>
    <row r="23">
      <c r="A23" s="4" t="inlineStr">
        <is>
          <t>Expected return on plan assets</t>
        </is>
      </c>
      <c r="B23" s="5" t="n">
        <v>-8</v>
      </c>
      <c r="C23" s="5" t="n">
        <v>-7</v>
      </c>
      <c r="D23" s="5" t="n">
        <v>-24</v>
      </c>
      <c r="E23" s="5" t="n">
        <v>-21</v>
      </c>
    </row>
    <row r="24">
      <c r="A24" s="4" t="inlineStr">
        <is>
          <t>Amortization of actuarial loss</t>
        </is>
      </c>
      <c r="B24" s="5" t="n">
        <v>4</v>
      </c>
      <c r="C24" s="5" t="n">
        <v>4</v>
      </c>
      <c r="D24" s="5" t="n">
        <v>11</v>
      </c>
      <c r="E24" s="5" t="n">
        <v>12</v>
      </c>
    </row>
    <row r="25">
      <c r="A25" s="4" t="inlineStr">
        <is>
          <t>Total</t>
        </is>
      </c>
      <c r="B25" s="5" t="n">
        <v>3</v>
      </c>
      <c r="C25" s="5" t="n">
        <v>4</v>
      </c>
      <c r="D25" s="5" t="n">
        <v>7</v>
      </c>
      <c r="E25" s="5" t="n">
        <v>12</v>
      </c>
    </row>
    <row r="26">
      <c r="A26" s="4" t="inlineStr">
        <is>
          <t>IPL [Member] | OPEB Plans [Member]</t>
        </is>
      </c>
    </row>
    <row r="27">
      <c r="A27" s="3" t="inlineStr">
        <is>
          <t>Defined Benefit Plan Disclosure [Line Items]</t>
        </is>
      </c>
    </row>
    <row r="28">
      <c r="A28" s="4" t="inlineStr">
        <is>
          <t>Service cost</t>
        </is>
      </c>
      <c r="B28" s="5" t="n">
        <v>0</v>
      </c>
      <c r="C28" s="5" t="n">
        <v>0</v>
      </c>
      <c r="D28" s="5" t="n">
        <v>1</v>
      </c>
      <c r="E28" s="5" t="n">
        <v>1</v>
      </c>
    </row>
    <row r="29">
      <c r="A29" s="4" t="inlineStr">
        <is>
          <t>Interest cost</t>
        </is>
      </c>
      <c r="B29" s="5" t="n">
        <v>1</v>
      </c>
      <c r="C29" s="5" t="n">
        <v>1</v>
      </c>
      <c r="D29" s="5" t="n">
        <v>2</v>
      </c>
      <c r="E29" s="5" t="n">
        <v>3</v>
      </c>
    </row>
    <row r="30">
      <c r="A30" s="4" t="inlineStr">
        <is>
          <t>Expected return on plan assets</t>
        </is>
      </c>
      <c r="B30" s="5" t="n">
        <v>-1</v>
      </c>
      <c r="C30" s="5" t="n">
        <v>-1</v>
      </c>
      <c r="D30" s="5" t="n">
        <v>-3</v>
      </c>
      <c r="E30" s="5" t="n">
        <v>-3</v>
      </c>
    </row>
    <row r="31">
      <c r="A31" s="4" t="inlineStr">
        <is>
          <t>Amortization of actuarial loss</t>
        </is>
      </c>
      <c r="B31" s="5" t="n">
        <v>0</v>
      </c>
      <c r="C31" s="5" t="n">
        <v>1</v>
      </c>
      <c r="D31" s="5" t="n">
        <v>1</v>
      </c>
      <c r="E31" s="5" t="n">
        <v>1</v>
      </c>
    </row>
    <row r="32">
      <c r="A32" s="4" t="inlineStr">
        <is>
          <t>Total</t>
        </is>
      </c>
      <c r="B32" s="5" t="n">
        <v>0</v>
      </c>
      <c r="C32" s="5" t="n">
        <v>1</v>
      </c>
      <c r="D32" s="5" t="n">
        <v>1</v>
      </c>
      <c r="E32" s="5" t="n">
        <v>2</v>
      </c>
    </row>
    <row r="33">
      <c r="A33" s="4" t="inlineStr">
        <is>
          <t>WPL [Member] | Defined benefit pension plans [Member]</t>
        </is>
      </c>
    </row>
    <row r="34">
      <c r="A34" s="3" t="inlineStr">
        <is>
          <t>Defined Benefit Plan Disclosure [Line Items]</t>
        </is>
      </c>
    </row>
    <row r="35">
      <c r="A35" s="4" t="inlineStr">
        <is>
          <t>Service cost</t>
        </is>
      </c>
      <c r="B35" s="5" t="n">
        <v>1</v>
      </c>
      <c r="C35" s="5" t="n">
        <v>1</v>
      </c>
      <c r="D35" s="5" t="n">
        <v>3</v>
      </c>
      <c r="E35" s="5" t="n">
        <v>3</v>
      </c>
    </row>
    <row r="36">
      <c r="A36" s="4" t="inlineStr">
        <is>
          <t>Interest cost</t>
        </is>
      </c>
      <c r="B36" s="5" t="n">
        <v>5</v>
      </c>
      <c r="C36" s="5" t="n">
        <v>5</v>
      </c>
      <c r="D36" s="5" t="n">
        <v>14</v>
      </c>
      <c r="E36" s="5" t="n">
        <v>16</v>
      </c>
    </row>
    <row r="37">
      <c r="A37" s="4" t="inlineStr">
        <is>
          <t>Expected return on plan assets</t>
        </is>
      </c>
      <c r="B37" s="5" t="n">
        <v>-8</v>
      </c>
      <c r="C37" s="5" t="n">
        <v>-6</v>
      </c>
      <c r="D37" s="5" t="n">
        <v>-23</v>
      </c>
      <c r="E37" s="5" t="n">
        <v>-20</v>
      </c>
    </row>
    <row r="38">
      <c r="A38" s="4" t="inlineStr">
        <is>
          <t>Amortization of actuarial loss</t>
        </is>
      </c>
      <c r="B38" s="5" t="n">
        <v>4</v>
      </c>
      <c r="C38" s="5" t="n">
        <v>4</v>
      </c>
      <c r="D38" s="5" t="n">
        <v>12</v>
      </c>
      <c r="E38" s="5" t="n">
        <v>13</v>
      </c>
    </row>
    <row r="39">
      <c r="A39" s="4" t="inlineStr">
        <is>
          <t>Total</t>
        </is>
      </c>
      <c r="B39" s="5" t="n">
        <v>2</v>
      </c>
      <c r="C39" s="5" t="n">
        <v>4</v>
      </c>
      <c r="D39" s="5" t="n">
        <v>6</v>
      </c>
      <c r="E39" s="5" t="n">
        <v>12</v>
      </c>
    </row>
    <row r="40">
      <c r="A40" s="4" t="inlineStr">
        <is>
          <t>WPL [Member] | OPEB Plans [Member]</t>
        </is>
      </c>
    </row>
    <row r="41">
      <c r="A41" s="3" t="inlineStr">
        <is>
          <t>Defined Benefit Plan Disclosure [Line Items]</t>
        </is>
      </c>
    </row>
    <row r="42">
      <c r="A42" s="4" t="inlineStr">
        <is>
          <t>Service cost</t>
        </is>
      </c>
      <c r="B42" s="5" t="n">
        <v>0</v>
      </c>
      <c r="C42" s="5" t="n">
        <v>0</v>
      </c>
      <c r="D42" s="5" t="n">
        <v>1</v>
      </c>
      <c r="E42" s="5" t="n">
        <v>1</v>
      </c>
    </row>
    <row r="43">
      <c r="A43" s="4" t="inlineStr">
        <is>
          <t>Interest cost</t>
        </is>
      </c>
      <c r="B43" s="5" t="n">
        <v>1</v>
      </c>
      <c r="C43" s="5" t="n">
        <v>1</v>
      </c>
      <c r="D43" s="5" t="n">
        <v>2</v>
      </c>
      <c r="E43" s="5" t="n">
        <v>3</v>
      </c>
    </row>
    <row r="44">
      <c r="A44" s="4" t="inlineStr">
        <is>
          <t>Expected return on plan assets</t>
        </is>
      </c>
      <c r="B44" s="5" t="n">
        <v>-1</v>
      </c>
      <c r="C44" s="5" t="n">
        <v>0</v>
      </c>
      <c r="D44" s="5" t="n">
        <v>-1</v>
      </c>
      <c r="E44" s="5" t="n">
        <v>-1</v>
      </c>
    </row>
    <row r="45">
      <c r="A45" s="4" t="inlineStr">
        <is>
          <t>Amortization of actuarial loss</t>
        </is>
      </c>
      <c r="B45" s="5" t="n">
        <v>1</v>
      </c>
      <c r="C45" s="5" t="n">
        <v>0</v>
      </c>
      <c r="D45" s="5" t="n">
        <v>2</v>
      </c>
      <c r="E45" s="5" t="n">
        <v>1</v>
      </c>
    </row>
    <row r="46">
      <c r="A46" s="4" t="inlineStr">
        <is>
          <t>Total</t>
        </is>
      </c>
      <c r="B46" s="6" t="n">
        <v>1</v>
      </c>
      <c r="C46" s="6" t="n">
        <v>1</v>
      </c>
      <c r="D46" s="6" t="n">
        <v>4</v>
      </c>
      <c r="E46" s="6" t="n">
        <v>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Recognized Compensation Expense And Income Tax Benefi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pensation expense</t>
        </is>
      </c>
      <c r="B3" s="6" t="n">
        <v>5</v>
      </c>
      <c r="C3" s="6" t="n">
        <v>8</v>
      </c>
      <c r="D3" s="6" t="n">
        <v>10</v>
      </c>
      <c r="E3" s="6" t="n">
        <v>16</v>
      </c>
    </row>
    <row r="4">
      <c r="A4" s="4" t="inlineStr">
        <is>
          <t>Income tax benefits</t>
        </is>
      </c>
      <c r="B4" s="5" t="n">
        <v>1</v>
      </c>
      <c r="C4" s="5" t="n">
        <v>2</v>
      </c>
      <c r="D4" s="5" t="n">
        <v>3</v>
      </c>
      <c r="E4" s="5" t="n">
        <v>4</v>
      </c>
    </row>
    <row r="5">
      <c r="A5" s="4" t="inlineStr">
        <is>
          <t>IPL [Member]</t>
        </is>
      </c>
    </row>
    <row r="6">
      <c r="A6" s="4" t="inlineStr">
        <is>
          <t>Compensation expense</t>
        </is>
      </c>
      <c r="B6" s="5" t="n">
        <v>3</v>
      </c>
      <c r="C6" s="5" t="n">
        <v>4</v>
      </c>
      <c r="D6" s="5" t="n">
        <v>6</v>
      </c>
      <c r="E6" s="5" t="n">
        <v>9</v>
      </c>
    </row>
    <row r="7">
      <c r="A7" s="4" t="inlineStr">
        <is>
          <t>Income tax benefits</t>
        </is>
      </c>
      <c r="B7" s="5" t="n">
        <v>1</v>
      </c>
      <c r="C7" s="5" t="n">
        <v>1</v>
      </c>
      <c r="D7" s="5" t="n">
        <v>2</v>
      </c>
      <c r="E7" s="5" t="n">
        <v>2</v>
      </c>
    </row>
    <row r="8">
      <c r="A8" s="4" t="inlineStr">
        <is>
          <t>WPL [Member]</t>
        </is>
      </c>
    </row>
    <row r="9">
      <c r="A9" s="4" t="inlineStr">
        <is>
          <t>Compensation expense</t>
        </is>
      </c>
      <c r="B9" s="5" t="n">
        <v>2</v>
      </c>
      <c r="C9" s="5" t="n">
        <v>3</v>
      </c>
      <c r="D9" s="5" t="n">
        <v>4</v>
      </c>
      <c r="E9" s="5" t="n">
        <v>6</v>
      </c>
    </row>
    <row r="10">
      <c r="A10" s="4" t="inlineStr">
        <is>
          <t>Income tax benefits</t>
        </is>
      </c>
      <c r="B10" s="6" t="n">
        <v>0</v>
      </c>
      <c r="C10" s="6" t="n">
        <v>1</v>
      </c>
      <c r="D10" s="6" t="n">
        <v>1</v>
      </c>
      <c r="E10" s="6" t="n">
        <v>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Benefit Plans (Summary Of Equity-based Compensation Plans Grants) (Details)</t>
        </is>
      </c>
      <c r="B1" s="2" t="inlineStr">
        <is>
          <t>9 Months Ended</t>
        </is>
      </c>
    </row>
    <row r="2">
      <c r="B2" s="2" t="inlineStr">
        <is>
          <t>Sep. 30, 2020$ / sharesshares</t>
        </is>
      </c>
    </row>
    <row r="3">
      <c r="A3" s="4" t="inlineStr">
        <is>
          <t>Performance Shares [Member]</t>
        </is>
      </c>
    </row>
    <row r="4">
      <c r="A4" s="3" t="inlineStr">
        <is>
          <t>Share-based Compensation Arrangement by Share-based Payment Award [Line Items]</t>
        </is>
      </c>
    </row>
    <row r="5">
      <c r="A5" s="4" t="inlineStr">
        <is>
          <t>Grants (in shares/units) | shares</t>
        </is>
      </c>
      <c r="B5" s="5" t="n">
        <v>55303</v>
      </c>
    </row>
    <row r="6">
      <c r="A6" s="4" t="inlineStr">
        <is>
          <t>Weighted average grant date fair value (in dollars per share/unit) | $ / shares</t>
        </is>
      </c>
      <c r="B6" s="8" t="n">
        <v>64.04000000000001</v>
      </c>
    </row>
    <row r="7">
      <c r="A7" s="4" t="inlineStr">
        <is>
          <t>Performance Restricted Stock Units [Member]</t>
        </is>
      </c>
    </row>
    <row r="8">
      <c r="A8" s="3" t="inlineStr">
        <is>
          <t>Share-based Compensation Arrangement by Share-based Payment Award [Line Items]</t>
        </is>
      </c>
    </row>
    <row r="9">
      <c r="A9" s="4" t="inlineStr">
        <is>
          <t>Grants (in shares/units) | shares</t>
        </is>
      </c>
      <c r="B9" s="5" t="n">
        <v>55303</v>
      </c>
    </row>
    <row r="10">
      <c r="A10" s="4" t="inlineStr">
        <is>
          <t>Weighted average grant date fair value (in dollars per share/unit) | $ / shares</t>
        </is>
      </c>
      <c r="B10" s="8" t="n">
        <v>59.47</v>
      </c>
    </row>
    <row r="11">
      <c r="A11" s="4" t="inlineStr">
        <is>
          <t>Restricted Stock Units [Member]</t>
        </is>
      </c>
    </row>
    <row r="12">
      <c r="A12" s="3" t="inlineStr">
        <is>
          <t>Share-based Compensation Arrangement by Share-based Payment Award [Line Items]</t>
        </is>
      </c>
    </row>
    <row r="13">
      <c r="A13" s="4" t="inlineStr">
        <is>
          <t>Grants (in shares/units) | shares</t>
        </is>
      </c>
      <c r="B13" s="5" t="n">
        <v>60284</v>
      </c>
    </row>
    <row r="14">
      <c r="A14" s="4" t="inlineStr">
        <is>
          <t>Weighted average grant date fair value (in dollars per share/unit) | $ / shares</t>
        </is>
      </c>
      <c r="B14" s="8" t="n">
        <v>59.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Reconciliation Of Changes In Asset Retirement Obligations) (Details) $ in Millions</t>
        </is>
      </c>
      <c r="B1" s="2" t="inlineStr">
        <is>
          <t>9 Months Ended</t>
        </is>
      </c>
    </row>
    <row r="2">
      <c r="B2" s="2" t="inlineStr">
        <is>
          <t>Sep. 30, 2020USD ($)</t>
        </is>
      </c>
    </row>
    <row r="3">
      <c r="A3" s="3" t="inlineStr">
        <is>
          <t>Asset Retirement Obligation, Roll Forward Analysis [Roll Forward]</t>
        </is>
      </c>
    </row>
    <row r="4">
      <c r="A4" s="4" t="inlineStr">
        <is>
          <t>Balance, January 1</t>
        </is>
      </c>
      <c r="B4" s="6" t="n">
        <v>196</v>
      </c>
    </row>
    <row r="5">
      <c r="A5" s="4" t="inlineStr">
        <is>
          <t>Revisions in estimated cash flows</t>
        </is>
      </c>
      <c r="B5" s="5" t="n">
        <v>1</v>
      </c>
    </row>
    <row r="6">
      <c r="A6" s="4" t="inlineStr">
        <is>
          <t>Liabilities settled</t>
        </is>
      </c>
      <c r="B6" s="5" t="n">
        <v>-7</v>
      </c>
    </row>
    <row r="7">
      <c r="A7" s="4" t="inlineStr">
        <is>
          <t>Liabilities incurred</t>
        </is>
      </c>
      <c r="B7" s="5" t="n">
        <v>38</v>
      </c>
    </row>
    <row r="8">
      <c r="A8" s="4" t="inlineStr">
        <is>
          <t>Accretion expense</t>
        </is>
      </c>
      <c r="B8" s="5" t="n">
        <v>5</v>
      </c>
    </row>
    <row r="9">
      <c r="A9" s="4" t="inlineStr">
        <is>
          <t>Balance, September 30</t>
        </is>
      </c>
      <c r="B9" s="5" t="n">
        <v>233</v>
      </c>
    </row>
    <row r="10">
      <c r="A10" s="4" t="inlineStr">
        <is>
          <t>IPL [Member]</t>
        </is>
      </c>
    </row>
    <row r="11">
      <c r="A11" s="3" t="inlineStr">
        <is>
          <t>Asset Retirement Obligation, Roll Forward Analysis [Roll Forward]</t>
        </is>
      </c>
    </row>
    <row r="12">
      <c r="A12" s="4" t="inlineStr">
        <is>
          <t>Balance, January 1</t>
        </is>
      </c>
      <c r="B12" s="5" t="n">
        <v>134</v>
      </c>
    </row>
    <row r="13">
      <c r="A13" s="4" t="inlineStr">
        <is>
          <t>Revisions in estimated cash flows</t>
        </is>
      </c>
      <c r="B13" s="5" t="n">
        <v>0</v>
      </c>
    </row>
    <row r="14">
      <c r="A14" s="4" t="inlineStr">
        <is>
          <t>Liabilities settled</t>
        </is>
      </c>
      <c r="B14" s="5" t="n">
        <v>-5</v>
      </c>
    </row>
    <row r="15">
      <c r="A15" s="4" t="inlineStr">
        <is>
          <t>Liabilities incurred</t>
        </is>
      </c>
      <c r="B15" s="5" t="n">
        <v>38</v>
      </c>
    </row>
    <row r="16">
      <c r="A16" s="4" t="inlineStr">
        <is>
          <t>Accretion expense</t>
        </is>
      </c>
      <c r="B16" s="5" t="n">
        <v>4</v>
      </c>
    </row>
    <row r="17">
      <c r="A17" s="4" t="inlineStr">
        <is>
          <t>Balance, September 30</t>
        </is>
      </c>
      <c r="B17" s="6" t="n">
        <v>1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4" t="inlineStr">
        <is>
          <t>Summary Of Significant Accounting Policies</t>
        </is>
      </c>
      <c r="B3" s="4" t="inlineStr">
        <is>
          <t>SUMMARY OF SIGNIFICANT ACCOUNTING POLICIES NOTE 1(a) General -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 . In the opinion of management, all adjustments, which unless otherwise noted are normal and recurring in nature, necessary for a fair presentation of the results of operations, financial position and cash flows have been made. Results for the nine months ended September 30, 2020 are not necessarily indicative of results that may be expected for the year ending December 31, 2020 . In March 2020, COVID-19 was declared a global pandemic, which has resulted in widespread travel restrictions, closures of commercial spaces and industrial facilities, and more people working from home in Alliant Energy’s service territories. For the three and nine months ended September 30 , 2020, Alliant Energy, IPL and WPL considered the impact of COVID-19 on their overall business operations, financial condition, results of operations and cash flows, along with assumptions and estimates used. While the total expected impact of COVID-19 on future sales is currently unknown, Alliant Energy, IPL and WPL have experienced higher electric residential sales and lower electric commercial and industrial sales since the outset of the pandemic. The degree to which the COVID-19 pandemic may impact Alliant Energy, IPL and WPL in the future is currently unknown and will depend on future developments of the pandemic as well as possible additional actions by government and regulatory authorities.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 NOTE 1(b) Cash and Cash Equivalents - At September 30, 2020 , Alliant Energy’s and IPL’s cash and cash equivalents included $183 million and $183 million of money market fund investments, with weighted average interest rates of 0.1% and 0.1% , respectively. NOTE 1(c) Current Expected Credit Losses Estimates - 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impacts related to COVID-19, the derecho windstorm and related regulatory actions,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 NOTE 1(d) New Accounting Standards - Credit Losses - In June 2016, the Financial Accounting Standards Board issued an accounting standard requiring use of a current expected credit loss model rather than an incurred loss method, which is intended to result in more timely recognition of credit losses on trade receivables, certain other assets and off-balance sheet credit exposures. Alliant Energy, IPL and WPL adopted this standard on January 1, 2020 using a modified retrospective method of adoption, which required cumulative effect adjustments to retained earnings on January 1, 2020. IPL and WPL did not record a cumulative effect adjustment to retained earnings and Alliant Energy recorded a pre-tax $12 million (after-tax $9 million ) cumulative effect adjustment to decrease retained earnings related to Alliant Energy’s guarantees in the partnership obligations of an affiliate of Whiting Petroleum (refer to Note 13(c) for further discussion). This adjustment is included in “Adoption of new accounting standard” in Alliant Energy’s summary of changes in shareowners’ equity in Note 5 for the nine months ended September 30, 2020 .</t>
        </is>
      </c>
    </row>
    <row r="4">
      <c r="A4" s="4" t="inlineStr">
        <is>
          <t>IPL [Member]</t>
        </is>
      </c>
    </row>
    <row r="5">
      <c r="A5" s="4" t="inlineStr">
        <is>
          <t>Summary Of Significant Accounting Policies</t>
        </is>
      </c>
      <c r="B5" s="4" t="inlineStr">
        <is>
          <t>SUMMARY OF SIGNIFICANT ACCOUNTING POLICIES NOTE 1(a) General -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 . In the opinion of management, all adjustments, which unless otherwise noted are normal and recurring in nature, necessary for a fair presentation of the results of operations, financial position and cash flows have been made. Results for the nine months ended September 30, 2020 are not necessarily indicative of results that may be expected for the year ending December 31, 2020 . In March 2020, COVID-19 was declared a global pandemic, which has resulted in widespread travel restrictions, closures of commercial spaces and industrial facilities, and more people working from home in Alliant Energy’s service territories. For the three and nine months ended September 30 , 2020, Alliant Energy, IPL and WPL considered the impact of COVID-19 on their overall business operations, financial condition, results of operations and cash flows, along with assumptions and estimates used. While the total expected impact of COVID-19 on future sales is currently unknown, Alliant Energy, IPL and WPL have experienced higher electric residential sales and lower electric commercial and industrial sales since the outset of the pandemic. The degree to which the COVID-19 pandemic may impact Alliant Energy, IPL and WPL in the future is currently unknown and will depend on future developments of the pandemic as well as possible additional actions by government and regulatory authorities.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 NOTE 1(b) Cash and Cash Equivalents - At September 30, 2020 , Alliant Energy’s and IPL’s cash and cash equivalents included $183 million and $183 million of money market fund investments, with weighted average interest rates of 0.1% and 0.1% , respectively. NOTE 1(c) Current Expected Credit Losses Estimates - 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impacts related to COVID-19, the derecho windstorm and related regulatory actions,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 NOTE 1(d) New Accounting Standards - Credit Losses - In June 2016, the Financial Accounting Standards Board issued an accounting standard requiring use of a current expected credit loss model rather than an incurred loss method, which is intended to result in more timely recognition of credit losses on trade receivables, certain other assets and off-balance sheet credit exposures. Alliant Energy, IPL and WPL adopted this standard on January 1, 2020 using a modified retrospective method of adoption, which required cumulative effect adjustments to retained earnings on January 1, 2020. IPL and WPL did not record a cumulative effect adjustment to retained earnings and Alliant Energy recorded a pre-tax $12 million (after-tax $9 million ) cumulative effect adjustment to decrease retained earnings related to Alliant Energy’s guarantees in the partnership obligations of an affiliate of Whiting Petroleum (refer to Note 13(c) for further discussion). This adjustment is included in “Adoption of new accounting standard” in Alliant Energy’s summary of changes in shareowners’ equity in Note 5 for the nine months ended September 30, 2020 .</t>
        </is>
      </c>
    </row>
    <row r="6">
      <c r="A6" s="4" t="inlineStr">
        <is>
          <t>WPL [Member]</t>
        </is>
      </c>
    </row>
    <row r="7">
      <c r="A7" s="4" t="inlineStr">
        <is>
          <t>Summary Of Significant Accounting Policies</t>
        </is>
      </c>
      <c r="B7" s="4" t="inlineStr">
        <is>
          <t>SUMMARY OF SIGNIFICANT ACCOUNTING POLICIES NOTE 1(a) General -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 . In the opinion of management, all adjustments, which unless otherwise noted are normal and recurring in nature, necessary for a fair presentation of the results of operations, financial position and cash flows have been made. Results for the nine months ended September 30, 2020 are not necessarily indicative of results that may be expected for the year ending December 31, 2020 . In March 2020, COVID-19 was declared a global pandemic, which has resulted in widespread travel restrictions, closures of commercial spaces and industrial facilities, and more people working from home in Alliant Energy’s service territories. For the three and nine months ended September 30 , 2020, Alliant Energy, IPL and WPL considered the impact of COVID-19 on their overall business operations, financial condition, results of operations and cash flows, along with assumptions and estimates used. While the total expected impact of COVID-19 on future sales is currently unknown, Alliant Energy, IPL and WPL have experienced higher electric residential sales and lower electric commercial and industrial sales since the outset of the pandemic. The degree to which the COVID-19 pandemic may impact Alliant Energy, IPL and WPL in the future is currently unknown and will depend on future developments of the pandemic as well as possible additional actions by government and regulatory authorities.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 NOTE 1(b) Cash and Cash Equivalents - At September 30, 2020 , Alliant Energy’s and IPL’s cash and cash equivalents included $183 million and $183 million of money market fund investments, with weighted average interest rates of 0.1% and 0.1% , respectively. NOTE 1(c) Current Expected Credit Losses Estimates - 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impacts related to COVID-19, the derecho windstorm and related regulatory actions,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 NOTE 1(d) New Accounting Standards - Credit Losses - In June 2016, the Financial Accounting Standards Board issued an accounting standard requiring use of a current expected credit loss model rather than an incurred loss method, which is intended to result in more timely recognition of credit losses on trade receivables, certain other assets and off-balance sheet credit exposures. Alliant Energy, IPL and WPL adopted this standard on January 1, 2020 using a modified retrospective method of adoption, which required cumulative effect adjustments to retained earnings on January 1, 2020. IPL and WPL did not record a cumulative effect adjustment to retained earnings and Alliant Energy recorded a pre-tax $12 million (after-tax $9 million ) cumulative effect adjustment to decrease retained earnings related to Alliant Energy’s guarantees in the partnership obligations of an affiliate of Whiting Petroleum (refer to Note 13(c) for further discussion). This adjustment is included in “Adoption of new accounting standard” in Alliant Energy’s summary of changes in shareowners’ equity in Note 5 for the nine months ended September 30, 2020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Notional Amounts Of Derivative Instruments) (Details) - Commodity [Member] gal in Thousands, T in Thousands, MWh in Thousands, Dekatherms in Thousands</t>
        </is>
      </c>
      <c r="B1" s="2" t="inlineStr">
        <is>
          <t>9 Months Ended</t>
        </is>
      </c>
    </row>
    <row r="2">
      <c r="B2" s="2" t="inlineStr">
        <is>
          <t>Sep. 30, 2020DekathermsMWhTgal</t>
        </is>
      </c>
    </row>
    <row r="3">
      <c r="A3" s="4" t="inlineStr">
        <is>
          <t>FTRs (MWhs) [Member]</t>
        </is>
      </c>
    </row>
    <row r="4">
      <c r="A4" s="3" t="inlineStr">
        <is>
          <t>Notional Amount of Derivatives [Line Items]</t>
        </is>
      </c>
    </row>
    <row r="5">
      <c r="A5" s="4" t="inlineStr">
        <is>
          <t>Notional unit amount of derivatives (in MWhs) | MWh</t>
        </is>
      </c>
      <c r="B5" s="5" t="n">
        <v>14365</v>
      </c>
    </row>
    <row r="6">
      <c r="A6" s="4" t="inlineStr">
        <is>
          <t>FTRs (MWhs) [Member] | IPL [Member]</t>
        </is>
      </c>
    </row>
    <row r="7">
      <c r="A7" s="3" t="inlineStr">
        <is>
          <t>Notional Amount of Derivatives [Line Items]</t>
        </is>
      </c>
    </row>
    <row r="8">
      <c r="A8" s="4" t="inlineStr">
        <is>
          <t>Notional unit amount of derivatives (in MWhs) | MWh</t>
        </is>
      </c>
      <c r="B8" s="5" t="n">
        <v>5401</v>
      </c>
    </row>
    <row r="9">
      <c r="A9" s="4" t="inlineStr">
        <is>
          <t>FTRs (MWhs) [Member] | WPL [Member]</t>
        </is>
      </c>
    </row>
    <row r="10">
      <c r="A10" s="3" t="inlineStr">
        <is>
          <t>Notional Amount of Derivatives [Line Items]</t>
        </is>
      </c>
    </row>
    <row r="11">
      <c r="A11" s="4" t="inlineStr">
        <is>
          <t>Notional unit amount of derivatives (in MWhs) | MWh</t>
        </is>
      </c>
      <c r="B11" s="5" t="n">
        <v>8964</v>
      </c>
    </row>
    <row r="12">
      <c r="A12" s="4" t="inlineStr">
        <is>
          <t>Natural Gas (Dths) [Member]</t>
        </is>
      </c>
    </row>
    <row r="13">
      <c r="A13" s="3" t="inlineStr">
        <is>
          <t>Notional Amount of Derivatives [Line Items]</t>
        </is>
      </c>
    </row>
    <row r="14">
      <c r="A14" s="4" t="inlineStr">
        <is>
          <t>Notional unit amount of derivatives (in Dths) | Dekatherms</t>
        </is>
      </c>
      <c r="B14" s="5" t="n">
        <v>218581</v>
      </c>
    </row>
    <row r="15">
      <c r="A15" s="4" t="inlineStr">
        <is>
          <t>Natural Gas (Dths) [Member] | IPL [Member]</t>
        </is>
      </c>
    </row>
    <row r="16">
      <c r="A16" s="3" t="inlineStr">
        <is>
          <t>Notional Amount of Derivatives [Line Items]</t>
        </is>
      </c>
    </row>
    <row r="17">
      <c r="A17" s="4" t="inlineStr">
        <is>
          <t>Notional unit amount of derivatives (in Dths) | Dekatherms</t>
        </is>
      </c>
      <c r="B17" s="5" t="n">
        <v>114747</v>
      </c>
    </row>
    <row r="18">
      <c r="A18" s="4" t="inlineStr">
        <is>
          <t>Natural Gas (Dths) [Member] | WPL [Member]</t>
        </is>
      </c>
    </row>
    <row r="19">
      <c r="A19" s="3" t="inlineStr">
        <is>
          <t>Notional Amount of Derivatives [Line Items]</t>
        </is>
      </c>
    </row>
    <row r="20">
      <c r="A20" s="4" t="inlineStr">
        <is>
          <t>Notional unit amount of derivatives (in Dths) | Dekatherms</t>
        </is>
      </c>
      <c r="B20" s="5" t="n">
        <v>103834</v>
      </c>
    </row>
    <row r="21">
      <c r="A21" s="4" t="inlineStr">
        <is>
          <t>Coal (Tons) [Member]</t>
        </is>
      </c>
    </row>
    <row r="22">
      <c r="A22" s="3" t="inlineStr">
        <is>
          <t>Notional Amount of Derivatives [Line Items]</t>
        </is>
      </c>
    </row>
    <row r="23">
      <c r="A23" s="4" t="inlineStr">
        <is>
          <t>Notional unit amount of derivatives (in Tons) | T</t>
        </is>
      </c>
      <c r="B23" s="5" t="n">
        <v>8151</v>
      </c>
    </row>
    <row r="24">
      <c r="A24" s="4" t="inlineStr">
        <is>
          <t>Coal (Tons) [Member] | IPL [Member]</t>
        </is>
      </c>
    </row>
    <row r="25">
      <c r="A25" s="3" t="inlineStr">
        <is>
          <t>Notional Amount of Derivatives [Line Items]</t>
        </is>
      </c>
    </row>
    <row r="26">
      <c r="A26" s="4" t="inlineStr">
        <is>
          <t>Notional unit amount of derivatives (in Tons) | T</t>
        </is>
      </c>
      <c r="B26" s="5" t="n">
        <v>3373</v>
      </c>
    </row>
    <row r="27">
      <c r="A27" s="4" t="inlineStr">
        <is>
          <t>Coal (Tons) [Member] | WPL [Member]</t>
        </is>
      </c>
    </row>
    <row r="28">
      <c r="A28" s="3" t="inlineStr">
        <is>
          <t>Notional Amount of Derivatives [Line Items]</t>
        </is>
      </c>
    </row>
    <row r="29">
      <c r="A29" s="4" t="inlineStr">
        <is>
          <t>Notional unit amount of derivatives (in Tons) | T</t>
        </is>
      </c>
      <c r="B29" s="5" t="n">
        <v>4778</v>
      </c>
    </row>
    <row r="30">
      <c r="A30" s="4" t="inlineStr">
        <is>
          <t>Diesel Fuel (Gallons) [Member]</t>
        </is>
      </c>
    </row>
    <row r="31">
      <c r="A31" s="3" t="inlineStr">
        <is>
          <t>Notional Amount of Derivatives [Line Items]</t>
        </is>
      </c>
    </row>
    <row r="32">
      <c r="A32" s="4" t="inlineStr">
        <is>
          <t>Notional unit amount of derivatives (in Gallons) | gal</t>
        </is>
      </c>
      <c r="B32" s="5" t="n">
        <v>6174</v>
      </c>
    </row>
    <row r="33">
      <c r="A33" s="4" t="inlineStr">
        <is>
          <t>Diesel Fuel (Gallons) [Member] | IPL [Member]</t>
        </is>
      </c>
    </row>
    <row r="34">
      <c r="A34" s="3" t="inlineStr">
        <is>
          <t>Notional Amount of Derivatives [Line Items]</t>
        </is>
      </c>
    </row>
    <row r="35">
      <c r="A35" s="4" t="inlineStr">
        <is>
          <t>Notional unit amount of derivatives (in Gallons) | gal</t>
        </is>
      </c>
      <c r="B35" s="5" t="n">
        <v>0</v>
      </c>
    </row>
    <row r="36">
      <c r="A36" s="4" t="inlineStr">
        <is>
          <t>Diesel Fuel (Gallons) [Member] | WPL [Member]</t>
        </is>
      </c>
    </row>
    <row r="37">
      <c r="A37" s="3" t="inlineStr">
        <is>
          <t>Notional Amount of Derivatives [Line Items]</t>
        </is>
      </c>
    </row>
    <row r="38">
      <c r="A38" s="4" t="inlineStr">
        <is>
          <t>Notional unit amount of derivatives (in Gallons) | gal</t>
        </is>
      </c>
      <c r="B38" s="5" t="n">
        <v>617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Financial Instruments) (Details) - Commodity Contracts [Member] - USD ($) $ in Millions</t>
        </is>
      </c>
      <c r="B1" s="2" t="inlineStr">
        <is>
          <t>Sep. 30, 2020</t>
        </is>
      </c>
      <c r="C1" s="2" t="inlineStr">
        <is>
          <t>Dec. 31, 2019</t>
        </is>
      </c>
    </row>
    <row r="2">
      <c r="A2" s="3" t="inlineStr">
        <is>
          <t>Derivatives, Fair Value [Line Items]</t>
        </is>
      </c>
    </row>
    <row r="3">
      <c r="A3" s="4" t="inlineStr">
        <is>
          <t>Current derivative assets</t>
        </is>
      </c>
      <c r="B3" s="6" t="n">
        <v>33</v>
      </c>
      <c r="C3" s="6" t="n">
        <v>16</v>
      </c>
    </row>
    <row r="4">
      <c r="A4" s="4" t="inlineStr">
        <is>
          <t>Non-current derivative assets</t>
        </is>
      </c>
      <c r="B4" s="5" t="n">
        <v>15</v>
      </c>
      <c r="C4" s="5" t="n">
        <v>11</v>
      </c>
    </row>
    <row r="5">
      <c r="A5" s="4" t="inlineStr">
        <is>
          <t>Current derivative liabilities</t>
        </is>
      </c>
      <c r="B5" s="5" t="n">
        <v>6</v>
      </c>
      <c r="C5" s="5" t="n">
        <v>19</v>
      </c>
    </row>
    <row r="6">
      <c r="A6" s="4" t="inlineStr">
        <is>
          <t>Non-current derivative liabilities</t>
        </is>
      </c>
      <c r="B6" s="5" t="n">
        <v>13</v>
      </c>
      <c r="C6" s="5" t="n">
        <v>19</v>
      </c>
    </row>
    <row r="7">
      <c r="A7" s="4" t="inlineStr">
        <is>
          <t>IPL [Member]</t>
        </is>
      </c>
    </row>
    <row r="8">
      <c r="A8" s="3" t="inlineStr">
        <is>
          <t>Derivatives, Fair Value [Line Items]</t>
        </is>
      </c>
    </row>
    <row r="9">
      <c r="A9" s="4" t="inlineStr">
        <is>
          <t>Current derivative assets</t>
        </is>
      </c>
      <c r="B9" s="5" t="n">
        <v>23</v>
      </c>
      <c r="C9" s="5" t="n">
        <v>12</v>
      </c>
    </row>
    <row r="10">
      <c r="A10" s="4" t="inlineStr">
        <is>
          <t>Non-current derivative assets</t>
        </is>
      </c>
      <c r="B10" s="5" t="n">
        <v>11</v>
      </c>
      <c r="C10" s="5" t="n">
        <v>10</v>
      </c>
    </row>
    <row r="11">
      <c r="A11" s="4" t="inlineStr">
        <is>
          <t>Current derivative liabilities</t>
        </is>
      </c>
      <c r="B11" s="5" t="n">
        <v>2</v>
      </c>
      <c r="C11" s="5" t="n">
        <v>9</v>
      </c>
    </row>
    <row r="12">
      <c r="A12" s="4" t="inlineStr">
        <is>
          <t>Non-current derivative liabilities</t>
        </is>
      </c>
      <c r="B12" s="5" t="n">
        <v>6</v>
      </c>
      <c r="C12" s="5" t="n">
        <v>9</v>
      </c>
    </row>
    <row r="13">
      <c r="A13" s="4" t="inlineStr">
        <is>
          <t>WPL [Member]</t>
        </is>
      </c>
    </row>
    <row r="14">
      <c r="A14" s="3" t="inlineStr">
        <is>
          <t>Derivatives, Fair Value [Line Items]</t>
        </is>
      </c>
    </row>
    <row r="15">
      <c r="A15" s="4" t="inlineStr">
        <is>
          <t>Current derivative assets</t>
        </is>
      </c>
      <c r="B15" s="5" t="n">
        <v>10</v>
      </c>
      <c r="C15" s="5" t="n">
        <v>4</v>
      </c>
    </row>
    <row r="16">
      <c r="A16" s="4" t="inlineStr">
        <is>
          <t>Non-current derivative assets</t>
        </is>
      </c>
      <c r="B16" s="5" t="n">
        <v>4</v>
      </c>
      <c r="C16" s="5" t="n">
        <v>1</v>
      </c>
    </row>
    <row r="17">
      <c r="A17" s="4" t="inlineStr">
        <is>
          <t>Current derivative liabilities</t>
        </is>
      </c>
      <c r="B17" s="5" t="n">
        <v>4</v>
      </c>
      <c r="C17" s="5" t="n">
        <v>10</v>
      </c>
    </row>
    <row r="18">
      <c r="A18" s="4" t="inlineStr">
        <is>
          <t>Non-current derivative liabilities</t>
        </is>
      </c>
      <c r="B18" s="6" t="n">
        <v>7</v>
      </c>
      <c r="C18" s="6"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Details) - USD ($) $ in Millions</t>
        </is>
      </c>
      <c r="B1" s="2" t="inlineStr">
        <is>
          <t>Sep. 30, 2020</t>
        </is>
      </c>
      <c r="C1" s="2" t="inlineStr">
        <is>
          <t>Dec. 31, 2019</t>
        </is>
      </c>
    </row>
    <row r="2">
      <c r="A2" s="3" t="inlineStr">
        <is>
          <t>Assets:</t>
        </is>
      </c>
    </row>
    <row r="3">
      <c r="A3" s="4" t="inlineStr">
        <is>
          <t>Money market fund investments</t>
        </is>
      </c>
      <c r="B3" s="6" t="n">
        <v>183</v>
      </c>
      <c r="C3" s="6" t="n">
        <v>5</v>
      </c>
    </row>
    <row r="4">
      <c r="A4" s="4" t="inlineStr">
        <is>
          <t>Deferred proceeds</t>
        </is>
      </c>
      <c r="B4" s="5" t="n">
        <v>201</v>
      </c>
      <c r="C4" s="5" t="n">
        <v>188</v>
      </c>
    </row>
    <row r="5">
      <c r="A5" s="3" t="inlineStr">
        <is>
          <t>Liabilities:</t>
        </is>
      </c>
    </row>
    <row r="6">
      <c r="A6" s="4" t="inlineStr">
        <is>
          <t>Long-term debt (incl. current maturities)</t>
        </is>
      </c>
      <c r="B6" s="5" t="n">
        <v>7851</v>
      </c>
      <c r="C6" s="5" t="n">
        <v>6920</v>
      </c>
    </row>
    <row r="7">
      <c r="A7" s="4" t="inlineStr">
        <is>
          <t>IPL [Member]</t>
        </is>
      </c>
    </row>
    <row r="8">
      <c r="A8" s="3" t="inlineStr">
        <is>
          <t>Assets:</t>
        </is>
      </c>
    </row>
    <row r="9">
      <c r="A9" s="4" t="inlineStr">
        <is>
          <t>Money market fund investments</t>
        </is>
      </c>
      <c r="B9" s="5" t="n">
        <v>183</v>
      </c>
      <c r="C9" s="5" t="n">
        <v>5</v>
      </c>
    </row>
    <row r="10">
      <c r="A10" s="4" t="inlineStr">
        <is>
          <t>Deferred proceeds</t>
        </is>
      </c>
      <c r="B10" s="5" t="n">
        <v>201</v>
      </c>
      <c r="C10" s="5" t="n">
        <v>188</v>
      </c>
    </row>
    <row r="11">
      <c r="A11" s="3" t="inlineStr">
        <is>
          <t>Liabilities:</t>
        </is>
      </c>
    </row>
    <row r="12">
      <c r="A12" s="4" t="inlineStr">
        <is>
          <t>Long-term debt (incl. current maturities)</t>
        </is>
      </c>
      <c r="B12" s="5" t="n">
        <v>3987</v>
      </c>
      <c r="C12" s="5" t="n">
        <v>3489</v>
      </c>
    </row>
    <row r="13">
      <c r="A13" s="4" t="inlineStr">
        <is>
          <t>WPL [Member]</t>
        </is>
      </c>
    </row>
    <row r="14">
      <c r="A14" s="3" t="inlineStr">
        <is>
          <t>Liabilities:</t>
        </is>
      </c>
    </row>
    <row r="15">
      <c r="A15" s="4" t="inlineStr">
        <is>
          <t>Long-term debt (incl. current maturities)</t>
        </is>
      </c>
      <c r="B15" s="5" t="n">
        <v>2667</v>
      </c>
      <c r="C15" s="5" t="n">
        <v>2268</v>
      </c>
    </row>
    <row r="16">
      <c r="A16" s="4" t="inlineStr">
        <is>
          <t>Commodity Contracts [Member]</t>
        </is>
      </c>
    </row>
    <row r="17">
      <c r="A17" s="3" t="inlineStr">
        <is>
          <t>Assets:</t>
        </is>
      </c>
    </row>
    <row r="18">
      <c r="A18" s="4" t="inlineStr">
        <is>
          <t>Derivatives</t>
        </is>
      </c>
      <c r="B18" s="5" t="n">
        <v>48</v>
      </c>
      <c r="C18" s="5" t="n">
        <v>27</v>
      </c>
    </row>
    <row r="19">
      <c r="A19" s="3" t="inlineStr">
        <is>
          <t>Liabilities:</t>
        </is>
      </c>
    </row>
    <row r="20">
      <c r="A20" s="4" t="inlineStr">
        <is>
          <t>Derivatives</t>
        </is>
      </c>
      <c r="B20" s="5" t="n">
        <v>19</v>
      </c>
      <c r="C20" s="5" t="n">
        <v>38</v>
      </c>
    </row>
    <row r="21">
      <c r="A21" s="4" t="inlineStr">
        <is>
          <t>Commodity Contracts [Member] | IPL [Member]</t>
        </is>
      </c>
    </row>
    <row r="22">
      <c r="A22" s="3" t="inlineStr">
        <is>
          <t>Assets:</t>
        </is>
      </c>
    </row>
    <row r="23">
      <c r="A23" s="4" t="inlineStr">
        <is>
          <t>Derivatives</t>
        </is>
      </c>
      <c r="B23" s="5" t="n">
        <v>34</v>
      </c>
      <c r="C23" s="5" t="n">
        <v>22</v>
      </c>
    </row>
    <row r="24">
      <c r="A24" s="3" t="inlineStr">
        <is>
          <t>Liabilities:</t>
        </is>
      </c>
    </row>
    <row r="25">
      <c r="A25" s="4" t="inlineStr">
        <is>
          <t>Derivatives</t>
        </is>
      </c>
      <c r="B25" s="5" t="n">
        <v>8</v>
      </c>
      <c r="C25" s="5" t="n">
        <v>18</v>
      </c>
    </row>
    <row r="26">
      <c r="A26" s="4" t="inlineStr">
        <is>
          <t>Commodity Contracts [Member] | WPL [Member]</t>
        </is>
      </c>
    </row>
    <row r="27">
      <c r="A27" s="3" t="inlineStr">
        <is>
          <t>Assets:</t>
        </is>
      </c>
    </row>
    <row r="28">
      <c r="A28" s="4" t="inlineStr">
        <is>
          <t>Derivatives</t>
        </is>
      </c>
      <c r="B28" s="5" t="n">
        <v>14</v>
      </c>
      <c r="C28" s="5" t="n">
        <v>5</v>
      </c>
    </row>
    <row r="29">
      <c r="A29" s="3" t="inlineStr">
        <is>
          <t>Liabilities:</t>
        </is>
      </c>
    </row>
    <row r="30">
      <c r="A30" s="4" t="inlineStr">
        <is>
          <t>Derivatives</t>
        </is>
      </c>
      <c r="B30" s="5" t="n">
        <v>11</v>
      </c>
      <c r="C30" s="5" t="n">
        <v>20</v>
      </c>
    </row>
    <row r="31">
      <c r="A31" s="4" t="inlineStr">
        <is>
          <t>Level 1 [Member]</t>
        </is>
      </c>
    </row>
    <row r="32">
      <c r="A32" s="3" t="inlineStr">
        <is>
          <t>Assets:</t>
        </is>
      </c>
    </row>
    <row r="33">
      <c r="A33" s="4" t="inlineStr">
        <is>
          <t>Money market fund investments</t>
        </is>
      </c>
      <c r="B33" s="5" t="n">
        <v>183</v>
      </c>
      <c r="C33" s="5" t="n">
        <v>5</v>
      </c>
    </row>
    <row r="34">
      <c r="A34" s="4" t="inlineStr">
        <is>
          <t>Deferred proceeds</t>
        </is>
      </c>
      <c r="B34" s="5" t="n">
        <v>0</v>
      </c>
      <c r="C34" s="5" t="n">
        <v>0</v>
      </c>
    </row>
    <row r="35">
      <c r="A35" s="3" t="inlineStr">
        <is>
          <t>Liabilities:</t>
        </is>
      </c>
    </row>
    <row r="36">
      <c r="A36" s="4" t="inlineStr">
        <is>
          <t>Long-term debt (incl. current maturities)</t>
        </is>
      </c>
      <c r="B36" s="5" t="n">
        <v>0</v>
      </c>
      <c r="C36" s="5" t="n">
        <v>0</v>
      </c>
    </row>
    <row r="37">
      <c r="A37" s="4" t="inlineStr">
        <is>
          <t>Level 1 [Member] | IPL [Member]</t>
        </is>
      </c>
    </row>
    <row r="38">
      <c r="A38" s="3" t="inlineStr">
        <is>
          <t>Assets:</t>
        </is>
      </c>
    </row>
    <row r="39">
      <c r="A39" s="4" t="inlineStr">
        <is>
          <t>Money market fund investments</t>
        </is>
      </c>
      <c r="B39" s="5" t="n">
        <v>183</v>
      </c>
      <c r="C39" s="5" t="n">
        <v>5</v>
      </c>
    </row>
    <row r="40">
      <c r="A40" s="4" t="inlineStr">
        <is>
          <t>Deferred proceeds</t>
        </is>
      </c>
      <c r="B40" s="5" t="n">
        <v>0</v>
      </c>
      <c r="C40" s="5" t="n">
        <v>0</v>
      </c>
    </row>
    <row r="41">
      <c r="A41" s="3" t="inlineStr">
        <is>
          <t>Liabilities:</t>
        </is>
      </c>
    </row>
    <row r="42">
      <c r="A42" s="4" t="inlineStr">
        <is>
          <t>Long-term debt (incl. current maturities)</t>
        </is>
      </c>
      <c r="B42" s="5" t="n">
        <v>0</v>
      </c>
      <c r="C42" s="5" t="n">
        <v>0</v>
      </c>
    </row>
    <row r="43">
      <c r="A43" s="4" t="inlineStr">
        <is>
          <t>Level 1 [Member] | WPL [Member]</t>
        </is>
      </c>
    </row>
    <row r="44">
      <c r="A44" s="3" t="inlineStr">
        <is>
          <t>Liabilities:</t>
        </is>
      </c>
    </row>
    <row r="45">
      <c r="A45" s="4" t="inlineStr">
        <is>
          <t>Long-term debt (incl. current maturities)</t>
        </is>
      </c>
      <c r="B45" s="5" t="n">
        <v>0</v>
      </c>
      <c r="C45" s="5" t="n">
        <v>0</v>
      </c>
    </row>
    <row r="46">
      <c r="A46" s="4" t="inlineStr">
        <is>
          <t>Level 1 [Member] | Commodity Contracts [Member]</t>
        </is>
      </c>
    </row>
    <row r="47">
      <c r="A47" s="3" t="inlineStr">
        <is>
          <t>Assets:</t>
        </is>
      </c>
    </row>
    <row r="48">
      <c r="A48" s="4" t="inlineStr">
        <is>
          <t>Derivatives</t>
        </is>
      </c>
      <c r="B48" s="5" t="n">
        <v>0</v>
      </c>
      <c r="C48" s="5" t="n">
        <v>0</v>
      </c>
    </row>
    <row r="49">
      <c r="A49" s="3" t="inlineStr">
        <is>
          <t>Liabilities:</t>
        </is>
      </c>
    </row>
    <row r="50">
      <c r="A50" s="4" t="inlineStr">
        <is>
          <t>Derivatives</t>
        </is>
      </c>
      <c r="B50" s="5" t="n">
        <v>0</v>
      </c>
      <c r="C50" s="5" t="n">
        <v>0</v>
      </c>
    </row>
    <row r="51">
      <c r="A51" s="4" t="inlineStr">
        <is>
          <t>Level 1 [Member] | Commodity Contracts [Member] | IPL [Member]</t>
        </is>
      </c>
    </row>
    <row r="52">
      <c r="A52" s="3" t="inlineStr">
        <is>
          <t>Assets:</t>
        </is>
      </c>
    </row>
    <row r="53">
      <c r="A53" s="4" t="inlineStr">
        <is>
          <t>Derivatives</t>
        </is>
      </c>
      <c r="B53" s="5" t="n">
        <v>0</v>
      </c>
      <c r="C53" s="5" t="n">
        <v>0</v>
      </c>
    </row>
    <row r="54">
      <c r="A54" s="3" t="inlineStr">
        <is>
          <t>Liabilities:</t>
        </is>
      </c>
    </row>
    <row r="55">
      <c r="A55" s="4" t="inlineStr">
        <is>
          <t>Derivatives</t>
        </is>
      </c>
      <c r="B55" s="5" t="n">
        <v>0</v>
      </c>
      <c r="C55" s="5" t="n">
        <v>0</v>
      </c>
    </row>
    <row r="56">
      <c r="A56" s="4" t="inlineStr">
        <is>
          <t>Level 1 [Member] | Commodity Contracts [Member] | WPL [Member]</t>
        </is>
      </c>
    </row>
    <row r="57">
      <c r="A57" s="3" t="inlineStr">
        <is>
          <t>Assets:</t>
        </is>
      </c>
    </row>
    <row r="58">
      <c r="A58" s="4" t="inlineStr">
        <is>
          <t>Derivatives</t>
        </is>
      </c>
      <c r="B58" s="5" t="n">
        <v>0</v>
      </c>
      <c r="C58" s="5" t="n">
        <v>0</v>
      </c>
    </row>
    <row r="59">
      <c r="A59" s="3" t="inlineStr">
        <is>
          <t>Liabilities:</t>
        </is>
      </c>
    </row>
    <row r="60">
      <c r="A60" s="4" t="inlineStr">
        <is>
          <t>Derivatives</t>
        </is>
      </c>
      <c r="B60" s="5" t="n">
        <v>0</v>
      </c>
      <c r="C60" s="5" t="n">
        <v>0</v>
      </c>
    </row>
    <row r="61">
      <c r="A61" s="4" t="inlineStr">
        <is>
          <t>Level 2 [Member]</t>
        </is>
      </c>
    </row>
    <row r="62">
      <c r="A62" s="3" t="inlineStr">
        <is>
          <t>Assets:</t>
        </is>
      </c>
    </row>
    <row r="63">
      <c r="A63" s="4" t="inlineStr">
        <is>
          <t>Money market fund investments</t>
        </is>
      </c>
      <c r="B63" s="5" t="n">
        <v>0</v>
      </c>
      <c r="C63" s="5" t="n">
        <v>0</v>
      </c>
    </row>
    <row r="64">
      <c r="A64" s="4" t="inlineStr">
        <is>
          <t>Deferred proceeds</t>
        </is>
      </c>
      <c r="B64" s="5" t="n">
        <v>0</v>
      </c>
      <c r="C64" s="5" t="n">
        <v>0</v>
      </c>
    </row>
    <row r="65">
      <c r="A65" s="3" t="inlineStr">
        <is>
          <t>Liabilities:</t>
        </is>
      </c>
    </row>
    <row r="66">
      <c r="A66" s="4" t="inlineStr">
        <is>
          <t>Long-term debt (incl. current maturities)</t>
        </is>
      </c>
      <c r="B66" s="5" t="n">
        <v>7849</v>
      </c>
      <c r="C66" s="5" t="n">
        <v>6918</v>
      </c>
    </row>
    <row r="67">
      <c r="A67" s="4" t="inlineStr">
        <is>
          <t>Level 2 [Member] | IPL [Member]</t>
        </is>
      </c>
    </row>
    <row r="68">
      <c r="A68" s="3" t="inlineStr">
        <is>
          <t>Assets:</t>
        </is>
      </c>
    </row>
    <row r="69">
      <c r="A69" s="4" t="inlineStr">
        <is>
          <t>Money market fund investments</t>
        </is>
      </c>
      <c r="B69" s="5" t="n">
        <v>0</v>
      </c>
      <c r="C69" s="5" t="n">
        <v>0</v>
      </c>
    </row>
    <row r="70">
      <c r="A70" s="4" t="inlineStr">
        <is>
          <t>Deferred proceeds</t>
        </is>
      </c>
      <c r="B70" s="5" t="n">
        <v>0</v>
      </c>
      <c r="C70" s="5" t="n">
        <v>0</v>
      </c>
    </row>
    <row r="71">
      <c r="A71" s="3" t="inlineStr">
        <is>
          <t>Liabilities:</t>
        </is>
      </c>
    </row>
    <row r="72">
      <c r="A72" s="4" t="inlineStr">
        <is>
          <t>Long-term debt (incl. current maturities)</t>
        </is>
      </c>
      <c r="B72" s="5" t="n">
        <v>3987</v>
      </c>
      <c r="C72" s="5" t="n">
        <v>3489</v>
      </c>
    </row>
    <row r="73">
      <c r="A73" s="4" t="inlineStr">
        <is>
          <t>Level 2 [Member] | WPL [Member]</t>
        </is>
      </c>
    </row>
    <row r="74">
      <c r="A74" s="3" t="inlineStr">
        <is>
          <t>Liabilities:</t>
        </is>
      </c>
    </row>
    <row r="75">
      <c r="A75" s="4" t="inlineStr">
        <is>
          <t>Long-term debt (incl. current maturities)</t>
        </is>
      </c>
      <c r="B75" s="5" t="n">
        <v>2667</v>
      </c>
      <c r="C75" s="5" t="n">
        <v>2268</v>
      </c>
    </row>
    <row r="76">
      <c r="A76" s="4" t="inlineStr">
        <is>
          <t>Level 2 [Member] | Commodity Contracts [Member]</t>
        </is>
      </c>
    </row>
    <row r="77">
      <c r="A77" s="3" t="inlineStr">
        <is>
          <t>Assets:</t>
        </is>
      </c>
    </row>
    <row r="78">
      <c r="A78" s="4" t="inlineStr">
        <is>
          <t>Derivatives</t>
        </is>
      </c>
      <c r="B78" s="5" t="n">
        <v>17</v>
      </c>
      <c r="C78" s="5" t="n">
        <v>5</v>
      </c>
    </row>
    <row r="79">
      <c r="A79" s="3" t="inlineStr">
        <is>
          <t>Liabilities:</t>
        </is>
      </c>
    </row>
    <row r="80">
      <c r="A80" s="4" t="inlineStr">
        <is>
          <t>Derivatives</t>
        </is>
      </c>
      <c r="B80" s="5" t="n">
        <v>18</v>
      </c>
      <c r="C80" s="5" t="n">
        <v>37</v>
      </c>
    </row>
    <row r="81">
      <c r="A81" s="4" t="inlineStr">
        <is>
          <t>Level 2 [Member] | Commodity Contracts [Member] | IPL [Member]</t>
        </is>
      </c>
    </row>
    <row r="82">
      <c r="A82" s="3" t="inlineStr">
        <is>
          <t>Assets:</t>
        </is>
      </c>
    </row>
    <row r="83">
      <c r="A83" s="4" t="inlineStr">
        <is>
          <t>Derivatives</t>
        </is>
      </c>
      <c r="B83" s="5" t="n">
        <v>7</v>
      </c>
      <c r="C83" s="5" t="n">
        <v>3</v>
      </c>
    </row>
    <row r="84">
      <c r="A84" s="3" t="inlineStr">
        <is>
          <t>Liabilities:</t>
        </is>
      </c>
    </row>
    <row r="85">
      <c r="A85" s="4" t="inlineStr">
        <is>
          <t>Derivatives</t>
        </is>
      </c>
      <c r="B85" s="5" t="n">
        <v>7</v>
      </c>
      <c r="C85" s="5" t="n">
        <v>17</v>
      </c>
    </row>
    <row r="86">
      <c r="A86" s="4" t="inlineStr">
        <is>
          <t>Level 2 [Member] | Commodity Contracts [Member] | WPL [Member]</t>
        </is>
      </c>
    </row>
    <row r="87">
      <c r="A87" s="3" t="inlineStr">
        <is>
          <t>Assets:</t>
        </is>
      </c>
    </row>
    <row r="88">
      <c r="A88" s="4" t="inlineStr">
        <is>
          <t>Derivatives</t>
        </is>
      </c>
      <c r="B88" s="5" t="n">
        <v>10</v>
      </c>
      <c r="C88" s="5" t="n">
        <v>2</v>
      </c>
    </row>
    <row r="89">
      <c r="A89" s="3" t="inlineStr">
        <is>
          <t>Liabilities:</t>
        </is>
      </c>
    </row>
    <row r="90">
      <c r="A90" s="4" t="inlineStr">
        <is>
          <t>Derivatives</t>
        </is>
      </c>
      <c r="B90" s="5" t="n">
        <v>11</v>
      </c>
      <c r="C90" s="5" t="n">
        <v>20</v>
      </c>
    </row>
    <row r="91">
      <c r="A91" s="4" t="inlineStr">
        <is>
          <t>Level 3 [Member]</t>
        </is>
      </c>
    </row>
    <row r="92">
      <c r="A92" s="3" t="inlineStr">
        <is>
          <t>Assets:</t>
        </is>
      </c>
    </row>
    <row r="93">
      <c r="A93" s="4" t="inlineStr">
        <is>
          <t>Money market fund investments</t>
        </is>
      </c>
      <c r="B93" s="5" t="n">
        <v>0</v>
      </c>
      <c r="C93" s="5" t="n">
        <v>0</v>
      </c>
    </row>
    <row r="94">
      <c r="A94" s="4" t="inlineStr">
        <is>
          <t>Deferred proceeds</t>
        </is>
      </c>
      <c r="B94" s="5" t="n">
        <v>201</v>
      </c>
      <c r="C94" s="5" t="n">
        <v>188</v>
      </c>
    </row>
    <row r="95">
      <c r="A95" s="3" t="inlineStr">
        <is>
          <t>Liabilities:</t>
        </is>
      </c>
    </row>
    <row r="96">
      <c r="A96" s="4" t="inlineStr">
        <is>
          <t>Long-term debt (incl. current maturities)</t>
        </is>
      </c>
      <c r="B96" s="5" t="n">
        <v>2</v>
      </c>
      <c r="C96" s="5" t="n">
        <v>2</v>
      </c>
    </row>
    <row r="97">
      <c r="A97" s="4" t="inlineStr">
        <is>
          <t>Level 3 [Member] | IPL [Member]</t>
        </is>
      </c>
    </row>
    <row r="98">
      <c r="A98" s="3" t="inlineStr">
        <is>
          <t>Assets:</t>
        </is>
      </c>
    </row>
    <row r="99">
      <c r="A99" s="4" t="inlineStr">
        <is>
          <t>Money market fund investments</t>
        </is>
      </c>
      <c r="B99" s="5" t="n">
        <v>0</v>
      </c>
      <c r="C99" s="5" t="n">
        <v>0</v>
      </c>
    </row>
    <row r="100">
      <c r="A100" s="4" t="inlineStr">
        <is>
          <t>Deferred proceeds</t>
        </is>
      </c>
      <c r="B100" s="5" t="n">
        <v>201</v>
      </c>
      <c r="C100" s="5" t="n">
        <v>188</v>
      </c>
    </row>
    <row r="101">
      <c r="A101" s="3" t="inlineStr">
        <is>
          <t>Liabilities:</t>
        </is>
      </c>
    </row>
    <row r="102">
      <c r="A102" s="4" t="inlineStr">
        <is>
          <t>Long-term debt (incl. current maturities)</t>
        </is>
      </c>
      <c r="B102" s="5" t="n">
        <v>0</v>
      </c>
      <c r="C102" s="5" t="n">
        <v>0</v>
      </c>
    </row>
    <row r="103">
      <c r="A103" s="4" t="inlineStr">
        <is>
          <t>Level 3 [Member] | WPL [Member]</t>
        </is>
      </c>
    </row>
    <row r="104">
      <c r="A104" s="3" t="inlineStr">
        <is>
          <t>Liabilities:</t>
        </is>
      </c>
    </row>
    <row r="105">
      <c r="A105" s="4" t="inlineStr">
        <is>
          <t>Long-term debt (incl. current maturities)</t>
        </is>
      </c>
      <c r="B105" s="5" t="n">
        <v>0</v>
      </c>
      <c r="C105" s="5" t="n">
        <v>0</v>
      </c>
    </row>
    <row r="106">
      <c r="A106" s="4" t="inlineStr">
        <is>
          <t>Level 3 [Member] | Commodity Contracts [Member]</t>
        </is>
      </c>
    </row>
    <row r="107">
      <c r="A107" s="3" t="inlineStr">
        <is>
          <t>Assets:</t>
        </is>
      </c>
    </row>
    <row r="108">
      <c r="A108" s="4" t="inlineStr">
        <is>
          <t>Derivatives</t>
        </is>
      </c>
      <c r="B108" s="5" t="n">
        <v>31</v>
      </c>
      <c r="C108" s="5" t="n">
        <v>22</v>
      </c>
    </row>
    <row r="109">
      <c r="A109" s="3" t="inlineStr">
        <is>
          <t>Liabilities:</t>
        </is>
      </c>
    </row>
    <row r="110">
      <c r="A110" s="4" t="inlineStr">
        <is>
          <t>Derivatives</t>
        </is>
      </c>
      <c r="B110" s="5" t="n">
        <v>1</v>
      </c>
      <c r="C110" s="5" t="n">
        <v>1</v>
      </c>
    </row>
    <row r="111">
      <c r="A111" s="4" t="inlineStr">
        <is>
          <t>Level 3 [Member] | Commodity Contracts [Member] | IPL [Member]</t>
        </is>
      </c>
    </row>
    <row r="112">
      <c r="A112" s="3" t="inlineStr">
        <is>
          <t>Assets:</t>
        </is>
      </c>
    </row>
    <row r="113">
      <c r="A113" s="4" t="inlineStr">
        <is>
          <t>Derivatives</t>
        </is>
      </c>
      <c r="B113" s="5" t="n">
        <v>27</v>
      </c>
      <c r="C113" s="5" t="n">
        <v>19</v>
      </c>
    </row>
    <row r="114">
      <c r="A114" s="3" t="inlineStr">
        <is>
          <t>Liabilities:</t>
        </is>
      </c>
    </row>
    <row r="115">
      <c r="A115" s="4" t="inlineStr">
        <is>
          <t>Derivatives</t>
        </is>
      </c>
      <c r="B115" s="5" t="n">
        <v>1</v>
      </c>
      <c r="C115" s="5" t="n">
        <v>1</v>
      </c>
    </row>
    <row r="116">
      <c r="A116" s="4" t="inlineStr">
        <is>
          <t>Level 3 [Member] | Commodity Contracts [Member] | WPL [Member]</t>
        </is>
      </c>
    </row>
    <row r="117">
      <c r="A117" s="3" t="inlineStr">
        <is>
          <t>Assets:</t>
        </is>
      </c>
    </row>
    <row r="118">
      <c r="A118" s="4" t="inlineStr">
        <is>
          <t>Derivatives</t>
        </is>
      </c>
      <c r="B118" s="5" t="n">
        <v>4</v>
      </c>
      <c r="C118" s="5" t="n">
        <v>3</v>
      </c>
    </row>
    <row r="119">
      <c r="A119" s="3" t="inlineStr">
        <is>
          <t>Liabilities:</t>
        </is>
      </c>
    </row>
    <row r="120">
      <c r="A120" s="4" t="inlineStr">
        <is>
          <t>Derivatives</t>
        </is>
      </c>
      <c r="B120" s="5" t="n">
        <v>0</v>
      </c>
      <c r="C120" s="5" t="n">
        <v>0</v>
      </c>
    </row>
    <row r="121">
      <c r="A121" s="4" t="inlineStr">
        <is>
          <t>Carrying Amount [Member]</t>
        </is>
      </c>
    </row>
    <row r="122">
      <c r="A122" s="3" t="inlineStr">
        <is>
          <t>Assets:</t>
        </is>
      </c>
    </row>
    <row r="123">
      <c r="A123" s="4" t="inlineStr">
        <is>
          <t>Money market fund investments</t>
        </is>
      </c>
      <c r="B123" s="5" t="n">
        <v>183</v>
      </c>
      <c r="C123" s="5" t="n">
        <v>5</v>
      </c>
    </row>
    <row r="124">
      <c r="A124" s="4" t="inlineStr">
        <is>
          <t>Deferred proceeds</t>
        </is>
      </c>
      <c r="B124" s="5" t="n">
        <v>201</v>
      </c>
      <c r="C124" s="5" t="n">
        <v>188</v>
      </c>
    </row>
    <row r="125">
      <c r="A125" s="3" t="inlineStr">
        <is>
          <t>Liabilities:</t>
        </is>
      </c>
    </row>
    <row r="126">
      <c r="A126" s="4" t="inlineStr">
        <is>
          <t>Long-term debt (incl. current maturities)</t>
        </is>
      </c>
      <c r="B126" s="5" t="n">
        <v>6581</v>
      </c>
      <c r="C126" s="5" t="n">
        <v>6190</v>
      </c>
    </row>
    <row r="127">
      <c r="A127" s="4" t="inlineStr">
        <is>
          <t>Carrying Amount [Member] | IPL [Member]</t>
        </is>
      </c>
    </row>
    <row r="128">
      <c r="A128" s="3" t="inlineStr">
        <is>
          <t>Assets:</t>
        </is>
      </c>
    </row>
    <row r="129">
      <c r="A129" s="4" t="inlineStr">
        <is>
          <t>Money market fund investments</t>
        </is>
      </c>
      <c r="B129" s="5" t="n">
        <v>183</v>
      </c>
      <c r="C129" s="5" t="n">
        <v>5</v>
      </c>
    </row>
    <row r="130">
      <c r="A130" s="4" t="inlineStr">
        <is>
          <t>Deferred proceeds</t>
        </is>
      </c>
      <c r="B130" s="5" t="n">
        <v>201</v>
      </c>
      <c r="C130" s="5" t="n">
        <v>188</v>
      </c>
    </row>
    <row r="131">
      <c r="A131" s="3" t="inlineStr">
        <is>
          <t>Liabilities:</t>
        </is>
      </c>
    </row>
    <row r="132">
      <c r="A132" s="4" t="inlineStr">
        <is>
          <t>Long-term debt (incl. current maturities)</t>
        </is>
      </c>
      <c r="B132" s="5" t="n">
        <v>3344</v>
      </c>
      <c r="C132" s="5" t="n">
        <v>3147</v>
      </c>
    </row>
    <row r="133">
      <c r="A133" s="4" t="inlineStr">
        <is>
          <t>Carrying Amount [Member] | WPL [Member]</t>
        </is>
      </c>
    </row>
    <row r="134">
      <c r="A134" s="3" t="inlineStr">
        <is>
          <t>Liabilities:</t>
        </is>
      </c>
    </row>
    <row r="135">
      <c r="A135" s="4" t="inlineStr">
        <is>
          <t>Long-term debt (incl. current maturities)</t>
        </is>
      </c>
      <c r="B135" s="5" t="n">
        <v>2130</v>
      </c>
      <c r="C135" s="5" t="n">
        <v>1933</v>
      </c>
    </row>
    <row r="136">
      <c r="A136" s="4" t="inlineStr">
        <is>
          <t>Carrying Amount [Member] | Commodity Contracts [Member]</t>
        </is>
      </c>
    </row>
    <row r="137">
      <c r="A137" s="3" t="inlineStr">
        <is>
          <t>Assets:</t>
        </is>
      </c>
    </row>
    <row r="138">
      <c r="A138" s="4" t="inlineStr">
        <is>
          <t>Derivatives</t>
        </is>
      </c>
      <c r="B138" s="5" t="n">
        <v>48</v>
      </c>
      <c r="C138" s="5" t="n">
        <v>27</v>
      </c>
    </row>
    <row r="139">
      <c r="A139" s="3" t="inlineStr">
        <is>
          <t>Liabilities:</t>
        </is>
      </c>
    </row>
    <row r="140">
      <c r="A140" s="4" t="inlineStr">
        <is>
          <t>Derivatives</t>
        </is>
      </c>
      <c r="B140" s="5" t="n">
        <v>19</v>
      </c>
      <c r="C140" s="5" t="n">
        <v>38</v>
      </c>
    </row>
    <row r="141">
      <c r="A141" s="4" t="inlineStr">
        <is>
          <t>Carrying Amount [Member] | Commodity Contracts [Member] | IPL [Member]</t>
        </is>
      </c>
    </row>
    <row r="142">
      <c r="A142" s="3" t="inlineStr">
        <is>
          <t>Assets:</t>
        </is>
      </c>
    </row>
    <row r="143">
      <c r="A143" s="4" t="inlineStr">
        <is>
          <t>Derivatives</t>
        </is>
      </c>
      <c r="B143" s="5" t="n">
        <v>34</v>
      </c>
      <c r="C143" s="5" t="n">
        <v>22</v>
      </c>
    </row>
    <row r="144">
      <c r="A144" s="3" t="inlineStr">
        <is>
          <t>Liabilities:</t>
        </is>
      </c>
    </row>
    <row r="145">
      <c r="A145" s="4" t="inlineStr">
        <is>
          <t>Derivatives</t>
        </is>
      </c>
      <c r="B145" s="5" t="n">
        <v>8</v>
      </c>
      <c r="C145" s="5" t="n">
        <v>18</v>
      </c>
    </row>
    <row r="146">
      <c r="A146" s="4" t="inlineStr">
        <is>
          <t>Carrying Amount [Member] | Commodity Contracts [Member] | WPL [Member]</t>
        </is>
      </c>
    </row>
    <row r="147">
      <c r="A147" s="3" t="inlineStr">
        <is>
          <t>Assets:</t>
        </is>
      </c>
    </row>
    <row r="148">
      <c r="A148" s="4" t="inlineStr">
        <is>
          <t>Derivatives</t>
        </is>
      </c>
      <c r="B148" s="5" t="n">
        <v>14</v>
      </c>
      <c r="C148" s="5" t="n">
        <v>5</v>
      </c>
    </row>
    <row r="149">
      <c r="A149" s="3" t="inlineStr">
        <is>
          <t>Liabilities:</t>
        </is>
      </c>
    </row>
    <row r="150">
      <c r="A150" s="4" t="inlineStr">
        <is>
          <t>Derivatives</t>
        </is>
      </c>
      <c r="B150" s="6" t="n">
        <v>11</v>
      </c>
      <c r="C150" s="6"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air Value Measurements Using Significant Unobservable Inpu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dity Contracts [Member]</t>
        </is>
      </c>
    </row>
    <row r="4">
      <c r="A4" s="3" t="inlineStr">
        <is>
          <t>Fair Value, Assets and Liabilities, Net, Measured on Recurring Basis, Unobservable Input Reconciliation, Calculation [Roll Forward]</t>
        </is>
      </c>
    </row>
    <row r="5">
      <c r="A5" s="4" t="inlineStr">
        <is>
          <t>Beginning balance</t>
        </is>
      </c>
      <c r="B5" s="6" t="n">
        <v>36</v>
      </c>
      <c r="C5" s="6" t="n">
        <v>13</v>
      </c>
      <c r="D5" s="6" t="n">
        <v>21</v>
      </c>
      <c r="E5" s="6" t="n">
        <v>12</v>
      </c>
    </row>
    <row r="6">
      <c r="A6" s="4" t="inlineStr">
        <is>
          <t>Total net gains (losses) included in changes in net assets (realized/unrealized)</t>
        </is>
      </c>
      <c r="B6" s="5" t="n">
        <v>0</v>
      </c>
      <c r="C6" s="5" t="n">
        <v>13</v>
      </c>
      <c r="D6" s="5" t="n">
        <v>8</v>
      </c>
      <c r="E6" s="5" t="n">
        <v>7</v>
      </c>
    </row>
    <row r="7">
      <c r="A7" s="4" t="inlineStr">
        <is>
          <t>Transfers out of Level 3</t>
        </is>
      </c>
      <c r="B7" s="5" t="n">
        <v>0</v>
      </c>
      <c r="C7" s="5" t="n">
        <v>-1</v>
      </c>
      <c r="D7" s="5" t="n">
        <v>0</v>
      </c>
      <c r="E7" s="5" t="n">
        <v>3</v>
      </c>
    </row>
    <row r="8">
      <c r="A8" s="4" t="inlineStr">
        <is>
          <t>Purchases</t>
        </is>
      </c>
      <c r="D8" s="5" t="n">
        <v>14</v>
      </c>
      <c r="E8" s="5" t="n">
        <v>14</v>
      </c>
    </row>
    <row r="9">
      <c r="A9" s="4" t="inlineStr">
        <is>
          <t>Sales</t>
        </is>
      </c>
      <c r="B9" s="5" t="n">
        <v>-1</v>
      </c>
      <c r="C9" s="5" t="n">
        <v>0</v>
      </c>
      <c r="D9" s="5" t="n">
        <v>-1</v>
      </c>
      <c r="E9" s="5" t="n">
        <v>0</v>
      </c>
    </row>
    <row r="10">
      <c r="A10" s="4" t="inlineStr">
        <is>
          <t>Settlements</t>
        </is>
      </c>
      <c r="B10" s="5" t="n">
        <v>-5</v>
      </c>
      <c r="C10" s="5" t="n">
        <v>-3</v>
      </c>
      <c r="D10" s="5" t="n">
        <v>-12</v>
      </c>
      <c r="E10" s="5" t="n">
        <v>-14</v>
      </c>
    </row>
    <row r="11">
      <c r="A11" s="4" t="inlineStr">
        <is>
          <t>Ending balance</t>
        </is>
      </c>
      <c r="B11" s="5" t="n">
        <v>30</v>
      </c>
      <c r="C11" s="5" t="n">
        <v>22</v>
      </c>
      <c r="D11" s="5" t="n">
        <v>30</v>
      </c>
      <c r="E11" s="5" t="n">
        <v>22</v>
      </c>
    </row>
    <row r="12">
      <c r="A12" s="4" t="inlineStr">
        <is>
          <t>The amount of total net gains (losses) for the period included in changes in net assets attributable to the change in unrealized gains (losses) relating to assets and liabilities held at September 30</t>
        </is>
      </c>
      <c r="B12" s="5" t="n">
        <v>-1</v>
      </c>
      <c r="C12" s="5" t="n">
        <v>13</v>
      </c>
      <c r="D12" s="5" t="n">
        <v>8</v>
      </c>
      <c r="E12" s="5" t="n">
        <v>10</v>
      </c>
    </row>
    <row r="13">
      <c r="A13" s="4" t="inlineStr">
        <is>
          <t>Commodity Contracts [Member] | IPL [Member]</t>
        </is>
      </c>
    </row>
    <row r="14">
      <c r="A14" s="3" t="inlineStr">
        <is>
          <t>Fair Value, Assets and Liabilities, Net, Measured on Recurring Basis, Unobservable Input Reconciliation, Calculation [Roll Forward]</t>
        </is>
      </c>
    </row>
    <row r="15">
      <c r="A15" s="4" t="inlineStr">
        <is>
          <t>Beginning balance</t>
        </is>
      </c>
      <c r="B15" s="5" t="n">
        <v>32</v>
      </c>
      <c r="C15" s="5" t="n">
        <v>9</v>
      </c>
      <c r="D15" s="5" t="n">
        <v>18</v>
      </c>
      <c r="E15" s="5" t="n">
        <v>9</v>
      </c>
    </row>
    <row r="16">
      <c r="A16" s="4" t="inlineStr">
        <is>
          <t>Total net gains (losses) included in changes in net assets (realized/unrealized)</t>
        </is>
      </c>
      <c r="B16" s="5" t="n">
        <v>-1</v>
      </c>
      <c r="C16" s="5" t="n">
        <v>12</v>
      </c>
      <c r="D16" s="5" t="n">
        <v>7</v>
      </c>
      <c r="E16" s="5" t="n">
        <v>9</v>
      </c>
    </row>
    <row r="17">
      <c r="A17" s="4" t="inlineStr">
        <is>
          <t>Transfers out of Level 3</t>
        </is>
      </c>
      <c r="B17" s="5" t="n">
        <v>0</v>
      </c>
      <c r="C17" s="5" t="n">
        <v>-1</v>
      </c>
      <c r="D17" s="5" t="n">
        <v>0</v>
      </c>
      <c r="E17" s="5" t="n">
        <v>2</v>
      </c>
    </row>
    <row r="18">
      <c r="A18" s="4" t="inlineStr">
        <is>
          <t>Purchases</t>
        </is>
      </c>
      <c r="D18" s="5" t="n">
        <v>11</v>
      </c>
      <c r="E18" s="5" t="n">
        <v>9</v>
      </c>
    </row>
    <row r="19">
      <c r="A19" s="4" t="inlineStr">
        <is>
          <t>Sales</t>
        </is>
      </c>
      <c r="B19" s="5" t="n">
        <v>-1</v>
      </c>
      <c r="C19" s="5" t="n">
        <v>0</v>
      </c>
      <c r="D19" s="5" t="n">
        <v>-1</v>
      </c>
      <c r="E19" s="5" t="n">
        <v>0</v>
      </c>
    </row>
    <row r="20">
      <c r="A20" s="4" t="inlineStr">
        <is>
          <t>Settlements</t>
        </is>
      </c>
      <c r="B20" s="5" t="n">
        <v>-4</v>
      </c>
      <c r="C20" s="5" t="n">
        <v>-2</v>
      </c>
      <c r="D20" s="5" t="n">
        <v>-9</v>
      </c>
      <c r="E20" s="5" t="n">
        <v>-11</v>
      </c>
    </row>
    <row r="21">
      <c r="A21" s="4" t="inlineStr">
        <is>
          <t>Ending balance</t>
        </is>
      </c>
      <c r="B21" s="5" t="n">
        <v>26</v>
      </c>
      <c r="C21" s="5" t="n">
        <v>18</v>
      </c>
      <c r="D21" s="5" t="n">
        <v>26</v>
      </c>
      <c r="E21" s="5" t="n">
        <v>18</v>
      </c>
    </row>
    <row r="22">
      <c r="A22" s="4" t="inlineStr">
        <is>
          <t>The amount of total net gains (losses) for the period included in changes in net assets attributable to the change in unrealized gains (losses) relating to assets and liabilities held at September 30</t>
        </is>
      </c>
      <c r="B22" s="5" t="n">
        <v>-1</v>
      </c>
      <c r="C22" s="5" t="n">
        <v>12</v>
      </c>
      <c r="D22" s="5" t="n">
        <v>7</v>
      </c>
      <c r="E22" s="5" t="n">
        <v>10</v>
      </c>
    </row>
    <row r="23">
      <c r="A23" s="4" t="inlineStr">
        <is>
          <t>Deferred Proceeds [Member]</t>
        </is>
      </c>
    </row>
    <row r="24">
      <c r="A24" s="3" t="inlineStr">
        <is>
          <t>Fair Value, Assets and Liabilities, Net, Measured on Recurring Basis, Unobservable Input Reconciliation, Calculation [Roll Forward]</t>
        </is>
      </c>
    </row>
    <row r="25">
      <c r="A25" s="4" t="inlineStr">
        <is>
          <t>Beginning balance</t>
        </is>
      </c>
      <c r="B25" s="5" t="n">
        <v>194</v>
      </c>
      <c r="C25" s="5" t="n">
        <v>215</v>
      </c>
      <c r="D25" s="5" t="n">
        <v>188</v>
      </c>
      <c r="E25" s="5" t="n">
        <v>119</v>
      </c>
    </row>
    <row r="26">
      <c r="A26" s="4" t="inlineStr">
        <is>
          <t>Total net gains (losses) included in changes in net assets (realized/unrealized)</t>
        </is>
      </c>
      <c r="B26" s="5" t="n">
        <v>0</v>
      </c>
      <c r="C26" s="5" t="n">
        <v>0</v>
      </c>
      <c r="D26" s="5" t="n">
        <v>0</v>
      </c>
      <c r="E26" s="5" t="n">
        <v>0</v>
      </c>
    </row>
    <row r="27">
      <c r="A27" s="4" t="inlineStr">
        <is>
          <t>Transfers out of Level 3</t>
        </is>
      </c>
      <c r="B27" s="5" t="n">
        <v>0</v>
      </c>
      <c r="C27" s="5" t="n">
        <v>0</v>
      </c>
      <c r="D27" s="5" t="n">
        <v>0</v>
      </c>
      <c r="E27" s="5" t="n">
        <v>0</v>
      </c>
    </row>
    <row r="28">
      <c r="A28" s="4" t="inlineStr">
        <is>
          <t>Purchases</t>
        </is>
      </c>
      <c r="D28" s="5" t="n">
        <v>0</v>
      </c>
      <c r="E28" s="5" t="n">
        <v>0</v>
      </c>
    </row>
    <row r="29">
      <c r="A29" s="4" t="inlineStr">
        <is>
          <t>Sales</t>
        </is>
      </c>
      <c r="B29" s="5" t="n">
        <v>0</v>
      </c>
      <c r="C29" s="5" t="n">
        <v>0</v>
      </c>
      <c r="D29" s="5" t="n">
        <v>0</v>
      </c>
      <c r="E29" s="5" t="n">
        <v>0</v>
      </c>
    </row>
    <row r="30">
      <c r="A30" s="4" t="inlineStr">
        <is>
          <t>Settlements</t>
        </is>
      </c>
      <c r="B30" s="5" t="n">
        <v>7</v>
      </c>
      <c r="C30" s="5" t="n">
        <v>22</v>
      </c>
      <c r="D30" s="5" t="n">
        <v>13</v>
      </c>
      <c r="E30" s="5" t="n">
        <v>118</v>
      </c>
    </row>
    <row r="31">
      <c r="A31" s="4" t="inlineStr">
        <is>
          <t>Ending balance</t>
        </is>
      </c>
      <c r="B31" s="5" t="n">
        <v>201</v>
      </c>
      <c r="C31" s="5" t="n">
        <v>237</v>
      </c>
      <c r="D31" s="5" t="n">
        <v>201</v>
      </c>
      <c r="E31" s="5" t="n">
        <v>237</v>
      </c>
    </row>
    <row r="32">
      <c r="A32" s="4" t="inlineStr">
        <is>
          <t>The amount of total net gains (losses) for the period included in changes in net assets attributable to the change in unrealized gains (losses) relating to assets and liabilities held at September 30</t>
        </is>
      </c>
      <c r="B32" s="5" t="n">
        <v>0</v>
      </c>
      <c r="C32" s="5" t="n">
        <v>0</v>
      </c>
      <c r="D32" s="5" t="n">
        <v>0</v>
      </c>
      <c r="E32" s="5" t="n">
        <v>0</v>
      </c>
    </row>
    <row r="33">
      <c r="A33" s="4" t="inlineStr">
        <is>
          <t>Deferred Proceeds [Member] | IPL [Member]</t>
        </is>
      </c>
    </row>
    <row r="34">
      <c r="A34" s="3" t="inlineStr">
        <is>
          <t>Fair Value, Assets and Liabilities, Net, Measured on Recurring Basis, Unobservable Input Reconciliation, Calculation [Roll Forward]</t>
        </is>
      </c>
    </row>
    <row r="35">
      <c r="A35" s="4" t="inlineStr">
        <is>
          <t>Beginning balance</t>
        </is>
      </c>
      <c r="B35" s="5" t="n">
        <v>194</v>
      </c>
      <c r="C35" s="5" t="n">
        <v>215</v>
      </c>
      <c r="D35" s="5" t="n">
        <v>188</v>
      </c>
      <c r="E35" s="5" t="n">
        <v>119</v>
      </c>
    </row>
    <row r="36">
      <c r="A36" s="4" t="inlineStr">
        <is>
          <t>Total net gains (losses) included in changes in net assets (realized/unrealized)</t>
        </is>
      </c>
      <c r="B36" s="5" t="n">
        <v>0</v>
      </c>
      <c r="C36" s="5" t="n">
        <v>0</v>
      </c>
      <c r="D36" s="5" t="n">
        <v>0</v>
      </c>
      <c r="E36" s="5" t="n">
        <v>0</v>
      </c>
    </row>
    <row r="37">
      <c r="A37" s="4" t="inlineStr">
        <is>
          <t>Transfers out of Level 3</t>
        </is>
      </c>
      <c r="B37" s="5" t="n">
        <v>0</v>
      </c>
      <c r="C37" s="5" t="n">
        <v>0</v>
      </c>
      <c r="D37" s="5" t="n">
        <v>0</v>
      </c>
      <c r="E37" s="5" t="n">
        <v>0</v>
      </c>
    </row>
    <row r="38">
      <c r="A38" s="4" t="inlineStr">
        <is>
          <t>Purchases</t>
        </is>
      </c>
      <c r="D38" s="5" t="n">
        <v>0</v>
      </c>
      <c r="E38" s="5" t="n">
        <v>0</v>
      </c>
    </row>
    <row r="39">
      <c r="A39" s="4" t="inlineStr">
        <is>
          <t>Sales</t>
        </is>
      </c>
      <c r="B39" s="5" t="n">
        <v>0</v>
      </c>
      <c r="C39" s="5" t="n">
        <v>0</v>
      </c>
      <c r="D39" s="5" t="n">
        <v>0</v>
      </c>
      <c r="E39" s="5" t="n">
        <v>0</v>
      </c>
    </row>
    <row r="40">
      <c r="A40" s="4" t="inlineStr">
        <is>
          <t>Settlements</t>
        </is>
      </c>
      <c r="B40" s="5" t="n">
        <v>7</v>
      </c>
      <c r="C40" s="5" t="n">
        <v>22</v>
      </c>
      <c r="D40" s="5" t="n">
        <v>13</v>
      </c>
      <c r="E40" s="5" t="n">
        <v>118</v>
      </c>
    </row>
    <row r="41">
      <c r="A41" s="4" t="inlineStr">
        <is>
          <t>Ending balance</t>
        </is>
      </c>
      <c r="B41" s="5" t="n">
        <v>201</v>
      </c>
      <c r="C41" s="5" t="n">
        <v>237</v>
      </c>
      <c r="D41" s="5" t="n">
        <v>201</v>
      </c>
      <c r="E41" s="5" t="n">
        <v>237</v>
      </c>
    </row>
    <row r="42">
      <c r="A42" s="4" t="inlineStr">
        <is>
          <t>The amount of total net gains (losses) for the period included in changes in net assets attributable to the change in unrealized gains (losses) relating to assets and liabilities held at September 30</t>
        </is>
      </c>
      <c r="B42" s="6" t="n">
        <v>0</v>
      </c>
      <c r="C42" s="6" t="n">
        <v>0</v>
      </c>
      <c r="D42" s="6" t="n">
        <v>0</v>
      </c>
      <c r="E42"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Fair Value Of Net Derivative Assets (Liabilities)) (Details) - Commodity Contracts [Member]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air Value, Assets Measured on Recurring Basis, Unobservable Input Reconciliation [Line Items]</t>
        </is>
      </c>
    </row>
    <row r="3">
      <c r="A3" s="4" t="inlineStr">
        <is>
          <t>Fair value, net derivative assets</t>
        </is>
      </c>
      <c r="B3" s="6" t="n">
        <v>30</v>
      </c>
      <c r="C3" s="6" t="n">
        <v>36</v>
      </c>
      <c r="D3" s="6" t="n">
        <v>21</v>
      </c>
      <c r="E3" s="6" t="n">
        <v>22</v>
      </c>
      <c r="F3" s="6" t="n">
        <v>13</v>
      </c>
      <c r="G3" s="6" t="n">
        <v>12</v>
      </c>
    </row>
    <row r="4">
      <c r="A4" s="4" t="inlineStr">
        <is>
          <t>Excluding Financial Transmission Rights [Member]</t>
        </is>
      </c>
    </row>
    <row r="5">
      <c r="A5" s="3" t="inlineStr">
        <is>
          <t>Fair Value, Assets Measured on Recurring Basis, Unobservable Input Reconciliation [Line Items]</t>
        </is>
      </c>
    </row>
    <row r="6">
      <c r="A6" s="4" t="inlineStr">
        <is>
          <t>Fair value, net derivative assets</t>
        </is>
      </c>
      <c r="B6" s="5" t="n">
        <v>18</v>
      </c>
      <c r="D6" s="5" t="n">
        <v>15</v>
      </c>
    </row>
    <row r="7">
      <c r="A7" s="4" t="inlineStr">
        <is>
          <t>Financial Transmission Rights [Member]</t>
        </is>
      </c>
    </row>
    <row r="8">
      <c r="A8" s="3" t="inlineStr">
        <is>
          <t>Fair Value, Assets Measured on Recurring Basis, Unobservable Input Reconciliation [Line Items]</t>
        </is>
      </c>
    </row>
    <row r="9">
      <c r="A9" s="4" t="inlineStr">
        <is>
          <t>Fair value, net derivative assets</t>
        </is>
      </c>
      <c r="B9" s="5" t="n">
        <v>12</v>
      </c>
      <c r="D9" s="5" t="n">
        <v>7</v>
      </c>
    </row>
    <row r="10">
      <c r="A10" s="4" t="inlineStr">
        <is>
          <t>IPL [Member]</t>
        </is>
      </c>
    </row>
    <row r="11">
      <c r="A11" s="3" t="inlineStr">
        <is>
          <t>Fair Value, Assets Measured on Recurring Basis, Unobservable Input Reconciliation [Line Items]</t>
        </is>
      </c>
    </row>
    <row r="12">
      <c r="A12" s="4" t="inlineStr">
        <is>
          <t>Fair value, net derivative assets</t>
        </is>
      </c>
      <c r="B12" s="5" t="n">
        <v>26</v>
      </c>
      <c r="C12" s="6" t="n">
        <v>32</v>
      </c>
      <c r="D12" s="5" t="n">
        <v>18</v>
      </c>
      <c r="E12" s="6" t="n">
        <v>18</v>
      </c>
      <c r="F12" s="6" t="n">
        <v>9</v>
      </c>
      <c r="G12" s="6" t="n">
        <v>9</v>
      </c>
    </row>
    <row r="13">
      <c r="A13" s="4" t="inlineStr">
        <is>
          <t>IPL [Member] | Excluding Financial Transmission Rights [Member]</t>
        </is>
      </c>
    </row>
    <row r="14">
      <c r="A14" s="3" t="inlineStr">
        <is>
          <t>Fair Value, Assets Measured on Recurring Basis, Unobservable Input Reconciliation [Line Items]</t>
        </is>
      </c>
    </row>
    <row r="15">
      <c r="A15" s="4" t="inlineStr">
        <is>
          <t>Fair value, net derivative assets</t>
        </is>
      </c>
      <c r="B15" s="5" t="n">
        <v>17</v>
      </c>
      <c r="D15" s="5" t="n">
        <v>14</v>
      </c>
    </row>
    <row r="16">
      <c r="A16" s="4" t="inlineStr">
        <is>
          <t>IPL [Member] | Financial Transmission Rights [Member]</t>
        </is>
      </c>
    </row>
    <row r="17">
      <c r="A17" s="3" t="inlineStr">
        <is>
          <t>Fair Value, Assets Measured on Recurring Basis, Unobservable Input Reconciliation [Line Items]</t>
        </is>
      </c>
    </row>
    <row r="18">
      <c r="A18" s="4" t="inlineStr">
        <is>
          <t>Fair value, net derivative assets</t>
        </is>
      </c>
      <c r="B18" s="5" t="n">
        <v>9</v>
      </c>
      <c r="D18" s="5" t="n">
        <v>5</v>
      </c>
    </row>
    <row r="19">
      <c r="A19" s="4" t="inlineStr">
        <is>
          <t>WPL [Member] | Excluding Financial Transmission Rights [Member]</t>
        </is>
      </c>
    </row>
    <row r="20">
      <c r="A20" s="3" t="inlineStr">
        <is>
          <t>Fair Value, Assets Measured on Recurring Basis, Unobservable Input Reconciliation [Line Items]</t>
        </is>
      </c>
    </row>
    <row r="21">
      <c r="A21" s="4" t="inlineStr">
        <is>
          <t>Fair value, net derivative assets</t>
        </is>
      </c>
      <c r="B21" s="5" t="n">
        <v>1</v>
      </c>
      <c r="D21" s="5" t="n">
        <v>1</v>
      </c>
    </row>
    <row r="22">
      <c r="A22" s="4" t="inlineStr">
        <is>
          <t>WPL [Member] | Financial Transmission Rights [Member]</t>
        </is>
      </c>
    </row>
    <row r="23">
      <c r="A23" s="3" t="inlineStr">
        <is>
          <t>Fair Value, Assets Measured on Recurring Basis, Unobservable Input Reconciliation [Line Items]</t>
        </is>
      </c>
    </row>
    <row r="24">
      <c r="A24" s="4" t="inlineStr">
        <is>
          <t>Fair value, net derivative assets</t>
        </is>
      </c>
      <c r="B24" s="6" t="n">
        <v>3</v>
      </c>
      <c r="D24" s="6"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mmitments And Contingencies (Narrative) (Details) - USD ($) $ in Millions</t>
        </is>
      </c>
      <c r="B1" s="2" t="inlineStr">
        <is>
          <t>1 Months Ended</t>
        </is>
      </c>
      <c r="C1" s="2" t="inlineStr">
        <is>
          <t>3 Months Ended</t>
        </is>
      </c>
      <c r="D1" s="2" t="inlineStr">
        <is>
          <t>9 Months Ended</t>
        </is>
      </c>
      <c r="E1" s="2" t="inlineStr">
        <is>
          <t>12 Months Ended</t>
        </is>
      </c>
    </row>
    <row r="2">
      <c r="B2" s="2" t="inlineStr">
        <is>
          <t>May 31, 2020</t>
        </is>
      </c>
      <c r="C2" s="2" t="inlineStr">
        <is>
          <t>Sep. 30, 2020</t>
        </is>
      </c>
      <c r="D2" s="2" t="inlineStr">
        <is>
          <t>Sep. 30, 2020</t>
        </is>
      </c>
      <c r="E2" s="2" t="inlineStr">
        <is>
          <t>Dec. 31, 2019</t>
        </is>
      </c>
      <c r="F2" s="2" t="inlineStr">
        <is>
          <t>Mar. 31, 2020</t>
        </is>
      </c>
    </row>
    <row r="3">
      <c r="A3" s="3" t="inlineStr">
        <is>
          <t>Commitments and Contingencies [Line Items]</t>
        </is>
      </c>
    </row>
    <row r="4">
      <c r="A4" s="4" t="inlineStr">
        <is>
          <t>Minimum future commitments</t>
        </is>
      </c>
      <c r="D4" s="6" t="n">
        <v>1219</v>
      </c>
    </row>
    <row r="5">
      <c r="A5" s="4" t="inlineStr">
        <is>
          <t>IPL [Member]</t>
        </is>
      </c>
    </row>
    <row r="6">
      <c r="A6" s="3" t="inlineStr">
        <is>
          <t>Commitments and Contingencies [Line Items]</t>
        </is>
      </c>
    </row>
    <row r="7">
      <c r="A7" s="4" t="inlineStr">
        <is>
          <t>Minimum future commitments</t>
        </is>
      </c>
      <c r="D7" s="5" t="n">
        <v>627</v>
      </c>
    </row>
    <row r="8">
      <c r="A8" s="4" t="inlineStr">
        <is>
          <t>WPL [Member]</t>
        </is>
      </c>
    </row>
    <row r="9">
      <c r="A9" s="3" t="inlineStr">
        <is>
          <t>Commitments and Contingencies [Line Items]</t>
        </is>
      </c>
    </row>
    <row r="10">
      <c r="A10" s="4" t="inlineStr">
        <is>
          <t>Minimum future commitments</t>
        </is>
      </c>
      <c r="D10" s="5" t="n">
        <v>561</v>
      </c>
    </row>
    <row r="11">
      <c r="A11" s="4" t="inlineStr">
        <is>
          <t>Capital Purchase Commitment [Member]</t>
        </is>
      </c>
    </row>
    <row r="12">
      <c r="A12" s="3" t="inlineStr">
        <is>
          <t>Commitments and Contingencies [Line Items]</t>
        </is>
      </c>
    </row>
    <row r="13">
      <c r="A13" s="4" t="inlineStr">
        <is>
          <t>Minimum future commitments</t>
        </is>
      </c>
      <c r="D13" s="5" t="n">
        <v>21</v>
      </c>
    </row>
    <row r="14">
      <c r="A14" s="4" t="inlineStr">
        <is>
          <t>Capital Purchase Commitment [Member] | WPL [Member]</t>
        </is>
      </c>
    </row>
    <row r="15">
      <c r="A15" s="3" t="inlineStr">
        <is>
          <t>Commitments and Contingencies [Line Items]</t>
        </is>
      </c>
    </row>
    <row r="16">
      <c r="A16" s="4" t="inlineStr">
        <is>
          <t>Minimum future commitments</t>
        </is>
      </c>
      <c r="D16" s="5" t="n">
        <v>18</v>
      </c>
    </row>
    <row r="17">
      <c r="A17" s="4" t="inlineStr">
        <is>
          <t>Indemnification Agreement [Member]</t>
        </is>
      </c>
    </row>
    <row r="18">
      <c r="A18" s="3" t="inlineStr">
        <is>
          <t>Commitments and Contingencies [Line Items]</t>
        </is>
      </c>
    </row>
    <row r="19">
      <c r="A19" s="4" t="inlineStr">
        <is>
          <t>Obligations, maximum</t>
        </is>
      </c>
      <c r="C19" s="6" t="n">
        <v>74</v>
      </c>
      <c r="D19" s="5" t="n">
        <v>74</v>
      </c>
    </row>
    <row r="20">
      <c r="A20" s="4" t="inlineStr">
        <is>
          <t>Indemnification Agreement [Member] | IPL [Member]</t>
        </is>
      </c>
    </row>
    <row r="21">
      <c r="A21" s="3" t="inlineStr">
        <is>
          <t>Commitments and Contingencies [Line Items]</t>
        </is>
      </c>
    </row>
    <row r="22">
      <c r="A22" s="4" t="inlineStr">
        <is>
          <t>Obligations, maximum</t>
        </is>
      </c>
      <c r="C22" s="5" t="n">
        <v>17</v>
      </c>
      <c r="D22" s="5" t="n">
        <v>17</v>
      </c>
    </row>
    <row r="23">
      <c r="A23" s="4" t="inlineStr">
        <is>
          <t>Indemnification Agreement [Member] | Purchased Power [Member]</t>
        </is>
      </c>
    </row>
    <row r="24">
      <c r="A24" s="3" t="inlineStr">
        <is>
          <t>Commitments and Contingencies [Line Items]</t>
        </is>
      </c>
    </row>
    <row r="25">
      <c r="A25" s="4" t="inlineStr">
        <is>
          <t>Obligations, maximum</t>
        </is>
      </c>
      <c r="C25" s="5" t="n">
        <v>17</v>
      </c>
      <c r="D25" s="6" t="n">
        <v>17</v>
      </c>
    </row>
    <row r="26">
      <c r="A26" s="4" t="inlineStr">
        <is>
          <t>Credit Losses ASU [Member]</t>
        </is>
      </c>
    </row>
    <row r="27">
      <c r="A27" s="3" t="inlineStr">
        <is>
          <t>Commitments and Contingencies [Line Items]</t>
        </is>
      </c>
    </row>
    <row r="28">
      <c r="A28" s="4" t="inlineStr">
        <is>
          <t>New accounting standard, cumulative effect adjustment to retained earnings, pre-tax</t>
        </is>
      </c>
      <c r="E28" s="6" t="n">
        <v>12</v>
      </c>
    </row>
    <row r="29">
      <c r="A29" s="4" t="inlineStr">
        <is>
          <t>Whiting Petroleum Affiliate [Member]</t>
        </is>
      </c>
    </row>
    <row r="30">
      <c r="A30" s="3" t="inlineStr">
        <is>
          <t>Commitments and Contingencies [Line Items]</t>
        </is>
      </c>
    </row>
    <row r="31">
      <c r="A31" s="4" t="inlineStr">
        <is>
          <t>Partnership share, percent</t>
        </is>
      </c>
      <c r="D31" s="4" t="inlineStr">
        <is>
          <t>6.00%</t>
        </is>
      </c>
    </row>
    <row r="32">
      <c r="A32" s="4" t="inlineStr">
        <is>
          <t>Obligations, maximum</t>
        </is>
      </c>
      <c r="C32" s="5" t="n">
        <v>68</v>
      </c>
      <c r="D32" s="6" t="n">
        <v>68</v>
      </c>
    </row>
    <row r="33">
      <c r="A33" s="4" t="inlineStr">
        <is>
          <t>Credit loss liability</t>
        </is>
      </c>
      <c r="C33" s="5" t="n">
        <v>5</v>
      </c>
      <c r="D33" s="5" t="n">
        <v>5</v>
      </c>
      <c r="F33" s="6" t="n">
        <v>20</v>
      </c>
    </row>
    <row r="34">
      <c r="A34" s="4" t="inlineStr">
        <is>
          <t>Credit loss expense</t>
        </is>
      </c>
      <c r="C34" s="6" t="n">
        <v>15</v>
      </c>
      <c r="D34" s="5" t="n">
        <v>7</v>
      </c>
    </row>
    <row r="35">
      <c r="A35" s="4" t="inlineStr">
        <is>
          <t>Whiting Petroleum Affiliate [Member] | Credit Losses ASU [Member]</t>
        </is>
      </c>
    </row>
    <row r="36">
      <c r="A36" s="3" t="inlineStr">
        <is>
          <t>Commitments and Contingencies [Line Items]</t>
        </is>
      </c>
    </row>
    <row r="37">
      <c r="A37" s="4" t="inlineStr">
        <is>
          <t>New accounting standard, cumulative effect adjustment to retained earnings, pre-tax</t>
        </is>
      </c>
      <c r="E37" s="6" t="n">
        <v>12</v>
      </c>
    </row>
    <row r="38">
      <c r="A38" s="4" t="inlineStr">
        <is>
          <t>FederalEnergyRegulatoryCommission [Member]</t>
        </is>
      </c>
    </row>
    <row r="39">
      <c r="A39" s="3" t="inlineStr">
        <is>
          <t>Commitments and Contingencies [Line Items]</t>
        </is>
      </c>
    </row>
    <row r="40">
      <c r="A40" s="4" t="inlineStr">
        <is>
          <t>MISO base return on equity, percentage</t>
        </is>
      </c>
      <c r="B40" s="4" t="inlineStr">
        <is>
          <t>10.02%</t>
        </is>
      </c>
      <c r="E40" s="4" t="inlineStr">
        <is>
          <t>9.88%</t>
        </is>
      </c>
    </row>
    <row r="41">
      <c r="A41" s="4" t="inlineStr">
        <is>
          <t>FederalEnergyRegulatoryCommission [Member] | IPL [Member]</t>
        </is>
      </c>
    </row>
    <row r="42">
      <c r="A42" s="3" t="inlineStr">
        <is>
          <t>Commitments and Contingencies [Line Items]</t>
        </is>
      </c>
    </row>
    <row r="43">
      <c r="A43" s="4" t="inlineStr">
        <is>
          <t>Refunds related to MISO base return on equity complaints</t>
        </is>
      </c>
      <c r="D43" s="5" t="n">
        <v>15</v>
      </c>
    </row>
    <row r="44">
      <c r="A44" s="4" t="inlineStr">
        <is>
          <t>FederalEnergyRegulatoryCommission [Member] | WPL [Member]</t>
        </is>
      </c>
    </row>
    <row r="45">
      <c r="A45" s="3" t="inlineStr">
        <is>
          <t>Commitments and Contingencies [Line Items]</t>
        </is>
      </c>
    </row>
    <row r="46">
      <c r="A46" s="4" t="inlineStr">
        <is>
          <t>Refunds related to MISO base return on equity complaints</t>
        </is>
      </c>
      <c r="D46" s="6" t="n">
        <v>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Other Purchase Commitments) (Details) $ in Millions</t>
        </is>
      </c>
      <c r="B1" s="2" t="inlineStr">
        <is>
          <t>9 Months Ended</t>
        </is>
      </c>
    </row>
    <row r="2">
      <c r="B2" s="2" t="inlineStr">
        <is>
          <t>Sep. 30, 2020USD ($)</t>
        </is>
      </c>
    </row>
    <row r="3">
      <c r="A3" s="3" t="inlineStr">
        <is>
          <t>Commitments and Contingencies [Line Items]</t>
        </is>
      </c>
    </row>
    <row r="4">
      <c r="A4" s="4" t="inlineStr">
        <is>
          <t>Minimum future commitments</t>
        </is>
      </c>
      <c r="B4" s="6" t="n">
        <v>1219</v>
      </c>
    </row>
    <row r="5">
      <c r="A5" s="4" t="inlineStr">
        <is>
          <t>Individual commitments incurred</t>
        </is>
      </c>
      <c r="B5" s="5" t="n">
        <v>1</v>
      </c>
    </row>
    <row r="6">
      <c r="A6" s="4" t="inlineStr">
        <is>
          <t>IPL [Member]</t>
        </is>
      </c>
    </row>
    <row r="7">
      <c r="A7" s="3" t="inlineStr">
        <is>
          <t>Commitments and Contingencies [Line Items]</t>
        </is>
      </c>
    </row>
    <row r="8">
      <c r="A8" s="4" t="inlineStr">
        <is>
          <t>Minimum future commitments</t>
        </is>
      </c>
      <c r="B8" s="5" t="n">
        <v>627</v>
      </c>
    </row>
    <row r="9">
      <c r="A9" s="4" t="inlineStr">
        <is>
          <t>Individual commitments incurred</t>
        </is>
      </c>
      <c r="B9" s="5" t="n">
        <v>1</v>
      </c>
    </row>
    <row r="10">
      <c r="A10" s="4" t="inlineStr">
        <is>
          <t>WPL [Member]</t>
        </is>
      </c>
    </row>
    <row r="11">
      <c r="A11" s="3" t="inlineStr">
        <is>
          <t>Commitments and Contingencies [Line Items]</t>
        </is>
      </c>
    </row>
    <row r="12">
      <c r="A12" s="4" t="inlineStr">
        <is>
          <t>Minimum future commitments</t>
        </is>
      </c>
      <c r="B12" s="5" t="n">
        <v>561</v>
      </c>
    </row>
    <row r="13">
      <c r="A13" s="4" t="inlineStr">
        <is>
          <t>Individual commitments incurred</t>
        </is>
      </c>
      <c r="B13" s="5" t="n">
        <v>1</v>
      </c>
    </row>
    <row r="14">
      <c r="A14" s="4" t="inlineStr">
        <is>
          <t>Natural gas [Member]</t>
        </is>
      </c>
    </row>
    <row r="15">
      <c r="A15" s="3" t="inlineStr">
        <is>
          <t>Commitments and Contingencies [Line Items]</t>
        </is>
      </c>
    </row>
    <row r="16">
      <c r="A16" s="4" t="inlineStr">
        <is>
          <t>Minimum future commitments</t>
        </is>
      </c>
      <c r="B16" s="5" t="n">
        <v>983</v>
      </c>
    </row>
    <row r="17">
      <c r="A17" s="4" t="inlineStr">
        <is>
          <t>Natural gas [Member] | IPL [Member]</t>
        </is>
      </c>
    </row>
    <row r="18">
      <c r="A18" s="3" t="inlineStr">
        <is>
          <t>Commitments and Contingencies [Line Items]</t>
        </is>
      </c>
    </row>
    <row r="19">
      <c r="A19" s="4" t="inlineStr">
        <is>
          <t>Minimum future commitments</t>
        </is>
      </c>
      <c r="B19" s="5" t="n">
        <v>508</v>
      </c>
    </row>
    <row r="20">
      <c r="A20" s="4" t="inlineStr">
        <is>
          <t>Natural gas [Member] | WPL [Member]</t>
        </is>
      </c>
    </row>
    <row r="21">
      <c r="A21" s="3" t="inlineStr">
        <is>
          <t>Commitments and Contingencies [Line Items]</t>
        </is>
      </c>
    </row>
    <row r="22">
      <c r="A22" s="4" t="inlineStr">
        <is>
          <t>Minimum future commitments</t>
        </is>
      </c>
      <c r="B22" s="5" t="n">
        <v>475</v>
      </c>
    </row>
    <row r="23">
      <c r="A23" s="4" t="inlineStr">
        <is>
          <t>Coal [Member]</t>
        </is>
      </c>
    </row>
    <row r="24">
      <c r="A24" s="3" t="inlineStr">
        <is>
          <t>Commitments and Contingencies [Line Items]</t>
        </is>
      </c>
    </row>
    <row r="25">
      <c r="A25" s="4" t="inlineStr">
        <is>
          <t>Minimum future commitments</t>
        </is>
      </c>
      <c r="B25" s="5" t="n">
        <v>125</v>
      </c>
    </row>
    <row r="26">
      <c r="A26" s="4" t="inlineStr">
        <is>
          <t>Coal [Member] | IPL [Member]</t>
        </is>
      </c>
    </row>
    <row r="27">
      <c r="A27" s="3" t="inlineStr">
        <is>
          <t>Commitments and Contingencies [Line Items]</t>
        </is>
      </c>
    </row>
    <row r="28">
      <c r="A28" s="4" t="inlineStr">
        <is>
          <t>Minimum future commitments</t>
        </is>
      </c>
      <c r="B28" s="5" t="n">
        <v>70</v>
      </c>
    </row>
    <row r="29">
      <c r="A29" s="4" t="inlineStr">
        <is>
          <t>Coal [Member] | WPL [Member]</t>
        </is>
      </c>
    </row>
    <row r="30">
      <c r="A30" s="3" t="inlineStr">
        <is>
          <t>Commitments and Contingencies [Line Items]</t>
        </is>
      </c>
    </row>
    <row r="31">
      <c r="A31" s="4" t="inlineStr">
        <is>
          <t>Minimum future commitments</t>
        </is>
      </c>
      <c r="B31" s="5" t="n">
        <v>55</v>
      </c>
    </row>
    <row r="32">
      <c r="A32" s="4" t="inlineStr">
        <is>
          <t>Other [Member]</t>
        </is>
      </c>
    </row>
    <row r="33">
      <c r="A33" s="3" t="inlineStr">
        <is>
          <t>Commitments and Contingencies [Line Items]</t>
        </is>
      </c>
    </row>
    <row r="34">
      <c r="A34" s="4" t="inlineStr">
        <is>
          <t>Minimum future commitments</t>
        </is>
      </c>
      <c r="B34" s="5" t="n">
        <v>111</v>
      </c>
    </row>
    <row r="35">
      <c r="A35" s="4" t="inlineStr">
        <is>
          <t>Other [Member] | IPL [Member]</t>
        </is>
      </c>
    </row>
    <row r="36">
      <c r="A36" s="3" t="inlineStr">
        <is>
          <t>Commitments and Contingencies [Line Items]</t>
        </is>
      </c>
    </row>
    <row r="37">
      <c r="A37" s="4" t="inlineStr">
        <is>
          <t>Minimum future commitments</t>
        </is>
      </c>
      <c r="B37" s="5" t="n">
        <v>49</v>
      </c>
    </row>
    <row r="38">
      <c r="A38" s="4" t="inlineStr">
        <is>
          <t>Other [Member] | WPL [Member]</t>
        </is>
      </c>
    </row>
    <row r="39">
      <c r="A39" s="3" t="inlineStr">
        <is>
          <t>Commitments and Contingencies [Line Items]</t>
        </is>
      </c>
    </row>
    <row r="40">
      <c r="A40" s="4" t="inlineStr">
        <is>
          <t>Minimum future commitments</t>
        </is>
      </c>
      <c r="B40" s="6" t="n">
        <v>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MPG Site Estimated Future Costs And Recorded Liabilities) (Details) - Natural Gas Processing Plant [Member] $ in Millions</t>
        </is>
      </c>
      <c r="B1" s="2" t="inlineStr">
        <is>
          <t>9 Months Ended</t>
        </is>
      </c>
    </row>
    <row r="2">
      <c r="B2" s="2" t="inlineStr">
        <is>
          <t>Sep. 30, 2020USD ($)</t>
        </is>
      </c>
    </row>
    <row r="3">
      <c r="A3" s="3" t="inlineStr">
        <is>
          <t>Commitments and Contingencies [Line Items]</t>
        </is>
      </c>
    </row>
    <row r="4">
      <c r="A4" s="4" t="inlineStr">
        <is>
          <t>Current and non-current environmental liabilities</t>
        </is>
      </c>
      <c r="B4" s="6" t="n">
        <v>16</v>
      </c>
    </row>
    <row r="5">
      <c r="A5" s="4" t="inlineStr">
        <is>
          <t>IPL [Member]</t>
        </is>
      </c>
    </row>
    <row r="6">
      <c r="A6" s="3" t="inlineStr">
        <is>
          <t>Commitments and Contingencies [Line Items]</t>
        </is>
      </c>
    </row>
    <row r="7">
      <c r="A7" s="4" t="inlineStr">
        <is>
          <t>Current and non-current environmental liabilities</t>
        </is>
      </c>
      <c r="B7" s="5" t="n">
        <v>13</v>
      </c>
    </row>
    <row r="8">
      <c r="A8" s="4" t="inlineStr">
        <is>
          <t>Minimum [Member]</t>
        </is>
      </c>
    </row>
    <row r="9">
      <c r="A9" s="3" t="inlineStr">
        <is>
          <t>Commitments and Contingencies [Line Items]</t>
        </is>
      </c>
    </row>
    <row r="10">
      <c r="A10" s="4" t="inlineStr">
        <is>
          <t>Range of estimated future costs</t>
        </is>
      </c>
      <c r="B10" s="5" t="n">
        <v>12</v>
      </c>
    </row>
    <row r="11">
      <c r="A11" s="4" t="inlineStr">
        <is>
          <t>Minimum [Member] | IPL [Member]</t>
        </is>
      </c>
    </row>
    <row r="12">
      <c r="A12" s="3" t="inlineStr">
        <is>
          <t>Commitments and Contingencies [Line Items]</t>
        </is>
      </c>
    </row>
    <row r="13">
      <c r="A13" s="4" t="inlineStr">
        <is>
          <t>Range of estimated future costs</t>
        </is>
      </c>
      <c r="B13" s="5" t="n">
        <v>9</v>
      </c>
    </row>
    <row r="14">
      <c r="A14" s="4" t="inlineStr">
        <is>
          <t>Maximum [Member]</t>
        </is>
      </c>
    </row>
    <row r="15">
      <c r="A15" s="3" t="inlineStr">
        <is>
          <t>Commitments and Contingencies [Line Items]</t>
        </is>
      </c>
    </row>
    <row r="16">
      <c r="A16" s="4" t="inlineStr">
        <is>
          <t>Range of estimated future costs</t>
        </is>
      </c>
      <c r="B16" s="5" t="n">
        <v>29</v>
      </c>
    </row>
    <row r="17">
      <c r="A17" s="4" t="inlineStr">
        <is>
          <t>Maximum [Member] | IPL [Member]</t>
        </is>
      </c>
    </row>
    <row r="18">
      <c r="A18" s="3" t="inlineStr">
        <is>
          <t>Commitments and Contingencies [Line Items]</t>
        </is>
      </c>
    </row>
    <row r="19">
      <c r="A19" s="4" t="inlineStr">
        <is>
          <t>Range of estimated future costs</t>
        </is>
      </c>
      <c r="B19" s="6" t="n">
        <v>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Schedule Of Segments Of Busine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920</v>
      </c>
      <c r="C4" s="6" t="n">
        <v>990</v>
      </c>
      <c r="D4" s="6" t="n">
        <v>2599</v>
      </c>
      <c r="E4" s="6" t="n">
        <v>2768</v>
      </c>
    </row>
    <row r="5">
      <c r="A5" s="4" t="inlineStr">
        <is>
          <t>Operating income (loss)</t>
        </is>
      </c>
      <c r="B5" s="5" t="n">
        <v>272</v>
      </c>
      <c r="C5" s="5" t="n">
        <v>290</v>
      </c>
      <c r="D5" s="5" t="n">
        <v>628</v>
      </c>
      <c r="E5" s="5" t="n">
        <v>617</v>
      </c>
    </row>
    <row r="6">
      <c r="A6" s="4" t="inlineStr">
        <is>
          <t>Net income attributable to common shareowners</t>
        </is>
      </c>
      <c r="B6" s="5" t="n">
        <v>246</v>
      </c>
      <c r="C6" s="5" t="n">
        <v>226</v>
      </c>
      <c r="D6" s="5" t="n">
        <v>550</v>
      </c>
      <c r="E6" s="5" t="n">
        <v>446</v>
      </c>
    </row>
    <row r="7">
      <c r="A7" s="4" t="inlineStr">
        <is>
          <t>Net income</t>
        </is>
      </c>
      <c r="B7" s="5" t="n">
        <v>249</v>
      </c>
      <c r="C7" s="5" t="n">
        <v>229</v>
      </c>
      <c r="D7" s="5" t="n">
        <v>558</v>
      </c>
      <c r="E7" s="5" t="n">
        <v>454</v>
      </c>
    </row>
    <row r="8">
      <c r="A8" s="4" t="inlineStr">
        <is>
          <t>IPL [Member]</t>
        </is>
      </c>
    </row>
    <row r="9">
      <c r="A9" s="3" t="inlineStr">
        <is>
          <t>Segment Reporting Information [Line Items]</t>
        </is>
      </c>
    </row>
    <row r="10">
      <c r="A10" s="4" t="inlineStr">
        <is>
          <t>Revenues</t>
        </is>
      </c>
      <c r="B10" s="5" t="n">
        <v>553</v>
      </c>
      <c r="C10" s="5" t="n">
        <v>597</v>
      </c>
      <c r="D10" s="5" t="n">
        <v>1504</v>
      </c>
      <c r="E10" s="5" t="n">
        <v>1593</v>
      </c>
    </row>
    <row r="11">
      <c r="A11" s="4" t="inlineStr">
        <is>
          <t>Operating income (loss)</t>
        </is>
      </c>
      <c r="B11" s="5" t="n">
        <v>162</v>
      </c>
      <c r="C11" s="5" t="n">
        <v>174</v>
      </c>
      <c r="D11" s="5" t="n">
        <v>347</v>
      </c>
      <c r="E11" s="5" t="n">
        <v>322</v>
      </c>
    </row>
    <row r="12">
      <c r="A12" s="4" t="inlineStr">
        <is>
          <t>Net income attributable to common shareowners</t>
        </is>
      </c>
      <c r="B12" s="5" t="n">
        <v>148</v>
      </c>
      <c r="C12" s="5" t="n">
        <v>141</v>
      </c>
      <c r="D12" s="5" t="n">
        <v>290</v>
      </c>
      <c r="E12" s="5" t="n">
        <v>239</v>
      </c>
    </row>
    <row r="13">
      <c r="A13" s="4" t="inlineStr">
        <is>
          <t>Net income</t>
        </is>
      </c>
      <c r="B13" s="5" t="n">
        <v>151</v>
      </c>
      <c r="C13" s="5" t="n">
        <v>144</v>
      </c>
      <c r="D13" s="5" t="n">
        <v>298</v>
      </c>
      <c r="E13" s="5" t="n">
        <v>247</v>
      </c>
    </row>
    <row r="14">
      <c r="A14" s="4" t="inlineStr">
        <is>
          <t>WPL [Member]</t>
        </is>
      </c>
    </row>
    <row r="15">
      <c r="A15" s="3" t="inlineStr">
        <is>
          <t>Segment Reporting Information [Line Items]</t>
        </is>
      </c>
    </row>
    <row r="16">
      <c r="A16" s="4" t="inlineStr">
        <is>
          <t>Revenues</t>
        </is>
      </c>
      <c r="B16" s="5" t="n">
        <v>351</v>
      </c>
      <c r="C16" s="5" t="n">
        <v>372</v>
      </c>
      <c r="D16" s="5" t="n">
        <v>1038</v>
      </c>
      <c r="E16" s="5" t="n">
        <v>1113</v>
      </c>
    </row>
    <row r="17">
      <c r="A17" s="4" t="inlineStr">
        <is>
          <t>Operating income (loss)</t>
        </is>
      </c>
      <c r="B17" s="5" t="n">
        <v>89</v>
      </c>
      <c r="C17" s="5" t="n">
        <v>108</v>
      </c>
      <c r="D17" s="5" t="n">
        <v>255</v>
      </c>
      <c r="E17" s="5" t="n">
        <v>273</v>
      </c>
    </row>
    <row r="18">
      <c r="A18" s="4" t="inlineStr">
        <is>
          <t>Net income</t>
        </is>
      </c>
      <c r="B18" s="5" t="n">
        <v>73</v>
      </c>
      <c r="C18" s="5" t="n">
        <v>76</v>
      </c>
      <c r="D18" s="5" t="n">
        <v>220</v>
      </c>
      <c r="E18" s="5" t="n">
        <v>183</v>
      </c>
    </row>
    <row r="19">
      <c r="A19" s="4" t="inlineStr">
        <is>
          <t>Electric [Member]</t>
        </is>
      </c>
    </row>
    <row r="20">
      <c r="A20" s="3" t="inlineStr">
        <is>
          <t>Segment Reporting Information [Line Items]</t>
        </is>
      </c>
    </row>
    <row r="21">
      <c r="A21" s="4" t="inlineStr">
        <is>
          <t>Revenues</t>
        </is>
      </c>
      <c r="B21" s="5" t="n">
        <v>852</v>
      </c>
      <c r="C21" s="5" t="n">
        <v>916</v>
      </c>
      <c r="D21" s="5" t="n">
        <v>2257</v>
      </c>
      <c r="E21" s="5" t="n">
        <v>2350</v>
      </c>
    </row>
    <row r="22">
      <c r="A22" s="4" t="inlineStr">
        <is>
          <t>Operating income (loss)</t>
        </is>
      </c>
      <c r="B22" s="5" t="n">
        <v>251</v>
      </c>
      <c r="C22" s="5" t="n">
        <v>284</v>
      </c>
      <c r="D22" s="5" t="n">
        <v>549</v>
      </c>
      <c r="E22" s="5" t="n">
        <v>543</v>
      </c>
    </row>
    <row r="23">
      <c r="A23" s="4" t="inlineStr">
        <is>
          <t>Electric [Member] | IPL [Member]</t>
        </is>
      </c>
    </row>
    <row r="24">
      <c r="A24" s="3" t="inlineStr">
        <is>
          <t>Segment Reporting Information [Line Items]</t>
        </is>
      </c>
    </row>
    <row r="25">
      <c r="A25" s="4" t="inlineStr">
        <is>
          <t>Revenues</t>
        </is>
      </c>
      <c r="B25" s="5" t="n">
        <v>519</v>
      </c>
      <c r="C25" s="5" t="n">
        <v>561</v>
      </c>
      <c r="D25" s="5" t="n">
        <v>1332</v>
      </c>
      <c r="E25" s="5" t="n">
        <v>1373</v>
      </c>
    </row>
    <row r="26">
      <c r="A26" s="4" t="inlineStr">
        <is>
          <t>Operating income (loss)</t>
        </is>
      </c>
      <c r="B26" s="5" t="n">
        <v>159</v>
      </c>
      <c r="C26" s="5" t="n">
        <v>175</v>
      </c>
      <c r="D26" s="5" t="n">
        <v>308</v>
      </c>
      <c r="E26" s="5" t="n">
        <v>291</v>
      </c>
    </row>
    <row r="27">
      <c r="A27" s="4" t="inlineStr">
        <is>
          <t>Electric [Member] | WPL [Member]</t>
        </is>
      </c>
    </row>
    <row r="28">
      <c r="A28" s="3" t="inlineStr">
        <is>
          <t>Segment Reporting Information [Line Items]</t>
        </is>
      </c>
    </row>
    <row r="29">
      <c r="A29" s="4" t="inlineStr">
        <is>
          <t>Revenues</t>
        </is>
      </c>
      <c r="B29" s="5" t="n">
        <v>333</v>
      </c>
      <c r="C29" s="5" t="n">
        <v>355</v>
      </c>
      <c r="D29" s="5" t="n">
        <v>925</v>
      </c>
      <c r="E29" s="5" t="n">
        <v>977</v>
      </c>
    </row>
    <row r="30">
      <c r="A30" s="4" t="inlineStr">
        <is>
          <t>Operating income (loss)</t>
        </is>
      </c>
      <c r="B30" s="5" t="n">
        <v>92</v>
      </c>
      <c r="C30" s="5" t="n">
        <v>109</v>
      </c>
      <c r="D30" s="5" t="n">
        <v>241</v>
      </c>
      <c r="E30" s="5" t="n">
        <v>252</v>
      </c>
    </row>
    <row r="31">
      <c r="A31" s="4" t="inlineStr">
        <is>
          <t>Gas [Member]</t>
        </is>
      </c>
    </row>
    <row r="32">
      <c r="A32" s="3" t="inlineStr">
        <is>
          <t>Segment Reporting Information [Line Items]</t>
        </is>
      </c>
    </row>
    <row r="33">
      <c r="A33" s="4" t="inlineStr">
        <is>
          <t>Revenues</t>
        </is>
      </c>
      <c r="B33" s="5" t="n">
        <v>42</v>
      </c>
      <c r="C33" s="5" t="n">
        <v>42</v>
      </c>
      <c r="D33" s="5" t="n">
        <v>253</v>
      </c>
      <c r="E33" s="5" t="n">
        <v>323</v>
      </c>
    </row>
    <row r="34">
      <c r="A34" s="4" t="inlineStr">
        <is>
          <t>Operating income (loss)</t>
        </is>
      </c>
      <c r="B34" s="5" t="n">
        <v>-1</v>
      </c>
      <c r="C34" s="5" t="n">
        <v>-5</v>
      </c>
      <c r="D34" s="5" t="n">
        <v>48</v>
      </c>
      <c r="E34" s="5" t="n">
        <v>47</v>
      </c>
    </row>
    <row r="35">
      <c r="A35" s="4" t="inlineStr">
        <is>
          <t>Gas [Member] | IPL [Member]</t>
        </is>
      </c>
    </row>
    <row r="36">
      <c r="A36" s="3" t="inlineStr">
        <is>
          <t>Segment Reporting Information [Line Items]</t>
        </is>
      </c>
    </row>
    <row r="37">
      <c r="A37" s="4" t="inlineStr">
        <is>
          <t>Revenues</t>
        </is>
      </c>
      <c r="B37" s="5" t="n">
        <v>24</v>
      </c>
      <c r="C37" s="5" t="n">
        <v>25</v>
      </c>
      <c r="D37" s="5" t="n">
        <v>141</v>
      </c>
      <c r="E37" s="5" t="n">
        <v>188</v>
      </c>
    </row>
    <row r="38">
      <c r="A38" s="4" t="inlineStr">
        <is>
          <t>Operating income (loss)</t>
        </is>
      </c>
      <c r="B38" s="5" t="n">
        <v>1</v>
      </c>
      <c r="C38" s="5" t="n">
        <v>-4</v>
      </c>
      <c r="D38" s="5" t="n">
        <v>34</v>
      </c>
      <c r="E38" s="5" t="n">
        <v>26</v>
      </c>
    </row>
    <row r="39">
      <c r="A39" s="4" t="inlineStr">
        <is>
          <t>Gas [Member] | WPL [Member]</t>
        </is>
      </c>
    </row>
    <row r="40">
      <c r="A40" s="3" t="inlineStr">
        <is>
          <t>Segment Reporting Information [Line Items]</t>
        </is>
      </c>
    </row>
    <row r="41">
      <c r="A41" s="4" t="inlineStr">
        <is>
          <t>Revenues</t>
        </is>
      </c>
      <c r="B41" s="5" t="n">
        <v>18</v>
      </c>
      <c r="C41" s="5" t="n">
        <v>17</v>
      </c>
      <c r="D41" s="5" t="n">
        <v>112</v>
      </c>
      <c r="E41" s="5" t="n">
        <v>135</v>
      </c>
    </row>
    <row r="42">
      <c r="A42" s="4" t="inlineStr">
        <is>
          <t>Operating income (loss)</t>
        </is>
      </c>
      <c r="B42" s="5" t="n">
        <v>-2</v>
      </c>
      <c r="C42" s="5" t="n">
        <v>-1</v>
      </c>
      <c r="D42" s="5" t="n">
        <v>14</v>
      </c>
      <c r="E42" s="5" t="n">
        <v>21</v>
      </c>
    </row>
    <row r="43">
      <c r="A43" s="4" t="inlineStr">
        <is>
          <t>Other Utility [Member]</t>
        </is>
      </c>
    </row>
    <row r="44">
      <c r="A44" s="3" t="inlineStr">
        <is>
          <t>Segment Reporting Information [Line Items]</t>
        </is>
      </c>
    </row>
    <row r="45">
      <c r="A45" s="4" t="inlineStr">
        <is>
          <t>Revenues</t>
        </is>
      </c>
      <c r="B45" s="5" t="n">
        <v>10</v>
      </c>
      <c r="C45" s="5" t="n">
        <v>11</v>
      </c>
      <c r="D45" s="5" t="n">
        <v>32</v>
      </c>
      <c r="E45" s="5" t="n">
        <v>33</v>
      </c>
    </row>
    <row r="46">
      <c r="A46" s="4" t="inlineStr">
        <is>
          <t>Operating income (loss)</t>
        </is>
      </c>
      <c r="B46" s="5" t="n">
        <v>1</v>
      </c>
      <c r="C46" s="5" t="n">
        <v>3</v>
      </c>
      <c r="D46" s="5" t="n">
        <v>5</v>
      </c>
      <c r="E46" s="5" t="n">
        <v>5</v>
      </c>
    </row>
    <row r="47">
      <c r="A47" s="4" t="inlineStr">
        <is>
          <t>Other Utility [Member] | IPL [Member]</t>
        </is>
      </c>
    </row>
    <row r="48">
      <c r="A48" s="3" t="inlineStr">
        <is>
          <t>Segment Reporting Information [Line Items]</t>
        </is>
      </c>
    </row>
    <row r="49">
      <c r="A49" s="4" t="inlineStr">
        <is>
          <t>Revenues</t>
        </is>
      </c>
      <c r="B49" s="5" t="n">
        <v>10</v>
      </c>
      <c r="C49" s="5" t="n">
        <v>11</v>
      </c>
      <c r="D49" s="5" t="n">
        <v>31</v>
      </c>
      <c r="E49" s="5" t="n">
        <v>32</v>
      </c>
    </row>
    <row r="50">
      <c r="A50" s="4" t="inlineStr">
        <is>
          <t>Operating income (loss)</t>
        </is>
      </c>
      <c r="B50" s="5" t="n">
        <v>2</v>
      </c>
      <c r="C50" s="5" t="n">
        <v>3</v>
      </c>
      <c r="D50" s="5" t="n">
        <v>5</v>
      </c>
      <c r="E50" s="5" t="n">
        <v>5</v>
      </c>
    </row>
    <row r="51">
      <c r="A51" s="4" t="inlineStr">
        <is>
          <t>Other Utility [Member] | WPL [Member]</t>
        </is>
      </c>
    </row>
    <row r="52">
      <c r="A52" s="3" t="inlineStr">
        <is>
          <t>Segment Reporting Information [Line Items]</t>
        </is>
      </c>
    </row>
    <row r="53">
      <c r="A53" s="4" t="inlineStr">
        <is>
          <t>Revenues</t>
        </is>
      </c>
      <c r="B53" s="5" t="n">
        <v>0</v>
      </c>
      <c r="C53" s="5" t="n">
        <v>0</v>
      </c>
      <c r="D53" s="5" t="n">
        <v>1</v>
      </c>
      <c r="E53" s="5" t="n">
        <v>1</v>
      </c>
    </row>
    <row r="54">
      <c r="A54" s="4" t="inlineStr">
        <is>
          <t>Operating income (loss)</t>
        </is>
      </c>
      <c r="B54" s="5" t="n">
        <v>-1</v>
      </c>
      <c r="C54" s="5" t="n">
        <v>0</v>
      </c>
      <c r="D54" s="5" t="n">
        <v>0</v>
      </c>
      <c r="E54" s="5" t="n">
        <v>0</v>
      </c>
    </row>
    <row r="55">
      <c r="A55" s="4" t="inlineStr">
        <is>
          <t>Utility Business [Member]</t>
        </is>
      </c>
    </row>
    <row r="56">
      <c r="A56" s="3" t="inlineStr">
        <is>
          <t>Segment Reporting Information [Line Items]</t>
        </is>
      </c>
    </row>
    <row r="57">
      <c r="A57" s="4" t="inlineStr">
        <is>
          <t>Revenues</t>
        </is>
      </c>
      <c r="B57" s="5" t="n">
        <v>904</v>
      </c>
      <c r="C57" s="5" t="n">
        <v>969</v>
      </c>
      <c r="D57" s="5" t="n">
        <v>2542</v>
      </c>
      <c r="E57" s="5" t="n">
        <v>2706</v>
      </c>
    </row>
    <row r="58">
      <c r="A58" s="4" t="inlineStr">
        <is>
          <t>Operating income (loss)</t>
        </is>
      </c>
      <c r="B58" s="5" t="n">
        <v>251</v>
      </c>
      <c r="C58" s="5" t="n">
        <v>282</v>
      </c>
      <c r="D58" s="5" t="n">
        <v>602</v>
      </c>
      <c r="E58" s="5" t="n">
        <v>595</v>
      </c>
    </row>
    <row r="59">
      <c r="A59" s="4" t="inlineStr">
        <is>
          <t>Net income attributable to common shareowners</t>
        </is>
      </c>
      <c r="B59" s="5" t="n">
        <v>221</v>
      </c>
      <c r="C59" s="5" t="n">
        <v>217</v>
      </c>
      <c r="D59" s="5" t="n">
        <v>510</v>
      </c>
      <c r="E59" s="5" t="n">
        <v>422</v>
      </c>
    </row>
    <row r="60">
      <c r="A60" s="4" t="inlineStr">
        <is>
          <t>Non-Utility [Member] | ATC Holdings, Non-Utility, Parent and Other [Member]</t>
        </is>
      </c>
    </row>
    <row r="61">
      <c r="A61" s="3" t="inlineStr">
        <is>
          <t>Segment Reporting Information [Line Items]</t>
        </is>
      </c>
    </row>
    <row r="62">
      <c r="A62" s="4" t="inlineStr">
        <is>
          <t>Revenues</t>
        </is>
      </c>
      <c r="B62" s="5" t="n">
        <v>16</v>
      </c>
      <c r="C62" s="5" t="n">
        <v>21</v>
      </c>
      <c r="D62" s="5" t="n">
        <v>57</v>
      </c>
      <c r="E62" s="5" t="n">
        <v>62</v>
      </c>
    </row>
    <row r="63">
      <c r="A63" s="4" t="inlineStr">
        <is>
          <t>Operating income (loss)</t>
        </is>
      </c>
      <c r="B63" s="5" t="n">
        <v>21</v>
      </c>
      <c r="C63" s="5" t="n">
        <v>8</v>
      </c>
      <c r="D63" s="5" t="n">
        <v>26</v>
      </c>
      <c r="E63" s="5" t="n">
        <v>22</v>
      </c>
    </row>
    <row r="64">
      <c r="A64" s="4" t="inlineStr">
        <is>
          <t>Net income attributable to common shareowners</t>
        </is>
      </c>
      <c r="B64" s="6" t="n">
        <v>25</v>
      </c>
      <c r="C64" s="6" t="n">
        <v>9</v>
      </c>
      <c r="D64" s="6" t="n">
        <v>40</v>
      </c>
      <c r="E64" s="6" t="n">
        <v>2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Narrative) (Details) - ATC LLC [Member] - Equity Method Investee [Member] - USD ($) $ in Millions</t>
        </is>
      </c>
      <c r="B1" s="2" t="inlineStr">
        <is>
          <t>3 Months Ended</t>
        </is>
      </c>
    </row>
    <row r="2">
      <c r="B2" s="2" t="inlineStr">
        <is>
          <t>Jun. 30, 2020</t>
        </is>
      </c>
      <c r="C2" s="2" t="inlineStr">
        <is>
          <t>Sep. 30, 2020</t>
        </is>
      </c>
      <c r="D2" s="2" t="inlineStr">
        <is>
          <t>Dec. 31, 2019</t>
        </is>
      </c>
    </row>
    <row r="3">
      <c r="A3" s="4" t="inlineStr">
        <is>
          <t>WPL Owed ATC LLC [Member]</t>
        </is>
      </c>
    </row>
    <row r="4">
      <c r="A4" s="3" t="inlineStr">
        <is>
          <t>Related Party Transactions [Line Items]</t>
        </is>
      </c>
    </row>
    <row r="5">
      <c r="A5" s="4" t="inlineStr">
        <is>
          <t>Net amounts owed</t>
        </is>
      </c>
      <c r="C5" s="6" t="n">
        <v>9</v>
      </c>
      <c r="D5" s="6" t="n">
        <v>9</v>
      </c>
    </row>
    <row r="6">
      <c r="A6" s="4" t="inlineStr">
        <is>
          <t>WPL [Member]</t>
        </is>
      </c>
    </row>
    <row r="7">
      <c r="A7" s="3" t="inlineStr">
        <is>
          <t>Related Party Transactions [Line Items]</t>
        </is>
      </c>
    </row>
    <row r="8">
      <c r="A8" s="4" t="inlineStr">
        <is>
          <t>Receipt of construction deposits</t>
        </is>
      </c>
      <c r="B8" s="6" t="n">
        <v>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Regulatory Matters</t>
        </is>
      </c>
      <c r="B1" s="2" t="inlineStr">
        <is>
          <t>9 Months Ended</t>
        </is>
      </c>
    </row>
    <row r="2">
      <c r="B2" s="2" t="inlineStr">
        <is>
          <t>Sep. 30, 2020</t>
        </is>
      </c>
    </row>
    <row r="3">
      <c r="A3" s="3" t="inlineStr">
        <is>
          <t>Public Utilities, General Disclosures [Line Items]</t>
        </is>
      </c>
    </row>
    <row r="4">
      <c r="A4" s="4" t="inlineStr">
        <is>
          <t>Regulatory Matters</t>
        </is>
      </c>
      <c r="B4" s="4" t="inlineStr">
        <is>
          <t>REGULATORY MATTERS Regulatory Assets and Regulatory Liabilities - Regulatory assets were comprised of the following items (in millions): Alliant Energy IPL WPL September 30, December 31, September 30, December 31, September 30, December 31, Tax-related $877 $818 $829 $777 $48 $41 Pension and OPEB costs 492 524 247 263 245 261 Assets retired early 118 134 79 88 39 46 Asset retirement obligations 115 112 79 76 36 36 IPL’s DAEC PPA amendment 110 108 110 108 — — Derivatives 20 39 8 18 12 21 Emission allowances 19 21 19 21 — — Other 85 89 47 49 38 40 $1,836 $1,845 $1,418 $1,400 $418 $445 Regulatory liabilities were comprised of the following items (in millions): Alliant Energy IPL WPL September 30, December 31, September 30, December 31, September 30, December 31, Tax-related $746 $836 $334 $351 $412 $485 Cost of removal obligations 371 388 241 257 130 131 Electric transmission cost recovery 62 88 30 51 32 37 Derivatives 40 20 27 17 13 3 WPL’s West Riverside liquidated damages 36 — — — 36 — Commodity cost recovery 22 24 19 9 3 15 WPL’s earnings sharing mechanism 22 22 — — 22 22 Other 52 46 40 30 12 16 $1,351 $1,424 $691 $715 $660 $709 Tax-related - Alliant Energy’s, IPL’s and WPL’s tax-related regulatory liabilities are primarily related to excess deferred tax benefits resulting from the remeasurement of accumulated deferred income taxes caused by Federal Tax Reform. During the nine months ended September 30, 2020 , Alliant Energy’s, IPL’s and WPL’s tax-related regulatory liabilities decreased primarily from returning a portion of these excess deferred tax benefits back to customers. IPL’s DAEC PPA amendment - In September 2020, IPL made a buyout payment of $110 million in exchange for shortening the term of its DAEC PPA by 5 years. The payment was recorded as a reduction to “Other current liabilities” on Alliant Energy’s and IPL’s balance sheets and was included in “ DAEC PPA amendment buyout payment” in Alliant Energy’s and IPL’s cash flows used for operating activities for the nine months ended September 30, 2020. The buyout payment will be recovered from IPL’s retail and wholesale customers beginning in the fourth quarter of 2020 through the end of 2025. Electric transmission cost recovery - In the second quarter of 2020, pursuant to a June 2020 IUB order, IPL issued $42 million of credits to its retail electric customers through its transmission cost rider for amounts previously collected in rates, which resulted in a corresponding reduction to “Electric transmission service” expense in Alliant Energy’s and IPL’s income statements for the nine months ended September 30, 2020 . Refer to Note 13(f) for discussion of refunds received by IPL and WPL in 2020 related to MISO transmission owner return on equity complaints. WPL’s West Riverside liquidated damages - Pursuant to terms included in the related West Riverside construction procurement contracts, WPL reached agreement with the contractor on liquidated damages in the third quarter of 2020. A significant portion of the liquidated damages was settled by WPL offsetting amounts owed to the contractor that were previously withheld for payment, which were non-cash investing activities. The liquidated damages are expected to be returned to WPL’s customers as determined in future regulatory proceedings. August 2020 Derecho Windstorm - In August 2020, a derecho windstorm caused considerable damage to IPL’s electric distribution system in its service territory, and over 250,000 of its customers lost power. IPL completed its initial restoration and rebuilding efforts in August 2020 and expects permanent repairs to the system to continue throughout 2020. IPL’s current estimate of the total cost of the windstorm is approximately $140 million , and as of September 30, 2020, approximately $130 million was recorded substantially to “Property, plant and equipment, net” on Alliant Energy’s and IPL’s balance sheets . Tax benefits and the incremental operation and maintenance expenses resulting from the windstorm were deferred and recorded as a net regulatory liability of $7 million as of September 30, 2020, which is included in “Other” regulatory liabilities in the above table. In November 2020, IPL filed a request with the IUB for utilization of a regulatory account to track certain incremental costs and benefits incurred resulting from the windstorm until IPL’s next rate proceeding.</t>
        </is>
      </c>
    </row>
    <row r="5">
      <c r="A5" s="4" t="inlineStr">
        <is>
          <t>IPL [Member]</t>
        </is>
      </c>
    </row>
    <row r="6">
      <c r="A6" s="3" t="inlineStr">
        <is>
          <t>Public Utilities, General Disclosures [Line Items]</t>
        </is>
      </c>
    </row>
    <row r="7">
      <c r="A7" s="4" t="inlineStr">
        <is>
          <t>Regulatory Matters</t>
        </is>
      </c>
      <c r="B7" s="4" t="inlineStr">
        <is>
          <t>REGULATORY MATTERS Regulatory Assets and Regulatory Liabilities - Regulatory assets were comprised of the following items (in millions): Alliant Energy IPL WPL September 30, December 31, September 30, December 31, September 30, December 31, Tax-related $877 $818 $829 $777 $48 $41 Pension and OPEB costs 492 524 247 263 245 261 Assets retired early 118 134 79 88 39 46 Asset retirement obligations 115 112 79 76 36 36 IPL’s DAEC PPA amendment 110 108 110 108 — — Derivatives 20 39 8 18 12 21 Emission allowances 19 21 19 21 — — Other 85 89 47 49 38 40 $1,836 $1,845 $1,418 $1,400 $418 $445 Regulatory liabilities were comprised of the following items (in millions): Alliant Energy IPL WPL September 30, December 31, September 30, December 31, September 30, December 31, Tax-related $746 $836 $334 $351 $412 $485 Cost of removal obligations 371 388 241 257 130 131 Electric transmission cost recovery 62 88 30 51 32 37 Derivatives 40 20 27 17 13 3 WPL’s West Riverside liquidated damages 36 — — — 36 — Commodity cost recovery 22 24 19 9 3 15 WPL’s earnings sharing mechanism 22 22 — — 22 22 Other 52 46 40 30 12 16 $1,351 $1,424 $691 $715 $660 $709 Tax-related - Alliant Energy’s, IPL’s and WPL’s tax-related regulatory liabilities are primarily related to excess deferred tax benefits resulting from the remeasurement of accumulated deferred income taxes caused by Federal Tax Reform. During the nine months ended September 30, 2020 , Alliant Energy’s, IPL’s and WPL’s tax-related regulatory liabilities decreased primarily from returning a portion of these excess deferred tax benefits back to customers. IPL’s DAEC PPA amendment - In September 2020, IPL made a buyout payment of $110 million in exchange for shortening the term of its DAEC PPA by 5 years. The payment was recorded as a reduction to “Other current liabilities” on Alliant Energy’s and IPL’s balance sheets and was included in “ DAEC PPA amendment buyout payment” in Alliant Energy’s and IPL’s cash flows used for operating activities for the nine months ended September 30, 2020. The buyout payment will be recovered from IPL’s retail and wholesale customers beginning in the fourth quarter of 2020 through the end of 2025. Electric transmission cost recovery - In the second quarter of 2020, pursuant to a June 2020 IUB order, IPL issued $42 million of credits to its retail electric customers through its transmission cost rider for amounts previously collected in rates, which resulted in a corresponding reduction to “Electric transmission service” expense in Alliant Energy’s and IPL’s income statements for the nine months ended September 30, 2020 . Refer to Note 13(f) for discussion of refunds received by IPL and WPL in 2020 related to MISO transmission owner return on equity complaints. WPL’s West Riverside liquidated damages - Pursuant to terms included in the related West Riverside construction procurement contracts, WPL reached agreement with the contractor on liquidated damages in the third quarter of 2020. A significant portion of the liquidated damages was settled by WPL offsetting amounts owed to the contractor that were previously withheld for payment, which were non-cash investing activities. The liquidated damages are expected to be returned to WPL’s customers as determined in future regulatory proceedings. August 2020 Derecho Windstorm - In August 2020, a derecho windstorm caused considerable damage to IPL’s electric distribution system in its service territory, and over 250,000 of its customers lost power. IPL completed its initial restoration and rebuilding efforts in August 2020 and expects permanent repairs to the system to continue throughout 2020. IPL’s current estimate of the total cost of the windstorm is approximately $140 million , and as of September 30, 2020, approximately $130 million was recorded substantially to “Property, plant and equipment, net” on Alliant Energy’s and IPL’s balance sheets . Tax benefits and the incremental operation and maintenance expenses resulting from the windstorm were deferred and recorded as a net regulatory liability of $7 million as of September 30, 2020, which is included in “Other” regulatory liabilities in the above table. In November 2020, IPL filed a request with the IUB for utilization of a regulatory account to track certain incremental costs and benefits incurred resulting from the windstorm until IPL’s next rate proceeding.</t>
        </is>
      </c>
    </row>
    <row r="8">
      <c r="A8" s="4" t="inlineStr">
        <is>
          <t>WPL [Member]</t>
        </is>
      </c>
    </row>
    <row r="9">
      <c r="A9" s="3" t="inlineStr">
        <is>
          <t>Public Utilities, General Disclosures [Line Items]</t>
        </is>
      </c>
    </row>
    <row r="10">
      <c r="A10" s="4" t="inlineStr">
        <is>
          <t>Regulatory Matters</t>
        </is>
      </c>
      <c r="B10" s="4" t="inlineStr">
        <is>
          <t>REGULATORY MATTERS Regulatory Assets and Regulatory Liabilities - Regulatory assets were comprised of the following items (in millions): Alliant Energy IPL WPL September 30, December 31, September 30, December 31, September 30, December 31, Tax-related $877 $818 $829 $777 $48 $41 Pension and OPEB costs 492 524 247 263 245 261 Assets retired early 118 134 79 88 39 46 Asset retirement obligations 115 112 79 76 36 36 IPL’s DAEC PPA amendment 110 108 110 108 — — Derivatives 20 39 8 18 12 21 Emission allowances 19 21 19 21 — — Other 85 89 47 49 38 40 $1,836 $1,845 $1,418 $1,400 $418 $445 Regulatory liabilities were comprised of the following items (in millions): Alliant Energy IPL WPL September 30, December 31, September 30, December 31, September 30, December 31, Tax-related $746 $836 $334 $351 $412 $485 Cost of removal obligations 371 388 241 257 130 131 Electric transmission cost recovery 62 88 30 51 32 37 Derivatives 40 20 27 17 13 3 WPL’s West Riverside liquidated damages 36 — — — 36 — Commodity cost recovery 22 24 19 9 3 15 WPL’s earnings sharing mechanism 22 22 — — 22 22 Other 52 46 40 30 12 16 $1,351 $1,424 $691 $715 $660 $709 Tax-related - Alliant Energy’s, IPL’s and WPL’s tax-related regulatory liabilities are primarily related to excess deferred tax benefits resulting from the remeasurement of accumulated deferred income taxes caused by Federal Tax Reform. During the nine months ended September 30, 2020 , Alliant Energy’s, IPL’s and WPL’s tax-related regulatory liabilities decreased primarily from returning a portion of these excess deferred tax benefits back to customers. IPL’s DAEC PPA amendment - In September 2020, IPL made a buyout payment of $110 million in exchange for shortening the term of its DAEC PPA by 5 years. The payment was recorded as a reduction to “Other current liabilities” on Alliant Energy’s and IPL’s balance sheets and was included in “ DAEC PPA amendment buyout payment” in Alliant Energy’s and IPL’s cash flows used for operating activities for the nine months ended September 30, 2020. The buyout payment will be recovered from IPL’s retail and wholesale customers beginning in the fourth quarter of 2020 through the end of 2025. Electric transmission cost recovery - In the second quarter of 2020, pursuant to a June 2020 IUB order, IPL issued $42 million of credits to its retail electric customers through its transmission cost rider for amounts previously collected in rates, which resulted in a corresponding reduction to “Electric transmission service” expense in Alliant Energy’s and IPL’s income statements for the nine months ended September 30, 2020 . Refer to Note 13(f) for discussion of refunds received by IPL and WPL in 2020 related to MISO transmission owner return on equity complaints. WPL’s West Riverside liquidated damages - Pursuant to terms included in the related West Riverside construction procurement contracts, WPL reached agreement with the contractor on liquidated damages in the third quarter of 2020. A significant portion of the liquidated damages was settled by WPL offsetting amounts owed to the contractor that were previously withheld for payment, which were non-cash investing activities. The liquidated damages are expected to be returned to WPL’s customers as determined in future regulatory proceedings. August 2020 Derecho Windstorm - In August 2020, a derecho windstorm caused considerable damage to IPL’s electric distribution system in its service territory, and over 250,000 of its customers lost power. IPL completed its initial restoration and rebuilding efforts in August 2020 and expects permanent repairs to the system to continue throughout 2020. IPL’s current estimate of the total cost of the windstorm is approximately $140 million , and as of September 30, 2020, approximately $130 million was recorded substantially to “Property, plant and equipment, net” on Alliant Energy’s and IPL’s balance sheets . Tax benefits and the incremental operation and maintenance expenses resulting from the windstorm were deferred and recorded as a net regulatory liability of $7 million as of September 30, 2020, which is included in “Other” regulatory liabilities in the above table. In November 2020, IPL filed a request with the IUB for utilization of a regulatory account to track certain incremental costs and benefits incurred resulting from the windstorm until IPL’s next rate proceed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Service Agreements) (Details) - Corporate Services [Member] - Subsidiary of Common Parent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rporate Services Billings [Member] | IPL [Member]</t>
        </is>
      </c>
    </row>
    <row r="4">
      <c r="A4" s="3" t="inlineStr">
        <is>
          <t>Related Party Transactions [Line Items]</t>
        </is>
      </c>
    </row>
    <row r="5">
      <c r="A5" s="4" t="inlineStr">
        <is>
          <t>Amounts billed between related parties</t>
        </is>
      </c>
      <c r="B5" s="6" t="n">
        <v>53</v>
      </c>
      <c r="C5" s="6" t="n">
        <v>47</v>
      </c>
      <c r="D5" s="6" t="n">
        <v>134</v>
      </c>
      <c r="E5" s="6" t="n">
        <v>137</v>
      </c>
    </row>
    <row r="6">
      <c r="A6" s="4" t="inlineStr">
        <is>
          <t>Corporate Services Billings [Member] | WPL [Member]</t>
        </is>
      </c>
    </row>
    <row r="7">
      <c r="A7" s="3" t="inlineStr">
        <is>
          <t>Related Party Transactions [Line Items]</t>
        </is>
      </c>
    </row>
    <row r="8">
      <c r="A8" s="4" t="inlineStr">
        <is>
          <t>Amounts billed between related parties</t>
        </is>
      </c>
      <c r="B8" s="5" t="n">
        <v>41</v>
      </c>
      <c r="C8" s="5" t="n">
        <v>36</v>
      </c>
      <c r="D8" s="5" t="n">
        <v>108</v>
      </c>
      <c r="E8" s="5" t="n">
        <v>104</v>
      </c>
    </row>
    <row r="9">
      <c r="A9" s="4" t="inlineStr">
        <is>
          <t>Sales Credited [Member] | IPL [Member]</t>
        </is>
      </c>
    </row>
    <row r="10">
      <c r="A10" s="3" t="inlineStr">
        <is>
          <t>Related Party Transactions [Line Items]</t>
        </is>
      </c>
    </row>
    <row r="11">
      <c r="A11" s="4" t="inlineStr">
        <is>
          <t>Amounts billed between related parties</t>
        </is>
      </c>
      <c r="B11" s="5" t="n">
        <v>10</v>
      </c>
      <c r="C11" s="5" t="n">
        <v>23</v>
      </c>
      <c r="D11" s="5" t="n">
        <v>35</v>
      </c>
      <c r="E11" s="5" t="n">
        <v>50</v>
      </c>
    </row>
    <row r="12">
      <c r="A12" s="4" t="inlineStr">
        <is>
          <t>Sales Credited [Member] | WPL [Member]</t>
        </is>
      </c>
    </row>
    <row r="13">
      <c r="A13" s="3" t="inlineStr">
        <is>
          <t>Related Party Transactions [Line Items]</t>
        </is>
      </c>
    </row>
    <row r="14">
      <c r="A14" s="4" t="inlineStr">
        <is>
          <t>Amounts billed between related parties</t>
        </is>
      </c>
      <c r="B14" s="5" t="n">
        <v>0</v>
      </c>
      <c r="C14" s="5" t="n">
        <v>2</v>
      </c>
      <c r="D14" s="5" t="n">
        <v>4</v>
      </c>
      <c r="E14" s="5" t="n">
        <v>6</v>
      </c>
    </row>
    <row r="15">
      <c r="A15" s="4" t="inlineStr">
        <is>
          <t>Purchases Billed [Member] | IPL [Member]</t>
        </is>
      </c>
    </row>
    <row r="16">
      <c r="A16" s="3" t="inlineStr">
        <is>
          <t>Related Party Transactions [Line Items]</t>
        </is>
      </c>
    </row>
    <row r="17">
      <c r="A17" s="4" t="inlineStr">
        <is>
          <t>Amounts billed between related parties</t>
        </is>
      </c>
      <c r="B17" s="5" t="n">
        <v>110</v>
      </c>
      <c r="C17" s="5" t="n">
        <v>93</v>
      </c>
      <c r="D17" s="5" t="n">
        <v>248</v>
      </c>
      <c r="E17" s="5" t="n">
        <v>251</v>
      </c>
    </row>
    <row r="18">
      <c r="A18" s="4" t="inlineStr">
        <is>
          <t>Purchases Billed [Member] | WPL [Member]</t>
        </is>
      </c>
    </row>
    <row r="19">
      <c r="A19" s="3" t="inlineStr">
        <is>
          <t>Related Party Transactions [Line Items]</t>
        </is>
      </c>
    </row>
    <row r="20">
      <c r="A20" s="4" t="inlineStr">
        <is>
          <t>Amounts billed between related parties</t>
        </is>
      </c>
      <c r="B20" s="6" t="n">
        <v>39</v>
      </c>
      <c r="C20" s="6" t="n">
        <v>32</v>
      </c>
      <c r="D20" s="6" t="n">
        <v>79</v>
      </c>
      <c r="E20" s="6" t="n">
        <v>9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Net Intercompany Payables) (Details) - Subsidiary of Common Parent [Member] - Corporate Services [Member] - USD ($) $ in Millions</t>
        </is>
      </c>
      <c r="B1" s="2" t="inlineStr">
        <is>
          <t>Sep. 30, 2020</t>
        </is>
      </c>
      <c r="C1" s="2" t="inlineStr">
        <is>
          <t>Dec. 31, 2019</t>
        </is>
      </c>
    </row>
    <row r="2">
      <c r="A2" s="4" t="inlineStr">
        <is>
          <t>IPL [Member]</t>
        </is>
      </c>
    </row>
    <row r="3">
      <c r="A3" s="3" t="inlineStr">
        <is>
          <t>Related Party Transactions [Line Items]</t>
        </is>
      </c>
    </row>
    <row r="4">
      <c r="A4" s="4" t="inlineStr">
        <is>
          <t>Net amounts owed</t>
        </is>
      </c>
      <c r="B4" s="6" t="n">
        <v>119</v>
      </c>
      <c r="C4" s="6" t="n">
        <v>112</v>
      </c>
    </row>
    <row r="5">
      <c r="A5" s="4" t="inlineStr">
        <is>
          <t>WPL [Member]</t>
        </is>
      </c>
    </row>
    <row r="6">
      <c r="A6" s="3" t="inlineStr">
        <is>
          <t>Related Party Transactions [Line Items]</t>
        </is>
      </c>
    </row>
    <row r="7">
      <c r="A7" s="4" t="inlineStr">
        <is>
          <t>Net amounts owed</t>
        </is>
      </c>
      <c r="B7" s="6" t="n">
        <v>77</v>
      </c>
      <c r="C7" s="6" t="n">
        <v>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Amounts Billed Between Parties) (Details) - ATC LLC [Member] - Equity Method Investee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TC Billings To WPL [Member]</t>
        </is>
      </c>
    </row>
    <row r="4">
      <c r="A4" s="3" t="inlineStr">
        <is>
          <t>Related Party Transactions [Line Items]</t>
        </is>
      </c>
    </row>
    <row r="5">
      <c r="A5" s="4" t="inlineStr">
        <is>
          <t>Amounts billed between related parties</t>
        </is>
      </c>
      <c r="B5" s="6" t="n">
        <v>27</v>
      </c>
      <c r="C5" s="6" t="n">
        <v>28</v>
      </c>
      <c r="D5" s="6" t="n">
        <v>80</v>
      </c>
      <c r="E5" s="6" t="n">
        <v>82</v>
      </c>
    </row>
    <row r="6">
      <c r="A6" s="4" t="inlineStr">
        <is>
          <t>WPL Billings To ATC [Member]</t>
        </is>
      </c>
    </row>
    <row r="7">
      <c r="A7" s="3" t="inlineStr">
        <is>
          <t>Related Party Transactions [Line Items]</t>
        </is>
      </c>
    </row>
    <row r="8">
      <c r="A8" s="4" t="inlineStr">
        <is>
          <t>Amounts billed between related parties</t>
        </is>
      </c>
      <c r="B8" s="6" t="n">
        <v>2</v>
      </c>
      <c r="C8" s="6" t="n">
        <v>3</v>
      </c>
      <c r="D8" s="6" t="n">
        <v>8</v>
      </c>
      <c r="E8" s="6" t="n">
        <v>1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5" customWidth="1" min="1" max="1"/>
    <col width="80" customWidth="1" min="2" max="2"/>
  </cols>
  <sheetData>
    <row r="1">
      <c r="A1" s="1" t="inlineStr">
        <is>
          <t>Receivables</t>
        </is>
      </c>
      <c r="B1" s="2" t="inlineStr">
        <is>
          <t>9 Months Ended</t>
        </is>
      </c>
    </row>
    <row r="2">
      <c r="B2" s="2" t="inlineStr">
        <is>
          <t>Sep. 30, 2020</t>
        </is>
      </c>
    </row>
    <row r="3">
      <c r="A3" s="3" t="inlineStr">
        <is>
          <t>Receivables [Line Items]</t>
        </is>
      </c>
    </row>
    <row r="4">
      <c r="A4" s="4" t="inlineStr">
        <is>
          <t>Receivables</t>
        </is>
      </c>
      <c r="B4" s="4" t="inlineStr">
        <is>
          <t>RECEIVABLES Note 3(a) Accounts Receivable - Details for accounts receivable included on the balance sheets were as follows (in millions): Alliant Energy IPL WPL September 30, 2020 December 31, 2019 September 30, 2020 December 31, 2019 September 30, 2020 December 31, 2019 Customer $95 $92 $— $— $86 $84 Unbilled utility revenues 62 82 — — 62 82 Deferred proceeds 201 188 201 188 — — Other 54 47 20 16 33 31 Allowance for expected credit losses (13 ) (7 ) (2 ) (1 ) (11 ) (6 ) $399 $402 $219 $203 $170 $191 Note 3(b)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As of September 30, 2020 , IPL had $109 million of available capacity under its sales of accounts receivable program. IPL’s maximum and average outstanding cash proceeds (based on daily outstanding balances) related to the sales of accounts receivable program for the three and nine months ended September 30 were as follows (in millions): Three Months Nine Months 2020 2019 2020 2019 Maximum outstanding aggregate cash proceeds $1 $103 $96 $108 Average outstanding aggregate cash proceeds 1 45 12 43 The attributes of IPL’s receivables sold under the Receivables Agreement were as follows (in millions): September 30, 2020 December 31, 2019 Customer accounts receivable $148 $125 Unbilled utility revenues 67 95 Other receivables — 1 Receivables sold to third party 215 221 Less: cash proceeds 1 27 Deferred proceeds 214 194 Less: allowance for expected credit losses 13 6 Fair value of deferred proceeds $201 $188 As of September 30, 2020 , outstanding receivables past due under the Receivables Agreement were $27 million . Additional attributes of IPL’s receivables sold under the Receivables Agreement for the three and nine months ended September 30 were as follows (in millions): Three Months Nine Months 2020 2019 2020 2019 Collections $561 $592 $1,555 $1,636 Write-offs, net of recoveries 1 3 4 11</t>
        </is>
      </c>
    </row>
    <row r="5">
      <c r="A5" s="4" t="inlineStr">
        <is>
          <t>IPL [Member]</t>
        </is>
      </c>
    </row>
    <row r="6">
      <c r="A6" s="3" t="inlineStr">
        <is>
          <t>Receivables [Line Items]</t>
        </is>
      </c>
    </row>
    <row r="7">
      <c r="A7" s="4" t="inlineStr">
        <is>
          <t>Receivables</t>
        </is>
      </c>
      <c r="B7" s="4" t="inlineStr">
        <is>
          <t>RECEIVABLES Note 3(a) Accounts Receivable - Details for accounts receivable included on the balance sheets were as follows (in millions): Alliant Energy IPL WPL September 30, 2020 December 31, 2019 September 30, 2020 December 31, 2019 September 30, 2020 December 31, 2019 Customer $95 $92 $— $— $86 $84 Unbilled utility revenues 62 82 — — 62 82 Deferred proceeds 201 188 201 188 — — Other 54 47 20 16 33 31 Allowance for expected credit losses (13 ) (7 ) (2 ) (1 ) (11 ) (6 ) $399 $402 $219 $203 $170 $191 Note 3(b)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As of September 30, 2020 , IPL had $109 million of available capacity under its sales of accounts receivable program. IPL’s maximum and average outstanding cash proceeds (based on daily outstanding balances) related to the sales of accounts receivable program for the three and nine months ended September 30 were as follows (in millions): Three Months Nine Months 2020 2019 2020 2019 Maximum outstanding aggregate cash proceeds $1 $103 $96 $108 Average outstanding aggregate cash proceeds 1 45 12 43 The attributes of IPL’s receivables sold under the Receivables Agreement were as follows (in millions): September 30, 2020 December 31, 2019 Customer accounts receivable $148 $125 Unbilled utility revenues 67 95 Other receivables — 1 Receivables sold to third party 215 221 Less: cash proceeds 1 27 Deferred proceeds 214 194 Less: allowance for expected credit losses 13 6 Fair value of deferred proceeds $201 $188 As of September 30, 2020 , outstanding receivables past due under the Receivables Agreement were $27 million . Additional attributes of IPL’s receivables sold under the Receivables Agreement for the three and nine months ended September 30 were as follows (in millions): Three Months Nine Months 2020 2019 2020 2019 Collections $561 $592 $1,555 $1,636 Write-offs, net of recoveries 1 3 4 11</t>
        </is>
      </c>
    </row>
    <row r="8">
      <c r="A8" s="4" t="inlineStr">
        <is>
          <t>WPL [Member]</t>
        </is>
      </c>
    </row>
    <row r="9">
      <c r="A9" s="3" t="inlineStr">
        <is>
          <t>Receivables [Line Items]</t>
        </is>
      </c>
    </row>
    <row r="10">
      <c r="A10" s="4" t="inlineStr">
        <is>
          <t>Receivables</t>
        </is>
      </c>
      <c r="B10" s="4" t="inlineStr">
        <is>
          <t>RECEIVABLES Note 3(a) Accounts Receivable - Details for accounts receivable included on the balance sheets were as follows (in millions): Alliant Energy IPL WPL September 30, 2020 December 31, 2019 September 30, 2020 December 31, 2019 September 30, 2020 December 31, 2019 Customer $95 $92 $— $— $86 $84 Unbilled utility revenues 62 82 — — 62 82 Deferred proceeds 201 188 201 188 — — Other 54 47 20 16 33 31 Allowance for expected credit losses (13 ) (7 ) (2 ) (1 ) (11 ) (6 ) $399 $402 $219 $203 $170 $19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Schedule of Equity Method Investments [Line Items]</t>
        </is>
      </c>
    </row>
    <row r="4">
      <c r="A4" s="4" t="inlineStr">
        <is>
          <t>Investments</t>
        </is>
      </c>
      <c r="B4" s="4" t="inlineStr">
        <is>
          <t>INVESTMENTS Unconsolidated Equity Investments - Alliant Energy’s equity (income) loss from unconsolidated investments accounted for under the equity method of accounting for the three and nine months ended September 30 was as follows (in millions): Three Months Nine Months 2020 2019 2020 2019 ATC Holdings ($11 ) ($11 ) ($36 ) ($30 ) Non-utility wind farm in Oklahoma (2 ) — (6 ) (3 ) Other (2 ) (1 ) (4 ) (2 ) ($15 ) ($12 ) ($46 ) ($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2:35:26Z</dcterms:created>
  <dcterms:modified xmlns:dcterms="http://purl.org/dc/terms/" xmlns:xsi="http://www.w3.org/2001/XMLSchema-instance" xsi:type="dcterms:W3CDTF">2020-11-03T12:35:26Z</dcterms:modified>
</cp:coreProperties>
</file>